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Cash, Cash Equivalents, and Res" sheetId="12" state="visible" r:id="rId12"/>
    <sheet xmlns:r="http://schemas.openxmlformats.org/officeDocument/2006/relationships" name="Investments" sheetId="13" state="visible" r:id="rId13"/>
    <sheet xmlns:r="http://schemas.openxmlformats.org/officeDocument/2006/relationships" name="Comprehensive Income (Loss)" sheetId="14" state="visible" r:id="rId14"/>
    <sheet xmlns:r="http://schemas.openxmlformats.org/officeDocument/2006/relationships" name="Fair Value Measurements" sheetId="15" state="visible" r:id="rId15"/>
    <sheet xmlns:r="http://schemas.openxmlformats.org/officeDocument/2006/relationships" name="Deferred Policy Acquisition Cos"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Other Assets" sheetId="19" state="visible" r:id="rId19"/>
    <sheet xmlns:r="http://schemas.openxmlformats.org/officeDocument/2006/relationships" name="Revolving Credit Facility" sheetId="20" state="visible" r:id="rId20"/>
    <sheet xmlns:r="http://schemas.openxmlformats.org/officeDocument/2006/relationships" name="Long-Term Debt" sheetId="21" state="visible" r:id="rId21"/>
    <sheet xmlns:r="http://schemas.openxmlformats.org/officeDocument/2006/relationships" name="Reinsurance" sheetId="22" state="visible" r:id="rId22"/>
    <sheet xmlns:r="http://schemas.openxmlformats.org/officeDocument/2006/relationships" name="Losses and Loss Adjustment Expe" sheetId="23" state="visible" r:id="rId23"/>
    <sheet xmlns:r="http://schemas.openxmlformats.org/officeDocument/2006/relationships" name="Segment Information"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Redeemable Noncontrolling Inter" sheetId="28" state="visible" r:id="rId28"/>
    <sheet xmlns:r="http://schemas.openxmlformats.org/officeDocument/2006/relationships" name="Stockholders' Equity" sheetId="29" state="visible" r:id="rId29"/>
    <sheet xmlns:r="http://schemas.openxmlformats.org/officeDocument/2006/relationships" name="Stock-Based Compensation" sheetId="30" state="visible" r:id="rId30"/>
    <sheet xmlns:r="http://schemas.openxmlformats.org/officeDocument/2006/relationships" name="Employee Benefit Plan" sheetId="31" state="visible" r:id="rId31"/>
    <sheet xmlns:r="http://schemas.openxmlformats.org/officeDocument/2006/relationships" name="Commitments and Contingencies" sheetId="32" state="visible" r:id="rId32"/>
    <sheet xmlns:r="http://schemas.openxmlformats.org/officeDocument/2006/relationships" name="Quarterly Results of Operations" sheetId="33" state="visible" r:id="rId33"/>
    <sheet xmlns:r="http://schemas.openxmlformats.org/officeDocument/2006/relationships" name="Regulatory Requirements and Res" sheetId="34" state="visible" r:id="rId34"/>
    <sheet xmlns:r="http://schemas.openxmlformats.org/officeDocument/2006/relationships" name="Related Party Transactions" sheetId="35" state="visible" r:id="rId35"/>
    <sheet xmlns:r="http://schemas.openxmlformats.org/officeDocument/2006/relationships" name="Condensed Financial Information"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Cash, Cash Equivalents, and R_2" sheetId="39" state="visible" r:id="rId39"/>
    <sheet xmlns:r="http://schemas.openxmlformats.org/officeDocument/2006/relationships" name="Investments (Tables)" sheetId="40" state="visible" r:id="rId40"/>
    <sheet xmlns:r="http://schemas.openxmlformats.org/officeDocument/2006/relationships" name="Comprehensive Income (Loss) (Ta" sheetId="41" state="visible" r:id="rId41"/>
    <sheet xmlns:r="http://schemas.openxmlformats.org/officeDocument/2006/relationships" name="Fair Value Measurements (Tables" sheetId="42" state="visible" r:id="rId42"/>
    <sheet xmlns:r="http://schemas.openxmlformats.org/officeDocument/2006/relationships" name="Deferred Policy Acquisition C_2" sheetId="43" state="visible" r:id="rId43"/>
    <sheet xmlns:r="http://schemas.openxmlformats.org/officeDocument/2006/relationships" name="Property and Equipment, Net (Ta" sheetId="44" state="visible" r:id="rId44"/>
    <sheet xmlns:r="http://schemas.openxmlformats.org/officeDocument/2006/relationships" name="Intangible Assets, Net (Tables)" sheetId="45" state="visible" r:id="rId45"/>
    <sheet xmlns:r="http://schemas.openxmlformats.org/officeDocument/2006/relationships" name="Other Assets (Tables)" sheetId="46" state="visible" r:id="rId46"/>
    <sheet xmlns:r="http://schemas.openxmlformats.org/officeDocument/2006/relationships" name="Long-Term Debt (Tables)" sheetId="47" state="visible" r:id="rId47"/>
    <sheet xmlns:r="http://schemas.openxmlformats.org/officeDocument/2006/relationships" name="Reinsurance (Tables)" sheetId="48" state="visible" r:id="rId48"/>
    <sheet xmlns:r="http://schemas.openxmlformats.org/officeDocument/2006/relationships" name="Losses and Loss Adjustment Ex_2" sheetId="49" state="visible" r:id="rId49"/>
    <sheet xmlns:r="http://schemas.openxmlformats.org/officeDocument/2006/relationships" name="Segment Information (Tables)" sheetId="50" state="visible" r:id="rId50"/>
    <sheet xmlns:r="http://schemas.openxmlformats.org/officeDocument/2006/relationships" name="Leases (Tables)"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Redeemable Noncontrolling Int_2" sheetId="54" state="visible" r:id="rId54"/>
    <sheet xmlns:r="http://schemas.openxmlformats.org/officeDocument/2006/relationships" name="Stock-Based Compensation (Table" sheetId="55" state="visible" r:id="rId55"/>
    <sheet xmlns:r="http://schemas.openxmlformats.org/officeDocument/2006/relationships" name="Commitments and Contingencies (" sheetId="56" state="visible" r:id="rId56"/>
    <sheet xmlns:r="http://schemas.openxmlformats.org/officeDocument/2006/relationships" name="Quarterly Results of Operatio_2" sheetId="57" state="visible" r:id="rId57"/>
    <sheet xmlns:r="http://schemas.openxmlformats.org/officeDocument/2006/relationships" name="Regulatory Requirements and R_2" sheetId="58" state="visible" r:id="rId58"/>
    <sheet xmlns:r="http://schemas.openxmlformats.org/officeDocument/2006/relationships" name="Condensed Financial Informati_2" sheetId="59" state="visible" r:id="rId59"/>
    <sheet xmlns:r="http://schemas.openxmlformats.org/officeDocument/2006/relationships" name="Nature of Operations - Addition" sheetId="60" state="visible" r:id="rId60"/>
    <sheet xmlns:r="http://schemas.openxmlformats.org/officeDocument/2006/relationships" name="Summary of Significant Accoun_3" sheetId="61" state="visible" r:id="rId61"/>
    <sheet xmlns:r="http://schemas.openxmlformats.org/officeDocument/2006/relationships" name="Recent Accounting Pronounceme_2" sheetId="62" state="visible" r:id="rId62"/>
    <sheet xmlns:r="http://schemas.openxmlformats.org/officeDocument/2006/relationships" name="Cash, Cash Equivalents, and R_3" sheetId="63" state="visible" r:id="rId63"/>
    <sheet xmlns:r="http://schemas.openxmlformats.org/officeDocument/2006/relationships" name="Cash, Cash Equivalents, and R_4" sheetId="64" state="visible" r:id="rId64"/>
    <sheet xmlns:r="http://schemas.openxmlformats.org/officeDocument/2006/relationships" name="Investments - Summary of Amorti" sheetId="65" state="visible" r:id="rId65"/>
    <sheet xmlns:r="http://schemas.openxmlformats.org/officeDocument/2006/relationships" name="Investments - Scheduled Contrac" sheetId="66" state="visible" r:id="rId66"/>
    <sheet xmlns:r="http://schemas.openxmlformats.org/officeDocument/2006/relationships" name="Investments - Summary of Sales " sheetId="67" state="visible" r:id="rId67"/>
    <sheet xmlns:r="http://schemas.openxmlformats.org/officeDocument/2006/relationships" name="Investments - Summary of Securi" sheetId="68" state="visible" r:id="rId68"/>
    <sheet xmlns:r="http://schemas.openxmlformats.org/officeDocument/2006/relationships" name="Investments (Other-than-tempora" sheetId="69" state="visible" r:id="rId69"/>
    <sheet xmlns:r="http://schemas.openxmlformats.org/officeDocument/2006/relationships" name="Investments - Summary of Allowa" sheetId="70" state="visible" r:id="rId70"/>
    <sheet xmlns:r="http://schemas.openxmlformats.org/officeDocument/2006/relationships" name="Investments (Allowance for Cred" sheetId="71" state="visible" r:id="rId71"/>
    <sheet xmlns:r="http://schemas.openxmlformats.org/officeDocument/2006/relationships" name="Investments - Summary of Amor_2" sheetId="72" state="visible" r:id="rId72"/>
    <sheet xmlns:r="http://schemas.openxmlformats.org/officeDocument/2006/relationships" name="Investments - Summary of Unreal" sheetId="73" state="visible" r:id="rId73"/>
    <sheet xmlns:r="http://schemas.openxmlformats.org/officeDocument/2006/relationships" name="Investments - Summary of Procee" sheetId="74" state="visible" r:id="rId74"/>
    <sheet xmlns:r="http://schemas.openxmlformats.org/officeDocument/2006/relationships" name="Investments - Schedule of Compa" sheetId="75" state="visible" r:id="rId75"/>
    <sheet xmlns:r="http://schemas.openxmlformats.org/officeDocument/2006/relationships" name="Investments - Schedule of Com_2" sheetId="76" state="visible" r:id="rId76"/>
    <sheet xmlns:r="http://schemas.openxmlformats.org/officeDocument/2006/relationships" name="Investments - Summary of Unaudi" sheetId="77" state="visible" r:id="rId77"/>
    <sheet xmlns:r="http://schemas.openxmlformats.org/officeDocument/2006/relationships" name="Investments (Limited Partnershi" sheetId="78" state="visible" r:id="rId78"/>
    <sheet xmlns:r="http://schemas.openxmlformats.org/officeDocument/2006/relationships" name="Investments (Investment in Unco" sheetId="79" state="visible" r:id="rId79"/>
    <sheet xmlns:r="http://schemas.openxmlformats.org/officeDocument/2006/relationships" name="Investments - Summary of Unau_2" sheetId="80" state="visible" r:id="rId80"/>
    <sheet xmlns:r="http://schemas.openxmlformats.org/officeDocument/2006/relationships" name="Investments - Summary of Unau_3" sheetId="81" state="visible" r:id="rId81"/>
    <sheet xmlns:r="http://schemas.openxmlformats.org/officeDocument/2006/relationships" name="Investments (Assets Held for Sa" sheetId="82" state="visible" r:id="rId82"/>
    <sheet xmlns:r="http://schemas.openxmlformats.org/officeDocument/2006/relationships" name="Investments - Summary of Real E" sheetId="83" state="visible" r:id="rId83"/>
    <sheet xmlns:r="http://schemas.openxmlformats.org/officeDocument/2006/relationships" name="Investments (Real Estate Invest" sheetId="84" state="visible" r:id="rId84"/>
    <sheet xmlns:r="http://schemas.openxmlformats.org/officeDocument/2006/relationships" name="Investments - Investment (Loss)" sheetId="85" state="visible" r:id="rId85"/>
    <sheet xmlns:r="http://schemas.openxmlformats.org/officeDocument/2006/relationships" name="Investments(Other Investments)-" sheetId="86" state="visible" r:id="rId86"/>
    <sheet xmlns:r="http://schemas.openxmlformats.org/officeDocument/2006/relationships" name="Comprehensive Income (Loss) - S" sheetId="87" state="visible" r:id="rId87"/>
    <sheet xmlns:r="http://schemas.openxmlformats.org/officeDocument/2006/relationships" name="Fair Value Measurements - Addit" sheetId="88" state="visible" r:id="rId88"/>
    <sheet xmlns:r="http://schemas.openxmlformats.org/officeDocument/2006/relationships" name="Fair Value Measurements - Compo" sheetId="89" state="visible" r:id="rId89"/>
    <sheet xmlns:r="http://schemas.openxmlformats.org/officeDocument/2006/relationships" name="Fair Value Measurements - Com_2" sheetId="90" state="visible" r:id="rId90"/>
    <sheet xmlns:r="http://schemas.openxmlformats.org/officeDocument/2006/relationships" name="Fair Value Measurements - Avail" sheetId="91" state="visible" r:id="rId91"/>
    <sheet xmlns:r="http://schemas.openxmlformats.org/officeDocument/2006/relationships" name="Fair Value Measurements - Sched" sheetId="92" state="visible" r:id="rId92"/>
    <sheet xmlns:r="http://schemas.openxmlformats.org/officeDocument/2006/relationships" name="Fair Value Measurements - Sch_2" sheetId="93" state="visible" r:id="rId93"/>
    <sheet xmlns:r="http://schemas.openxmlformats.org/officeDocument/2006/relationships" name="Deferred Policy Acquisition C_3" sheetId="94" state="visible" r:id="rId94"/>
    <sheet xmlns:r="http://schemas.openxmlformats.org/officeDocument/2006/relationships" name="Deferred Policy Acquisition C_4" sheetId="95" state="visible" r:id="rId95"/>
    <sheet xmlns:r="http://schemas.openxmlformats.org/officeDocument/2006/relationships" name="Property and Equipment, Net - S" sheetId="96" state="visible" r:id="rId96"/>
    <sheet xmlns:r="http://schemas.openxmlformats.org/officeDocument/2006/relationships" name="Property and Equipment, Net - A" sheetId="97" state="visible" r:id="rId97"/>
    <sheet xmlns:r="http://schemas.openxmlformats.org/officeDocument/2006/relationships" name="Intangible Assets, Net - Detail" sheetId="98" state="visible" r:id="rId98"/>
    <sheet xmlns:r="http://schemas.openxmlformats.org/officeDocument/2006/relationships" name="Intangible Assets, Net - Additi" sheetId="99" state="visible" r:id="rId99"/>
    <sheet xmlns:r="http://schemas.openxmlformats.org/officeDocument/2006/relationships" name="Intangible Assets Net - Schedul" sheetId="100" state="visible" r:id="rId100"/>
    <sheet xmlns:r="http://schemas.openxmlformats.org/officeDocument/2006/relationships" name="Intangible Assets, Net - Schedu" sheetId="101" state="visible" r:id="rId101"/>
    <sheet xmlns:r="http://schemas.openxmlformats.org/officeDocument/2006/relationships" name="Other Assets - Summary of Other" sheetId="102" state="visible" r:id="rId102"/>
    <sheet xmlns:r="http://schemas.openxmlformats.org/officeDocument/2006/relationships" name="Other Assets (Additional Inform" sheetId="103" state="visible" r:id="rId103"/>
    <sheet xmlns:r="http://schemas.openxmlformats.org/officeDocument/2006/relationships" name="Revolving Credit Facility - Add" sheetId="104" state="visible" r:id="rId104"/>
    <sheet xmlns:r="http://schemas.openxmlformats.org/officeDocument/2006/relationships" name="Long-Term Debt - Summary of Lon" sheetId="105" state="visible" r:id="rId105"/>
    <sheet xmlns:r="http://schemas.openxmlformats.org/officeDocument/2006/relationships" name="Long-Term Debt - Summary of L_2" sheetId="106" state="visible" r:id="rId106"/>
    <sheet xmlns:r="http://schemas.openxmlformats.org/officeDocument/2006/relationships" name="Long-Term Debt (Convertible Sen" sheetId="107" state="visible" r:id="rId107"/>
    <sheet xmlns:r="http://schemas.openxmlformats.org/officeDocument/2006/relationships" name="Long-Term Debt - Summary of Fut" sheetId="108" state="visible" r:id="rId108"/>
    <sheet xmlns:r="http://schemas.openxmlformats.org/officeDocument/2006/relationships" name="Long-Term Debt - Schedule of In" sheetId="109" state="visible" r:id="rId109"/>
    <sheet xmlns:r="http://schemas.openxmlformats.org/officeDocument/2006/relationships" name="Long-Term Debt (3.90% Promissor" sheetId="110" state="visible" r:id="rId110"/>
    <sheet xmlns:r="http://schemas.openxmlformats.org/officeDocument/2006/relationships" name="Long-Term Debt (3.75% Promissor" sheetId="111" state="visible" r:id="rId111"/>
    <sheet xmlns:r="http://schemas.openxmlformats.org/officeDocument/2006/relationships" name="Long-Term Debt (4.55% Promissor" sheetId="112" state="visible" r:id="rId112"/>
    <sheet xmlns:r="http://schemas.openxmlformats.org/officeDocument/2006/relationships" name="Reinsurance - Additional Inform" sheetId="113" state="visible" r:id="rId113"/>
    <sheet xmlns:r="http://schemas.openxmlformats.org/officeDocument/2006/relationships" name="Reinsurance - Impact of the Rei" sheetId="114" state="visible" r:id="rId114"/>
    <sheet xmlns:r="http://schemas.openxmlformats.org/officeDocument/2006/relationships" name="Losses and Loss Adjustment Ex_3" sheetId="115" state="visible" r:id="rId115"/>
    <sheet xmlns:r="http://schemas.openxmlformats.org/officeDocument/2006/relationships" name="Losses and Loss Adjustment Ex_4" sheetId="116" state="visible" r:id="rId116"/>
    <sheet xmlns:r="http://schemas.openxmlformats.org/officeDocument/2006/relationships" name="Losses and Loss Adjustment Ex_5" sheetId="117" state="visible" r:id="rId117"/>
    <sheet xmlns:r="http://schemas.openxmlformats.org/officeDocument/2006/relationships" name="Losses and Loss Adjustment Ex_6" sheetId="118" state="visible" r:id="rId118"/>
    <sheet xmlns:r="http://schemas.openxmlformats.org/officeDocument/2006/relationships" name="Losses and Loss Adjustment Ex_7" sheetId="119" state="visible" r:id="rId119"/>
    <sheet xmlns:r="http://schemas.openxmlformats.org/officeDocument/2006/relationships" name="Segment Information - Additiona" sheetId="120" state="visible" r:id="rId120"/>
    <sheet xmlns:r="http://schemas.openxmlformats.org/officeDocument/2006/relationships" name="Segment Information - Summary o" sheetId="121" state="visible" r:id="rId121"/>
    <sheet xmlns:r="http://schemas.openxmlformats.org/officeDocument/2006/relationships" name="Segment Information - Summary_2" sheetId="122" state="visible" r:id="rId122"/>
    <sheet xmlns:r="http://schemas.openxmlformats.org/officeDocument/2006/relationships" name="Segment Information - Summary_3" sheetId="123" state="visible" r:id="rId123"/>
    <sheet xmlns:r="http://schemas.openxmlformats.org/officeDocument/2006/relationships" name="Leases - Summarizes of Right-of" sheetId="124" state="visible" r:id="rId124"/>
    <sheet xmlns:r="http://schemas.openxmlformats.org/officeDocument/2006/relationships" name="Leases - Summarizes the Company" sheetId="125" state="visible" r:id="rId125"/>
    <sheet xmlns:r="http://schemas.openxmlformats.org/officeDocument/2006/relationships" name="Leases - Maturities of lease li" sheetId="126" state="visible" r:id="rId126"/>
    <sheet xmlns:r="http://schemas.openxmlformats.org/officeDocument/2006/relationships" name="Leases -The Company's operating" sheetId="127" state="visible" r:id="rId127"/>
    <sheet xmlns:r="http://schemas.openxmlformats.org/officeDocument/2006/relationships" name="Leases - Summarizes the Compa_2" sheetId="128" state="visible" r:id="rId128"/>
    <sheet xmlns:r="http://schemas.openxmlformats.org/officeDocument/2006/relationships" name="Income Taxes - Summary of Incom" sheetId="129" state="visible" r:id="rId129"/>
    <sheet xmlns:r="http://schemas.openxmlformats.org/officeDocument/2006/relationships" name="Income Taxes - Summarized the D" sheetId="130" state="visible" r:id="rId130"/>
    <sheet xmlns:r="http://schemas.openxmlformats.org/officeDocument/2006/relationships" name="Income Taxes - Additional Infor" sheetId="131" state="visible" r:id="rId131"/>
    <sheet xmlns:r="http://schemas.openxmlformats.org/officeDocument/2006/relationships" name="Income Taxes - Significant Comp" sheetId="132" state="visible" r:id="rId132"/>
    <sheet xmlns:r="http://schemas.openxmlformats.org/officeDocument/2006/relationships" name="Earnings Per Share - Summary of" sheetId="133" state="visible" r:id="rId133"/>
    <sheet xmlns:r="http://schemas.openxmlformats.org/officeDocument/2006/relationships" name="Redeemable Noncontrolling Int_3" sheetId="134" state="visible" r:id="rId134"/>
    <sheet xmlns:r="http://schemas.openxmlformats.org/officeDocument/2006/relationships" name="Redeemable Noncontrolling Int_4" sheetId="135" state="visible" r:id="rId135"/>
    <sheet xmlns:r="http://schemas.openxmlformats.org/officeDocument/2006/relationships" name="Redeemable Noncontrolling Int_5" sheetId="136" state="visible" r:id="rId136"/>
    <sheet xmlns:r="http://schemas.openxmlformats.org/officeDocument/2006/relationships" name="Equity (Common Stock) - Additio" sheetId="137" state="visible" r:id="rId137"/>
    <sheet xmlns:r="http://schemas.openxmlformats.org/officeDocument/2006/relationships" name="Equity (Warrants) - Additional " sheetId="138" state="visible" r:id="rId138"/>
    <sheet xmlns:r="http://schemas.openxmlformats.org/officeDocument/2006/relationships" name="Equity (Prepaid Share Repurchas" sheetId="139" state="visible" r:id="rId139"/>
    <sheet xmlns:r="http://schemas.openxmlformats.org/officeDocument/2006/relationships" name="Equity (Preferred Stock) - Addi" sheetId="140" state="visible" r:id="rId140"/>
    <sheet xmlns:r="http://schemas.openxmlformats.org/officeDocument/2006/relationships" name="Equity (Noncontrolling interest" sheetId="141" state="visible" r:id="rId141"/>
    <sheet xmlns:r="http://schemas.openxmlformats.org/officeDocument/2006/relationships" name="Stock-Based Compensation (Incen" sheetId="142" state="visible" r:id="rId142"/>
    <sheet xmlns:r="http://schemas.openxmlformats.org/officeDocument/2006/relationships" name="Stock-Based Compensation (Stock" sheetId="143" state="visible" r:id="rId143"/>
    <sheet xmlns:r="http://schemas.openxmlformats.org/officeDocument/2006/relationships" name="Stock-Based Compensation - Summ" sheetId="144" state="visible" r:id="rId144"/>
    <sheet xmlns:r="http://schemas.openxmlformats.org/officeDocument/2006/relationships" name="Stock-Based Compensation - Info" sheetId="145" state="visible" r:id="rId145"/>
    <sheet xmlns:r="http://schemas.openxmlformats.org/officeDocument/2006/relationships" name="Stock-Based Compensation - Assu" sheetId="146" state="visible" r:id="rId146"/>
    <sheet xmlns:r="http://schemas.openxmlformats.org/officeDocument/2006/relationships" name="Stock Based Compensation - Info" sheetId="147" state="visible" r:id="rId147"/>
    <sheet xmlns:r="http://schemas.openxmlformats.org/officeDocument/2006/relationships" name="Stock-Based Compensation (Restr" sheetId="148" state="visible" r:id="rId148"/>
    <sheet xmlns:r="http://schemas.openxmlformats.org/officeDocument/2006/relationships" name="Stock-Based Compensation - In_2" sheetId="149" state="visible" r:id="rId149"/>
    <sheet xmlns:r="http://schemas.openxmlformats.org/officeDocument/2006/relationships" name="Stock-Based Compensation - Subs" sheetId="150" state="visible" r:id="rId150"/>
    <sheet xmlns:r="http://schemas.openxmlformats.org/officeDocument/2006/relationships" name="Employee Benefit Plan - Additio" sheetId="151" state="visible" r:id="rId151"/>
    <sheet xmlns:r="http://schemas.openxmlformats.org/officeDocument/2006/relationships" name="Commitments and Contingencies -" sheetId="152" state="visible" r:id="rId152"/>
    <sheet xmlns:r="http://schemas.openxmlformats.org/officeDocument/2006/relationships" name="Commitments and Contingencies_2" sheetId="153" state="visible" r:id="rId153"/>
    <sheet xmlns:r="http://schemas.openxmlformats.org/officeDocument/2006/relationships" name="Commitments and Contingencies_3" sheetId="154" state="visible" r:id="rId154"/>
    <sheet xmlns:r="http://schemas.openxmlformats.org/officeDocument/2006/relationships" name="Quarterly Results of Operatio_3" sheetId="155" state="visible" r:id="rId155"/>
    <sheet xmlns:r="http://schemas.openxmlformats.org/officeDocument/2006/relationships" name="Regulatory Requirements and R_3" sheetId="156" state="visible" r:id="rId156"/>
    <sheet xmlns:r="http://schemas.openxmlformats.org/officeDocument/2006/relationships" name="Regulatory Requirements and R_4" sheetId="157" state="visible" r:id="rId157"/>
    <sheet xmlns:r="http://schemas.openxmlformats.org/officeDocument/2006/relationships" name="Related Party Transactions - Ad" sheetId="158" state="visible" r:id="rId158"/>
    <sheet xmlns:r="http://schemas.openxmlformats.org/officeDocument/2006/relationships" name="Condensed Financial Informati_3" sheetId="159" state="visible" r:id="rId159"/>
    <sheet xmlns:r="http://schemas.openxmlformats.org/officeDocument/2006/relationships" name="Condensed Financial Informati_4" sheetId="160" state="visible" r:id="rId160"/>
    <sheet xmlns:r="http://schemas.openxmlformats.org/officeDocument/2006/relationships" name="Condensed Financial Informati_5" sheetId="161" state="visible" r:id="rId161"/>
    <sheet xmlns:r="http://schemas.openxmlformats.org/officeDocument/2006/relationships" name="Subsequent Events - Additional " sheetId="162" state="visible" r:id="rId1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HCI</t>
        </is>
      </c>
    </row>
    <row r="10">
      <c r="A10" s="4" t="inlineStr">
        <is>
          <t>Entity Registrant Name</t>
        </is>
      </c>
      <c r="B10" s="4" t="inlineStr">
        <is>
          <t>HCI Group, Inc.</t>
        </is>
      </c>
    </row>
    <row r="11">
      <c r="A11" s="4" t="inlineStr">
        <is>
          <t>Entity Central Index Key</t>
        </is>
      </c>
      <c r="B11" s="4" t="inlineStr">
        <is>
          <t>0001400810</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ommon Shares</t>
        </is>
      </c>
    </row>
    <row r="20">
      <c r="A20" s="4" t="inlineStr">
        <is>
          <t>Security Exchange Name</t>
        </is>
      </c>
      <c r="B20" s="4" t="inlineStr">
        <is>
          <t>NYSE</t>
        </is>
      </c>
    </row>
    <row r="21">
      <c r="A21" s="4" t="inlineStr">
        <is>
          <t>Entity File Number</t>
        </is>
      </c>
      <c r="B21" s="4" t="inlineStr">
        <is>
          <t>001-34126</t>
        </is>
      </c>
    </row>
    <row r="22">
      <c r="A22" s="4" t="inlineStr">
        <is>
          <t>Entity Incorporation, State or Country Code</t>
        </is>
      </c>
      <c r="B22" s="4" t="inlineStr">
        <is>
          <t>FL</t>
        </is>
      </c>
    </row>
    <row r="23">
      <c r="A23" s="4" t="inlineStr">
        <is>
          <t>Entity Tax Identification Number</t>
        </is>
      </c>
      <c r="B23" s="4" t="inlineStr">
        <is>
          <t>20-5961396</t>
        </is>
      </c>
    </row>
    <row r="24">
      <c r="A24" s="4" t="inlineStr">
        <is>
          <t>Entity Address, Address Line One</t>
        </is>
      </c>
      <c r="B24" s="4" t="inlineStr">
        <is>
          <t>3802 Coconut Palm Drive</t>
        </is>
      </c>
    </row>
    <row r="25">
      <c r="A25" s="4" t="inlineStr">
        <is>
          <t>Entity Address, City or Town</t>
        </is>
      </c>
      <c r="B25" s="4" t="inlineStr">
        <is>
          <t>Tampa</t>
        </is>
      </c>
    </row>
    <row r="26">
      <c r="A26" s="4" t="inlineStr">
        <is>
          <t>Entity Address, State or Province</t>
        </is>
      </c>
      <c r="B26" s="4" t="inlineStr">
        <is>
          <t>FL</t>
        </is>
      </c>
    </row>
    <row r="27">
      <c r="A27" s="4" t="inlineStr">
        <is>
          <t>Entity Address, Postal Zip Code</t>
        </is>
      </c>
      <c r="B27" s="4" t="inlineStr">
        <is>
          <t>33619</t>
        </is>
      </c>
    </row>
    <row r="28">
      <c r="A28" s="4" t="inlineStr">
        <is>
          <t>City Area Code</t>
        </is>
      </c>
      <c r="B28" s="4" t="inlineStr">
        <is>
          <t>813</t>
        </is>
      </c>
    </row>
    <row r="29">
      <c r="A29" s="4" t="inlineStr">
        <is>
          <t>Local Phone Number</t>
        </is>
      </c>
      <c r="B29" s="4" t="inlineStr">
        <is>
          <t>849-9500</t>
        </is>
      </c>
    </row>
    <row r="30">
      <c r="A30" s="4" t="inlineStr">
        <is>
          <t>Document Annual Report</t>
        </is>
      </c>
      <c r="B30" s="4" t="inlineStr">
        <is>
          <t>true</t>
        </is>
      </c>
    </row>
    <row r="31">
      <c r="A31" s="4" t="inlineStr">
        <is>
          <t>Document Transition Report</t>
        </is>
      </c>
      <c r="B31" s="4" t="inlineStr">
        <is>
          <t>false</t>
        </is>
      </c>
    </row>
    <row r="32">
      <c r="A32" s="4" t="inlineStr">
        <is>
          <t>Entity Common Stock, Shares Outstanding</t>
        </is>
      </c>
      <c r="C32" s="5" t="n">
        <v>10324434</v>
      </c>
    </row>
    <row r="33">
      <c r="A33" s="4" t="inlineStr">
        <is>
          <t>Entity Public Float</t>
        </is>
      </c>
      <c r="D33" s="6" t="n">
        <v>656626757</v>
      </c>
    </row>
    <row r="34">
      <c r="A34" s="4" t="inlineStr">
        <is>
          <t>Entity Well-known Seasoned Issuer</t>
        </is>
      </c>
      <c r="B34" s="4" t="inlineStr">
        <is>
          <t xml:space="preserve">No </t>
        </is>
      </c>
    </row>
    <row r="35">
      <c r="A35" s="4" t="inlineStr">
        <is>
          <t>Entity Voluntary Filers</t>
        </is>
      </c>
      <c r="B35" s="4" t="inlineStr">
        <is>
          <t>No</t>
        </is>
      </c>
    </row>
    <row r="36">
      <c r="A36" s="4" t="inlineStr">
        <is>
          <t>ICFR Auditor Attestation Flag</t>
        </is>
      </c>
      <c r="B36" s="4" t="inlineStr">
        <is>
          <t>true</t>
        </is>
      </c>
    </row>
    <row r="37">
      <c r="A37" s="4" t="inlineStr">
        <is>
          <t>Documents Incorporated by Reference</t>
        </is>
      </c>
      <c r="B37" s="4" t="inlineStr">
        <is>
          <t>The information required by Part III of this Form 10-K is incorporated by reference from the registrant’s definitive proxy statement which will be filed not later than 120 days after the end of the fiscal year covered by this Form 10-K.</t>
        </is>
      </c>
    </row>
    <row r="38">
      <c r="A38" s="4" t="inlineStr">
        <is>
          <t>Auditor Name</t>
        </is>
      </c>
      <c r="B38" s="4" t="inlineStr">
        <is>
          <t>Dixon Hughes Goodman LLP</t>
        </is>
      </c>
    </row>
    <row r="39">
      <c r="A39" s="4" t="inlineStr">
        <is>
          <t>Auditor Location</t>
        </is>
      </c>
      <c r="B39" s="4" t="inlineStr">
        <is>
          <t>Tampa, Florida</t>
        </is>
      </c>
    </row>
    <row r="40">
      <c r="A40" s="4" t="inlineStr">
        <is>
          <t>Auditor Firm ID</t>
        </is>
      </c>
      <c r="B40" s="4" t="inlineStr">
        <is>
          <t>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conformity with accounting principles generally accepted in the United States of America (“U.S. GAAP”). Adoption of New Accounting Standards. In August 2020, the Financial Accounting Standards Board (“FASB”) issued Accounting Standards Update No. 2020-06 (“ASU 2020-06”) Debt - Debt with Conversion and Other Options (Subtopic 470-20) and Derivatives and Hedging - Contracts in Entity’s Own Equity (Subtopic 815-40). ASU 2020-06 removes certain bifurcation models for convertible debt instruments and convertible preferred stock. Therefore,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capital. The amendments also remove three settlement conditions that are required for equity contracts to qualify for the derivative scope exception and amend the derivative scope exception guidance for contracts in an entity’s own equity. In addition, the amendments expand disclosure requirements for convertible instruments and simplify areas of the guidance for diluted earnings-per-share calculations that are impacted by the amendments. The Company elected to early adopt this update on January 1, 2021 using the modified retrospective method. The adoption of this update increased long-term debt by $ 3,999 and simultaneously decreased beginning retained income and deferred income tax liabilities by $ 3,018 and $ 981 , respectively. The if-converted method will be the only permissible method for computing the dilutive effect of a convertible debt instrument. Interest expense no longer includes amortization of debt discount. Principles of Consolidation. The accompanying consolidated financial statements include the accounts of HCI Group, Inc. and its majority-owned and controlled subsidiaries. All significant intercompany accounts and transactions have been eliminated in consolidation. In addition, the Company evaluates its relationships or investments for consolidation pursuant to authoritative accounting guidance related to the consolidation of variable interest entities under the Variable Interest Model prescribed by the FASB. A variable interest entity is consolidated when the Company has the power to direct activities that most significantly impact the economic performance of the variable interest entity and has the obligation to absorb losses or the right to receive benefits from the variable interest entity that could potentially be significant to the variable interest entity. When a variable interest entity is not consolidated, the Company uses the equity method to account for the investment. Under this method, the carrying value is generally the Company’s share of the net asset value of the unconsolidated entity, and changes in the Company’s share of the net asset value are recorded in net investment income. Use of Estimates. The preparation of the consolidated financial statements in conformity with U.S. GAAP requires management to make estimates and assumptions that affect the reported amounts of assets and liabilities as well as the disclosure of contingent assets and liabilities at the date of the consolidated financial statements and the reported amounts of revenues and expenses during the reporting period. Actual results may differ materially from these estimates. Material estimates that are particularly susceptible to significant change in the near term are primarily related to losses and loss adjustment expenses, reinsurance with retrospective provisions, reinsurance recoverable, deferred income taxes, limited partnership investments, redeemable noncontrolling interest, intangible assets acquired from United, and stock-based compensation expense. Cash and Cash Equivalents. The Company considers all short-term highly liquid investments with original maturities of less than three months to be cash and cash equivalents. At December 31, 2021 and 2020, cash and cash equivalents consisted of cash on deposit with financial institutions and securities brokerage firms, and certificates of deposit. Restricted Cash. Restricted cash represents funds in the Company's sole ownership held for specific purposes and not available for immediate business use. Funds held in an account for which the Company is a co-owner but not the named beneficiary are not considered restricted cash. Available-for-Sale Fixed-Maturity Securities. Fixed-maturity securities that are available for sale include debt securities and redeemable preferred stock. The Company’s available-for-sale securities are carried at fair value. Changes in the fair value of available-for-sale securities representing unrealized gains or losses, other than impairments, are excluded from net investment income and reported in stockholders’ equity as a component of accumulated other comprehensive income, net of deferred income taxes. Realized investment gains and losses from sales are recorded on the trade date and are determined using the first-in first-out (“FIFO”) method. Investment income is recognized as earned and discounts or premiums arising from the purchase of debt securities are recognized in investment income using the interest method over the estimated remaining term of the security. Gains and losses from call redemptions and repayments are charged to investment income. The Company reviews fixed-maturity securities for impairment on a monthly basis. Effective January 1, 2020, net unrealized loss in the fair value of an available-for-sale fixed-maturity security is evaluated for impairment. When reviewing impaired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before recovery or maturity, the unrealized losses are recognized currently as impairment losses in income. Impaired securities where the Company has the ability and intent to hold until recovery and believes it is not probable that the Company will be required to sell these securities prior to their anticipated recovery or maturity, are evaluated for the existence of credit-related losses. When determining impairment due to a credit-related loss, the Company carefully considers factors such as the issuer’s financial ratios and condition, the security’s current ratings and maturity date, the failure of the issuer to make a scheduled payment, and overall market conditions in estimating the cash flows expected to be collected. The expected cash flows discounted at the effective interest rate of the security implicit at the date of acquisition is then compared with the security’s amortized cost at the measurement date. A credit loss is incurred when the present value of the expected cash flows is less than the security’s amortized cost. If such credit-related losses exist, an allowance for credit losses is established with a charge in the statement of income. Subsequent changes in the allowance, whether favorable or unfavorable, are recorded on the statement of income. See additional information in the Allowance for Credit Losses section within this note. Any remaining impairment loss related to other non-credit factors such as changes in interest rates or market conditions is reflected as a component of accumulated other comprehensive income (loss). Prior to January 1, 2020, when the fair value of any investment was lower than its cost, an assessment was made to determine whether the decline was temporary or other-than-temporary. If the decline was determined to be other-than-temporary, the investment was written down to fair value and an impairment loss was recognized in income in the period in which the Company made such determination. When reviewing impaired securities, the Company considered its ability and intent to hold these securities and whether it was probable that the Company would be required to sell these securities prior to their anticipated recovery or maturity. For the fixed-maturity securities that the Company intended to sell or it was probable that the Company would have to sell before recovery or maturity, the unrealized losses were recognized as other-than-temporary losses in income. In instances where there were credit-related losses associated with the impaired fixed-maturity securities for which the Company asserted that it did not have the intent to sell, and it was probable that the Company would not be required to sell until a market price recovery or maturity, the amount of the other-than-temporary impairment loss related to credit losses was recognized in income, and the amount of the other-than-temporary impairment loss related to other non-credit factors such as changes in interest rates or market conditions was recorded as a component of accumulated other comprehensive income (loss). Allowance for Credit Losses. Allowance for credit losses represents an estimation of potential losses that the Company may experience due to credit risk. The allowance for credit losses account is a contra account of a financial asset to reflect the net amount expected to be collected. Any increase or decrease in the allowance for credit losses related to investments is recognized and reflected as credit losses on investments in the Company’s consolidated statements of income. For all other financial assets, credit loss expense is included in other operating expenses. When the risk of credit loss becomes certain, the allowance for credit losses account will be written off against the financial asset. Under the CECL model, the Company measures all expected credit losses related to relevant financial assets based on historical experience, current conditions, and reasonable and supportable forecasts which incorporate forward-looking information. The Company primarily uses a discounted cash flow method and a rating-based method in estimating credit losses at a reporting date for financial assets under the scope of the CECL model. The discounted cash flow method is a valuation method used to estimate the value of a financial asset based on its future cash flows. The Company uses this method to determine the expected credit losses for available-for-sale fixed-maturity securities. In addition, the Company elected not to measure an allowance for credit losses for accrued interest receivable as any uncollectible amount is adjusted to interest income on a monthly basis. For certain financial assets related to insurance business such as reinsurance recoverable and reinsurance receivable for premium refund, the Company uses a rating-based method, which is a modified version of the probability of default method. It requires two key inputs: a) the liquidation rate and b) the amount of loss exposure. The liquidation rate, which is published annually, is the ratio of impaired insurance companies that were eventually liquidated to the group of insurance companies considered by A.M. Best in its study. The amount of loss exposure represents the future billing balance, net of any collateral, spread over the projected periods that are based on the Company’s historical claim payment pattern. The rating-based method measures credit losses by multiplying the future billings grouped by insurance rating over the projected periods by their corresponding liquidation rates by insurance rating. At present, the exposure to credit losses for certain financial assets related to non-insurance business is considered immaterial to the Company’s financial position. Equity Securities. Equity securities represent ownership interests held by the Company in entities for investment purposes. Unrealized holding gains and losses related to equity securities are reported in the consolidated statement of income as net unrealized investment gains and losses. Realized investment gains and losses from sales are recorded on the trade date and are determined using the FIFO method (see Equity Securities in Note 5 -- “Investments”). Limited Partnership Investments. The Company has interests in limited partnerships that are not registered under the United States Securities Act of 1933, as amended, the securities laws of any state or the securities laws of any other jurisdictions. The partnership interests cannot be resold in the public market and any withdrawal is subject to the terms and conditions of the partnership agreements. The Company has no influence over partnership operating and financial policies. The Company uses the equity method to account for the investments with ownership interest greater than five percent. For the investments with ownership interest at five percent or less, the Company uses the net asset value method to estimate the fair value of these investments. The Company generally recognizes its share of the limited partnerships' earnings or losses on a three-month lag. Due to the lag, the Company may record an adjustment to the Company’s most recent share of net asset value when the amount can be reasonably estimated and a significant adverse impact on the net asset value is expected as a result of a major economic event. Net investment income or loss from limited partnerships represents a net aggregate amount of operating results allocated to the Company based on the percentage of ownership interest in each limited partnership. Pursuant to U.S. GAAP, these limited partnerships which are private equity funds must measure their investments at fair value and reflect the unrealized gains and losses in the fair value of their investments on their statements of income. As a result, the carrying value of limited partnership investments at each reporting date approximates their estimated fair value. Investment in Unconsolidated Joint Venture. The Company has a 90 % equity interest in a limited liability company (treated as a joint venture under U.S. GAAP) that owns land for lease or for sale. The joint venture was determined to be a variable interest entity as it lacks sufficient equity to finance its activities without additional subordinated financial support. Despite having a majority equity interest, the Company does not have the power to direct the activities that most significantly impact the economic performance of the joint venture and, accordingly, is not required to consolidate the joint venture as its primary beneficiary. As a result, the Company uses the equity method to account for this investment. When evidence indicates an impairment may occur, the Company evaluates whether a decline in value is other than temporary. Evidence may include continuing operating losses of the joint venture, a declining occupancy rate, a decrease in real estate value, and an oversupply of rental property in close vicinity to the investment property. Should available evidence indicate the recovery of the initial investment is less likely, the Company would compare the carrying value of the investment with its expected residual value and recognize an impairment loss in earnings. Real Estate Investments. Real estate investments include real estate and the related assets purchased for investment purposes (see Note 5 -- “Investments”). Real estate and the related depreciable assets are carried at cost, net of accumulated depreciation, which is included in net investment income and allocated over the estimated useful life of the asset using the straight-line method of depreciation. Land is not depreciated. Real estate is evaluated for impairment when events or circumstances indicate the carrying value of the real estate may not be recoverable. Deferred Policy Acquisition Costs. Deferred policy acquisition costs (“DAC”) represent direct costs to acquire insurance contracts and consist of premium taxes, inspection fees and commissions paid to outside agents at the time of collection of the policy premium. DAC may also include expenses associated with the transition of policies from other insurers for replacement policies and the issuance of renewal policies under the Company’s own rates and terms. DAC is amortized over the life of the related policy in relation to the amount of gross premiums earned. Ceding commission and related costs paid associated with assumed business are also deferred and amortized over the life of the reinsurance agreement. The method followed in computing DAC limits the amount of such deferred costs to their estimated realizable value, which gives effect to the gross premium earned, related investment income, unpaid losses and loss adjustment expenses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gross premium earned are reduced or permanently impaired as a result of the disposition of a line of business. The amount of amortization of DAC could be revised in the near term if any of the gross premium earned estimates discussed above are revised. Property and Equipment. Property and equipment is stated at cost less accumulated depreciation and amortization, which is included in other operating expenses. Depreciation is calculated on a straight-line basis over the estimated useful lives as follows: building, 39 years; computer hardware and software, three years ; and furniture and office equipment, three to seven years . Leasehold improvements are amortized over the shorter of the lease term or the asset’s useful life. Land is not depreciated. Expenditures for improvements are capitalized to the property accounts. Replacements and maintenance and repairs that do not improve or extend the life of the respective assets are expensed as incurred. The Company capitalizes both internal and external costs for internally developed software during the application development stage. During the preliminary project and post-implementation stage, internal-use software development costs are expensed as incurred. Capitalized software costs are depreciated on a straight-line basis over the estimated useful life of seven years . Impairment of Long-Lived Assets. Long-lived assets, such as property and equipment, are reviewed for impairment annually or whenever events or changes in circumstances indicate that the carrying amount of the assets may not be recoverable. The Company assesses the recoverability of long-lived assets by determining whether the assets can be recovered from undiscounted future cash flows. Recoverability of long-lived assets is dependent upon, among other things, the Company’s ability to maintain profitability so as to be able to meet its obligations when they become due. In the opinion of management, based upon current information and projections, long-lived assets will be recovered over the period of benefit. Leases. The Company leases office equipment, storage units, and office space from non-affiliates under terms ranging from one month up to ten years . In assessing whether a contract is or contains a lease, the Company first determines whether there is an identified asset in the contract. The Company then determines whether the contract conveys the right to obtain substantially all of the economic benefits from use of the identified asset or the right to direct the use of the identified asset. The Company elects not to record any lease with a term of 12 months or less on the consolidated balance sheet. For such short-term leases, the Company recognizes the lease payments in expense on a straight-line basis over the lease term. If the contract is or contains a lease and the Company has the right to control the use of the identified asset, the right-of-use (“ROU”) asset and the lease liability is measured from the lease component of the contract and recognized on the consolidated balance sheet. In measuring the lease liability, the Company uses its incremental borrowing rate for a loan secured by a similar asset that has a term similar to the lease term to discount the lease payments. The contract is further evaluated to determine the classification of the lease as to whether it is finance or operating. If the lease is a finance lease, the ROU asset is depreciated to depreciation expense over the shorter of the useful life of the asset or the lease term. Interest expense is recorded in connection with the lease liability using the effective interest method. If the lease is an operating lease, the ROU asset is amortized to lease expense on a straight-line basis over the lease term. For the presentation of finance leases on the Company’s consolidated balance sheet, ROU assets and corresponding lease liabilities are included with property and equipment, net, and long-term debt, respectively. For the presentation of operating leases on the Company’s consolidated balance sheet, ROU assets are presented as right-of-use assets – operating leases and corresponding lease liabilities are reflected as lease liabilities – operating leases. The Company as a lessor leases its commercial and retail properties, boat slips, and docks to non-affiliates at various terms. If the contract gives the Company’s customer the right to control the use of the identified asset, revenue is recognized on a straight-line basis over the lease term. Initial direct costs incurred by the Company are deferred and amortized on a straight-line basis over the lease term. The Company also records an unbilled receivable, which is the amount by which straight-line revenue exceeds the amount billed in accordance with the lease. Intangible Assets. Intangibles related to real estate investments consist of the value attributable to the acquired in-place leases and the primary, or anchor, tenant relationships. The value attributable to the anchor tenant relationship represents the economic benefits of having a nationally recognized retailer as the lead tenant, which draws consumer traffic and other tenants to the retail center. These intangibles are amortized to expense over the related lease term. Amortization of the intangibles related to real estate investments is reflected in net investment income in the consolidated statement of income. The Company reviews these intangible assets for impairment annually or when events or changes in circumstances indicate the carrying value may not be recoverable. In the event the Company determines the carrying value is not recoverable, an impairment loss is recorded in the Company’s consolidated statement of income. Acquired intangible assets represent the fair value of consideration the Company paid and is estimated to pay in exchange for the renewal rights and non-compete intangible assets acquired from the seller. In the renewal rights transaction, the Company purchased the right, but not the obligation, to offer homeowners insurance coverage to all current policyholders of the seller in certain states on the agreed-upon policy replacement date. The renewal rights agreement also contains a non-compete clause whereby the seller agrees not to offer homeowners insurance policies in these states through a specified date. The Company records these intangible assets based on the fair value of the consideration it paid and is estimated to pay to the seller as provided in the renewal rights agreement with the seller. The Company engaged a third-party valuation specialist to assist with the allocation of the renewal rights and non-compete intangible assets acquired. Intangible assets are amortized over their estimated useful lives. Amortization of the renewal rights and non-compete intangible assets is reflected in other operating expenses in the consolidated statement of income. Intangible assets are evaluated periodically to ensure that there is no impairment to carrying value and no change required in the amortization period. Funds Withheld for Assumed Business. Pursuant to the Company’s quota share reinsurance agreements with United, trust accounts were established for the benefit of United as beneficiary. The balance represents the net amount owed to the Company under the reinsurance agreements and consists of funds deposited to establish the trust accounts adjusted for subsequent premium changes net of related commissions and decreased for paid losses and loss adjustment expenses. The assets within the trust accounts consist primarily of cash and United has the exclusive and unconditional right to withdraw funds from the trust accounts on demand with written notice in compliance with the quota share reinsurance agreements. Any balance remaining at the termination of the quota share agreement will be settled and distributed upon the termination of the trust account and trust agreement. Lease Acquisition Costs. Lease acquisition costs represent capitalized costs of finding and acquiring tenants such as leasing commissions, legal, and marketing expenses. The costs are included in other assets on the consolidated balance sheet. The Company amortizes these costs in other operating expenses on a straight-line basis over the term of a lease. Long-Term Debt. Long-term debt includes debt instruments and finance lease obligations. A debt instrument is generally classified as a liability and carried at amortized cost, net of any issuance costs. Debt issuance costs are capitalized and amortized to interest expense over the expected life of the debt instrument using the effective interest method. At issuance, a debt instrument with embedded features such as conversion and redemption options is evaluated to determine whether bifurcation and derivative accounting is applicable.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and would not impact the initial measurement and expected life of the debt instrument. Prior to January 1, 2021, if the embedded feature of the debt instrument was not subject to derivative accounting, the debt instrument was further evaluated to determine if the Company was required to separately account for the liability and equity components. To determine the carrying values of the liability and equity components at issuance, the Company measured the fair value of a similar liability, including any embedded features other than the conversion option, and assigned such value to the liability component. The liability component’s fair value was then subtracted from the initial proceeds to determine the carrying value of the debt instrument’s equity component, which was included in additional paid-in capital. Transaction costs related to issuing a debt instrument that embodies both liability and equity components were allocated to the liability and equity components in proportion to the allocation of the proceeds and accounted for as debt issuance costs and equity issuance costs, respectively. Both debt discount and deferred debt issuance costs were amortized to interest expense over the expected life of the debt instrument. Equity issuance costs were a reduction to the proceeds allocated to the equity component. Redeemable Noncontrolling Interest. Redeemable noncontrolling interest represents an economic interest in TTIG and is presented in the temporary equity (mezzanine) section of the consolidated balance sheet. The interest contains rights in dividends, voting, conversion, participation, liquidation preference and redemption. The redemption feature is not solely within the control of TTIG (See Note 20 -- “Redeemable Noncontrolling Interest”). The redeemable noncontrolling interest is initially recorded at fair value and is decreased by related issuance costs. The fair value is estimated using a residual fair value approach. The effect of increasing dividend rates is accreted to the redeemable noncontrolling interest with a corresponding debit to retained income. The effective interest method is used for accretion over the period of the increasing dividend rates. The carrying value of the interest is also subsequently adjusted for accrued dividends and dividend payments. The Company has an option to pay the dividends in cash or make a payment in kind. The dividends are accrued monthly assuming that they will be settled in cash. When the redemption is probable, the Company elects to recognize changes in the redemption value immediately as it occurs and adjust the carrying value of the interest to the maximum redemption value which is the higher of the redemption price or fair market value at the reporting date. Such changes in the redemption value are treated as dividends when calculating income available to common stockholders. Noncontrolling Interests. The Company has noncontrolling interests attributable to TTIG. A noncontrolling interest arises when the Company has less than 100 % of the voting rights and economic interests in a subsidiary. The noncontrolling interest is periodically adjusted for the expensing of TTIG’s restricted stock awards granted to its employees, the interest’s share of TTIG’s net income or loss to common stockholders and change in other comprehensive income or loss. Prepaid Share Repurchase Forward Contract. A prepaid share repurchase forward contract is generally a contract that allows the Company to buy from the counterparty a specified number of common shares at a specific time at a given forward price. The Company entered into such a contract and evaluated the characteristics of the forward contract to determine whether it met the definition of a derivative financial instrument pursuant to U.S. GAAP. The Company determined the forward contract is an equity contract on the Company’s common shares requiring physical settlement in common shares of the Company. As such, the transaction is recognized as a component of stockholders’ equity with a charge to additional paid-in capital equal to the prepayment amount, which represents the cash paid to the counterparty. There will be no recognition in earnings for changes in fair value in subsequent periods. Losses and Loss Adjustment Expenses. Reserves for losses and loss adjustment expenses (“LAE”) are determined by establishing liabilities in amounts estimated to cover incurred losses and LAE. Such reserves are determined based on the assessment of claims reported and the development of pending claims. These reserves are based on individual case estimates for the reported losses and LAE and estimates of such amounts that are incurred but not reported. Changes in the estimated liability are charged or credited to income as the losses and LAE are settled. 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 Losses and LAE ceded to or recovered from reinsurers are recorded as a reduction to losses and LAE on the consolidated statement of income. Advance Premiums. Premium payments received prior to the policy effective date are recorded as advance premiums. Once the policy is in force, the premiums are recorded as described under “ Premium Revenue ” below. Premiums Receivable. Premiums receivable represent the amount of premiums due from policyholders for insurance coverage. Premiums are recorded as receivable in the Company’s general ledger on the effective date of the policy. Premiums are billed to the policyholder 45-60 days in advance of the effective date. The policyholder is given a 30-day grace period after the effective date to pay the premium before the insurance coverage is cancelled. If the policyholder d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Intangible Assets Net - Schedule Of Remaining Weighted Average Amortization Period For Intangible Assets (Details)</t>
        </is>
      </c>
      <c r="B1" s="2" t="inlineStr">
        <is>
          <t>12 Months Ended</t>
        </is>
      </c>
    </row>
    <row r="2">
      <c r="B2" s="2" t="inlineStr">
        <is>
          <t>Dec. 31, 2021</t>
        </is>
      </c>
    </row>
    <row r="3">
      <c r="A3" s="4" t="inlineStr">
        <is>
          <t>Anchor Tenant Relationships [Member]</t>
        </is>
      </c>
    </row>
    <row r="4">
      <c r="A4" s="3" t="inlineStr">
        <is>
          <t>Finite-Lived Intangible Assets [Line Items]</t>
        </is>
      </c>
    </row>
    <row r="5">
      <c r="A5" s="4" t="inlineStr">
        <is>
          <t>Remaining weighted-average amortization period</t>
        </is>
      </c>
      <c r="B5" s="4" t="inlineStr">
        <is>
          <t>12 years 4 months 24 days</t>
        </is>
      </c>
    </row>
    <row r="6">
      <c r="A6" s="4" t="inlineStr">
        <is>
          <t>In-Place Leases [Member]</t>
        </is>
      </c>
    </row>
    <row r="7">
      <c r="A7" s="3" t="inlineStr">
        <is>
          <t>Finite-Lived Intangible Assets [Line Items]</t>
        </is>
      </c>
    </row>
    <row r="8">
      <c r="A8" s="4" t="inlineStr">
        <is>
          <t>Remaining weighted-average amortization period</t>
        </is>
      </c>
      <c r="B8" s="4" t="inlineStr">
        <is>
          <t>9 years 10 months 24 days</t>
        </is>
      </c>
    </row>
    <row r="9">
      <c r="A9" s="4" t="inlineStr">
        <is>
          <t>Policy Renewal Rights [Member]</t>
        </is>
      </c>
    </row>
    <row r="10">
      <c r="A10" s="3" t="inlineStr">
        <is>
          <t>Finite-Lived Intangible Assets [Line Items]</t>
        </is>
      </c>
    </row>
    <row r="11">
      <c r="A11" s="4" t="inlineStr">
        <is>
          <t>Remaining weighted-average amortization period</t>
        </is>
      </c>
      <c r="B11" s="4" t="inlineStr">
        <is>
          <t>3 years 10 months 24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Amortization Expense for Intangible Assets (Detail) - USD ($) $ in Thousands</t>
        </is>
      </c>
      <c r="B1" s="2" t="inlineStr">
        <is>
          <t>Dec. 31, 2021</t>
        </is>
      </c>
      <c r="C1" s="2" t="inlineStr">
        <is>
          <t>Dec. 31, 2020</t>
        </is>
      </c>
    </row>
    <row r="2">
      <c r="A2" s="3" t="inlineStr">
        <is>
          <t>Finite-Lived Intangible Assets, Amortization Expense, Maturity Schedule [Abstract]</t>
        </is>
      </c>
    </row>
    <row r="3">
      <c r="A3" s="4" t="inlineStr">
        <is>
          <t>2022</t>
        </is>
      </c>
      <c r="B3" s="6" t="n">
        <v>2353</v>
      </c>
    </row>
    <row r="4">
      <c r="A4" s="4" t="inlineStr">
        <is>
          <t>2023</t>
        </is>
      </c>
      <c r="B4" s="5" t="n">
        <v>2245</v>
      </c>
    </row>
    <row r="5">
      <c r="A5" s="4" t="inlineStr">
        <is>
          <t>2024</t>
        </is>
      </c>
      <c r="B5" s="5" t="n">
        <v>2242</v>
      </c>
    </row>
    <row r="6">
      <c r="A6" s="4" t="inlineStr">
        <is>
          <t>2025</t>
        </is>
      </c>
      <c r="B6" s="5" t="n">
        <v>2195</v>
      </c>
    </row>
    <row r="7">
      <c r="A7" s="4" t="inlineStr">
        <is>
          <t>2026</t>
        </is>
      </c>
      <c r="B7" s="5" t="n">
        <v>297</v>
      </c>
    </row>
    <row r="8">
      <c r="A8" s="4" t="inlineStr">
        <is>
          <t>Thereafter</t>
        </is>
      </c>
      <c r="B8" s="5" t="n">
        <v>1304</v>
      </c>
    </row>
    <row r="9">
      <c r="A9" s="4" t="inlineStr">
        <is>
          <t>Intangible assets, net</t>
        </is>
      </c>
      <c r="B9" s="6" t="n">
        <v>10636</v>
      </c>
      <c r="C9" s="6" t="n">
        <v>35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 - USD ($) $ in Thousands</t>
        </is>
      </c>
      <c r="B1" s="2" t="inlineStr">
        <is>
          <t>Dec. 31, 2021</t>
        </is>
      </c>
      <c r="C1" s="2" t="inlineStr">
        <is>
          <t>Dec. 31, 2020</t>
        </is>
      </c>
    </row>
    <row r="2">
      <c r="A2" s="3" t="inlineStr">
        <is>
          <t>Deferred Costs Capitalized Prepaid And Other Assets Disclosure [Abstract]</t>
        </is>
      </c>
    </row>
    <row r="3">
      <c r="A3" s="4" t="inlineStr">
        <is>
          <t>Benefits receivable related to retrospective reinsurance contracts</t>
        </is>
      </c>
      <c r="B3" s="6" t="n">
        <v>3064</v>
      </c>
      <c r="C3" s="6" t="n">
        <v>10920</v>
      </c>
    </row>
    <row r="4">
      <c r="A4" s="4" t="inlineStr">
        <is>
          <t>Reimbursement receivable under TPA service</t>
        </is>
      </c>
      <c r="B4" s="5" t="n">
        <v>3525</v>
      </c>
    </row>
    <row r="5">
      <c r="A5" s="4" t="inlineStr">
        <is>
          <t>Prepaid expenses</t>
        </is>
      </c>
      <c r="B5" s="5" t="n">
        <v>2853</v>
      </c>
      <c r="C5" s="5" t="n">
        <v>2365</v>
      </c>
    </row>
    <row r="6">
      <c r="A6" s="4" t="inlineStr">
        <is>
          <t>Deposits</t>
        </is>
      </c>
      <c r="B6" s="5" t="n">
        <v>406</v>
      </c>
      <c r="C6" s="5" t="n">
        <v>445</v>
      </c>
    </row>
    <row r="7">
      <c r="A7" s="4" t="inlineStr">
        <is>
          <t>Lease acquisition costs, net</t>
        </is>
      </c>
      <c r="B7" s="5" t="n">
        <v>505</v>
      </c>
      <c r="C7" s="5" t="n">
        <v>453</v>
      </c>
    </row>
    <row r="8">
      <c r="A8" s="4" t="inlineStr">
        <is>
          <t>Other</t>
        </is>
      </c>
      <c r="B8" s="5" t="n">
        <v>4364</v>
      </c>
      <c r="C8" s="5" t="n">
        <v>8428</v>
      </c>
    </row>
    <row r="9">
      <c r="A9" s="4" t="inlineStr">
        <is>
          <t>Total other assets</t>
        </is>
      </c>
      <c r="B9" s="6" t="n">
        <v>14717</v>
      </c>
      <c r="C9" s="6" t="n">
        <v>226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Other Assets (Additional Information) (Details) $ in Thousands</t>
        </is>
      </c>
      <c r="B1" s="2" t="inlineStr">
        <is>
          <t>12 Months Ended</t>
        </is>
      </c>
    </row>
    <row r="2">
      <c r="B2" s="2" t="inlineStr">
        <is>
          <t>Dec. 31, 2021USD ($)</t>
        </is>
      </c>
    </row>
    <row r="3">
      <c r="A3" s="3" t="inlineStr">
        <is>
          <t>Deferred Costs Capitalized Prepaid And Other Assets Disclosure [Abstract]</t>
        </is>
      </c>
    </row>
    <row r="4">
      <c r="A4" s="4" t="inlineStr">
        <is>
          <t>Deferred offering cost</t>
        </is>
      </c>
      <c r="B4" s="6" t="n">
        <v>185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olving Credit Facility - Additional Information (Detail)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Line of Credit Facility [Line Items]</t>
        </is>
      </c>
    </row>
    <row r="4">
      <c r="A4" s="4" t="inlineStr">
        <is>
          <t>Interest Expense</t>
        </is>
      </c>
      <c r="B4" s="6" t="n">
        <v>657</v>
      </c>
      <c r="C4" s="6" t="n">
        <v>1664</v>
      </c>
      <c r="D4" s="6" t="n">
        <v>2000</v>
      </c>
      <c r="E4" s="6" t="n">
        <v>2079</v>
      </c>
      <c r="F4" s="6" t="n">
        <v>2888</v>
      </c>
      <c r="G4" s="6" t="n">
        <v>2856</v>
      </c>
      <c r="H4" s="6" t="n">
        <v>3020</v>
      </c>
      <c r="I4" s="6" t="n">
        <v>2970</v>
      </c>
      <c r="J4" s="6" t="n">
        <v>2927</v>
      </c>
      <c r="K4" s="6" t="n">
        <v>2907</v>
      </c>
      <c r="L4" s="6" t="n">
        <v>2884</v>
      </c>
      <c r="M4" s="6" t="n">
        <v>4337</v>
      </c>
      <c r="N4" s="6" t="n">
        <v>6400</v>
      </c>
      <c r="O4" s="6" t="n">
        <v>11734</v>
      </c>
      <c r="P4" s="6" t="n">
        <v>13055</v>
      </c>
    </row>
    <row r="5">
      <c r="A5" s="4" t="inlineStr">
        <is>
          <t>Revolving credit facility</t>
        </is>
      </c>
      <c r="B5" s="5" t="n">
        <v>15000</v>
      </c>
      <c r="F5" s="6" t="n">
        <v>23750</v>
      </c>
      <c r="N5" s="6" t="n">
        <v>15000</v>
      </c>
      <c r="O5" s="5" t="n">
        <v>23750</v>
      </c>
    </row>
    <row r="6">
      <c r="A6" s="4" t="inlineStr">
        <is>
          <t>Revolving Credit Facility [Member]</t>
        </is>
      </c>
    </row>
    <row r="7">
      <c r="A7" s="3" t="inlineStr">
        <is>
          <t>Line of Credit Facility [Line Items]</t>
        </is>
      </c>
    </row>
    <row r="8">
      <c r="A8" s="4" t="inlineStr">
        <is>
          <t>Credit facility, expiration date</t>
        </is>
      </c>
      <c r="N8" s="4" t="inlineStr">
        <is>
          <t>Dec. 31,
		2023</t>
        </is>
      </c>
    </row>
    <row r="9">
      <c r="A9" s="4" t="inlineStr">
        <is>
          <t>Credit facility borrowing capacity</t>
        </is>
      </c>
      <c r="B9" s="5" t="n">
        <v>65000</v>
      </c>
      <c r="N9" s="6" t="n">
        <v>65000</v>
      </c>
    </row>
    <row r="10">
      <c r="A10" s="4" t="inlineStr">
        <is>
          <t>Repayment of revolving credit facility</t>
        </is>
      </c>
      <c r="N10" s="5" t="n">
        <v>8750</v>
      </c>
    </row>
    <row r="11">
      <c r="A11" s="4" t="inlineStr">
        <is>
          <t>Interest Expense</t>
        </is>
      </c>
      <c r="N11" s="5" t="n">
        <v>189</v>
      </c>
      <c r="O11" s="5" t="n">
        <v>501</v>
      </c>
      <c r="P11" s="5" t="n">
        <v>452</v>
      </c>
    </row>
    <row r="12">
      <c r="A12" s="4" t="inlineStr">
        <is>
          <t>Amortization of Debt Issuance Costs</t>
        </is>
      </c>
      <c r="N12" s="5" t="n">
        <v>98</v>
      </c>
      <c r="O12" s="6" t="n">
        <v>158</v>
      </c>
      <c r="P12" s="6" t="n">
        <v>157</v>
      </c>
    </row>
    <row r="13">
      <c r="A13" s="4" t="inlineStr">
        <is>
          <t>Revolving credit facility</t>
        </is>
      </c>
      <c r="B13" s="6" t="n">
        <v>15000</v>
      </c>
      <c r="N13" s="6" t="n">
        <v>15000</v>
      </c>
    </row>
  </sheetData>
  <mergeCells count="3">
    <mergeCell ref="A1:A2"/>
    <mergeCell ref="B1:M1"/>
    <mergeCell ref="N1:P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Dec. 31, 2021</t>
        </is>
      </c>
      <c r="C1" s="2" t="inlineStr">
        <is>
          <t>Dec. 31, 2020</t>
        </is>
      </c>
    </row>
    <row r="2">
      <c r="A2" s="3" t="inlineStr">
        <is>
          <t>Debt Instrument [Line Items]</t>
        </is>
      </c>
    </row>
    <row r="3">
      <c r="A3" s="4" t="inlineStr">
        <is>
          <t>Total principal amount</t>
        </is>
      </c>
      <c r="B3" s="6" t="n">
        <v>45849</v>
      </c>
      <c r="C3" s="6" t="n">
        <v>162097</v>
      </c>
    </row>
    <row r="4">
      <c r="A4" s="4" t="inlineStr">
        <is>
          <t>Finance Lease Liability</t>
        </is>
      </c>
      <c r="B4" s="5" t="n">
        <v>31</v>
      </c>
      <c r="C4" s="5" t="n">
        <v>43</v>
      </c>
    </row>
    <row r="5">
      <c r="A5" s="4" t="inlineStr">
        <is>
          <t>Less: unamortized discount and issuance costs</t>
        </is>
      </c>
      <c r="B5" s="5" t="n">
        <v>-345</v>
      </c>
      <c r="C5" s="5" t="n">
        <v>-5586</v>
      </c>
    </row>
    <row r="6">
      <c r="A6" s="4" t="inlineStr">
        <is>
          <t>Total long-term debt</t>
        </is>
      </c>
      <c r="B6" s="5" t="n">
        <v>45504</v>
      </c>
      <c r="C6" s="5" t="n">
        <v>156511</v>
      </c>
    </row>
    <row r="7">
      <c r="A7" s="4" t="inlineStr">
        <is>
          <t>4.25% Convertible Senior Notes [Member]</t>
        </is>
      </c>
    </row>
    <row r="8">
      <c r="A8" s="3" t="inlineStr">
        <is>
          <t>Debt Instrument [Line Items]</t>
        </is>
      </c>
    </row>
    <row r="9">
      <c r="A9" s="4" t="inlineStr">
        <is>
          <t>Total principal amount</t>
        </is>
      </c>
      <c r="B9" s="5" t="n">
        <v>23916</v>
      </c>
      <c r="C9" s="5" t="n">
        <v>139200</v>
      </c>
    </row>
    <row r="10">
      <c r="A10" s="4" t="inlineStr">
        <is>
          <t>3.90% Promissory Note [Member]</t>
        </is>
      </c>
    </row>
    <row r="11">
      <c r="A11" s="3" t="inlineStr">
        <is>
          <t>Debt Instrument [Line Items]</t>
        </is>
      </c>
    </row>
    <row r="12">
      <c r="A12" s="4" t="inlineStr">
        <is>
          <t>Total principal amount</t>
        </is>
      </c>
      <c r="B12" s="5" t="n">
        <v>9431</v>
      </c>
      <c r="C12" s="5" t="n">
        <v>9777</v>
      </c>
    </row>
    <row r="13">
      <c r="A13" s="4" t="inlineStr">
        <is>
          <t>3.75% Promissory Note [Member]</t>
        </is>
      </c>
    </row>
    <row r="14">
      <c r="A14" s="3" t="inlineStr">
        <is>
          <t>Debt Instrument [Line Items]</t>
        </is>
      </c>
    </row>
    <row r="15">
      <c r="A15" s="4" t="inlineStr">
        <is>
          <t>Total principal amount</t>
        </is>
      </c>
      <c r="B15" s="5" t="n">
        <v>7246</v>
      </c>
      <c r="C15" s="5" t="n">
        <v>7607</v>
      </c>
    </row>
    <row r="16">
      <c r="A16" s="4" t="inlineStr">
        <is>
          <t>4.55% Promissory Note [Member]</t>
        </is>
      </c>
    </row>
    <row r="17">
      <c r="A17" s="3" t="inlineStr">
        <is>
          <t>Debt Instrument [Line Items]</t>
        </is>
      </c>
    </row>
    <row r="18">
      <c r="A18" s="4" t="inlineStr">
        <is>
          <t>Total principal amount</t>
        </is>
      </c>
      <c r="B18" s="6" t="n">
        <v>5225</v>
      </c>
      <c r="C18" s="6" t="n">
        <v>547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ong-Term Debt - Summary of Long-Term Debt (Parenthetical) (Detail)</t>
        </is>
      </c>
      <c r="B1" s="2" t="inlineStr">
        <is>
          <t>Feb. 28, 2020</t>
        </is>
      </c>
      <c r="C1" s="2" t="inlineStr">
        <is>
          <t>Dec. 31, 2021</t>
        </is>
      </c>
    </row>
    <row r="2">
      <c r="A2" s="3" t="inlineStr">
        <is>
          <t>Debt Instrument [Line Items]</t>
        </is>
      </c>
    </row>
    <row r="3">
      <c r="A3" s="4" t="inlineStr">
        <is>
          <t>Debt instrument stated interest rate</t>
        </is>
      </c>
      <c r="C3" s="4" t="inlineStr">
        <is>
          <t>4.25%</t>
        </is>
      </c>
    </row>
    <row r="4">
      <c r="A4" s="4" t="inlineStr">
        <is>
          <t>4.25% Convertible Senior Notes [Member]</t>
        </is>
      </c>
    </row>
    <row r="5">
      <c r="A5" s="3" t="inlineStr">
        <is>
          <t>Debt Instrument [Line Items]</t>
        </is>
      </c>
    </row>
    <row r="6">
      <c r="A6" s="4" t="inlineStr">
        <is>
          <t>Debt instrument stated interest rate</t>
        </is>
      </c>
      <c r="C6" s="4" t="inlineStr">
        <is>
          <t>4.25%</t>
        </is>
      </c>
    </row>
    <row r="7">
      <c r="A7" s="4" t="inlineStr">
        <is>
          <t>Debt instrument, maturity date</t>
        </is>
      </c>
      <c r="C7" s="4" t="inlineStr">
        <is>
          <t>Mar. 1,
		2037</t>
        </is>
      </c>
    </row>
    <row r="8">
      <c r="A8" s="4" t="inlineStr">
        <is>
          <t>3.90% Promissory Note [Member]</t>
        </is>
      </c>
    </row>
    <row r="9">
      <c r="A9" s="3" t="inlineStr">
        <is>
          <t>Debt Instrument [Line Items]</t>
        </is>
      </c>
    </row>
    <row r="10">
      <c r="A10" s="4" t="inlineStr">
        <is>
          <t>Debt instrument stated interest rate</t>
        </is>
      </c>
      <c r="B10" s="4" t="inlineStr">
        <is>
          <t>3.90%</t>
        </is>
      </c>
      <c r="C10" s="4" t="inlineStr">
        <is>
          <t>3.90%</t>
        </is>
      </c>
    </row>
    <row r="11">
      <c r="A11" s="4" t="inlineStr">
        <is>
          <t>Debt instrument, maturity date</t>
        </is>
      </c>
      <c r="B11" s="4" t="inlineStr">
        <is>
          <t>Mar. 1,
		2032</t>
        </is>
      </c>
      <c r="C11" s="4" t="inlineStr">
        <is>
          <t>Apr. 1,
		2032</t>
        </is>
      </c>
    </row>
    <row r="12">
      <c r="A12" s="4" t="inlineStr">
        <is>
          <t>3.75% Promissory Note [Member]</t>
        </is>
      </c>
    </row>
    <row r="13">
      <c r="A13" s="3" t="inlineStr">
        <is>
          <t>Debt Instrument [Line Items]</t>
        </is>
      </c>
    </row>
    <row r="14">
      <c r="A14" s="4" t="inlineStr">
        <is>
          <t>Debt instrument stated interest rate</t>
        </is>
      </c>
      <c r="C14" s="4" t="inlineStr">
        <is>
          <t>3.75%</t>
        </is>
      </c>
    </row>
    <row r="15">
      <c r="A15" s="4" t="inlineStr">
        <is>
          <t>4.55% Promissory Note [Member]</t>
        </is>
      </c>
    </row>
    <row r="16">
      <c r="A16" s="3" t="inlineStr">
        <is>
          <t>Debt Instrument [Line Items]</t>
        </is>
      </c>
    </row>
    <row r="17">
      <c r="A17" s="4" t="inlineStr">
        <is>
          <t>Debt instrument stated interest rate</t>
        </is>
      </c>
      <c r="C17" s="4" t="inlineStr">
        <is>
          <t>4.55%</t>
        </is>
      </c>
    </row>
    <row r="18">
      <c r="A18" s="4" t="inlineStr">
        <is>
          <t>Debt instrument, maturity date</t>
        </is>
      </c>
      <c r="C18" s="4" t="inlineStr">
        <is>
          <t>Aug. 1,
		2036</t>
        </is>
      </c>
    </row>
    <row r="19">
      <c r="A19" s="4" t="inlineStr">
        <is>
          <t>Finance Lease Liabilities [Member]</t>
        </is>
      </c>
    </row>
    <row r="20">
      <c r="A20" s="3" t="inlineStr">
        <is>
          <t>Debt Instrument [Line Items]</t>
        </is>
      </c>
    </row>
    <row r="21">
      <c r="A21" s="4" t="inlineStr">
        <is>
          <t>Debt instrument, maturity date</t>
        </is>
      </c>
      <c r="C21" s="4" t="inlineStr">
        <is>
          <t>Oct. 15,
		2024</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41" customWidth="1" min="2" max="2"/>
    <col width="24" customWidth="1" min="3" max="3"/>
    <col width="24" customWidth="1" min="4" max="4"/>
    <col width="80" customWidth="1" min="5" max="5"/>
    <col width="31" customWidth="1" min="6" max="6"/>
    <col width="31" customWidth="1" min="7" max="7"/>
  </cols>
  <sheetData>
    <row r="1">
      <c r="A1" s="1" t="inlineStr">
        <is>
          <t>Long-Term Debt (Convertible Senior Notes) - Additional Information (Detail) $ / shares in Units, $ in Thousands</t>
        </is>
      </c>
      <c r="B1" s="2" t="inlineStr">
        <is>
          <t>3 Months Ended</t>
        </is>
      </c>
      <c r="E1" s="2" t="inlineStr">
        <is>
          <t>12 Months Ended</t>
        </is>
      </c>
    </row>
    <row r="2">
      <c r="B2" s="2" t="inlineStr">
        <is>
          <t>Dec. 31, 2021USD ($)TradingDay$ / shares</t>
        </is>
      </c>
      <c r="C2" s="2" t="inlineStr">
        <is>
          <t>Sep. 30, 2021TradingDay</t>
        </is>
      </c>
      <c r="D2" s="2" t="inlineStr">
        <is>
          <t>Jun. 30, 2021TradingDay</t>
        </is>
      </c>
      <c r="E2" s="2" t="inlineStr">
        <is>
          <t>Dec. 31, 2021USD ($)TradingDay$ / sharesshares</t>
        </is>
      </c>
      <c r="F2" s="2" t="inlineStr">
        <is>
          <t>Dec. 31, 2020USD ($)$ / shares</t>
        </is>
      </c>
      <c r="G2" s="2" t="inlineStr">
        <is>
          <t>Dec. 31, 2019USD ($)$ / shares</t>
        </is>
      </c>
    </row>
    <row r="3">
      <c r="A3" s="3" t="inlineStr">
        <is>
          <t>Debt Instrument [Line Items]</t>
        </is>
      </c>
    </row>
    <row r="4">
      <c r="A4" s="4" t="inlineStr">
        <is>
          <t>Debt instrument stated interest rate</t>
        </is>
      </c>
      <c r="B4" s="4" t="inlineStr">
        <is>
          <t>4.25%</t>
        </is>
      </c>
      <c r="E4" s="4" t="inlineStr">
        <is>
          <t>4.25%</t>
        </is>
      </c>
    </row>
    <row r="5">
      <c r="A5" s="4" t="inlineStr">
        <is>
          <t>Cash dividends on common stock | $ / shares</t>
        </is>
      </c>
      <c r="E5" s="7" t="n">
        <v>1.6</v>
      </c>
      <c r="F5" s="7" t="n">
        <v>1.6</v>
      </c>
      <c r="G5" s="7" t="n">
        <v>1.6</v>
      </c>
    </row>
    <row r="6">
      <c r="A6" s="4" t="inlineStr">
        <is>
          <t>Convertible notes cash consideration</t>
        </is>
      </c>
      <c r="E6" s="6" t="n">
        <v>1895</v>
      </c>
      <c r="F6" s="4" t="inlineStr">
        <is>
          <t xml:space="preserve"> </t>
        </is>
      </c>
      <c r="G6" s="4" t="inlineStr">
        <is>
          <t xml:space="preserve"> </t>
        </is>
      </c>
    </row>
    <row r="7">
      <c r="A7" s="4" t="inlineStr">
        <is>
          <t>Induced Conversion of Convertible Debt Expense</t>
        </is>
      </c>
      <c r="E7" s="5" t="n">
        <v>1754</v>
      </c>
      <c r="F7" s="5" t="n">
        <v>0</v>
      </c>
      <c r="G7" s="6" t="n">
        <v>0</v>
      </c>
    </row>
    <row r="8">
      <c r="A8" s="4" t="inlineStr">
        <is>
          <t>Net carrying value before issuance costs</t>
        </is>
      </c>
      <c r="B8" s="6" t="n">
        <v>45849</v>
      </c>
      <c r="E8" s="6" t="n">
        <v>45849</v>
      </c>
      <c r="F8" s="5" t="n">
        <v>162097</v>
      </c>
    </row>
    <row r="9">
      <c r="A9" s="4" t="inlineStr">
        <is>
          <t>Induced Conversion [Member]</t>
        </is>
      </c>
    </row>
    <row r="10">
      <c r="A10" s="3" t="inlineStr">
        <is>
          <t>Debt Instrument [Line Items]</t>
        </is>
      </c>
    </row>
    <row r="11">
      <c r="A11" s="4" t="inlineStr">
        <is>
          <t>Number of stock issued upon conversion of convertible note | shares</t>
        </is>
      </c>
      <c r="E11" s="5" t="n">
        <v>1885104</v>
      </c>
    </row>
    <row r="12">
      <c r="A12" s="4" t="inlineStr">
        <is>
          <t>Conversion By Election [Member]</t>
        </is>
      </c>
    </row>
    <row r="13">
      <c r="A13" s="3" t="inlineStr">
        <is>
          <t>Debt Instrument [Line Items]</t>
        </is>
      </c>
    </row>
    <row r="14">
      <c r="A14" s="4" t="inlineStr">
        <is>
          <t>Number of stock issued upon conversion of convertible note | shares</t>
        </is>
      </c>
      <c r="E14" s="5" t="n">
        <v>11870</v>
      </c>
    </row>
    <row r="15">
      <c r="A15" s="4" t="inlineStr">
        <is>
          <t>4.25% Convertible Senior Notes [Member]</t>
        </is>
      </c>
    </row>
    <row r="16">
      <c r="A16" s="3" t="inlineStr">
        <is>
          <t>Debt Instrument [Line Items]</t>
        </is>
      </c>
    </row>
    <row r="17">
      <c r="A17" s="4" t="inlineStr">
        <is>
          <t>Debt instrument stated interest rate</t>
        </is>
      </c>
      <c r="B17" s="4" t="inlineStr">
        <is>
          <t>4.25%</t>
        </is>
      </c>
      <c r="E17" s="4" t="inlineStr">
        <is>
          <t>4.25%</t>
        </is>
      </c>
    </row>
    <row r="18">
      <c r="A18" s="4" t="inlineStr">
        <is>
          <t>Debt conversion date</t>
        </is>
      </c>
      <c r="E18" s="4" t="inlineStr">
        <is>
          <t>2037</t>
        </is>
      </c>
    </row>
    <row r="19">
      <c r="A19" s="4" t="inlineStr">
        <is>
          <t>Debt instrument frequency of periodic payment</t>
        </is>
      </c>
      <c r="E19" s="4" t="inlineStr">
        <is>
          <t>semiannually in arrears on March 1 and September 1</t>
        </is>
      </c>
    </row>
    <row r="20">
      <c r="A20" s="4" t="inlineStr">
        <is>
          <t>Convertible debt, conversion ratio</t>
        </is>
      </c>
      <c r="E20" s="8" t="n">
        <v>16.4731</v>
      </c>
    </row>
    <row r="21">
      <c r="A21" s="4" t="inlineStr">
        <is>
          <t>Convertible debt, conversion price | $ / shares</t>
        </is>
      </c>
      <c r="B21" s="7" t="n">
        <v>60.71</v>
      </c>
      <c r="E21" s="7" t="n">
        <v>60.71</v>
      </c>
    </row>
    <row r="22">
      <c r="A22" s="4" t="inlineStr">
        <is>
          <t>Unamortized debt discount</t>
        </is>
      </c>
      <c r="B22" s="6" t="n">
        <v>0</v>
      </c>
      <c r="E22" s="6" t="n">
        <v>0</v>
      </c>
      <c r="F22" s="5" t="n">
        <v>4083</v>
      </c>
    </row>
    <row r="23">
      <c r="A23" s="4" t="inlineStr">
        <is>
          <t>Net carrying value before issuance costs</t>
        </is>
      </c>
      <c r="B23" s="5" t="n">
        <v>23916</v>
      </c>
      <c r="E23" s="5" t="n">
        <v>23916</v>
      </c>
      <c r="F23" s="5" t="n">
        <v>139200</v>
      </c>
    </row>
    <row r="24">
      <c r="A24" s="4" t="inlineStr">
        <is>
          <t>Debt instrument carrying amount before issuance costs</t>
        </is>
      </c>
      <c r="B24" s="5" t="n">
        <v>23916</v>
      </c>
      <c r="E24" s="5" t="n">
        <v>23916</v>
      </c>
      <c r="F24" s="5" t="n">
        <v>135117</v>
      </c>
    </row>
    <row r="25">
      <c r="A25" s="4" t="inlineStr">
        <is>
          <t>Equity component conversion, net of offering costs</t>
        </is>
      </c>
      <c r="B25" s="6" t="n">
        <v>0</v>
      </c>
      <c r="E25" s="5" t="n">
        <v>0</v>
      </c>
      <c r="F25" s="6" t="n">
        <v>15151</v>
      </c>
    </row>
    <row r="26">
      <c r="A26" s="4" t="inlineStr">
        <is>
          <t>4.25% Convertible Senior Notes [Member] | Induced Conversion [Member]</t>
        </is>
      </c>
    </row>
    <row r="27">
      <c r="A27" s="3" t="inlineStr">
        <is>
          <t>Debt Instrument [Line Items]</t>
        </is>
      </c>
    </row>
    <row r="28">
      <c r="A28" s="4" t="inlineStr">
        <is>
          <t>Convertible note conversion amount</t>
        </is>
      </c>
      <c r="E28" s="5" t="n">
        <v>114563</v>
      </c>
    </row>
    <row r="29">
      <c r="A29" s="4" t="inlineStr">
        <is>
          <t>4.25% Convertible Senior Notes [Member] | Conversion By Election [Member]</t>
        </is>
      </c>
    </row>
    <row r="30">
      <c r="A30" s="3" t="inlineStr">
        <is>
          <t>Debt Instrument [Line Items]</t>
        </is>
      </c>
    </row>
    <row r="31">
      <c r="A31" s="4" t="inlineStr">
        <is>
          <t>Convertible note conversion amount</t>
        </is>
      </c>
      <c r="E31" s="6" t="n">
        <v>721</v>
      </c>
    </row>
    <row r="32">
      <c r="A32" s="4" t="inlineStr">
        <is>
          <t>4.25% Convertible Senior Notes [Member] | Debt Instrument, Redemption, Period One [Member]</t>
        </is>
      </c>
    </row>
    <row r="33">
      <c r="A33" s="3" t="inlineStr">
        <is>
          <t>Debt Instrument [Line Items]</t>
        </is>
      </c>
    </row>
    <row r="34">
      <c r="A34" s="4" t="inlineStr">
        <is>
          <t>Debt instrument put date</t>
        </is>
      </c>
      <c r="E34" s="4" t="inlineStr">
        <is>
          <t>Mar. 1,
		2022</t>
        </is>
      </c>
    </row>
    <row r="35">
      <c r="A35" s="4" t="inlineStr">
        <is>
          <t>4.25% Convertible Senior Notes [Member] | Debt Instrument, Redemption, Period Two [Member]</t>
        </is>
      </c>
    </row>
    <row r="36">
      <c r="A36" s="3" t="inlineStr">
        <is>
          <t>Debt Instrument [Line Items]</t>
        </is>
      </c>
    </row>
    <row r="37">
      <c r="A37" s="4" t="inlineStr">
        <is>
          <t>Debt instrument put date</t>
        </is>
      </c>
      <c r="E37" s="4" t="inlineStr">
        <is>
          <t>Mar. 1,
		2027</t>
        </is>
      </c>
    </row>
    <row r="38">
      <c r="A38" s="4" t="inlineStr">
        <is>
          <t>4.25% Convertible Senior Notes [Member] | Debt Instrument, Redemption, Period Three [Member]</t>
        </is>
      </c>
    </row>
    <row r="39">
      <c r="A39" s="3" t="inlineStr">
        <is>
          <t>Debt Instrument [Line Items]</t>
        </is>
      </c>
    </row>
    <row r="40">
      <c r="A40" s="4" t="inlineStr">
        <is>
          <t>Debt instrument put date</t>
        </is>
      </c>
      <c r="E40" s="4" t="inlineStr">
        <is>
          <t>Mar. 1,
		2032</t>
        </is>
      </c>
    </row>
    <row r="41">
      <c r="A41" s="4" t="inlineStr">
        <is>
          <t>4.25% Convertible Senior Notes [Member] | Minimum [Member]</t>
        </is>
      </c>
    </row>
    <row r="42">
      <c r="A42" s="3" t="inlineStr">
        <is>
          <t>Debt Instrument [Line Items]</t>
        </is>
      </c>
    </row>
    <row r="43">
      <c r="A43" s="4" t="inlineStr">
        <is>
          <t>Cash dividends on common stock | $ / shares</t>
        </is>
      </c>
      <c r="E43" s="7" t="n">
        <v>0.35</v>
      </c>
    </row>
    <row r="44">
      <c r="A44" s="4" t="inlineStr">
        <is>
          <t>Convertible Senior Notes [Member]</t>
        </is>
      </c>
    </row>
    <row r="45">
      <c r="A45" s="3" t="inlineStr">
        <is>
          <t>Debt Instrument [Line Items]</t>
        </is>
      </c>
    </row>
    <row r="46">
      <c r="A46" s="4" t="inlineStr">
        <is>
          <t>Convertible debt, conversion debt description</t>
        </is>
      </c>
      <c r="E46" s="4" t="inlineStr">
        <is>
          <t>The holders of the Convertible Senior Notes may convert all or a portion of their Convertible Senior Notes during specified periods as follows: (1) during any calendar quarter commencing after the calendar quarter ending on the dates specified in the indenture, if the last reported sale price of the Company’s common stock for at least 20 trading days during the period of 30 consecutive trading days ending on the last trading day of the immediately preceding calendar quarter is greater than 130% of the conversion price on each applicable trading day; (2) during the five business-day period after any ten consecutive trading-day period in which the trading price per $1 principal amount of the Convertible Senior Notes is less than 98% of the product of the last reported sale price and the conversion rate on each such trading day; (3) if specified corporate events, including a change in control, occur; or (4) at any time on or after the dates specified in the indenture.</t>
        </is>
      </c>
    </row>
    <row r="47">
      <c r="A47" s="4" t="inlineStr">
        <is>
          <t>Convertible debt, threshold trading days | TradingDay</t>
        </is>
      </c>
      <c r="E47" s="5" t="n">
        <v>20</v>
      </c>
    </row>
    <row r="48">
      <c r="A48" s="4" t="inlineStr">
        <is>
          <t>Convertible debt, threshold consecutive trading days | TradingDay</t>
        </is>
      </c>
      <c r="B48" s="5" t="n">
        <v>30</v>
      </c>
      <c r="C48" s="5" t="n">
        <v>30</v>
      </c>
      <c r="D48" s="5" t="n">
        <v>30</v>
      </c>
      <c r="E48" s="5" t="n">
        <v>30</v>
      </c>
    </row>
    <row r="49">
      <c r="A49" s="4" t="inlineStr">
        <is>
          <t>Convertible debt, threshold percentage of stock trigger price</t>
        </is>
      </c>
      <c r="B49" s="4" t="inlineStr">
        <is>
          <t>130.00%</t>
        </is>
      </c>
      <c r="C49" s="4" t="inlineStr">
        <is>
          <t>130.00%</t>
        </is>
      </c>
      <c r="D49" s="4" t="inlineStr">
        <is>
          <t>130.00%</t>
        </is>
      </c>
      <c r="E49" s="4" t="inlineStr">
        <is>
          <t>130.00%</t>
        </is>
      </c>
    </row>
    <row r="50">
      <c r="A50" s="4" t="inlineStr">
        <is>
          <t>Convertible Senior Notes [Member] | Convertible Debt Instrument Conversion Period Two [Member]</t>
        </is>
      </c>
    </row>
    <row r="51">
      <c r="A51" s="3" t="inlineStr">
        <is>
          <t>Debt Instrument [Line Items]</t>
        </is>
      </c>
    </row>
    <row r="52">
      <c r="A52" s="4" t="inlineStr">
        <is>
          <t>Convertible debt, threshold trading days</t>
        </is>
      </c>
      <c r="E52" s="4" t="inlineStr">
        <is>
          <t>5 days</t>
        </is>
      </c>
    </row>
    <row r="53">
      <c r="A53" s="4" t="inlineStr">
        <is>
          <t>Convertible debt, threshold percentage of stock trigger price</t>
        </is>
      </c>
      <c r="E53" s="4" t="inlineStr">
        <is>
          <t>98.00%</t>
        </is>
      </c>
    </row>
    <row r="54">
      <c r="A54" s="4" t="inlineStr">
        <is>
          <t>Convertible Senior Notes [Member] | Minimum [Member]</t>
        </is>
      </c>
    </row>
    <row r="55">
      <c r="A55" s="3" t="inlineStr">
        <is>
          <t>Debt Instrument [Line Items]</t>
        </is>
      </c>
    </row>
    <row r="56">
      <c r="A56" s="4" t="inlineStr">
        <is>
          <t>Convertible debt, threshold trading days | TradingDay</t>
        </is>
      </c>
      <c r="B56" s="5" t="n">
        <v>20</v>
      </c>
      <c r="C56" s="5" t="n">
        <v>20</v>
      </c>
      <c r="D56" s="5" t="n">
        <v>20</v>
      </c>
    </row>
  </sheetData>
  <mergeCells count="3">
    <mergeCell ref="A1:A2"/>
    <mergeCell ref="B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Maturities of Long-Term Debt (Detail) - USD ($) $ in Thousands</t>
        </is>
      </c>
      <c r="B1" s="2" t="inlineStr">
        <is>
          <t>Dec. 31, 2021</t>
        </is>
      </c>
      <c r="C1" s="2" t="inlineStr">
        <is>
          <t>Dec. 31, 2020</t>
        </is>
      </c>
    </row>
    <row r="2">
      <c r="A2" s="3" t="inlineStr">
        <is>
          <t>Long Term Debt Rolling Maturity [Abstract]</t>
        </is>
      </c>
    </row>
    <row r="3">
      <c r="A3" s="4" t="inlineStr">
        <is>
          <t>2021</t>
        </is>
      </c>
      <c r="B3" s="6" t="n">
        <v>1009</v>
      </c>
    </row>
    <row r="4">
      <c r="A4" s="4" t="inlineStr">
        <is>
          <t>2022</t>
        </is>
      </c>
      <c r="B4" s="5" t="n">
        <v>1043</v>
      </c>
    </row>
    <row r="5">
      <c r="A5" s="4" t="inlineStr">
        <is>
          <t>2023</t>
        </is>
      </c>
      <c r="B5" s="5" t="n">
        <v>1075</v>
      </c>
    </row>
    <row r="6">
      <c r="A6" s="4" t="inlineStr">
        <is>
          <t>2024</t>
        </is>
      </c>
      <c r="B6" s="5" t="n">
        <v>1117</v>
      </c>
    </row>
    <row r="7">
      <c r="A7" s="4" t="inlineStr">
        <is>
          <t>2025</t>
        </is>
      </c>
      <c r="B7" s="5" t="n">
        <v>1163</v>
      </c>
    </row>
    <row r="8">
      <c r="A8" s="4" t="inlineStr">
        <is>
          <t>Thereafter</t>
        </is>
      </c>
      <c r="B8" s="5" t="n">
        <v>40442</v>
      </c>
    </row>
    <row r="9">
      <c r="A9" s="4" t="inlineStr">
        <is>
          <t>Total</t>
        </is>
      </c>
      <c r="B9" s="6" t="n">
        <v>45849</v>
      </c>
      <c r="C9" s="6" t="n">
        <v>16209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Related to Long-Term Debt (Detail) - USD ($) $ in Thousands</t>
        </is>
      </c>
      <c r="B1" s="2" t="inlineStr">
        <is>
          <t>12 Months Ended</t>
        </is>
      </c>
    </row>
    <row r="2">
      <c r="B2" s="2" t="inlineStr">
        <is>
          <t>Dec. 31, 2021</t>
        </is>
      </c>
      <c r="C2" s="2" t="inlineStr">
        <is>
          <t>Dec. 31, 2020</t>
        </is>
      </c>
      <c r="D2" s="2" t="inlineStr">
        <is>
          <t>Dec. 31, 2019</t>
        </is>
      </c>
    </row>
    <row r="3">
      <c r="A3" s="3" t="inlineStr">
        <is>
          <t>Interest Expense Debt [Abstract]</t>
        </is>
      </c>
    </row>
    <row r="4">
      <c r="A4" s="4" t="inlineStr">
        <is>
          <t>Contractual interest</t>
        </is>
      </c>
      <c r="B4" s="6" t="n">
        <v>5384</v>
      </c>
      <c r="C4" s="6" t="n">
        <v>7083</v>
      </c>
      <c r="D4" s="6" t="n">
        <v>8061</v>
      </c>
    </row>
    <row r="5">
      <c r="A5" s="4" t="inlineStr">
        <is>
          <t>Non-cash expense</t>
        </is>
      </c>
      <c r="B5" s="5" t="n">
        <v>827</v>
      </c>
      <c r="C5" s="5" t="n">
        <v>4247</v>
      </c>
      <c r="D5" s="5" t="n">
        <v>4845</v>
      </c>
    </row>
    <row r="6">
      <c r="A6" s="4" t="inlineStr">
        <is>
          <t>Capitalized interest</t>
        </is>
      </c>
      <c r="B6" s="5" t="n">
        <v>0</v>
      </c>
      <c r="C6" s="5" t="n">
        <v>-97</v>
      </c>
      <c r="D6" s="5" t="n">
        <v>-303</v>
      </c>
    </row>
    <row r="7">
      <c r="A7" s="4" t="inlineStr">
        <is>
          <t>Total</t>
        </is>
      </c>
      <c r="B7" s="6" t="n">
        <v>6211</v>
      </c>
      <c r="C7" s="6" t="n">
        <v>11233</v>
      </c>
      <c r="D7" s="6" t="n">
        <v>1260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Note 3 -- Recent Accounting Pronouncements Accounting Standards Update No. 2021-01. In January 2021, the FASB issued Accounting Standards Update No. 2021-01 (“ASU 2021-01”) Reference Rate Reform (Topic 848). This update refines the scope of ASC 848 and clarifies some of its guidance as part of the Board’s monitoring of global reference rate reform activities. ASU 2021-01 permits entities to apply certain optional expedients to modifications of interest rate indexes used for margining, discounting or contract price alignment of certain derivatives in connection with reference rate reform activities under way in global financial markets. It also extends optional expedients to account for a derivative contract modified as a continuation of the existing contract and to continue hedge accounting when certain critical terms of a hedging relationship change to modifications made as part of the discounting transition. ASU 2021-01 is effective immediately and does not have any material impact on the Company’s consolidated financial statements. Accounting Standards Update No. 2021-04. In May 2021, the FASB issued Accounting Standards Update No. 2021-04 (“ASU 2021-04”) Earnings Per Share (Topic 260), Debt - Modifications and Extinguishments (Subtopic 470-50), Compensation - Stock Compensation (Topic 718), and Derivatives and Hedging - Contracts in Entity's Own Equity (Subtopic 815-40). This update clarifies and reduces diversity in an issuer’s accounting for modifications or exchanges of freestanding equity-classified written call options (for example, warrants) that remain equity classified after modification or exchange. The guidance clarifies whether an issuer should account for a modification or an exchange of a freestanding equity-classified written call option that remains equity classified after modification or exchange as (1) an adjustment to equity and, if so, the related earnings per share effects, if any, or (2) an expense and, if so, the manner and pattern of recognition. ASU 2021-04 is effective for the Company beginning with the first quarter of 2022 and will be applied prospectively. Early adoption is permitted. This guidance will not have a material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80" customWidth="1" min="3" max="3"/>
    <col width="21" customWidth="1" min="4" max="4"/>
    <col width="21" customWidth="1" min="5" max="5"/>
    <col width="21" customWidth="1" min="6" max="6"/>
  </cols>
  <sheetData>
    <row r="1">
      <c r="A1" s="1" t="inlineStr">
        <is>
          <t>Long-Term Debt (3.90% Promissory Note) - Additional Information (Detail) $ in Thousands</t>
        </is>
      </c>
      <c r="B1" s="2" t="inlineStr">
        <is>
          <t>Mar. 19, 2020</t>
        </is>
      </c>
      <c r="C1" s="2" t="inlineStr">
        <is>
          <t>Feb. 28, 2020USD ($)Installment</t>
        </is>
      </c>
      <c r="D1" s="2" t="inlineStr">
        <is>
          <t>Dec. 31, 2021USD ($)</t>
        </is>
      </c>
      <c r="E1" s="2" t="inlineStr">
        <is>
          <t>Dec. 31, 2020USD ($)</t>
        </is>
      </c>
      <c r="F1" s="2" t="inlineStr">
        <is>
          <t>Dec. 31, 2019USD ($)</t>
        </is>
      </c>
    </row>
    <row r="2">
      <c r="A2" s="3" t="inlineStr">
        <is>
          <t>Debt Instrument [Line Items]</t>
        </is>
      </c>
    </row>
    <row r="3">
      <c r="A3" s="4" t="inlineStr">
        <is>
          <t>Proceeds from the issuance of long-term debt</t>
        </is>
      </c>
      <c r="D3" s="6" t="n">
        <v>0</v>
      </c>
      <c r="E3" s="6" t="n">
        <v>10000</v>
      </c>
      <c r="F3" s="4" t="inlineStr">
        <is>
          <t xml:space="preserve"> </t>
        </is>
      </c>
    </row>
    <row r="4">
      <c r="A4" s="4" t="inlineStr">
        <is>
          <t>Fixed interest rate</t>
        </is>
      </c>
      <c r="D4" s="4" t="inlineStr">
        <is>
          <t>4.25%</t>
        </is>
      </c>
    </row>
    <row r="5">
      <c r="A5" s="4" t="inlineStr">
        <is>
          <t>3.90% Promissory Note [Member]</t>
        </is>
      </c>
    </row>
    <row r="6">
      <c r="A6" s="3" t="inlineStr">
        <is>
          <t>Debt Instrument [Line Items]</t>
        </is>
      </c>
    </row>
    <row r="7">
      <c r="A7" s="4" t="inlineStr">
        <is>
          <t>Proceeds from the issuance of long-term debt</t>
        </is>
      </c>
      <c r="C7" s="6" t="n">
        <v>10000</v>
      </c>
    </row>
    <row r="8">
      <c r="A8" s="4" t="inlineStr">
        <is>
          <t>Fixed interest rate</t>
        </is>
      </c>
      <c r="C8" s="4" t="inlineStr">
        <is>
          <t>3.90%</t>
        </is>
      </c>
      <c r="D8" s="4" t="inlineStr">
        <is>
          <t>3.90%</t>
        </is>
      </c>
    </row>
    <row r="9">
      <c r="A9" s="4" t="inlineStr">
        <is>
          <t>Debt instrument frequency of periodic payment</t>
        </is>
      </c>
      <c r="C9" s="4" t="inlineStr">
        <is>
          <t>monthly</t>
        </is>
      </c>
    </row>
    <row r="10">
      <c r="A10" s="4" t="inlineStr">
        <is>
          <t>Debt instrument periodic payment</t>
        </is>
      </c>
      <c r="C10" s="6" t="n">
        <v>60</v>
      </c>
    </row>
    <row r="11">
      <c r="A11" s="4" t="inlineStr">
        <is>
          <t>Number of installment payments | Installment</t>
        </is>
      </c>
      <c r="C11" s="5" t="n">
        <v>143</v>
      </c>
    </row>
    <row r="12">
      <c r="A12" s="4" t="inlineStr">
        <is>
          <t>Date of initial payment</t>
        </is>
      </c>
      <c r="C12" s="4" t="inlineStr">
        <is>
          <t>Apr. 1,
		2020</t>
        </is>
      </c>
    </row>
    <row r="13">
      <c r="A13" s="4" t="inlineStr">
        <is>
          <t>Debt instrument, balloon payment to be paid</t>
        </is>
      </c>
      <c r="C13" s="6" t="n">
        <v>5007</v>
      </c>
    </row>
    <row r="14">
      <c r="A14" s="4" t="inlineStr">
        <is>
          <t>Outstanding principal and interest payment due date</t>
        </is>
      </c>
      <c r="C14" s="4" t="inlineStr">
        <is>
          <t>Mar. 1,
		2032</t>
        </is>
      </c>
      <c r="D14" s="4" t="inlineStr">
        <is>
          <t>Apr. 1,
		2032</t>
        </is>
      </c>
    </row>
    <row r="15">
      <c r="A15" s="4" t="inlineStr">
        <is>
          <t>Debt instruments, payment terms description</t>
        </is>
      </c>
      <c r="C15" s="4" t="inlineStr">
        <is>
          <t>The promissory note may be repaid in full at any time as long as the Company provides at least 60 days’ written notice and pays a prepayment premium and processing fee</t>
        </is>
      </c>
    </row>
    <row r="16">
      <c r="A16" s="4" t="inlineStr">
        <is>
          <t>Revised date of initial payment</t>
        </is>
      </c>
      <c r="B16" s="4" t="inlineStr">
        <is>
          <t>May 1,
		2020</t>
        </is>
      </c>
    </row>
    <row r="17">
      <c r="A17" s="4" t="inlineStr">
        <is>
          <t>Outstanding principal and interest payment revised due date</t>
        </is>
      </c>
      <c r="B17" s="4" t="inlineStr">
        <is>
          <t>Apr. 1,
		2032</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ng-Term Debt (3.75% Promissory Note) - Additional Information (Detail) $ in Thousands</t>
        </is>
      </c>
      <c r="B1" s="2" t="inlineStr">
        <is>
          <t>12 Months Ended</t>
        </is>
      </c>
    </row>
    <row r="2">
      <c r="B2" s="2" t="inlineStr">
        <is>
          <t>Dec. 31, 2021USD ($)Installment</t>
        </is>
      </c>
    </row>
    <row r="3">
      <c r="A3" s="3" t="inlineStr">
        <is>
          <t>Debt Instrument [Line Items]</t>
        </is>
      </c>
    </row>
    <row r="4">
      <c r="A4" s="4" t="inlineStr">
        <is>
          <t>Fixed interest rate</t>
        </is>
      </c>
      <c r="B4" s="4" t="inlineStr">
        <is>
          <t>4.25%</t>
        </is>
      </c>
    </row>
    <row r="5">
      <c r="A5" s="4" t="inlineStr">
        <is>
          <t>3.75% Callable Promissory Note [Member]</t>
        </is>
      </c>
    </row>
    <row r="6">
      <c r="A6" s="3" t="inlineStr">
        <is>
          <t>Debt Instrument [Line Items]</t>
        </is>
      </c>
    </row>
    <row r="7">
      <c r="A7" s="4" t="inlineStr">
        <is>
          <t>Fixed interest rate</t>
        </is>
      </c>
      <c r="B7" s="4" t="inlineStr">
        <is>
          <t>3.75%</t>
        </is>
      </c>
    </row>
    <row r="8">
      <c r="A8" s="4" t="inlineStr">
        <is>
          <t>Debt instrument, payment frequency description</t>
        </is>
      </c>
      <c r="B8" s="4" t="inlineStr">
        <is>
          <t>monthly</t>
        </is>
      </c>
    </row>
    <row r="9">
      <c r="A9" s="4" t="inlineStr">
        <is>
          <t>Number of installment payments | Installment</t>
        </is>
      </c>
      <c r="B9" s="5" t="n">
        <v>240</v>
      </c>
    </row>
    <row r="10">
      <c r="A10" s="4" t="inlineStr">
        <is>
          <t>Debt instrument periodic payment | $</t>
        </is>
      </c>
      <c r="B10" s="6" t="n">
        <v>53</v>
      </c>
    </row>
    <row r="11">
      <c r="A11" s="4" t="inlineStr">
        <is>
          <t>Debt instruments, payment terms description</t>
        </is>
      </c>
      <c r="B11" s="4" t="inlineStr">
        <is>
          <t>The promissory note may be repaid in full as long as the Company provides at least 60 days’ written notice and pays a prepayment premium as specified in the loan agreement. In addition, the lender may require full payment of the outstanding principal and unpaid interest on September 1, 2031 provided a written notice of its intention to call the note is given at least six months in advance</t>
        </is>
      </c>
    </row>
    <row r="12">
      <c r="A12" s="4" t="inlineStr">
        <is>
          <t>Outstanding principal and interest payment due date</t>
        </is>
      </c>
      <c r="B12" s="4" t="inlineStr">
        <is>
          <t>Sep. 1,
		2031</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Long-Term Debt (4.55% Promissory Note) - Additional Information (Detail) $ in Thousands</t>
        </is>
      </c>
      <c r="B1" s="2" t="inlineStr">
        <is>
          <t>12 Months Ended</t>
        </is>
      </c>
    </row>
    <row r="2">
      <c r="B2" s="2" t="inlineStr">
        <is>
          <t>Dec. 31, 2021USD ($)Installment</t>
        </is>
      </c>
      <c r="C2" s="2" t="inlineStr">
        <is>
          <t>Dec. 31, 2020USD ($)</t>
        </is>
      </c>
      <c r="D2" s="2" t="inlineStr">
        <is>
          <t>Dec. 31, 2019USD ($)</t>
        </is>
      </c>
    </row>
    <row r="3">
      <c r="A3" s="3" t="inlineStr">
        <is>
          <t>Debt Instrument [Line Items]</t>
        </is>
      </c>
    </row>
    <row r="4">
      <c r="A4" s="4" t="inlineStr">
        <is>
          <t>Proceeds from issuance of long-term debt</t>
        </is>
      </c>
      <c r="B4" s="6" t="n">
        <v>0</v>
      </c>
      <c r="C4" s="6" t="n">
        <v>10000</v>
      </c>
      <c r="D4" s="4" t="inlineStr">
        <is>
          <t xml:space="preserve"> </t>
        </is>
      </c>
    </row>
    <row r="5">
      <c r="A5" s="4" t="inlineStr">
        <is>
          <t>Debt instrument stated interest rate</t>
        </is>
      </c>
      <c r="B5" s="4" t="inlineStr">
        <is>
          <t>4.25%</t>
        </is>
      </c>
    </row>
    <row r="6">
      <c r="A6" s="4" t="inlineStr">
        <is>
          <t>4.55% Promissory note [Member]</t>
        </is>
      </c>
    </row>
    <row r="7">
      <c r="A7" s="3" t="inlineStr">
        <is>
          <t>Debt Instrument [Line Items]</t>
        </is>
      </c>
    </row>
    <row r="8">
      <c r="A8" s="4" t="inlineStr">
        <is>
          <t>Debt instrument stated interest rate</t>
        </is>
      </c>
      <c r="B8" s="4" t="inlineStr">
        <is>
          <t>4.55%</t>
        </is>
      </c>
    </row>
    <row r="9">
      <c r="A9" s="4" t="inlineStr">
        <is>
          <t>Debt instrument, payment frequency description</t>
        </is>
      </c>
      <c r="B9" s="4" t="inlineStr">
        <is>
          <t>monthly</t>
        </is>
      </c>
    </row>
    <row r="10">
      <c r="A10" s="4" t="inlineStr">
        <is>
          <t>Number of installment payments | Installment</t>
        </is>
      </c>
      <c r="B10" s="5" t="n">
        <v>216</v>
      </c>
    </row>
    <row r="11">
      <c r="A11" s="4" t="inlineStr">
        <is>
          <t>Debt instrument periodic payment</t>
        </is>
      </c>
      <c r="B11" s="6" t="n">
        <v>41</v>
      </c>
    </row>
    <row r="12">
      <c r="A12" s="4" t="inlineStr">
        <is>
          <t>Debt instruments, payment terms description</t>
        </is>
      </c>
      <c r="B12" s="4" t="inlineStr">
        <is>
          <t>The promissory note may be repaid in full or in part after September 1, 2020 as long as the Company provides at least 30 days’ written notice and pays a prepayment consideration as specified in the loan agreement</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21" customWidth="1" min="5" max="5"/>
  </cols>
  <sheetData>
    <row r="1">
      <c r="A1" s="1" t="inlineStr">
        <is>
          <t>Reinsurance - Additional Information (Detail) $ in Thousands</t>
        </is>
      </c>
      <c r="B1" s="2" t="inlineStr">
        <is>
          <t>1 Months Ended</t>
        </is>
      </c>
      <c r="C1" s="2" t="inlineStr">
        <is>
          <t>12 Months Ended</t>
        </is>
      </c>
    </row>
    <row r="2">
      <c r="B2" s="2" t="inlineStr">
        <is>
          <t>Jun. 30, 2021USD ($)</t>
        </is>
      </c>
      <c r="C2" s="2" t="inlineStr">
        <is>
          <t>Dec. 31, 2021USD ($)Reinsurer</t>
        </is>
      </c>
      <c r="D2" s="2" t="inlineStr">
        <is>
          <t>Dec. 31, 2020USD ($)Reinsurer</t>
        </is>
      </c>
      <c r="E2" s="2" t="inlineStr">
        <is>
          <t>Dec. 31, 2019USD ($)</t>
        </is>
      </c>
    </row>
    <row r="3">
      <c r="A3" s="3" t="inlineStr">
        <is>
          <t>Reinsurance Premiums For Insurance Companies By Product Segment [Line Items]</t>
        </is>
      </c>
    </row>
    <row r="4">
      <c r="A4" s="4" t="inlineStr">
        <is>
          <t>Percentage of ceding commission on ceded premiums written</t>
        </is>
      </c>
      <c r="C4" s="4" t="inlineStr">
        <is>
          <t>30.00%</t>
        </is>
      </c>
    </row>
    <row r="5">
      <c r="A5" s="4" t="inlineStr">
        <is>
          <t>Number of reinsurers | Reinsurer</t>
        </is>
      </c>
      <c r="C5" s="5" t="n">
        <v>55</v>
      </c>
      <c r="D5" s="5" t="n">
        <v>38</v>
      </c>
    </row>
    <row r="6">
      <c r="A6" s="4" t="inlineStr">
        <is>
          <t>Reinsurance recoverable</t>
        </is>
      </c>
      <c r="C6" s="6" t="n">
        <v>76650</v>
      </c>
      <c r="D6" s="6" t="n">
        <v>85146</v>
      </c>
    </row>
    <row r="7">
      <c r="A7" s="4" t="inlineStr">
        <is>
          <t>Increase in credit loss expense</t>
        </is>
      </c>
      <c r="C7" s="5" t="n">
        <v>5</v>
      </c>
    </row>
    <row r="8">
      <c r="A8" s="4" t="inlineStr">
        <is>
          <t>Assumed premiums written</t>
        </is>
      </c>
      <c r="C8" s="6" t="n">
        <v>128948</v>
      </c>
      <c r="D8" s="6" t="n">
        <v>44539</v>
      </c>
      <c r="E8" s="6" t="n">
        <v>4430</v>
      </c>
    </row>
    <row r="9">
      <c r="A9" s="4" t="inlineStr">
        <is>
          <t>Percentage of assumed premiums to net premium earned</t>
        </is>
      </c>
      <c r="C9" s="4" t="inlineStr">
        <is>
          <t>26.11%</t>
        </is>
      </c>
      <c r="D9" s="4" t="inlineStr">
        <is>
          <t>1.11%</t>
        </is>
      </c>
      <c r="E9" s="4" t="inlineStr">
        <is>
          <t>0.66%</t>
        </is>
      </c>
    </row>
    <row r="10">
      <c r="A10" s="4" t="inlineStr">
        <is>
          <t>Ceded losses recognized as a reduction in losses and loss adjustment expenses</t>
        </is>
      </c>
      <c r="C10" s="6" t="n">
        <v>40432</v>
      </c>
      <c r="D10" s="6" t="n">
        <v>9413</v>
      </c>
      <c r="E10" s="6" t="n">
        <v>114443</v>
      </c>
    </row>
    <row r="11">
      <c r="A11" s="4" t="inlineStr">
        <is>
          <t>Allowances for credit losses related to the reinsurance recoverable balance</t>
        </is>
      </c>
      <c r="C11" s="5" t="n">
        <v>90</v>
      </c>
      <c r="D11" s="5" t="n">
        <v>85</v>
      </c>
    </row>
    <row r="12">
      <c r="A12" s="4" t="inlineStr">
        <is>
          <t>Reduction in premiums ceded</t>
        </is>
      </c>
      <c r="C12" s="5" t="n">
        <v>10864</v>
      </c>
      <c r="D12" s="5" t="n">
        <v>15120</v>
      </c>
      <c r="E12" s="5" t="n">
        <v>6778</v>
      </c>
    </row>
    <row r="13">
      <c r="A13" s="4" t="inlineStr">
        <is>
          <t>Reinsurance payable on paid losses and loss adjustment expenses</t>
        </is>
      </c>
      <c r="C13" s="5" t="n">
        <v>4017</v>
      </c>
      <c r="D13" s="5" t="n">
        <v>0</v>
      </c>
    </row>
    <row r="14">
      <c r="A14" s="4" t="inlineStr">
        <is>
          <t>Premiums receivable, net (allowance: $1,750 and $2,053, respectively)</t>
        </is>
      </c>
      <c r="C14" s="5" t="n">
        <v>68157</v>
      </c>
      <c r="D14" s="5" t="n">
        <v>68382</v>
      </c>
    </row>
    <row r="15">
      <c r="A15" s="4" t="inlineStr">
        <is>
          <t>Reinsurance premium refund received</t>
        </is>
      </c>
      <c r="B15" s="6" t="n">
        <v>18720</v>
      </c>
    </row>
    <row r="16">
      <c r="A16" s="4" t="inlineStr">
        <is>
          <t>Other assets</t>
        </is>
      </c>
      <c r="C16" s="5" t="n">
        <v>14717</v>
      </c>
      <c r="D16" s="5" t="n">
        <v>22611</v>
      </c>
    </row>
    <row r="17">
      <c r="A17" s="4" t="inlineStr">
        <is>
          <t>Reinsurance [Member]</t>
        </is>
      </c>
    </row>
    <row r="18">
      <c r="A18" s="3" t="inlineStr">
        <is>
          <t>Reinsurance Premiums For Insurance Companies By Product Segment [Line Items]</t>
        </is>
      </c>
    </row>
    <row r="19">
      <c r="A19" s="4" t="inlineStr">
        <is>
          <t>Other assets</t>
        </is>
      </c>
      <c r="C19" s="5" t="n">
        <v>3064</v>
      </c>
      <c r="D19" s="5" t="n">
        <v>10920</v>
      </c>
    </row>
    <row r="20">
      <c r="A20" s="4" t="inlineStr">
        <is>
          <t>United [Member]</t>
        </is>
      </c>
    </row>
    <row r="21">
      <c r="A21" s="3" t="inlineStr">
        <is>
          <t>Reinsurance Premiums For Insurance Companies By Product Segment [Line Items]</t>
        </is>
      </c>
    </row>
    <row r="22">
      <c r="A22" s="4" t="inlineStr">
        <is>
          <t>Assumed premiums written</t>
        </is>
      </c>
      <c r="C22" s="5" t="n">
        <v>35341</v>
      </c>
    </row>
    <row r="23">
      <c r="A23" s="4" t="inlineStr">
        <is>
          <t>Premiums receivable, net (allowance: $1,750 and $2,053, respectively)</t>
        </is>
      </c>
      <c r="C23" s="5" t="n">
        <v>23325</v>
      </c>
    </row>
    <row r="24">
      <c r="A24" s="4" t="inlineStr">
        <is>
          <t>Hurricane Irma [Member]</t>
        </is>
      </c>
    </row>
    <row r="25">
      <c r="A25" s="3" t="inlineStr">
        <is>
          <t>Reinsurance Premiums For Insurance Companies By Product Segment [Line Items]</t>
        </is>
      </c>
    </row>
    <row r="26">
      <c r="A26" s="4" t="inlineStr">
        <is>
          <t>Ceded losses recognized as a reduction in losses and loss adjustment expenses</t>
        </is>
      </c>
      <c r="C26" s="5" t="n">
        <v>32144</v>
      </c>
      <c r="D26" s="5" t="n">
        <v>362</v>
      </c>
      <c r="E26" s="5" t="n">
        <v>103613</v>
      </c>
    </row>
    <row r="27">
      <c r="A27" s="4" t="inlineStr">
        <is>
          <t>Hurricane Michael [Member]</t>
        </is>
      </c>
    </row>
    <row r="28">
      <c r="A28" s="3" t="inlineStr">
        <is>
          <t>Reinsurance Premiums For Insurance Companies By Product Segment [Line Items]</t>
        </is>
      </c>
    </row>
    <row r="29">
      <c r="A29" s="4" t="inlineStr">
        <is>
          <t>Ceded losses recognized as a reduction in losses and loss adjustment expenses</t>
        </is>
      </c>
      <c r="D29" s="5" t="n">
        <v>4000</v>
      </c>
      <c r="E29" s="5" t="n">
        <v>10750</v>
      </c>
    </row>
    <row r="30">
      <c r="A30" s="4" t="inlineStr">
        <is>
          <t>Hurricane Sally [Member]</t>
        </is>
      </c>
    </row>
    <row r="31">
      <c r="A31" s="3" t="inlineStr">
        <is>
          <t>Reinsurance Premiums For Insurance Companies By Product Segment [Line Items]</t>
        </is>
      </c>
    </row>
    <row r="32">
      <c r="A32" s="4" t="inlineStr">
        <is>
          <t>Ceded losses recognized as a reduction in losses and loss adjustment expenses</t>
        </is>
      </c>
      <c r="C32" s="5" t="n">
        <v>4434</v>
      </c>
      <c r="D32" s="5" t="n">
        <v>88</v>
      </c>
    </row>
    <row r="33">
      <c r="A33" s="4" t="inlineStr">
        <is>
          <t>Northeast Region's [Member] | United [Member]</t>
        </is>
      </c>
    </row>
    <row r="34">
      <c r="A34" s="3" t="inlineStr">
        <is>
          <t>Reinsurance Premiums For Insurance Companies By Product Segment [Line Items]</t>
        </is>
      </c>
    </row>
    <row r="35">
      <c r="A35" s="4" t="inlineStr">
        <is>
          <t>Assumed premiums written</t>
        </is>
      </c>
      <c r="C35" s="5" t="n">
        <v>93607</v>
      </c>
      <c r="D35" s="5" t="n">
        <v>44600</v>
      </c>
    </row>
    <row r="36">
      <c r="A36" s="4" t="inlineStr">
        <is>
          <t>Net amount payable</t>
        </is>
      </c>
      <c r="C36" s="5" t="n">
        <v>4486</v>
      </c>
    </row>
    <row r="37">
      <c r="A37" s="4" t="inlineStr">
        <is>
          <t>Ceding commission payable</t>
        </is>
      </c>
      <c r="C37" s="5" t="n">
        <v>535</v>
      </c>
    </row>
    <row r="38">
      <c r="A38" s="4" t="inlineStr">
        <is>
          <t>Reinsurance payable on paid losses and loss adjustment expenses</t>
        </is>
      </c>
      <c r="C38" s="5" t="n">
        <v>4017</v>
      </c>
    </row>
    <row r="39">
      <c r="A39" s="4" t="inlineStr">
        <is>
          <t>Premiums receivable, net (allowance: $1,750 and $2,053, respectively)</t>
        </is>
      </c>
      <c r="C39" s="5" t="n">
        <v>66</v>
      </c>
    </row>
    <row r="40">
      <c r="A40" s="4" t="inlineStr">
        <is>
          <t>Southeast Region [Member] | United [Member]</t>
        </is>
      </c>
    </row>
    <row r="41">
      <c r="A41" s="3" t="inlineStr">
        <is>
          <t>Reinsurance Premiums For Insurance Companies By Product Segment [Line Items]</t>
        </is>
      </c>
    </row>
    <row r="42">
      <c r="A42" s="4" t="inlineStr">
        <is>
          <t>Assumed premiums written</t>
        </is>
      </c>
      <c r="C42" s="5" t="n">
        <v>35341</v>
      </c>
    </row>
    <row r="43">
      <c r="A43" s="4" t="inlineStr">
        <is>
          <t>Net amount receivable</t>
        </is>
      </c>
      <c r="C43" s="5" t="n">
        <v>23325</v>
      </c>
    </row>
    <row r="44">
      <c r="A44" s="4" t="inlineStr">
        <is>
          <t>Cost allowance</t>
        </is>
      </c>
      <c r="C44" s="5" t="n">
        <v>3181</v>
      </c>
    </row>
    <row r="45">
      <c r="A45" s="4" t="inlineStr">
        <is>
          <t>Ceding commission payable</t>
        </is>
      </c>
      <c r="C45" s="5" t="n">
        <v>8835</v>
      </c>
    </row>
    <row r="46">
      <c r="A46" s="4" t="inlineStr">
        <is>
          <t>Other Non-catastrophe Claims [Member]</t>
        </is>
      </c>
    </row>
    <row r="47">
      <c r="A47" s="3" t="inlineStr">
        <is>
          <t>Reinsurance Premiums For Insurance Companies By Product Segment [Line Items]</t>
        </is>
      </c>
    </row>
    <row r="48">
      <c r="A48" s="4" t="inlineStr">
        <is>
          <t>Ceded losses recognized as a reduction in losses and loss adjustment expenses</t>
        </is>
      </c>
      <c r="C48" s="6" t="n">
        <v>3854</v>
      </c>
      <c r="D48" s="6" t="n">
        <v>4963</v>
      </c>
      <c r="E48" s="6" t="n">
        <v>80</v>
      </c>
    </row>
    <row r="49">
      <c r="A49" s="4" t="inlineStr">
        <is>
          <t>Reinsurance Recoverable [Member] | Reinsurer Concentration Risk [Member]</t>
        </is>
      </c>
    </row>
    <row r="50">
      <c r="A50" s="3" t="inlineStr">
        <is>
          <t>Reinsurance Premiums For Insurance Companies By Product Segment [Line Items]</t>
        </is>
      </c>
    </row>
    <row r="51">
      <c r="A51" s="4" t="inlineStr">
        <is>
          <t>Number of reinsurers | Reinsurer</t>
        </is>
      </c>
      <c r="C51" s="5" t="n">
        <v>3</v>
      </c>
    </row>
    <row r="52">
      <c r="A52" s="4" t="inlineStr">
        <is>
          <t>Reinsurance Recoverable [Member] | Reinsurer Concentration Risk [Member] | Reinsurance [Member]</t>
        </is>
      </c>
    </row>
    <row r="53">
      <c r="A53" s="3" t="inlineStr">
        <is>
          <t>Reinsurance Premiums For Insurance Companies By Product Segment [Line Items]</t>
        </is>
      </c>
    </row>
    <row r="54">
      <c r="A54" s="4" t="inlineStr">
        <is>
          <t>Percentage of reinsurance recoverable major reinsurers</t>
        </is>
      </c>
      <c r="C54" s="4" t="inlineStr">
        <is>
          <t>70.50%</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insurance - Impact of the Reinsurance Treaties on Premiums Written and Earned (Detail)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Premiums Written:</t>
        </is>
      </c>
    </row>
    <row r="4">
      <c r="A4" s="4" t="inlineStr">
        <is>
          <t>Direct</t>
        </is>
      </c>
      <c r="N4" s="6" t="n">
        <v>545441</v>
      </c>
      <c r="O4" s="6" t="n">
        <v>459615</v>
      </c>
      <c r="P4" s="6" t="n">
        <v>360525</v>
      </c>
    </row>
    <row r="5">
      <c r="A5" s="4" t="inlineStr">
        <is>
          <t>Assumed</t>
        </is>
      </c>
      <c r="N5" s="5" t="n">
        <v>128948</v>
      </c>
      <c r="O5" s="5" t="n">
        <v>44539</v>
      </c>
      <c r="P5" s="5" t="n">
        <v>4430</v>
      </c>
    </row>
    <row r="6">
      <c r="A6" s="4" t="inlineStr">
        <is>
          <t>Gross Premium written</t>
        </is>
      </c>
      <c r="N6" s="5" t="n">
        <v>674389</v>
      </c>
      <c r="O6" s="5" t="n">
        <v>504154</v>
      </c>
      <c r="P6" s="5" t="n">
        <v>364955</v>
      </c>
    </row>
    <row r="7">
      <c r="A7" s="4" t="inlineStr">
        <is>
          <t>Premium Ceded</t>
        </is>
      </c>
      <c r="N7" s="5" t="n">
        <v>-199741</v>
      </c>
      <c r="O7" s="5" t="n">
        <v>-153458</v>
      </c>
      <c r="P7" s="5" t="n">
        <v>-125765</v>
      </c>
    </row>
    <row r="8">
      <c r="A8" s="4" t="inlineStr">
        <is>
          <t>Net premiums written</t>
        </is>
      </c>
      <c r="N8" s="5" t="n">
        <v>474648</v>
      </c>
      <c r="O8" s="5" t="n">
        <v>350696</v>
      </c>
      <c r="P8" s="5" t="n">
        <v>239190</v>
      </c>
    </row>
    <row r="9">
      <c r="A9" s="3" t="inlineStr">
        <is>
          <t>Premiums Earned:</t>
        </is>
      </c>
    </row>
    <row r="10">
      <c r="A10" s="4" t="inlineStr">
        <is>
          <t>Direct</t>
        </is>
      </c>
      <c r="N10" s="5" t="n">
        <v>478546</v>
      </c>
      <c r="O10" s="5" t="n">
        <v>412999</v>
      </c>
      <c r="P10" s="5" t="n">
        <v>340656</v>
      </c>
    </row>
    <row r="11">
      <c r="A11" s="4" t="inlineStr">
        <is>
          <t>Assumed</t>
        </is>
      </c>
      <c r="N11" s="5" t="n">
        <v>98498</v>
      </c>
      <c r="O11" s="5" t="n">
        <v>2919</v>
      </c>
      <c r="P11" s="5" t="n">
        <v>1423</v>
      </c>
    </row>
    <row r="12">
      <c r="A12" s="4" t="inlineStr">
        <is>
          <t>Gross premiums earned</t>
        </is>
      </c>
      <c r="N12" s="5" t="n">
        <v>577044</v>
      </c>
      <c r="O12" s="5" t="n">
        <v>415918</v>
      </c>
      <c r="P12" s="5" t="n">
        <v>342079</v>
      </c>
    </row>
    <row r="13">
      <c r="A13" s="4" t="inlineStr">
        <is>
          <t>Ceded</t>
        </is>
      </c>
      <c r="N13" s="5" t="n">
        <v>-199741</v>
      </c>
      <c r="O13" s="5" t="n">
        <v>-153458</v>
      </c>
      <c r="P13" s="5" t="n">
        <v>-125765</v>
      </c>
    </row>
    <row r="14">
      <c r="A14" s="4" t="inlineStr">
        <is>
          <t>Net premiums earned</t>
        </is>
      </c>
      <c r="B14" s="6" t="n">
        <v>102224</v>
      </c>
      <c r="C14" s="6" t="n">
        <v>94232</v>
      </c>
      <c r="D14" s="6" t="n">
        <v>93004</v>
      </c>
      <c r="E14" s="6" t="n">
        <v>87843</v>
      </c>
      <c r="F14" s="6" t="n">
        <v>64902</v>
      </c>
      <c r="G14" s="6" t="n">
        <v>62463</v>
      </c>
      <c r="H14" s="6" t="n">
        <v>73449</v>
      </c>
      <c r="I14" s="6" t="n">
        <v>61646</v>
      </c>
      <c r="J14" s="6" t="n">
        <v>58698</v>
      </c>
      <c r="K14" s="6" t="n">
        <v>54434</v>
      </c>
      <c r="L14" s="6" t="n">
        <v>51998</v>
      </c>
      <c r="M14" s="6" t="n">
        <v>51184</v>
      </c>
      <c r="N14" s="6" t="n">
        <v>377303</v>
      </c>
      <c r="O14" s="6" t="n">
        <v>262460</v>
      </c>
      <c r="P14" s="6" t="n">
        <v>216314</v>
      </c>
    </row>
  </sheetData>
  <mergeCells count="3">
    <mergeCell ref="A1:A2"/>
    <mergeCell ref="B1:M1"/>
    <mergeCell ref="N1:P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and Loss Adjustment Expenses - Losses and LAE (Detail) - USD ($) $ in Thousand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Net [Abstract]</t>
        </is>
      </c>
    </row>
    <row r="4">
      <c r="A4" s="4" t="inlineStr">
        <is>
          <t>Net balance, beginning of year*</t>
        </is>
      </c>
      <c r="B4" s="6" t="n">
        <v>141065</v>
      </c>
      <c r="C4" s="6" t="n">
        <v>98174</v>
      </c>
      <c r="D4" s="6" t="n">
        <v>94826</v>
      </c>
    </row>
    <row r="5">
      <c r="A5" s="3" t="inlineStr">
        <is>
          <t>Incurred, net of reinsurance, related to:</t>
        </is>
      </c>
    </row>
    <row r="6">
      <c r="A6" s="4" t="inlineStr">
        <is>
          <t>Current year</t>
        </is>
      </c>
      <c r="B6" s="5" t="n">
        <v>199888</v>
      </c>
      <c r="C6" s="5" t="n">
        <v>158236</v>
      </c>
      <c r="D6" s="5" t="n">
        <v>96955</v>
      </c>
    </row>
    <row r="7">
      <c r="A7" s="4" t="inlineStr">
        <is>
          <t>Prior years</t>
        </is>
      </c>
      <c r="B7" s="5" t="n">
        <v>27637</v>
      </c>
      <c r="C7" s="5" t="n">
        <v>1800</v>
      </c>
      <c r="D7" s="5" t="n">
        <v>10559</v>
      </c>
    </row>
    <row r="8">
      <c r="A8" s="4" t="inlineStr">
        <is>
          <t>Total incurred, net of reinsurance</t>
        </is>
      </c>
      <c r="B8" s="5" t="n">
        <v>227525</v>
      </c>
      <c r="C8" s="5" t="n">
        <v>160036</v>
      </c>
      <c r="D8" s="5" t="n">
        <v>107514</v>
      </c>
    </row>
    <row r="9">
      <c r="A9" s="3" t="inlineStr">
        <is>
          <t>Paid, net of reinsurance, related to:</t>
        </is>
      </c>
    </row>
    <row r="10">
      <c r="A10" s="4" t="inlineStr">
        <is>
          <t>Current year</t>
        </is>
      </c>
      <c r="B10" s="5" t="n">
        <v>-95809</v>
      </c>
      <c r="C10" s="5" t="n">
        <v>-71772</v>
      </c>
      <c r="D10" s="5" t="n">
        <v>-48456</v>
      </c>
    </row>
    <row r="11">
      <c r="A11" s="4" t="inlineStr">
        <is>
          <t>Prior years</t>
        </is>
      </c>
      <c r="B11" s="5" t="n">
        <v>-100371</v>
      </c>
      <c r="C11" s="5" t="n">
        <v>-45373</v>
      </c>
      <c r="D11" s="5" t="n">
        <v>-55710</v>
      </c>
    </row>
    <row r="12">
      <c r="A12" s="4" t="inlineStr">
        <is>
          <t>Total paid, net of reinsurance</t>
        </is>
      </c>
      <c r="B12" s="5" t="n">
        <v>-196180</v>
      </c>
      <c r="C12" s="5" t="n">
        <v>-117145</v>
      </c>
      <c r="D12" s="5" t="n">
        <v>-104166</v>
      </c>
    </row>
    <row r="13">
      <c r="A13" s="4" t="inlineStr">
        <is>
          <t>Net balance, end of year</t>
        </is>
      </c>
      <c r="B13" s="5" t="n">
        <v>172410</v>
      </c>
      <c r="C13" s="5" t="n">
        <v>141065</v>
      </c>
      <c r="D13" s="5" t="n">
        <v>98174</v>
      </c>
    </row>
    <row r="14">
      <c r="A14" s="4" t="inlineStr">
        <is>
          <t>Add: reinsurance recoverable</t>
        </is>
      </c>
      <c r="B14" s="5" t="n">
        <v>64755</v>
      </c>
      <c r="C14" s="5" t="n">
        <v>71104</v>
      </c>
      <c r="D14" s="5" t="n">
        <v>116523</v>
      </c>
    </row>
    <row r="15">
      <c r="A15" s="4" t="inlineStr">
        <is>
          <t>Gross balance, end of year</t>
        </is>
      </c>
      <c r="B15" s="6" t="n">
        <v>237165</v>
      </c>
      <c r="C15" s="6" t="n">
        <v>212169</v>
      </c>
      <c r="D15" s="6" t="n">
        <v>21469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and Loss Adjustment Expenses - Additional Information (Detail) - USD ($) $ in Thousands</t>
        </is>
      </c>
      <c r="B1" s="2" t="inlineStr">
        <is>
          <t>12 Months Ended</t>
        </is>
      </c>
    </row>
    <row r="2">
      <c r="B2" s="2" t="inlineStr">
        <is>
          <t>Dec. 31, 2021</t>
        </is>
      </c>
      <c r="C2" s="2" t="inlineStr">
        <is>
          <t>Dec. 31, 2020</t>
        </is>
      </c>
      <c r="D2" s="2" t="inlineStr">
        <is>
          <t>Dec. 31, 2019</t>
        </is>
      </c>
    </row>
    <row r="3">
      <c r="A3" s="3" t="inlineStr">
        <is>
          <t>Reserves For Losses And Loss Adjustment Expenses [Line Items]</t>
        </is>
      </c>
    </row>
    <row r="4">
      <c r="A4" s="4" t="inlineStr">
        <is>
          <t>Unpaid claims and claim adjustment expenses overall development</t>
        </is>
      </c>
      <c r="B4" s="6" t="n">
        <v>27637</v>
      </c>
      <c r="C4" s="6" t="n">
        <v>1800</v>
      </c>
      <c r="D4" s="6" t="n">
        <v>10559</v>
      </c>
    </row>
    <row r="5">
      <c r="A5" s="4" t="inlineStr">
        <is>
          <t>Unpaid claims and claim adjustment expenses overall development</t>
        </is>
      </c>
      <c r="B5" s="5" t="n">
        <v>199888</v>
      </c>
      <c r="C5" s="6" t="n">
        <v>158236</v>
      </c>
      <c r="D5" s="6" t="n">
        <v>96955</v>
      </c>
    </row>
    <row r="6">
      <c r="A6" s="4" t="inlineStr">
        <is>
          <t>Accidental Year 2020 [Member] | Hurricane Sally and Tropical Storm Eta [Member]</t>
        </is>
      </c>
    </row>
    <row r="7">
      <c r="A7" s="3" t="inlineStr">
        <is>
          <t>Reserves For Losses And Loss Adjustment Expenses [Line Items]</t>
        </is>
      </c>
    </row>
    <row r="8">
      <c r="A8" s="4" t="inlineStr">
        <is>
          <t>Unpaid claims and claim adjustment expenses overall development</t>
        </is>
      </c>
      <c r="B8" s="5" t="n">
        <v>27637</v>
      </c>
    </row>
    <row r="9">
      <c r="A9" s="4" t="inlineStr">
        <is>
          <t>Accident Year 2021 [Member] | United [Member]</t>
        </is>
      </c>
    </row>
    <row r="10">
      <c r="A10" s="3" t="inlineStr">
        <is>
          <t>Reserves For Losses And Loss Adjustment Expenses [Line Items]</t>
        </is>
      </c>
    </row>
    <row r="11">
      <c r="A11" s="4" t="inlineStr">
        <is>
          <t>Unpaid claims and claim adjustment expenses overall development</t>
        </is>
      </c>
      <c r="B11" s="5" t="n">
        <v>45578</v>
      </c>
    </row>
    <row r="12">
      <c r="A12" s="4" t="inlineStr">
        <is>
          <t>Accident Year 2021 [Member] | United [Member] | Typ Tap [Member]</t>
        </is>
      </c>
    </row>
    <row r="13">
      <c r="A13" s="3" t="inlineStr">
        <is>
          <t>Reserves For Losses And Loss Adjustment Expenses [Line Items]</t>
        </is>
      </c>
    </row>
    <row r="14">
      <c r="A14" s="4" t="inlineStr">
        <is>
          <t>Unpaid claims and claim adjustment expenses overall development</t>
        </is>
      </c>
      <c r="B14" s="6" t="n">
        <v>1413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15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sses and Loss Adjustment Expenses - Schedule of Incurred and Paid Claims Development (Detail) $ in Thousands</t>
        </is>
      </c>
      <c r="B1" s="2" t="inlineStr">
        <is>
          <t>Dec. 31, 2021USD ($)Account</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4" t="inlineStr">
        <is>
          <t>Homeowners Multi-peril and Dwelling Fire Insurance [Member]</t>
        </is>
      </c>
    </row>
    <row r="3">
      <c r="A3" s="3" t="inlineStr">
        <is>
          <t>Claims Development [Line Items]</t>
        </is>
      </c>
    </row>
    <row r="4">
      <c r="A4" s="4" t="inlineStr">
        <is>
          <t>Incurred Claims and Allocated Claim Adjustment Expenses, Net of Reinsurance</t>
        </is>
      </c>
      <c r="B4" s="6" t="n">
        <v>1022506</v>
      </c>
    </row>
    <row r="5">
      <c r="A5" s="4" t="inlineStr">
        <is>
          <t>Cumulative Paid Claims and Allocated Claim Adjustment Expenses, Net of Reinsurance</t>
        </is>
      </c>
      <c r="B5" s="5" t="n">
        <v>868258</v>
      </c>
    </row>
    <row r="6">
      <c r="A6" s="4" t="inlineStr">
        <is>
          <t>All outstanding liabilities before 2012, net of reinsurance</t>
        </is>
      </c>
      <c r="B6" s="5" t="n">
        <v>899</v>
      </c>
    </row>
    <row r="7">
      <c r="A7" s="4" t="inlineStr">
        <is>
          <t>Liabilities for loss and LAE, net of reinsurance</t>
        </is>
      </c>
      <c r="B7" s="5" t="n">
        <v>155147</v>
      </c>
    </row>
    <row r="8">
      <c r="A8" s="4" t="inlineStr">
        <is>
          <t>Homeowners Wind-only Insurance [Member]</t>
        </is>
      </c>
    </row>
    <row r="9">
      <c r="A9" s="3" t="inlineStr">
        <is>
          <t>Claims Development [Line Items]</t>
        </is>
      </c>
    </row>
    <row r="10">
      <c r="A10" s="4" t="inlineStr">
        <is>
          <t>Incurred Claims and Allocated Claim Adjustment Expenses, Net of Reinsurance</t>
        </is>
      </c>
      <c r="B10" s="5" t="n">
        <v>9354</v>
      </c>
    </row>
    <row r="11">
      <c r="A11" s="4" t="inlineStr">
        <is>
          <t>Cumulative Paid Claims and Allocated Claim Adjustment Expenses, Net of Reinsurance</t>
        </is>
      </c>
      <c r="B11" s="5" t="n">
        <v>7443</v>
      </c>
    </row>
    <row r="12">
      <c r="A12" s="4" t="inlineStr">
        <is>
          <t>Liabilities for loss and LAE, net of reinsurance</t>
        </is>
      </c>
      <c r="B12" s="5" t="n">
        <v>1911</v>
      </c>
    </row>
    <row r="13">
      <c r="A13" s="4" t="inlineStr">
        <is>
          <t>Losses Specific to Hurricane and Storm Events During 2021 [Member]</t>
        </is>
      </c>
    </row>
    <row r="14">
      <c r="A14" s="3" t="inlineStr">
        <is>
          <t>Claims Development [Line Items]</t>
        </is>
      </c>
    </row>
    <row r="15">
      <c r="A15" s="4" t="inlineStr">
        <is>
          <t>Incurred Claims and Allocated Claim Adjustment Expenses, Net of Reinsurance</t>
        </is>
      </c>
      <c r="B15" s="5" t="n">
        <v>11636</v>
      </c>
    </row>
    <row r="16">
      <c r="A16" s="4" t="inlineStr">
        <is>
          <t>Cumulative Paid Claims and Allocated Claim Adjustment Expenses, Net of Reinsurance</t>
        </is>
      </c>
      <c r="B16" s="5" t="n">
        <v>9273</v>
      </c>
    </row>
    <row r="17">
      <c r="A17" s="4" t="inlineStr">
        <is>
          <t>Liabilities for loss and LAE, net of reinsurance</t>
        </is>
      </c>
      <c r="B17" s="5" t="n">
        <v>2363</v>
      </c>
    </row>
    <row r="18">
      <c r="A18" s="4" t="inlineStr">
        <is>
          <t>Losses Specific to Any Hurricane and Storm Events Prior to 2021 [Member]</t>
        </is>
      </c>
    </row>
    <row r="19">
      <c r="A19" s="3" t="inlineStr">
        <is>
          <t>Claims Development [Line Items]</t>
        </is>
      </c>
    </row>
    <row r="20">
      <c r="A20" s="4" t="inlineStr">
        <is>
          <t>Incurred Claims and Allocated Claim Adjustment Expenses, Net of Reinsurance</t>
        </is>
      </c>
      <c r="B20" s="5" t="n">
        <v>144130</v>
      </c>
    </row>
    <row r="21">
      <c r="A21" s="4" t="inlineStr">
        <is>
          <t>Cumulative Paid Claims and Allocated Claim Adjustment Expenses, Net of Reinsurance</t>
        </is>
      </c>
      <c r="B21" s="5" t="n">
        <v>131321</v>
      </c>
    </row>
    <row r="22">
      <c r="A22" s="4" t="inlineStr">
        <is>
          <t>Liabilities for loss and LAE, net of reinsurance</t>
        </is>
      </c>
      <c r="B22" s="5" t="n">
        <v>12809</v>
      </c>
    </row>
    <row r="23">
      <c r="A23" s="4" t="inlineStr">
        <is>
          <t>Accident Year 2012 [Member] | Homeowners Multi-peril and Dwelling Fire Insurance [Member]</t>
        </is>
      </c>
    </row>
    <row r="24">
      <c r="A24" s="3" t="inlineStr">
        <is>
          <t>Claims Development [Line Items]</t>
        </is>
      </c>
    </row>
    <row r="25">
      <c r="A25" s="4" t="inlineStr">
        <is>
          <t>Incurred Claims and Allocated Claim Adjustment Expenses, Net of Reinsurance</t>
        </is>
      </c>
      <c r="B25" s="5" t="n">
        <v>67869</v>
      </c>
      <c r="C25" s="6" t="n">
        <v>67869</v>
      </c>
      <c r="D25" s="6" t="n">
        <v>67469</v>
      </c>
      <c r="E25" s="6" t="n">
        <v>67220</v>
      </c>
      <c r="F25" s="6" t="n">
        <v>66465</v>
      </c>
      <c r="G25" s="6" t="n">
        <v>67058</v>
      </c>
      <c r="H25" s="6" t="n">
        <v>66505</v>
      </c>
      <c r="I25" s="6" t="n">
        <v>64083</v>
      </c>
      <c r="J25" s="6" t="n">
        <v>62742</v>
      </c>
      <c r="K25" s="6" t="n">
        <v>66425</v>
      </c>
    </row>
    <row r="26">
      <c r="A26" s="4" t="inlineStr">
        <is>
          <t>Total of IBNR Plus Expected Development Reported Claims</t>
        </is>
      </c>
      <c r="B26" s="6" t="n">
        <v>161</v>
      </c>
    </row>
    <row r="27">
      <c r="A27" s="4" t="inlineStr">
        <is>
          <t>Cumulative Number of Reported Claims | Account</t>
        </is>
      </c>
      <c r="B27" s="5" t="n">
        <v>6620</v>
      </c>
    </row>
    <row r="28">
      <c r="A28" s="4" t="inlineStr">
        <is>
          <t>Cumulative Paid Claims and Allocated Claim Adjustment Expenses, Net of Reinsurance</t>
        </is>
      </c>
      <c r="B28" s="6" t="n">
        <v>67688</v>
      </c>
      <c r="C28" s="5" t="n">
        <v>67430</v>
      </c>
      <c r="D28" s="5" t="n">
        <v>67203</v>
      </c>
      <c r="E28" s="5" t="n">
        <v>67059</v>
      </c>
      <c r="F28" s="5" t="n">
        <v>65903</v>
      </c>
      <c r="G28" s="5" t="n">
        <v>64667</v>
      </c>
      <c r="H28" s="5" t="n">
        <v>62836</v>
      </c>
      <c r="I28" s="5" t="n">
        <v>59041</v>
      </c>
      <c r="J28" s="5" t="n">
        <v>53225</v>
      </c>
      <c r="K28" s="6" t="n">
        <v>36914</v>
      </c>
    </row>
    <row r="29">
      <c r="A29" s="4" t="inlineStr">
        <is>
          <t>Accident Year 2013 [Member] | Homeowners Multi-peril and Dwelling Fire Insurance [Member]</t>
        </is>
      </c>
    </row>
    <row r="30">
      <c r="A30" s="3" t="inlineStr">
        <is>
          <t>Claims Development [Line Items]</t>
        </is>
      </c>
    </row>
    <row r="31">
      <c r="A31" s="4" t="inlineStr">
        <is>
          <t>Incurred Claims and Allocated Claim Adjustment Expenses, Net of Reinsurance</t>
        </is>
      </c>
      <c r="B31" s="5" t="n">
        <v>74543</v>
      </c>
      <c r="C31" s="5" t="n">
        <v>74543</v>
      </c>
      <c r="D31" s="5" t="n">
        <v>74043</v>
      </c>
      <c r="E31" s="5" t="n">
        <v>73763</v>
      </c>
      <c r="F31" s="5" t="n">
        <v>71604</v>
      </c>
      <c r="G31" s="5" t="n">
        <v>72015</v>
      </c>
      <c r="H31" s="5" t="n">
        <v>69906</v>
      </c>
      <c r="I31" s="5" t="n">
        <v>69932</v>
      </c>
      <c r="J31" s="5" t="n">
        <v>67579</v>
      </c>
    </row>
    <row r="32">
      <c r="A32" s="4" t="inlineStr">
        <is>
          <t>Total of IBNR Plus Expected Development Reported Claims</t>
        </is>
      </c>
      <c r="B32" s="6" t="n">
        <v>116</v>
      </c>
    </row>
    <row r="33">
      <c r="A33" s="4" t="inlineStr">
        <is>
          <t>Cumulative Number of Reported Claims | Account</t>
        </is>
      </c>
      <c r="B33" s="5" t="n">
        <v>7009</v>
      </c>
    </row>
    <row r="34">
      <c r="A34" s="4" t="inlineStr">
        <is>
          <t>Cumulative Paid Claims and Allocated Claim Adjustment Expenses, Net of Reinsurance</t>
        </is>
      </c>
      <c r="B34" s="6" t="n">
        <v>74260</v>
      </c>
      <c r="C34" s="5" t="n">
        <v>73986</v>
      </c>
      <c r="D34" s="5" t="n">
        <v>73420</v>
      </c>
      <c r="E34" s="5" t="n">
        <v>72492</v>
      </c>
      <c r="F34" s="5" t="n">
        <v>70224</v>
      </c>
      <c r="G34" s="5" t="n">
        <v>68106</v>
      </c>
      <c r="H34" s="5" t="n">
        <v>64257</v>
      </c>
      <c r="I34" s="5" t="n">
        <v>57374</v>
      </c>
      <c r="J34" s="6" t="n">
        <v>40240</v>
      </c>
    </row>
    <row r="35">
      <c r="A35" s="4" t="inlineStr">
        <is>
          <t>Accident Year 2014 [Member] | Homeowners Multi-peril and Dwelling Fire Insurance [Member]</t>
        </is>
      </c>
    </row>
    <row r="36">
      <c r="A36" s="3" t="inlineStr">
        <is>
          <t>Claims Development [Line Items]</t>
        </is>
      </c>
    </row>
    <row r="37">
      <c r="A37" s="4" t="inlineStr">
        <is>
          <t>Incurred Claims and Allocated Claim Adjustment Expenses, Net of Reinsurance</t>
        </is>
      </c>
      <c r="B37" s="6" t="n">
        <v>93181</v>
      </c>
      <c r="C37" s="5" t="n">
        <v>92945</v>
      </c>
      <c r="D37" s="5" t="n">
        <v>92454</v>
      </c>
      <c r="E37" s="5" t="n">
        <v>90084</v>
      </c>
      <c r="F37" s="5" t="n">
        <v>88053</v>
      </c>
      <c r="G37" s="5" t="n">
        <v>84917</v>
      </c>
      <c r="H37" s="5" t="n">
        <v>81773</v>
      </c>
      <c r="I37" s="5" t="n">
        <v>75810</v>
      </c>
    </row>
    <row r="38">
      <c r="A38" s="4" t="inlineStr">
        <is>
          <t>Cumulative Number of Reported Claims | Account</t>
        </is>
      </c>
      <c r="B38" s="5" t="n">
        <v>7661</v>
      </c>
    </row>
    <row r="39">
      <c r="A39" s="4" t="inlineStr">
        <is>
          <t>Cumulative Paid Claims and Allocated Claim Adjustment Expenses, Net of Reinsurance</t>
        </is>
      </c>
      <c r="B39" s="6" t="n">
        <v>92924</v>
      </c>
      <c r="C39" s="5" t="n">
        <v>92264</v>
      </c>
      <c r="D39" s="5" t="n">
        <v>90707</v>
      </c>
      <c r="E39" s="5" t="n">
        <v>87125</v>
      </c>
      <c r="F39" s="5" t="n">
        <v>82463</v>
      </c>
      <c r="G39" s="5" t="n">
        <v>77712</v>
      </c>
      <c r="H39" s="5" t="n">
        <v>68897</v>
      </c>
      <c r="I39" s="6" t="n">
        <v>47650</v>
      </c>
    </row>
    <row r="40">
      <c r="A40" s="4" t="inlineStr">
        <is>
          <t>Accident Year 2015 [Member] | Homeowners Multi-peril and Dwelling Fire Insurance [Member]</t>
        </is>
      </c>
    </row>
    <row r="41">
      <c r="A41" s="3" t="inlineStr">
        <is>
          <t>Claims Development [Line Items]</t>
        </is>
      </c>
    </row>
    <row r="42">
      <c r="A42" s="4" t="inlineStr">
        <is>
          <t>Incurred Claims and Allocated Claim Adjustment Expenses, Net of Reinsurance</t>
        </is>
      </c>
      <c r="B42" s="6" t="n">
        <v>103135</v>
      </c>
      <c r="C42" s="5" t="n">
        <v>102587</v>
      </c>
      <c r="D42" s="5" t="n">
        <v>102149</v>
      </c>
      <c r="E42" s="5" t="n">
        <v>101272</v>
      </c>
      <c r="F42" s="5" t="n">
        <v>96173</v>
      </c>
      <c r="G42" s="5" t="n">
        <v>90902</v>
      </c>
      <c r="H42" s="5" t="n">
        <v>78017</v>
      </c>
    </row>
    <row r="43">
      <c r="A43" s="4" t="inlineStr">
        <is>
          <t>Cumulative Number of Reported Claims | Account</t>
        </is>
      </c>
      <c r="B43" s="5" t="n">
        <v>7665</v>
      </c>
    </row>
    <row r="44">
      <c r="A44" s="4" t="inlineStr">
        <is>
          <t>Cumulative Paid Claims and Allocated Claim Adjustment Expenses, Net of Reinsurance</t>
        </is>
      </c>
      <c r="B44" s="6" t="n">
        <v>102486</v>
      </c>
      <c r="C44" s="5" t="n">
        <v>101424</v>
      </c>
      <c r="D44" s="5" t="n">
        <v>99200</v>
      </c>
      <c r="E44" s="5" t="n">
        <v>95179</v>
      </c>
      <c r="F44" s="5" t="n">
        <v>87784</v>
      </c>
      <c r="G44" s="5" t="n">
        <v>76042</v>
      </c>
      <c r="H44" s="5" t="n">
        <v>50939</v>
      </c>
    </row>
    <row r="45">
      <c r="A45" s="4" t="inlineStr">
        <is>
          <t>Accident Year 2015 [Member] | Homeowners Wind-only Insurance [Member]</t>
        </is>
      </c>
    </row>
    <row r="46">
      <c r="A46" s="3" t="inlineStr">
        <is>
          <t>Claims Development [Line Items]</t>
        </is>
      </c>
    </row>
    <row r="47">
      <c r="A47" s="4" t="inlineStr">
        <is>
          <t>Incurred Claims and Allocated Claim Adjustment Expenses, Net of Reinsurance</t>
        </is>
      </c>
      <c r="B47" s="6" t="n">
        <v>582</v>
      </c>
      <c r="C47" s="5" t="n">
        <v>582</v>
      </c>
      <c r="D47" s="5" t="n">
        <v>605</v>
      </c>
      <c r="E47" s="5" t="n">
        <v>692</v>
      </c>
      <c r="F47" s="5" t="n">
        <v>569</v>
      </c>
      <c r="G47" s="5" t="n">
        <v>401</v>
      </c>
      <c r="H47" s="5" t="n">
        <v>308</v>
      </c>
    </row>
    <row r="48">
      <c r="A48" s="4" t="inlineStr">
        <is>
          <t>Cumulative Number of Reported Claims | Account</t>
        </is>
      </c>
      <c r="B48" s="5" t="n">
        <v>100</v>
      </c>
    </row>
    <row r="49">
      <c r="A49" s="4" t="inlineStr">
        <is>
          <t>Cumulative Paid Claims and Allocated Claim Adjustment Expenses, Net of Reinsurance</t>
        </is>
      </c>
      <c r="B49" s="6" t="n">
        <v>582</v>
      </c>
      <c r="C49" s="5" t="n">
        <v>582</v>
      </c>
      <c r="D49" s="5" t="n">
        <v>582</v>
      </c>
      <c r="E49" s="5" t="n">
        <v>582</v>
      </c>
      <c r="F49" s="5" t="n">
        <v>465</v>
      </c>
      <c r="G49" s="5" t="n">
        <v>332</v>
      </c>
      <c r="H49" s="6" t="n">
        <v>156</v>
      </c>
    </row>
    <row r="50">
      <c r="A50" s="4" t="inlineStr">
        <is>
          <t>Accident Year 2016 [Member] | Homeowners Multi-peril and Dwelling Fire Insurance [Member]</t>
        </is>
      </c>
    </row>
    <row r="51">
      <c r="A51" s="3" t="inlineStr">
        <is>
          <t>Claims Development [Line Items]</t>
        </is>
      </c>
    </row>
    <row r="52">
      <c r="A52" s="4" t="inlineStr">
        <is>
          <t>Incurred Claims and Allocated Claim Adjustment Expenses, Net of Reinsurance</t>
        </is>
      </c>
      <c r="B52" s="5" t="n">
        <v>92333</v>
      </c>
      <c r="C52" s="5" t="n">
        <v>92752</v>
      </c>
      <c r="D52" s="5" t="n">
        <v>92986</v>
      </c>
      <c r="E52" s="5" t="n">
        <v>92684</v>
      </c>
      <c r="F52" s="5" t="n">
        <v>90879</v>
      </c>
      <c r="G52" s="5" t="n">
        <v>81446</v>
      </c>
    </row>
    <row r="53">
      <c r="A53" s="4" t="inlineStr">
        <is>
          <t>Total of IBNR Plus Expected Development Reported Claims</t>
        </is>
      </c>
      <c r="B53" s="6" t="n">
        <v>9</v>
      </c>
    </row>
    <row r="54">
      <c r="A54" s="4" t="inlineStr">
        <is>
          <t>Cumulative Number of Reported Claims | Account</t>
        </is>
      </c>
      <c r="B54" s="5" t="n">
        <v>6935</v>
      </c>
    </row>
    <row r="55">
      <c r="A55" s="4" t="inlineStr">
        <is>
          <t>Cumulative Paid Claims and Allocated Claim Adjustment Expenses, Net of Reinsurance</t>
        </is>
      </c>
      <c r="B55" s="6" t="n">
        <v>92001</v>
      </c>
      <c r="C55" s="5" t="n">
        <v>90989</v>
      </c>
      <c r="D55" s="5" t="n">
        <v>89144</v>
      </c>
      <c r="E55" s="5" t="n">
        <v>83311</v>
      </c>
      <c r="F55" s="5" t="n">
        <v>73037</v>
      </c>
      <c r="G55" s="5" t="n">
        <v>51663</v>
      </c>
    </row>
    <row r="56">
      <c r="A56" s="4" t="inlineStr">
        <is>
          <t>Accident Year 2016 [Member] | Homeowners Wind-only Insurance [Member]</t>
        </is>
      </c>
    </row>
    <row r="57">
      <c r="A57" s="3" t="inlineStr">
        <is>
          <t>Claims Development [Line Items]</t>
        </is>
      </c>
    </row>
    <row r="58">
      <c r="A58" s="4" t="inlineStr">
        <is>
          <t>Incurred Claims and Allocated Claim Adjustment Expenses, Net of Reinsurance</t>
        </is>
      </c>
      <c r="B58" s="5" t="n">
        <v>2255</v>
      </c>
      <c r="C58" s="5" t="n">
        <v>1837</v>
      </c>
      <c r="D58" s="5" t="n">
        <v>1853</v>
      </c>
      <c r="E58" s="5" t="n">
        <v>1814</v>
      </c>
      <c r="F58" s="5" t="n">
        <v>1314</v>
      </c>
      <c r="G58" s="5" t="n">
        <v>1005</v>
      </c>
    </row>
    <row r="59">
      <c r="A59" s="4" t="inlineStr">
        <is>
          <t>Total of IBNR Plus Expected Development Reported Claims</t>
        </is>
      </c>
      <c r="B59" s="6" t="n">
        <v>406</v>
      </c>
    </row>
    <row r="60">
      <c r="A60" s="4" t="inlineStr">
        <is>
          <t>Cumulative Number of Reported Claims | Account</t>
        </is>
      </c>
      <c r="B60" s="5" t="n">
        <v>228</v>
      </c>
    </row>
    <row r="61">
      <c r="A61" s="4" t="inlineStr">
        <is>
          <t>Cumulative Paid Claims and Allocated Claim Adjustment Expenses, Net of Reinsurance</t>
        </is>
      </c>
      <c r="B61" s="6" t="n">
        <v>1843</v>
      </c>
      <c r="C61" s="5" t="n">
        <v>1821</v>
      </c>
      <c r="D61" s="5" t="n">
        <v>1772</v>
      </c>
      <c r="E61" s="5" t="n">
        <v>1405</v>
      </c>
      <c r="F61" s="5" t="n">
        <v>1155</v>
      </c>
      <c r="G61" s="5" t="n">
        <v>689</v>
      </c>
    </row>
    <row r="62">
      <c r="A62" s="4" t="inlineStr">
        <is>
          <t>Accident Year 2016 [Member] | Losses Specific to Any Hurricane and Storm Events Prior to 2021 [Member]</t>
        </is>
      </c>
    </row>
    <row r="63">
      <c r="A63" s="3" t="inlineStr">
        <is>
          <t>Claims Development [Line Items]</t>
        </is>
      </c>
    </row>
    <row r="64">
      <c r="A64" s="4" t="inlineStr">
        <is>
          <t>Incurred Claims and Allocated Claim Adjustment Expenses, Net of Reinsurance</t>
        </is>
      </c>
      <c r="B64" s="5" t="n">
        <v>27634</v>
      </c>
      <c r="C64" s="5" t="n">
        <v>27634</v>
      </c>
      <c r="D64" s="5" t="n">
        <v>28133</v>
      </c>
      <c r="E64" s="5" t="n">
        <v>26211</v>
      </c>
      <c r="F64" s="5" t="n">
        <v>24126</v>
      </c>
      <c r="G64" s="5" t="n">
        <v>21414</v>
      </c>
    </row>
    <row r="65">
      <c r="A65" s="4" t="inlineStr">
        <is>
          <t>Total of IBNR Plus Expected Development Reported Claims</t>
        </is>
      </c>
      <c r="B65" s="6" t="n">
        <v>727</v>
      </c>
    </row>
    <row r="66">
      <c r="A66" s="4" t="inlineStr">
        <is>
          <t>Cumulative Number of Reported Claims | Account</t>
        </is>
      </c>
      <c r="B66" s="5" t="n">
        <v>2420</v>
      </c>
    </row>
    <row r="67">
      <c r="A67" s="4" t="inlineStr">
        <is>
          <t>Cumulative Paid Claims and Allocated Claim Adjustment Expenses, Net of Reinsurance</t>
        </is>
      </c>
      <c r="B67" s="6" t="n">
        <v>26807</v>
      </c>
      <c r="C67" s="5" t="n">
        <v>26098</v>
      </c>
      <c r="D67" s="5" t="n">
        <v>25849</v>
      </c>
      <c r="E67" s="5" t="n">
        <v>23316</v>
      </c>
      <c r="F67" s="5" t="n">
        <v>20025</v>
      </c>
      <c r="G67" s="6" t="n">
        <v>12227</v>
      </c>
    </row>
    <row r="68">
      <c r="A68" s="4" t="inlineStr">
        <is>
          <t>Accident Year 2017 [Member] | Homeowners Multi-peril and Dwelling Fire Insurance [Member]</t>
        </is>
      </c>
    </row>
    <row r="69">
      <c r="A69" s="3" t="inlineStr">
        <is>
          <t>Claims Development [Line Items]</t>
        </is>
      </c>
    </row>
    <row r="70">
      <c r="A70" s="4" t="inlineStr">
        <is>
          <t>Incurred Claims and Allocated Claim Adjustment Expenses, Net of Reinsurance</t>
        </is>
      </c>
      <c r="B70" s="5" t="n">
        <v>90877</v>
      </c>
      <c r="C70" s="5" t="n">
        <v>90958</v>
      </c>
      <c r="D70" s="5" t="n">
        <v>89652</v>
      </c>
      <c r="E70" s="5" t="n">
        <v>88937</v>
      </c>
      <c r="F70" s="5" t="n">
        <v>91443</v>
      </c>
    </row>
    <row r="71">
      <c r="A71" s="4" t="inlineStr">
        <is>
          <t>Total of IBNR Plus Expected Development Reported Claims</t>
        </is>
      </c>
      <c r="B71" s="6" t="n">
        <v>3353</v>
      </c>
    </row>
    <row r="72">
      <c r="A72" s="4" t="inlineStr">
        <is>
          <t>Cumulative Number of Reported Claims | Account</t>
        </is>
      </c>
      <c r="B72" s="5" t="n">
        <v>5771</v>
      </c>
    </row>
    <row r="73">
      <c r="A73" s="4" t="inlineStr">
        <is>
          <t>Cumulative Paid Claims and Allocated Claim Adjustment Expenses, Net of Reinsurance</t>
        </is>
      </c>
      <c r="B73" s="6" t="n">
        <v>86364</v>
      </c>
      <c r="C73" s="5" t="n">
        <v>83383</v>
      </c>
      <c r="D73" s="5" t="n">
        <v>78808</v>
      </c>
      <c r="E73" s="5" t="n">
        <v>66996</v>
      </c>
      <c r="F73" s="5" t="n">
        <v>43039</v>
      </c>
    </row>
    <row r="74">
      <c r="A74" s="4" t="inlineStr">
        <is>
          <t>Accident Year 2017 [Member] | Homeowners Wind-only Insurance [Member]</t>
        </is>
      </c>
    </row>
    <row r="75">
      <c r="A75" s="3" t="inlineStr">
        <is>
          <t>Claims Development [Line Items]</t>
        </is>
      </c>
    </row>
    <row r="76">
      <c r="A76" s="4" t="inlineStr">
        <is>
          <t>Incurred Claims and Allocated Claim Adjustment Expenses, Net of Reinsurance</t>
        </is>
      </c>
      <c r="B76" s="5" t="n">
        <v>923</v>
      </c>
      <c r="C76" s="5" t="n">
        <v>792</v>
      </c>
      <c r="D76" s="5" t="n">
        <v>815</v>
      </c>
      <c r="E76" s="5" t="n">
        <v>1119</v>
      </c>
      <c r="F76" s="5" t="n">
        <v>1529</v>
      </c>
    </row>
    <row r="77">
      <c r="A77" s="4" t="inlineStr">
        <is>
          <t>Total of IBNR Plus Expected Development Reported Claims</t>
        </is>
      </c>
      <c r="B77" s="6" t="n">
        <v>132</v>
      </c>
    </row>
    <row r="78">
      <c r="A78" s="4" t="inlineStr">
        <is>
          <t>Cumulative Number of Reported Claims | Account</t>
        </is>
      </c>
      <c r="B78" s="5" t="n">
        <v>156</v>
      </c>
    </row>
    <row r="79">
      <c r="A79" s="4" t="inlineStr">
        <is>
          <t>Cumulative Paid Claims and Allocated Claim Adjustment Expenses, Net of Reinsurance</t>
        </is>
      </c>
      <c r="B79" s="6" t="n">
        <v>792</v>
      </c>
      <c r="C79" s="5" t="n">
        <v>792</v>
      </c>
      <c r="D79" s="5" t="n">
        <v>789</v>
      </c>
      <c r="E79" s="5" t="n">
        <v>786</v>
      </c>
      <c r="F79" s="5" t="n">
        <v>484</v>
      </c>
    </row>
    <row r="80">
      <c r="A80" s="4" t="inlineStr">
        <is>
          <t>Accident Year 2017 [Member] | Losses Specific to Any Hurricane and Storm Events Prior to 2021 [Member]</t>
        </is>
      </c>
    </row>
    <row r="81">
      <c r="A81" s="3" t="inlineStr">
        <is>
          <t>Claims Development [Line Items]</t>
        </is>
      </c>
    </row>
    <row r="82">
      <c r="A82" s="4" t="inlineStr">
        <is>
          <t>Incurred Claims and Allocated Claim Adjustment Expenses, Net of Reinsurance</t>
        </is>
      </c>
      <c r="B82" s="5" t="n">
        <v>53628</v>
      </c>
      <c r="C82" s="5" t="n">
        <v>53624</v>
      </c>
      <c r="D82" s="5" t="n">
        <v>53557</v>
      </c>
      <c r="E82" s="5" t="n">
        <v>54080</v>
      </c>
      <c r="F82" s="5" t="n">
        <v>53602</v>
      </c>
    </row>
    <row r="83">
      <c r="A83" s="4" t="inlineStr">
        <is>
          <t>Total of IBNR Plus Expected Development Reported Claims</t>
        </is>
      </c>
      <c r="B83" s="6" t="n">
        <v>412</v>
      </c>
    </row>
    <row r="84">
      <c r="A84" s="4" t="inlineStr">
        <is>
          <t>Cumulative Number of Reported Claims | Account</t>
        </is>
      </c>
      <c r="B84" s="5" t="n">
        <v>21772</v>
      </c>
    </row>
    <row r="85">
      <c r="A85" s="4" t="inlineStr">
        <is>
          <t>Cumulative Paid Claims and Allocated Claim Adjustment Expenses, Net of Reinsurance</t>
        </is>
      </c>
      <c r="B85" s="6" t="n">
        <v>53216</v>
      </c>
      <c r="C85" s="5" t="n">
        <v>49425</v>
      </c>
      <c r="D85" s="5" t="n">
        <v>47524</v>
      </c>
      <c r="E85" s="5" t="n">
        <v>47514</v>
      </c>
      <c r="F85" s="6" t="n">
        <v>43905</v>
      </c>
    </row>
    <row r="86">
      <c r="A86" s="4" t="inlineStr">
        <is>
          <t>Accident Year 2018 [Member] | Homeowners Multi-peril and Dwelling Fire Insurance [Member]</t>
        </is>
      </c>
    </row>
    <row r="87">
      <c r="A87" s="3" t="inlineStr">
        <is>
          <t>Claims Development [Line Items]</t>
        </is>
      </c>
    </row>
    <row r="88">
      <c r="A88" s="4" t="inlineStr">
        <is>
          <t>Incurred Claims and Allocated Claim Adjustment Expenses, Net of Reinsurance</t>
        </is>
      </c>
      <c r="B88" s="5" t="n">
        <v>83234</v>
      </c>
      <c r="C88" s="5" t="n">
        <v>83123</v>
      </c>
      <c r="D88" s="5" t="n">
        <v>83976</v>
      </c>
      <c r="E88" s="5" t="n">
        <v>79436</v>
      </c>
    </row>
    <row r="89">
      <c r="A89" s="4" t="inlineStr">
        <is>
          <t>Total of IBNR Plus Expected Development Reported Claims</t>
        </is>
      </c>
      <c r="B89" s="6" t="n">
        <v>5594</v>
      </c>
    </row>
    <row r="90">
      <c r="A90" s="4" t="inlineStr">
        <is>
          <t>Cumulative Number of Reported Claims | Account</t>
        </is>
      </c>
      <c r="B90" s="5" t="n">
        <v>4769</v>
      </c>
    </row>
    <row r="91">
      <c r="A91" s="4" t="inlineStr">
        <is>
          <t>Cumulative Paid Claims and Allocated Claim Adjustment Expenses, Net of Reinsurance</t>
        </is>
      </c>
      <c r="B91" s="6" t="n">
        <v>76311</v>
      </c>
      <c r="C91" s="5" t="n">
        <v>71809</v>
      </c>
      <c r="D91" s="5" t="n">
        <v>63958</v>
      </c>
      <c r="E91" s="5" t="n">
        <v>41014</v>
      </c>
    </row>
    <row r="92">
      <c r="A92" s="4" t="inlineStr">
        <is>
          <t>Accident Year 2018 [Member] | Homeowners Wind-only Insurance [Member]</t>
        </is>
      </c>
    </row>
    <row r="93">
      <c r="A93" s="3" t="inlineStr">
        <is>
          <t>Claims Development [Line Items]</t>
        </is>
      </c>
    </row>
    <row r="94">
      <c r="A94" s="4" t="inlineStr">
        <is>
          <t>Incurred Claims and Allocated Claim Adjustment Expenses, Net of Reinsurance</t>
        </is>
      </c>
      <c r="B94" s="5" t="n">
        <v>1109</v>
      </c>
      <c r="C94" s="5" t="n">
        <v>1061</v>
      </c>
      <c r="D94" s="5" t="n">
        <v>708</v>
      </c>
      <c r="E94" s="5" t="n">
        <v>798</v>
      </c>
    </row>
    <row r="95">
      <c r="A95" s="4" t="inlineStr">
        <is>
          <t>Total of IBNR Plus Expected Development Reported Claims</t>
        </is>
      </c>
      <c r="B95" s="6" t="n">
        <v>194</v>
      </c>
    </row>
    <row r="96">
      <c r="A96" s="4" t="inlineStr">
        <is>
          <t>Cumulative Number of Reported Claims | Account</t>
        </is>
      </c>
      <c r="B96" s="5" t="n">
        <v>136</v>
      </c>
    </row>
    <row r="97">
      <c r="A97" s="4" t="inlineStr">
        <is>
          <t>Cumulative Paid Claims and Allocated Claim Adjustment Expenses, Net of Reinsurance</t>
        </is>
      </c>
      <c r="B97" s="6" t="n">
        <v>899</v>
      </c>
      <c r="C97" s="5" t="n">
        <v>745</v>
      </c>
      <c r="D97" s="5" t="n">
        <v>607</v>
      </c>
      <c r="E97" s="5" t="n">
        <v>216</v>
      </c>
    </row>
    <row r="98">
      <c r="A98" s="4" t="inlineStr">
        <is>
          <t>Accident Year 2018 [Member] | Losses Specific to Any Hurricane and Storm Events Prior to 2021 [Member]</t>
        </is>
      </c>
    </row>
    <row r="99">
      <c r="A99" s="3" t="inlineStr">
        <is>
          <t>Claims Development [Line Items]</t>
        </is>
      </c>
    </row>
    <row r="100">
      <c r="A100" s="4" t="inlineStr">
        <is>
          <t>Incurred Claims and Allocated Claim Adjustment Expenses, Net of Reinsurance</t>
        </is>
      </c>
      <c r="B100" s="5" t="n">
        <v>16532</v>
      </c>
      <c r="C100" s="5" t="n">
        <v>16532</v>
      </c>
      <c r="D100" s="5" t="n">
        <v>16532</v>
      </c>
      <c r="E100" s="5" t="n">
        <v>16543</v>
      </c>
    </row>
    <row r="101">
      <c r="A101" s="4" t="inlineStr">
        <is>
          <t>Total of IBNR Plus Expected Development Reported Claims</t>
        </is>
      </c>
      <c r="B101" s="6" t="n">
        <v>55</v>
      </c>
    </row>
    <row r="102">
      <c r="A102" s="4" t="inlineStr">
        <is>
          <t>Cumulative Number of Reported Claims | Account</t>
        </is>
      </c>
      <c r="B102" s="5" t="n">
        <v>1717</v>
      </c>
    </row>
    <row r="103">
      <c r="A103" s="4" t="inlineStr">
        <is>
          <t>Cumulative Paid Claims and Allocated Claim Adjustment Expenses, Net of Reinsurance</t>
        </is>
      </c>
      <c r="B103" s="6" t="n">
        <v>16477</v>
      </c>
      <c r="C103" s="5" t="n">
        <v>16436</v>
      </c>
      <c r="D103" s="5" t="n">
        <v>15992</v>
      </c>
      <c r="E103" s="6" t="n">
        <v>13391</v>
      </c>
    </row>
    <row r="104">
      <c r="A104" s="4" t="inlineStr">
        <is>
          <t>Accident Year 2019 [Member] | Homeowners Multi-peril and Dwelling Fire Insurance [Member]</t>
        </is>
      </c>
    </row>
    <row r="105">
      <c r="A105" s="3" t="inlineStr">
        <is>
          <t>Claims Development [Line Items]</t>
        </is>
      </c>
    </row>
    <row r="106">
      <c r="A106" s="4" t="inlineStr">
        <is>
          <t>Incurred Claims and Allocated Claim Adjustment Expenses, Net of Reinsurance</t>
        </is>
      </c>
      <c r="B106" s="5" t="n">
        <v>96821</v>
      </c>
      <c r="C106" s="5" t="n">
        <v>94018</v>
      </c>
      <c r="D106" s="5" t="n">
        <v>95467</v>
      </c>
    </row>
    <row r="107">
      <c r="A107" s="4" t="inlineStr">
        <is>
          <t>Total of IBNR Plus Expected Development Reported Claims</t>
        </is>
      </c>
      <c r="B107" s="6" t="n">
        <v>11951</v>
      </c>
    </row>
    <row r="108">
      <c r="A108" s="4" t="inlineStr">
        <is>
          <t>Cumulative Number of Reported Claims | Account</t>
        </is>
      </c>
      <c r="B108" s="5" t="n">
        <v>5391</v>
      </c>
    </row>
    <row r="109">
      <c r="A109" s="4" t="inlineStr">
        <is>
          <t>Cumulative Paid Claims and Allocated Claim Adjustment Expenses, Net of Reinsurance</t>
        </is>
      </c>
      <c r="B109" s="6" t="n">
        <v>81941</v>
      </c>
      <c r="C109" s="5" t="n">
        <v>70182</v>
      </c>
      <c r="D109" s="5" t="n">
        <v>47471</v>
      </c>
    </row>
    <row r="110">
      <c r="A110" s="4" t="inlineStr">
        <is>
          <t>Accident Year 2019 [Member] | Homeowners Wind-only Insurance [Member]</t>
        </is>
      </c>
    </row>
    <row r="111">
      <c r="A111" s="3" t="inlineStr">
        <is>
          <t>Claims Development [Line Items]</t>
        </is>
      </c>
    </row>
    <row r="112">
      <c r="A112" s="4" t="inlineStr">
        <is>
          <t>Incurred Claims and Allocated Claim Adjustment Expenses, Net of Reinsurance</t>
        </is>
      </c>
      <c r="B112" s="5" t="n">
        <v>1833</v>
      </c>
      <c r="C112" s="5" t="n">
        <v>1501</v>
      </c>
      <c r="D112" s="5" t="n">
        <v>1132</v>
      </c>
    </row>
    <row r="113">
      <c r="A113" s="4" t="inlineStr">
        <is>
          <t>Total of IBNR Plus Expected Development Reported Claims</t>
        </is>
      </c>
      <c r="B113" s="6" t="n">
        <v>324</v>
      </c>
    </row>
    <row r="114">
      <c r="A114" s="4" t="inlineStr">
        <is>
          <t>Cumulative Number of Reported Claims | Account</t>
        </is>
      </c>
      <c r="B114" s="5" t="n">
        <v>152</v>
      </c>
    </row>
    <row r="115">
      <c r="A115" s="4" t="inlineStr">
        <is>
          <t>Cumulative Paid Claims and Allocated Claim Adjustment Expenses, Net of Reinsurance</t>
        </is>
      </c>
      <c r="B115" s="6" t="n">
        <v>1451</v>
      </c>
      <c r="C115" s="5" t="n">
        <v>1290</v>
      </c>
      <c r="D115" s="6" t="n">
        <v>828</v>
      </c>
    </row>
    <row r="116">
      <c r="A116" s="4" t="inlineStr">
        <is>
          <t>Accident Year 2019 [Member] | Losses Specific to Any Hurricane and Storm Events Prior to 2021 [Member]</t>
        </is>
      </c>
    </row>
    <row r="117">
      <c r="A117" s="3" t="inlineStr">
        <is>
          <t>Claims Development [Line Items]</t>
        </is>
      </c>
    </row>
    <row r="118">
      <c r="A118" s="4" t="inlineStr">
        <is>
          <t>Cumulative Number of Reported Claims | Account</t>
        </is>
      </c>
      <c r="B118" s="5" t="n">
        <v>144</v>
      </c>
    </row>
    <row r="119">
      <c r="A119" s="4" t="inlineStr">
        <is>
          <t>Accident Year 2020 [Member] | Homeowners Multi-peril and Dwelling Fire Insurance [Member]</t>
        </is>
      </c>
    </row>
    <row r="120">
      <c r="A120" s="3" t="inlineStr">
        <is>
          <t>Claims Development [Line Items]</t>
        </is>
      </c>
    </row>
    <row r="121">
      <c r="A121" s="4" t="inlineStr">
        <is>
          <t>Incurred Claims and Allocated Claim Adjustment Expenses, Net of Reinsurance</t>
        </is>
      </c>
      <c r="B121" s="6" t="n">
        <v>133349</v>
      </c>
      <c r="C121" s="5" t="n">
        <v>126086</v>
      </c>
    </row>
    <row r="122">
      <c r="A122" s="4" t="inlineStr">
        <is>
          <t>Total of IBNR Plus Expected Development Reported Claims</t>
        </is>
      </c>
      <c r="B122" s="6" t="n">
        <v>15467</v>
      </c>
    </row>
    <row r="123">
      <c r="A123" s="4" t="inlineStr">
        <is>
          <t>Cumulative Number of Reported Claims | Account</t>
        </is>
      </c>
      <c r="B123" s="5" t="n">
        <v>8157</v>
      </c>
    </row>
    <row r="124">
      <c r="A124" s="4" t="inlineStr">
        <is>
          <t>Cumulative Paid Claims and Allocated Claim Adjustment Expenses, Net of Reinsurance</t>
        </is>
      </c>
      <c r="B124" s="6" t="n">
        <v>108388</v>
      </c>
      <c r="C124" s="5" t="n">
        <v>56173</v>
      </c>
    </row>
    <row r="125">
      <c r="A125" s="4" t="inlineStr">
        <is>
          <t>Accident Year 2020 [Member] | Homeowners Wind-only Insurance [Member]</t>
        </is>
      </c>
    </row>
    <row r="126">
      <c r="A126" s="3" t="inlineStr">
        <is>
          <t>Claims Development [Line Items]</t>
        </is>
      </c>
    </row>
    <row r="127">
      <c r="A127" s="4" t="inlineStr">
        <is>
          <t>Incurred Claims and Allocated Claim Adjustment Expenses, Net of Reinsurance</t>
        </is>
      </c>
      <c r="B127" s="5" t="n">
        <v>1970</v>
      </c>
      <c r="C127" s="5" t="n">
        <v>1621</v>
      </c>
    </row>
    <row r="128">
      <c r="A128" s="4" t="inlineStr">
        <is>
          <t>Total of IBNR Plus Expected Development Reported Claims</t>
        </is>
      </c>
      <c r="B128" s="6" t="n">
        <v>347</v>
      </c>
    </row>
    <row r="129">
      <c r="A129" s="4" t="inlineStr">
        <is>
          <t>Cumulative Number of Reported Claims | Account</t>
        </is>
      </c>
      <c r="B129" s="5" t="n">
        <v>248</v>
      </c>
    </row>
    <row r="130">
      <c r="A130" s="4" t="inlineStr">
        <is>
          <t>Cumulative Paid Claims and Allocated Claim Adjustment Expenses, Net of Reinsurance</t>
        </is>
      </c>
      <c r="B130" s="6" t="n">
        <v>1461</v>
      </c>
      <c r="C130" s="5" t="n">
        <v>567</v>
      </c>
    </row>
    <row r="131">
      <c r="A131" s="4" t="inlineStr">
        <is>
          <t>Accident Year 2020 [Member] | Losses Specific to Any Hurricane and Storm Events Prior to 2021 [Member]</t>
        </is>
      </c>
    </row>
    <row r="132">
      <c r="A132" s="3" t="inlineStr">
        <is>
          <t>Claims Development [Line Items]</t>
        </is>
      </c>
    </row>
    <row r="133">
      <c r="A133" s="4" t="inlineStr">
        <is>
          <t>Incurred Claims and Allocated Claim Adjustment Expenses, Net of Reinsurance</t>
        </is>
      </c>
      <c r="B133" s="6" t="n">
        <v>46284</v>
      </c>
      <c r="C133" s="5" t="n">
        <v>30264</v>
      </c>
    </row>
    <row r="134">
      <c r="A134" s="4" t="inlineStr">
        <is>
          <t>Cumulative Number of Reported Claims | Account</t>
        </is>
      </c>
      <c r="B134" s="5" t="n">
        <v>3199</v>
      </c>
    </row>
    <row r="135">
      <c r="A135" s="4" t="inlineStr">
        <is>
          <t>Cumulative Paid Claims and Allocated Claim Adjustment Expenses, Net of Reinsurance</t>
        </is>
      </c>
      <c r="B135" s="6" t="n">
        <v>34771</v>
      </c>
      <c r="C135" s="6" t="n">
        <v>14964</v>
      </c>
    </row>
    <row r="136">
      <c r="A136" s="4" t="inlineStr">
        <is>
          <t>Accident Year 2021 [Member] | Homeowners Multi-peril and Dwelling Fire Insurance [Member]</t>
        </is>
      </c>
    </row>
    <row r="137">
      <c r="A137" s="3" t="inlineStr">
        <is>
          <t>Claims Development [Line Items]</t>
        </is>
      </c>
    </row>
    <row r="138">
      <c r="A138" s="4" t="inlineStr">
        <is>
          <t>Incurred Claims and Allocated Claim Adjustment Expenses, Net of Reinsurance</t>
        </is>
      </c>
      <c r="B138" s="5" t="n">
        <v>187164</v>
      </c>
    </row>
    <row r="139">
      <c r="A139" s="4" t="inlineStr">
        <is>
          <t>Total of IBNR Plus Expected Development Reported Claims</t>
        </is>
      </c>
      <c r="B139" s="6" t="n">
        <v>84138</v>
      </c>
    </row>
    <row r="140">
      <c r="A140" s="4" t="inlineStr">
        <is>
          <t>Cumulative Number of Reported Claims | Account</t>
        </is>
      </c>
      <c r="B140" s="5" t="n">
        <v>7919</v>
      </c>
    </row>
    <row r="141">
      <c r="A141" s="4" t="inlineStr">
        <is>
          <t>Cumulative Paid Claims and Allocated Claim Adjustment Expenses, Net of Reinsurance</t>
        </is>
      </c>
      <c r="B141" s="6" t="n">
        <v>85895</v>
      </c>
    </row>
    <row r="142">
      <c r="A142" s="4" t="inlineStr">
        <is>
          <t>Accident Year 2021 [Member] | Homeowners Wind-only Insurance [Member]</t>
        </is>
      </c>
    </row>
    <row r="143">
      <c r="A143" s="3" t="inlineStr">
        <is>
          <t>Claims Development [Line Items]</t>
        </is>
      </c>
    </row>
    <row r="144">
      <c r="A144" s="4" t="inlineStr">
        <is>
          <t>Incurred Claims and Allocated Claim Adjustment Expenses, Net of Reinsurance</t>
        </is>
      </c>
      <c r="B144" s="5" t="n">
        <v>682</v>
      </c>
    </row>
    <row r="145">
      <c r="A145" s="4" t="inlineStr">
        <is>
          <t>Total of IBNR Plus Expected Development Reported Claims</t>
        </is>
      </c>
      <c r="B145" s="6" t="n">
        <v>119</v>
      </c>
    </row>
    <row r="146">
      <c r="A146" s="4" t="inlineStr">
        <is>
          <t>Cumulative Number of Reported Claims | Account</t>
        </is>
      </c>
      <c r="B146" s="5" t="n">
        <v>1057</v>
      </c>
    </row>
    <row r="147">
      <c r="A147" s="4" t="inlineStr">
        <is>
          <t>Cumulative Paid Claims and Allocated Claim Adjustment Expenses, Net of Reinsurance</t>
        </is>
      </c>
      <c r="B147" s="6" t="n">
        <v>415</v>
      </c>
    </row>
    <row r="148">
      <c r="A148" s="4" t="inlineStr">
        <is>
          <t>Accident Year 2021 [Member] | Losses Specific to Hurricane and Storm Events During 2021 [Member]</t>
        </is>
      </c>
    </row>
    <row r="149">
      <c r="A149" s="3" t="inlineStr">
        <is>
          <t>Claims Development [Line Items]</t>
        </is>
      </c>
    </row>
    <row r="150">
      <c r="A150" s="4" t="inlineStr">
        <is>
          <t>Incurred Claims and Allocated Claim Adjustment Expenses, Net of Reinsurance</t>
        </is>
      </c>
      <c r="B150" s="5" t="n">
        <v>11636</v>
      </c>
    </row>
    <row r="151">
      <c r="A151" s="4" t="inlineStr">
        <is>
          <t>Total of IBNR Plus Expected Development Reported Claims</t>
        </is>
      </c>
      <c r="B151" s="6" t="n">
        <v>1535</v>
      </c>
    </row>
    <row r="152">
      <c r="A152" s="4" t="inlineStr">
        <is>
          <t>Cumulative Number of Reported Claims | Account</t>
        </is>
      </c>
      <c r="B152" s="5" t="n">
        <v>1269</v>
      </c>
    </row>
    <row r="153">
      <c r="A153" s="4" t="inlineStr">
        <is>
          <t>Cumulative Paid Claims and Allocated Claim Adjustment Expenses, Net of Reinsurance</t>
        </is>
      </c>
      <c r="B153" s="6" t="n">
        <v>9273</v>
      </c>
    </row>
    <row r="154">
      <c r="A154" s="4" t="inlineStr">
        <is>
          <t>Accident Year 2021 [Member] | Losses Specific to Any Hurricane and Storm Events Prior to 2021 [Member]</t>
        </is>
      </c>
    </row>
    <row r="155">
      <c r="A155" s="3" t="inlineStr">
        <is>
          <t>Claims Development [Line Items]</t>
        </is>
      </c>
    </row>
    <row r="156">
      <c r="A156" s="4" t="inlineStr">
        <is>
          <t>Incurred Claims and Allocated Claim Adjustment Expenses, Net of Reinsurance</t>
        </is>
      </c>
      <c r="B156" s="6" t="n">
        <v>52</v>
      </c>
    </row>
    <row r="157">
      <c r="A157" s="4" t="inlineStr">
        <is>
          <t>Cumulative Number of Reported Claims | Account</t>
        </is>
      </c>
      <c r="B157" s="5" t="n">
        <v>64</v>
      </c>
    </row>
    <row r="158">
      <c r="A158" s="4" t="inlineStr">
        <is>
          <t>Cumulative Paid Claims and Allocated Claim Adjustment Expenses, Net of Reinsurance</t>
        </is>
      </c>
      <c r="B158" s="6" t="n">
        <v>5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oss Adjustment Expenses - Reconciliation of Net Incurred and Paid Loss Development Tables to Liability for Losses and Loss Adjustment Expenses (Detail) - USD ($) $ in Thousands</t>
        </is>
      </c>
      <c r="B1" s="2" t="inlineStr">
        <is>
          <t>Dec. 31, 2021</t>
        </is>
      </c>
      <c r="C1" s="2" t="inlineStr">
        <is>
          <t>Dec. 31, 2020</t>
        </is>
      </c>
      <c r="D1" s="2" t="inlineStr">
        <is>
          <t>Dec. 31, 2019</t>
        </is>
      </c>
      <c r="E1" s="2" t="inlineStr">
        <is>
          <t>Dec. 31, 2018</t>
        </is>
      </c>
    </row>
    <row r="2">
      <c r="A2" s="3" t="inlineStr">
        <is>
          <t>Shortduration Insurance Contracts Reconciliation Of Claims Development To Liability [Line Items]</t>
        </is>
      </c>
    </row>
    <row r="3">
      <c r="A3" s="4" t="inlineStr">
        <is>
          <t>Liabilities for unpaid losses and loss adjustment expenses, net of reinsurance</t>
        </is>
      </c>
      <c r="B3" s="6" t="n">
        <v>172410</v>
      </c>
      <c r="C3" s="6" t="n">
        <v>141065</v>
      </c>
      <c r="D3" s="6" t="n">
        <v>98174</v>
      </c>
      <c r="E3" s="6" t="n">
        <v>94826</v>
      </c>
    </row>
    <row r="4">
      <c r="A4" s="4" t="inlineStr">
        <is>
          <t>Reinsurance recoverables</t>
        </is>
      </c>
      <c r="B4" s="5" t="n">
        <v>64755</v>
      </c>
      <c r="C4" s="5" t="n">
        <v>71104</v>
      </c>
    </row>
    <row r="5">
      <c r="A5" s="4" t="inlineStr">
        <is>
          <t>Total gross liability for unpaid losses and loss adjustment expenses</t>
        </is>
      </c>
      <c r="B5" s="5" t="n">
        <v>237165</v>
      </c>
      <c r="C5" s="5" t="n">
        <v>212169</v>
      </c>
    </row>
    <row r="6">
      <c r="A6" s="4" t="inlineStr">
        <is>
          <t>Hurricane and storm events during 2021 [Member]</t>
        </is>
      </c>
    </row>
    <row r="7">
      <c r="A7" s="3" t="inlineStr">
        <is>
          <t>Shortduration Insurance Contracts Reconciliation Of Claims Development To Liability [Line Items]</t>
        </is>
      </c>
    </row>
    <row r="8">
      <c r="A8" s="4" t="inlineStr">
        <is>
          <t>Liabilities for unpaid losses and loss adjustment expenses, net of reinsurance</t>
        </is>
      </c>
      <c r="B8" s="5" t="n">
        <v>2363</v>
      </c>
      <c r="C8" s="5" t="n">
        <v>0</v>
      </c>
    </row>
    <row r="9">
      <c r="A9" s="4" t="inlineStr">
        <is>
          <t>Homeowners Multi-peril and Dwelling Fire Insurance [Member]</t>
        </is>
      </c>
    </row>
    <row r="10">
      <c r="A10" s="3" t="inlineStr">
        <is>
          <t>Shortduration Insurance Contracts Reconciliation Of Claims Development To Liability [Line Items]</t>
        </is>
      </c>
    </row>
    <row r="11">
      <c r="A11" s="4" t="inlineStr">
        <is>
          <t>Liabilities for unpaid losses and loss adjustment expenses, net of reinsurance</t>
        </is>
      </c>
      <c r="B11" s="5" t="n">
        <v>155147</v>
      </c>
      <c r="C11" s="5" t="n">
        <v>123738</v>
      </c>
    </row>
    <row r="12">
      <c r="A12" s="4" t="inlineStr">
        <is>
          <t>Homeowners Wind-only Insurance [Member]</t>
        </is>
      </c>
    </row>
    <row r="13">
      <c r="A13" s="3" t="inlineStr">
        <is>
          <t>Shortduration Insurance Contracts Reconciliation Of Claims Development To Liability [Line Items]</t>
        </is>
      </c>
    </row>
    <row r="14">
      <c r="A14" s="4" t="inlineStr">
        <is>
          <t>Liabilities for unpaid losses and loss adjustment expenses, net of reinsurance</t>
        </is>
      </c>
      <c r="B14" s="5" t="n">
        <v>1911</v>
      </c>
      <c r="C14" s="5" t="n">
        <v>2086</v>
      </c>
    </row>
    <row r="15">
      <c r="A15" s="4" t="inlineStr">
        <is>
          <t>Losses Specific to Any Hurricane Prior to 2021 [Member]</t>
        </is>
      </c>
    </row>
    <row r="16">
      <c r="A16" s="3" t="inlineStr">
        <is>
          <t>Shortduration Insurance Contracts Reconciliation Of Claims Development To Liability [Line Items]</t>
        </is>
      </c>
    </row>
    <row r="17">
      <c r="A17" s="4" t="inlineStr">
        <is>
          <t>Liabilities for unpaid losses and loss adjustment expenses, net of reinsurance</t>
        </is>
      </c>
      <c r="B17" s="5" t="n">
        <v>12809</v>
      </c>
      <c r="C17" s="5" t="n">
        <v>14261</v>
      </c>
    </row>
    <row r="18">
      <c r="A18" s="4" t="inlineStr">
        <is>
          <t>Other Short-duration Insurance Product Lines [Member]</t>
        </is>
      </c>
    </row>
    <row r="19">
      <c r="A19" s="3" t="inlineStr">
        <is>
          <t>Shortduration Insurance Contracts Reconciliation Of Claims Development To Liability [Line Items]</t>
        </is>
      </c>
    </row>
    <row r="20">
      <c r="A20" s="4" t="inlineStr">
        <is>
          <t>Liabilities for unpaid losses and loss adjustment expenses, net of reinsurance</t>
        </is>
      </c>
      <c r="B20" s="6" t="n">
        <v>180</v>
      </c>
      <c r="C20" s="6" t="n">
        <v>98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Losses and Loss Adjustment Expenses - Supplementary and Unaudited Information about Average Historical Claims Duration (Detail)</t>
        </is>
      </c>
      <c r="B1" s="2" t="inlineStr">
        <is>
          <t>Dec. 31, 2021</t>
        </is>
      </c>
    </row>
    <row r="2">
      <c r="A2" s="4" t="inlineStr">
        <is>
          <t>Hurricane and storm events during 2021 [Member]</t>
        </is>
      </c>
    </row>
    <row r="3">
      <c r="A3" s="3" t="inlineStr">
        <is>
          <t>Shortduration Insurance Contracts Historical Claims Duration [Line Items]</t>
        </is>
      </c>
    </row>
    <row r="4">
      <c r="A4" s="4" t="inlineStr">
        <is>
          <t>Average Annual Percentage Payout of Incurred Losses by Age, Net of Reinsurance, Year 1</t>
        </is>
      </c>
      <c r="B4" s="4" t="inlineStr">
        <is>
          <t>79.70%</t>
        </is>
      </c>
    </row>
    <row r="5">
      <c r="A5" s="4" t="inlineStr">
        <is>
          <t>Homeowners Multi-peril and Dwelling Fire Insurance [Member]</t>
        </is>
      </c>
    </row>
    <row r="6">
      <c r="A6" s="3" t="inlineStr">
        <is>
          <t>Shortduration Insurance Contracts Historical Claims Duration [Line Items]</t>
        </is>
      </c>
    </row>
    <row r="7">
      <c r="A7" s="4" t="inlineStr">
        <is>
          <t>Average Annual Percentage Payout of Incurred Losses by Age, Net of Reinsurance, Year 1</t>
        </is>
      </c>
      <c r="B7" s="4" t="inlineStr">
        <is>
          <t>49.00%</t>
        </is>
      </c>
    </row>
    <row r="8">
      <c r="A8" s="4" t="inlineStr">
        <is>
          <t>Average Annual Percentage Payout of Incurred Losses by Age, Net of Reinsurance, Year 2</t>
        </is>
      </c>
      <c r="B8" s="4" t="inlineStr">
        <is>
          <t>21.80%</t>
        </is>
      </c>
    </row>
    <row r="9">
      <c r="A9" s="4" t="inlineStr">
        <is>
          <t>Average Annual Percentage Payout of Incurred Losses by Age, Net of Reinsurance, Year 3</t>
        </is>
      </c>
      <c r="B9" s="4" t="inlineStr">
        <is>
          <t>7.30%</t>
        </is>
      </c>
    </row>
    <row r="10">
      <c r="A10" s="4" t="inlineStr">
        <is>
          <t>Average Annual Percentage Payout of Incurred Losses by Age, Net of Reinsurance, Year 4</t>
        </is>
      </c>
      <c r="B10" s="4" t="inlineStr">
        <is>
          <t>0.50%</t>
        </is>
      </c>
    </row>
    <row r="11">
      <c r="A11" s="4" t="inlineStr">
        <is>
          <t>Average Annual Percentage Payout of Incurred Losses by Age, Net of Reinsurance, Year 5</t>
        </is>
      </c>
      <c r="B11" s="4" t="inlineStr">
        <is>
          <t>1.70%</t>
        </is>
      </c>
    </row>
    <row r="12">
      <c r="A12" s="4" t="inlineStr">
        <is>
          <t>Average Annual Percentage Payout of Incurred Losses by Age, Net of Reinsurance, Year 6</t>
        </is>
      </c>
      <c r="B12" s="4" t="inlineStr">
        <is>
          <t>1.00%</t>
        </is>
      </c>
    </row>
    <row r="13">
      <c r="A13" s="4" t="inlineStr">
        <is>
          <t>Average Annual Percentage Payout of Incurred Losses by Age, Net of Reinsurance, Year 7</t>
        </is>
      </c>
      <c r="B13" s="4" t="inlineStr">
        <is>
          <t>0.10%</t>
        </is>
      </c>
    </row>
    <row r="14">
      <c r="A14" s="4" t="inlineStr">
        <is>
          <t>Average Annual Percentage Payout of Incurred Losses by Age, Net of Reinsurance, Year 8</t>
        </is>
      </c>
      <c r="B14" s="4" t="inlineStr">
        <is>
          <t>0.00%</t>
        </is>
      </c>
    </row>
    <row r="15">
      <c r="A15" s="4" t="inlineStr">
        <is>
          <t>Average Annual Percentage Payout of Incurred Losses by Age, Net of Reinsurance, Year 9</t>
        </is>
      </c>
      <c r="B15" s="4" t="inlineStr">
        <is>
          <t>0.00%</t>
        </is>
      </c>
    </row>
    <row r="16">
      <c r="A16" s="4" t="inlineStr">
        <is>
          <t>Average Annual Percentage Payout of Incurred Losses by Age, Net of Reinsurance, Year 10</t>
        </is>
      </c>
      <c r="B16" s="4" t="inlineStr">
        <is>
          <t>0.00%</t>
        </is>
      </c>
    </row>
    <row r="17">
      <c r="A17" s="4" t="inlineStr">
        <is>
          <t>Homeowners Wind-only Insurance [Member]</t>
        </is>
      </c>
    </row>
    <row r="18">
      <c r="A18" s="3" t="inlineStr">
        <is>
          <t>Shortduration Insurance Contracts Historical Claims Duration [Line Items]</t>
        </is>
      </c>
    </row>
    <row r="19">
      <c r="A19" s="4" t="inlineStr">
        <is>
          <t>Average Annual Percentage Payout of Incurred Losses by Age, Net of Reinsurance, Year 1</t>
        </is>
      </c>
      <c r="B19" s="4" t="inlineStr">
        <is>
          <t>35.90%</t>
        </is>
      </c>
    </row>
    <row r="20">
      <c r="A20" s="4" t="inlineStr">
        <is>
          <t>Average Annual Percentage Payout of Incurred Losses by Age, Net of Reinsurance, Year 2</t>
        </is>
      </c>
      <c r="B20" s="4" t="inlineStr">
        <is>
          <t>28.80%</t>
        </is>
      </c>
    </row>
    <row r="21">
      <c r="A21" s="4" t="inlineStr">
        <is>
          <t>Average Annual Percentage Payout of Incurred Losses by Age, Net of Reinsurance, Year 3</t>
        </is>
      </c>
      <c r="B21" s="4" t="inlineStr">
        <is>
          <t>7.30%</t>
        </is>
      </c>
    </row>
    <row r="22">
      <c r="A22" s="4" t="inlineStr">
        <is>
          <t>Average Annual Percentage Payout of Incurred Losses by Age, Net of Reinsurance, Year 4</t>
        </is>
      </c>
      <c r="B22" s="4" t="inlineStr">
        <is>
          <t>6.90%</t>
        </is>
      </c>
    </row>
    <row r="23">
      <c r="A23" s="4" t="inlineStr">
        <is>
          <t>Average Annual Percentage Payout of Incurred Losses by Age, Net of Reinsurance, Year 5</t>
        </is>
      </c>
      <c r="B23" s="4" t="inlineStr">
        <is>
          <t>0.50%</t>
        </is>
      </c>
    </row>
    <row r="24">
      <c r="A24" s="4" t="inlineStr">
        <is>
          <t>Average Annual Percentage Payout of Incurred Losses by Age, Net of Reinsurance, Year 6</t>
        </is>
      </c>
      <c r="B24" s="4" t="inlineStr">
        <is>
          <t>0.20%</t>
        </is>
      </c>
    </row>
    <row r="25">
      <c r="A25" s="4" t="inlineStr">
        <is>
          <t>Losses Specific to Any Hurricane Prior to 2021 [Member]</t>
        </is>
      </c>
    </row>
    <row r="26">
      <c r="A26" s="3" t="inlineStr">
        <is>
          <t>Shortduration Insurance Contracts Historical Claims Duration [Line Items]</t>
        </is>
      </c>
    </row>
    <row r="27">
      <c r="A27" s="4" t="inlineStr">
        <is>
          <t>Average Annual Percentage Payout of Incurred Losses by Age, Net of Reinsurance, Year 1</t>
        </is>
      </c>
      <c r="B27" s="4" t="inlineStr">
        <is>
          <t>58.10%</t>
        </is>
      </c>
    </row>
    <row r="28">
      <c r="A28" s="4" t="inlineStr">
        <is>
          <t>Average Annual Percentage Payout of Incurred Losses by Age, Net of Reinsurance, Year 2</t>
        </is>
      </c>
      <c r="B28" s="4" t="inlineStr">
        <is>
          <t>24.00%</t>
        </is>
      </c>
    </row>
    <row r="29">
      <c r="A29" s="4" t="inlineStr">
        <is>
          <t>Average Annual Percentage Payout of Incurred Losses by Age, Net of Reinsurance, Year 3</t>
        </is>
      </c>
      <c r="B29" s="4" t="inlineStr">
        <is>
          <t>2.60%</t>
        </is>
      </c>
    </row>
    <row r="30">
      <c r="A30" s="4" t="inlineStr">
        <is>
          <t>Average Annual Percentage Payout of Incurred Losses by Age, Net of Reinsurance, Year 4</t>
        </is>
      </c>
      <c r="B30" s="4" t="inlineStr">
        <is>
          <t>3.10%</t>
        </is>
      </c>
    </row>
    <row r="31">
      <c r="A31" s="4" t="inlineStr">
        <is>
          <t>Average Annual Percentage Payout of Incurred Losses by Age, Net of Reinsurance, Year 5</t>
        </is>
      </c>
      <c r="B31" s="4" t="inlineStr">
        <is>
          <t>2.80%</t>
        </is>
      </c>
    </row>
    <row r="32">
      <c r="A32" s="4" t="inlineStr">
        <is>
          <t>Average Annual Percentage Payout of Incurred Losses by Age, Net of Reinsurance, Year 6</t>
        </is>
      </c>
      <c r="B32" s="4" t="inlineStr">
        <is>
          <t>0.50%</t>
        </is>
      </c>
    </row>
    <row r="33">
      <c r="A33" s="4" t="inlineStr">
        <is>
          <t>Other Short-duration Insurance Product Lines [Member]</t>
        </is>
      </c>
    </row>
    <row r="34">
      <c r="A34" s="3" t="inlineStr">
        <is>
          <t>Shortduration Insurance Contracts Historical Claims Duration [Line Items]</t>
        </is>
      </c>
    </row>
    <row r="35">
      <c r="A35" s="4" t="inlineStr">
        <is>
          <t>Average Annual Percentage Payout of Incurred Losses by Age, Net of Reinsurance, Year 1</t>
        </is>
      </c>
      <c r="B35" s="4" t="inlineStr">
        <is>
          <t>59.00%</t>
        </is>
      </c>
    </row>
    <row r="36">
      <c r="A36" s="4" t="inlineStr">
        <is>
          <t>Average Annual Percentage Payout of Incurred Losses by Age, Net of Reinsurance, Year 2</t>
        </is>
      </c>
      <c r="B36" s="4" t="inlineStr">
        <is>
          <t>30.30%</t>
        </is>
      </c>
    </row>
    <row r="37">
      <c r="A37" s="4" t="inlineStr">
        <is>
          <t>Average Annual Percentage Payout of Incurred Losses by Age, Net of Reinsurance, Year 3</t>
        </is>
      </c>
      <c r="B37" s="4" t="inlineStr">
        <is>
          <t>2.50%</t>
        </is>
      </c>
    </row>
    <row r="38">
      <c r="A38" s="4" t="inlineStr">
        <is>
          <t>Average Annual Percentage Payout of Incurred Losses by Age, Net of Reinsurance, Year 4</t>
        </is>
      </c>
      <c r="B38" s="4" t="inlineStr">
        <is>
          <t>0.00%</t>
        </is>
      </c>
    </row>
    <row r="39">
      <c r="A39" s="4" t="inlineStr">
        <is>
          <t>Average Annual Percentage Payout of Incurred Losses by Age, Net of Reinsurance, Year 5</t>
        </is>
      </c>
      <c r="B39" s="4" t="inlineStr">
        <is>
          <t>0.00%</t>
        </is>
      </c>
    </row>
    <row r="40">
      <c r="A40" s="4" t="inlineStr">
        <is>
          <t>Average Annual Percentage Payout of Incurred Losses by Age, Net of Reinsurance, Year 6</t>
        </is>
      </c>
      <c r="B40" s="4" t="inlineStr">
        <is>
          <t>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Note 4 -- Cash, Cash Equivalents, and Restricted Cash The following table provides a reconciliation of cash, cash equivalents, and restricted cash reported within the Company’s consolidated balance sheets that sum to the total of the same such amounts shown in the consolidated statements of cash flows.
December 31,
2021 2020
Cash and cash equivalents $ 628,943 $ 431,341
Restricted cash 2,400 2,400
Total $ 631,343 $ 433,741 At December 31, 2021, $ 527,294 or 83.8 % of the Company’s cash and cash equivalents were deposited at six national banks and included $ 181,390 in two custodial accounts. At December 31, 2020, $ 317,420 or 73.6 % of the Company’s cash and cash equivalents were deposited at six national banks and included $ 141,481 in two custodial accounts. At December 31, 2021 and 2020, the Company’s cash deposits at any one bank generally exceed the Federal Deposit Insurance Corporation’s $ 250 coverage limit for insured deposit accou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 - Segment</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umber of operating divisions</t>
        </is>
      </c>
      <c r="B4" s="5" t="n">
        <v>4</v>
      </c>
    </row>
    <row r="5">
      <c r="A5" s="4" t="inlineStr">
        <is>
          <t>Sales Revenue, Net [Member] | Segment Concentration Risk [Member] | TypTap [Member]</t>
        </is>
      </c>
    </row>
    <row r="6">
      <c r="A6" s="3" t="inlineStr">
        <is>
          <t>Segment Reporting Information [Line Items]</t>
        </is>
      </c>
    </row>
    <row r="7">
      <c r="A7" s="4" t="inlineStr">
        <is>
          <t>Concentration risk, percentage</t>
        </is>
      </c>
      <c r="B7" s="4" t="inlineStr">
        <is>
          <t>22.70%</t>
        </is>
      </c>
      <c r="C7" s="4" t="inlineStr">
        <is>
          <t>15.50%</t>
        </is>
      </c>
      <c r="D7" s="4" t="inlineStr">
        <is>
          <t>6.30%</t>
        </is>
      </c>
    </row>
    <row r="8">
      <c r="A8" s="4" t="inlineStr">
        <is>
          <t>Sales Revenue, Net [Member] | Segment Concentration Risk [Member] | H C P C I Insurance Operations [Member]</t>
        </is>
      </c>
    </row>
    <row r="9">
      <c r="A9" s="3" t="inlineStr">
        <is>
          <t>Segment Reporting Information [Line Items]</t>
        </is>
      </c>
    </row>
    <row r="10">
      <c r="A10" s="4" t="inlineStr">
        <is>
          <t>Concentration risk, percentage</t>
        </is>
      </c>
      <c r="B10" s="4" t="inlineStr">
        <is>
          <t>74.60%</t>
        </is>
      </c>
      <c r="C10" s="4" t="inlineStr">
        <is>
          <t>73.40%</t>
        </is>
      </c>
      <c r="D10" s="4" t="inlineStr">
        <is>
          <t>89.40%</t>
        </is>
      </c>
    </row>
    <row r="11">
      <c r="A11" s="4" t="inlineStr">
        <is>
          <t>Assets [Member] | Segment Concentration Risk [Member] | TypTap [Member]</t>
        </is>
      </c>
    </row>
    <row r="12">
      <c r="A12" s="3" t="inlineStr">
        <is>
          <t>Segment Reporting Information [Line Items]</t>
        </is>
      </c>
    </row>
    <row r="13">
      <c r="A13" s="4" t="inlineStr">
        <is>
          <t>Concentration risk, percentage</t>
        </is>
      </c>
      <c r="B13" s="4" t="inlineStr">
        <is>
          <t>29.30%</t>
        </is>
      </c>
      <c r="C13" s="4" t="inlineStr">
        <is>
          <t>16.70%</t>
        </is>
      </c>
    </row>
    <row r="14">
      <c r="A14" s="4" t="inlineStr">
        <is>
          <t>Assets [Member] | Segment Concentration Risk [Member] | H C P C I Insurance Operations [Member]</t>
        </is>
      </c>
    </row>
    <row r="15">
      <c r="A15" s="3" t="inlineStr">
        <is>
          <t>Segment Reporting Information [Line Items]</t>
        </is>
      </c>
    </row>
    <row r="16">
      <c r="A16" s="4" t="inlineStr">
        <is>
          <t>Concentration risk, percentage</t>
        </is>
      </c>
      <c r="B16" s="4" t="inlineStr">
        <is>
          <t>58.70%</t>
        </is>
      </c>
      <c r="C16" s="4" t="inlineStr">
        <is>
          <t>68.9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Information - Summary of Segment Information Reconciled to Consolidated Statements of Income (Detail)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Revenue:</t>
        </is>
      </c>
    </row>
    <row r="4">
      <c r="A4" s="4" t="inlineStr">
        <is>
          <t>Gross premiums earned</t>
        </is>
      </c>
      <c r="N4" s="6" t="n">
        <v>577044</v>
      </c>
      <c r="O4" s="6" t="n">
        <v>415918</v>
      </c>
      <c r="P4" s="6" t="n">
        <v>342079</v>
      </c>
    </row>
    <row r="5">
      <c r="A5" s="4" t="inlineStr">
        <is>
          <t>Premium Ceded</t>
        </is>
      </c>
      <c r="N5" s="5" t="n">
        <v>-199741</v>
      </c>
      <c r="O5" s="5" t="n">
        <v>-153458</v>
      </c>
      <c r="P5" s="5" t="n">
        <v>-125765</v>
      </c>
    </row>
    <row r="6">
      <c r="A6" s="4" t="inlineStr">
        <is>
          <t>Net premiums earned</t>
        </is>
      </c>
      <c r="B6" s="6" t="n">
        <v>102224</v>
      </c>
      <c r="C6" s="6" t="n">
        <v>94232</v>
      </c>
      <c r="D6" s="6" t="n">
        <v>93004</v>
      </c>
      <c r="E6" s="6" t="n">
        <v>87843</v>
      </c>
      <c r="F6" s="6" t="n">
        <v>64902</v>
      </c>
      <c r="G6" s="6" t="n">
        <v>62463</v>
      </c>
      <c r="H6" s="6" t="n">
        <v>73449</v>
      </c>
      <c r="I6" s="6" t="n">
        <v>61646</v>
      </c>
      <c r="J6" s="6" t="n">
        <v>58698</v>
      </c>
      <c r="K6" s="6" t="n">
        <v>54434</v>
      </c>
      <c r="L6" s="6" t="n">
        <v>51998</v>
      </c>
      <c r="M6" s="6" t="n">
        <v>51184</v>
      </c>
      <c r="N6" s="5" t="n">
        <v>377303</v>
      </c>
      <c r="O6" s="5" t="n">
        <v>262460</v>
      </c>
      <c r="P6" s="5" t="n">
        <v>216314</v>
      </c>
    </row>
    <row r="7">
      <c r="A7" s="4" t="inlineStr">
        <is>
          <t>Net income (loss) from investment portfolio</t>
        </is>
      </c>
      <c r="N7" s="5" t="n">
        <v>20170</v>
      </c>
      <c r="O7" s="5" t="n">
        <v>5632</v>
      </c>
      <c r="P7" s="5" t="n">
        <v>21049</v>
      </c>
    </row>
    <row r="8">
      <c r="A8" s="4" t="inlineStr">
        <is>
          <t>Policy fee income</t>
        </is>
      </c>
      <c r="N8" s="5" t="n">
        <v>3995</v>
      </c>
      <c r="O8" s="5" t="n">
        <v>3522</v>
      </c>
      <c r="P8" s="5" t="n">
        <v>3229</v>
      </c>
    </row>
    <row r="9">
      <c r="A9" s="4" t="inlineStr">
        <is>
          <t>Gain on involuntary conversion</t>
        </is>
      </c>
      <c r="N9" s="5" t="n">
        <v>0</v>
      </c>
      <c r="O9" s="5" t="n">
        <v>36969</v>
      </c>
      <c r="P9" s="5" t="n">
        <v>0</v>
      </c>
    </row>
    <row r="10">
      <c r="A10" s="4" t="inlineStr">
        <is>
          <t>Other</t>
        </is>
      </c>
      <c r="N10" s="5" t="n">
        <v>6447</v>
      </c>
      <c r="O10" s="5" t="n">
        <v>1854</v>
      </c>
      <c r="P10" s="5" t="n">
        <v>1882</v>
      </c>
    </row>
    <row r="11">
      <c r="A11" s="4" t="inlineStr">
        <is>
          <t>Total revenue</t>
        </is>
      </c>
      <c r="B11" s="5" t="n">
        <v>112320</v>
      </c>
      <c r="C11" s="5" t="n">
        <v>99217</v>
      </c>
      <c r="D11" s="5" t="n">
        <v>101504</v>
      </c>
      <c r="E11" s="5" t="n">
        <v>94874</v>
      </c>
      <c r="F11" s="5" t="n">
        <v>70313</v>
      </c>
      <c r="G11" s="5" t="n">
        <v>104027</v>
      </c>
      <c r="H11" s="5" t="n">
        <v>80717</v>
      </c>
      <c r="I11" s="5" t="n">
        <v>55380</v>
      </c>
      <c r="J11" s="5" t="n">
        <v>63231</v>
      </c>
      <c r="K11" s="5" t="n">
        <v>59979</v>
      </c>
      <c r="L11" s="5" t="n">
        <v>58630</v>
      </c>
      <c r="M11" s="5" t="n">
        <v>60634</v>
      </c>
      <c r="N11" s="5" t="n">
        <v>407915</v>
      </c>
      <c r="O11" s="5" t="n">
        <v>310437</v>
      </c>
      <c r="P11" s="5" t="n">
        <v>242474</v>
      </c>
    </row>
    <row r="12">
      <c r="A12" s="3" t="inlineStr">
        <is>
          <t>Expenses:</t>
        </is>
      </c>
    </row>
    <row r="13">
      <c r="A13" s="4" t="inlineStr">
        <is>
          <t>Losses and loss adjustment expenses</t>
        </is>
      </c>
      <c r="B13" s="5" t="n">
        <v>63193</v>
      </c>
      <c r="C13" s="5" t="n">
        <v>62664</v>
      </c>
      <c r="D13" s="5" t="n">
        <v>55917</v>
      </c>
      <c r="E13" s="5" t="n">
        <v>45751</v>
      </c>
      <c r="F13" s="5" t="n">
        <v>40372</v>
      </c>
      <c r="G13" s="5" t="n">
        <v>51743</v>
      </c>
      <c r="H13" s="5" t="n">
        <v>39843</v>
      </c>
      <c r="I13" s="5" t="n">
        <v>28078</v>
      </c>
      <c r="J13" s="5" t="n">
        <v>28898</v>
      </c>
      <c r="K13" s="5" t="n">
        <v>27327</v>
      </c>
      <c r="L13" s="5" t="n">
        <v>24293</v>
      </c>
      <c r="M13" s="5" t="n">
        <v>26996</v>
      </c>
      <c r="N13" s="5" t="n">
        <v>227525</v>
      </c>
      <c r="O13" s="5" t="n">
        <v>160036</v>
      </c>
      <c r="P13" s="5" t="n">
        <v>107514</v>
      </c>
    </row>
    <row r="14">
      <c r="A14" s="4" t="inlineStr">
        <is>
          <t>Amortization of deferred policy acquisition costs</t>
        </is>
      </c>
      <c r="N14" s="5" t="n">
        <v>86963</v>
      </c>
      <c r="O14" s="5" t="n">
        <v>49125</v>
      </c>
      <c r="P14" s="5" t="n">
        <v>37146</v>
      </c>
    </row>
    <row r="15">
      <c r="A15" s="4" t="inlineStr">
        <is>
          <t>Other policy acquisition expenses</t>
        </is>
      </c>
      <c r="N15" s="5" t="n">
        <v>6951</v>
      </c>
      <c r="O15" s="5" t="n">
        <v>5361</v>
      </c>
      <c r="P15" s="5" t="n">
        <v>5984</v>
      </c>
    </row>
    <row r="16">
      <c r="A16" s="4" t="inlineStr">
        <is>
          <t>Interest expense</t>
        </is>
      </c>
      <c r="B16" s="5" t="n">
        <v>657</v>
      </c>
      <c r="C16" s="5" t="n">
        <v>1664</v>
      </c>
      <c r="D16" s="5" t="n">
        <v>2000</v>
      </c>
      <c r="E16" s="5" t="n">
        <v>2079</v>
      </c>
      <c r="F16" s="5" t="n">
        <v>2888</v>
      </c>
      <c r="G16" s="5" t="n">
        <v>2856</v>
      </c>
      <c r="H16" s="5" t="n">
        <v>3020</v>
      </c>
      <c r="I16" s="5" t="n">
        <v>2970</v>
      </c>
      <c r="J16" s="5" t="n">
        <v>2927</v>
      </c>
      <c r="K16" s="5" t="n">
        <v>2907</v>
      </c>
      <c r="L16" s="5" t="n">
        <v>2884</v>
      </c>
      <c r="M16" s="5" t="n">
        <v>4337</v>
      </c>
      <c r="N16" s="5" t="n">
        <v>6400</v>
      </c>
      <c r="O16" s="5" t="n">
        <v>11734</v>
      </c>
      <c r="P16" s="5" t="n">
        <v>13055</v>
      </c>
    </row>
    <row r="17">
      <c r="A17" s="4" t="inlineStr">
        <is>
          <t>Depreciation and amortization</t>
        </is>
      </c>
      <c r="N17" s="5" t="n">
        <v>2184</v>
      </c>
      <c r="O17" s="5" t="n">
        <v>1853</v>
      </c>
      <c r="P17" s="5" t="n">
        <v>1550</v>
      </c>
    </row>
    <row r="18">
      <c r="A18" s="4" t="inlineStr">
        <is>
          <t>Loss on repurchases of convertible senior notes</t>
        </is>
      </c>
      <c r="N18" s="5" t="n">
        <v>0</v>
      </c>
      <c r="O18" s="5" t="n">
        <v>150</v>
      </c>
      <c r="P18" s="5" t="n">
        <v>0</v>
      </c>
    </row>
    <row r="19">
      <c r="A19" s="4" t="inlineStr">
        <is>
          <t>Loss on extinguishment of debt</t>
        </is>
      </c>
      <c r="N19" s="5" t="n">
        <v>0</v>
      </c>
      <c r="O19" s="5" t="n">
        <v>98</v>
      </c>
      <c r="P19" s="5" t="n">
        <v>0</v>
      </c>
    </row>
    <row r="20">
      <c r="A20" s="4" t="inlineStr">
        <is>
          <t>Debt conversion expense</t>
        </is>
      </c>
      <c r="N20" s="5" t="n">
        <v>-1754</v>
      </c>
      <c r="O20" s="5" t="n">
        <v>0</v>
      </c>
      <c r="P20" s="5" t="n">
        <v>0</v>
      </c>
    </row>
    <row r="21">
      <c r="A21" s="4" t="inlineStr">
        <is>
          <t>Personnel and other operating expenses</t>
        </is>
      </c>
      <c r="N21" s="5" t="n">
        <v>64905</v>
      </c>
      <c r="O21" s="5" t="n">
        <v>45152</v>
      </c>
      <c r="P21" s="5" t="n">
        <v>41132</v>
      </c>
    </row>
    <row r="22">
      <c r="A22" s="4" t="inlineStr">
        <is>
          <t>Total expenses</t>
        </is>
      </c>
      <c r="B22" s="5" t="n">
        <v>109782</v>
      </c>
      <c r="C22" s="5" t="n">
        <v>105721</v>
      </c>
      <c r="D22" s="5" t="n">
        <v>96407</v>
      </c>
      <c r="E22" s="5" t="n">
        <v>84772</v>
      </c>
      <c r="F22" s="5" t="n">
        <v>67401</v>
      </c>
      <c r="G22" s="5" t="n">
        <v>82491</v>
      </c>
      <c r="H22" s="5" t="n">
        <v>68894</v>
      </c>
      <c r="I22" s="5" t="n">
        <v>54723</v>
      </c>
      <c r="J22" s="5" t="n">
        <v>54455</v>
      </c>
      <c r="K22" s="5" t="n">
        <v>52260</v>
      </c>
      <c r="L22" s="5" t="n">
        <v>48315</v>
      </c>
      <c r="M22" s="5" t="n">
        <v>51351</v>
      </c>
      <c r="N22" s="5" t="n">
        <v>396682</v>
      </c>
      <c r="O22" s="5" t="n">
        <v>273509</v>
      </c>
      <c r="P22" s="5" t="n">
        <v>206381</v>
      </c>
    </row>
    <row r="23">
      <c r="A23" s="4" t="inlineStr">
        <is>
          <t>Income (loss) before income taxes</t>
        </is>
      </c>
      <c r="B23" s="6" t="n">
        <v>2538</v>
      </c>
      <c r="C23" s="6" t="n">
        <v>-6504</v>
      </c>
      <c r="D23" s="6" t="n">
        <v>5097</v>
      </c>
      <c r="E23" s="6" t="n">
        <v>10102</v>
      </c>
      <c r="F23" s="6" t="n">
        <v>2912</v>
      </c>
      <c r="G23" s="6" t="n">
        <v>21536</v>
      </c>
      <c r="H23" s="6" t="n">
        <v>11823</v>
      </c>
      <c r="I23" s="6" t="n">
        <v>657</v>
      </c>
      <c r="J23" s="6" t="n">
        <v>8776</v>
      </c>
      <c r="K23" s="6" t="n">
        <v>7719</v>
      </c>
      <c r="L23" s="6" t="n">
        <v>10315</v>
      </c>
      <c r="M23" s="6" t="n">
        <v>9283</v>
      </c>
      <c r="N23" s="5" t="n">
        <v>11233</v>
      </c>
      <c r="O23" s="5" t="n">
        <v>36928</v>
      </c>
      <c r="P23" s="5" t="n">
        <v>36093</v>
      </c>
    </row>
    <row r="24">
      <c r="A24" s="4" t="inlineStr">
        <is>
          <t>Premiums Written Gross</t>
        </is>
      </c>
      <c r="N24" s="5" t="n">
        <v>674389</v>
      </c>
      <c r="O24" s="5" t="n">
        <v>504154</v>
      </c>
      <c r="P24" s="5" t="n">
        <v>364955</v>
      </c>
    </row>
    <row r="25">
      <c r="A25" s="4" t="inlineStr">
        <is>
          <t>Operating Segments [Member] | H C P C I Insurance Operations [Member]</t>
        </is>
      </c>
    </row>
    <row r="26">
      <c r="A26" s="3" t="inlineStr">
        <is>
          <t>Revenue:</t>
        </is>
      </c>
    </row>
    <row r="27">
      <c r="A27" s="4" t="inlineStr">
        <is>
          <t>Gross premiums earned</t>
        </is>
      </c>
      <c r="N27" s="5" t="n">
        <v>404362</v>
      </c>
      <c r="O27" s="5" t="n">
        <v>342764</v>
      </c>
      <c r="P27" s="5" t="n">
        <v>311175</v>
      </c>
    </row>
    <row r="28">
      <c r="A28" s="4" t="inlineStr">
        <is>
          <t>Premium Ceded</t>
        </is>
      </c>
      <c r="N28" s="5" t="n">
        <v>-140902</v>
      </c>
      <c r="O28" s="5" t="n">
        <v>-130318</v>
      </c>
      <c r="P28" s="5" t="n">
        <v>-114689</v>
      </c>
    </row>
    <row r="29">
      <c r="A29" s="4" t="inlineStr">
        <is>
          <t>Net premiums earned</t>
        </is>
      </c>
      <c r="N29" s="5" t="n">
        <v>263460</v>
      </c>
      <c r="O29" s="5" t="n">
        <v>212446</v>
      </c>
      <c r="P29" s="5" t="n">
        <v>196486</v>
      </c>
    </row>
    <row r="30">
      <c r="A30" s="4" t="inlineStr">
        <is>
          <t>Net income (loss) from investment portfolio</t>
        </is>
      </c>
      <c r="N30" s="5" t="n">
        <v>8130</v>
      </c>
      <c r="O30" s="5" t="n">
        <v>6423</v>
      </c>
      <c r="P30" s="5" t="n">
        <v>17336</v>
      </c>
    </row>
    <row r="31">
      <c r="A31" s="4" t="inlineStr">
        <is>
          <t>Policy fee income</t>
        </is>
      </c>
      <c r="N31" s="5" t="n">
        <v>2794</v>
      </c>
      <c r="O31" s="5" t="n">
        <v>2702</v>
      </c>
      <c r="P31" s="5" t="n">
        <v>2805</v>
      </c>
    </row>
    <row r="32">
      <c r="A32" s="4" t="inlineStr">
        <is>
          <t>Other</t>
        </is>
      </c>
      <c r="N32" s="5" t="n">
        <v>6356</v>
      </c>
      <c r="O32" s="5" t="n">
        <v>1768</v>
      </c>
      <c r="P32" s="5" t="n">
        <v>1549</v>
      </c>
    </row>
    <row r="33">
      <c r="A33" s="4" t="inlineStr">
        <is>
          <t>Total revenue</t>
        </is>
      </c>
      <c r="N33" s="5" t="n">
        <v>280740</v>
      </c>
      <c r="O33" s="5" t="n">
        <v>223339</v>
      </c>
      <c r="P33" s="5" t="n">
        <v>218176</v>
      </c>
    </row>
    <row r="34">
      <c r="A34" s="3" t="inlineStr">
        <is>
          <t>Expenses:</t>
        </is>
      </c>
    </row>
    <row r="35">
      <c r="A35" s="4" t="inlineStr">
        <is>
          <t>Losses and loss adjustment expenses</t>
        </is>
      </c>
      <c r="N35" s="5" t="n">
        <v>147198</v>
      </c>
      <c r="O35" s="5" t="n">
        <v>125977</v>
      </c>
      <c r="P35" s="5" t="n">
        <v>99009</v>
      </c>
    </row>
    <row r="36">
      <c r="A36" s="4" t="inlineStr">
        <is>
          <t>Amortization of deferred policy acquisition costs</t>
        </is>
      </c>
      <c r="N36" s="5" t="n">
        <v>56470</v>
      </c>
      <c r="O36" s="5" t="n">
        <v>35410</v>
      </c>
      <c r="P36" s="5" t="n">
        <v>31871</v>
      </c>
    </row>
    <row r="37">
      <c r="A37" s="4" t="inlineStr">
        <is>
          <t>Other policy acquisition expenses</t>
        </is>
      </c>
      <c r="N37" s="5" t="n">
        <v>2851</v>
      </c>
      <c r="O37" s="5" t="n">
        <v>3496</v>
      </c>
      <c r="P37" s="5" t="n">
        <v>4363</v>
      </c>
    </row>
    <row r="38">
      <c r="A38" s="4" t="inlineStr">
        <is>
          <t>Depreciation and amortization</t>
        </is>
      </c>
      <c r="N38" s="5" t="n">
        <v>86</v>
      </c>
      <c r="O38" s="5" t="n">
        <v>85</v>
      </c>
      <c r="P38" s="5" t="n">
        <v>90</v>
      </c>
    </row>
    <row r="39">
      <c r="A39" s="4" t="inlineStr">
        <is>
          <t>Personnel and other operating expenses</t>
        </is>
      </c>
      <c r="N39" s="5" t="n">
        <v>24200</v>
      </c>
      <c r="O39" s="5" t="n">
        <v>19423</v>
      </c>
      <c r="P39" s="5" t="n">
        <v>18884</v>
      </c>
    </row>
    <row r="40">
      <c r="A40" s="4" t="inlineStr">
        <is>
          <t>Total expenses</t>
        </is>
      </c>
      <c r="N40" s="5" t="n">
        <v>230805</v>
      </c>
      <c r="O40" s="5" t="n">
        <v>184391</v>
      </c>
      <c r="P40" s="5" t="n">
        <v>154217</v>
      </c>
    </row>
    <row r="41">
      <c r="A41" s="4" t="inlineStr">
        <is>
          <t>Income (loss) before income taxes</t>
        </is>
      </c>
      <c r="N41" s="5" t="n">
        <v>49935</v>
      </c>
      <c r="O41" s="5" t="n">
        <v>38948</v>
      </c>
      <c r="P41" s="5" t="n">
        <v>63959</v>
      </c>
    </row>
    <row r="42">
      <c r="A42" s="4" t="inlineStr">
        <is>
          <t>Total revenue from non-affiliates</t>
        </is>
      </c>
      <c r="N42" s="5" t="n">
        <v>277333</v>
      </c>
      <c r="O42" s="5" t="n">
        <v>221633</v>
      </c>
      <c r="P42" s="5" t="n">
        <v>217543</v>
      </c>
    </row>
    <row r="43">
      <c r="A43" s="4" t="inlineStr">
        <is>
          <t>Premiums Written Gross</t>
        </is>
      </c>
      <c r="N43" s="5" t="n">
        <v>426910</v>
      </c>
      <c r="O43" s="5" t="n">
        <v>399299</v>
      </c>
      <c r="P43" s="5" t="n">
        <v>304683</v>
      </c>
    </row>
    <row r="44">
      <c r="A44" s="4" t="inlineStr">
        <is>
          <t>Operating Segments [Member] | Real Estate Operations [Member]</t>
        </is>
      </c>
    </row>
    <row r="45">
      <c r="A45" s="3" t="inlineStr">
        <is>
          <t>Revenue:</t>
        </is>
      </c>
    </row>
    <row r="46">
      <c r="A46" s="4" t="inlineStr">
        <is>
          <t>Net income (loss) from investment portfolio</t>
        </is>
      </c>
      <c r="O46" s="5" t="n">
        <v>3</v>
      </c>
      <c r="P46" s="5" t="n">
        <v>1</v>
      </c>
    </row>
    <row r="47">
      <c r="A47" s="4" t="inlineStr">
        <is>
          <t>Gain on involuntary conversion</t>
        </is>
      </c>
      <c r="O47" s="5" t="n">
        <v>36969</v>
      </c>
    </row>
    <row r="48">
      <c r="A48" s="4" t="inlineStr">
        <is>
          <t>Other</t>
        </is>
      </c>
      <c r="N48" s="5" t="n">
        <v>12226</v>
      </c>
      <c r="O48" s="5" t="n">
        <v>9502</v>
      </c>
      <c r="P48" s="5" t="n">
        <v>9366</v>
      </c>
    </row>
    <row r="49">
      <c r="A49" s="4" t="inlineStr">
        <is>
          <t>Total revenue</t>
        </is>
      </c>
      <c r="N49" s="5" t="n">
        <v>12226</v>
      </c>
      <c r="O49" s="5" t="n">
        <v>46474</v>
      </c>
      <c r="P49" s="5" t="n">
        <v>9367</v>
      </c>
    </row>
    <row r="50">
      <c r="A50" s="3" t="inlineStr">
        <is>
          <t>Expenses:</t>
        </is>
      </c>
    </row>
    <row r="51">
      <c r="A51" s="4" t="inlineStr">
        <is>
          <t>Interest expense</t>
        </is>
      </c>
      <c r="N51" s="5" t="n">
        <v>1202</v>
      </c>
      <c r="O51" s="5" t="n">
        <v>1947</v>
      </c>
      <c r="P51" s="5" t="n">
        <v>1653</v>
      </c>
    </row>
    <row r="52">
      <c r="A52" s="4" t="inlineStr">
        <is>
          <t>Depreciation and amortization</t>
        </is>
      </c>
      <c r="N52" s="5" t="n">
        <v>2319</v>
      </c>
      <c r="O52" s="5" t="n">
        <v>2526</v>
      </c>
      <c r="P52" s="5" t="n">
        <v>2542</v>
      </c>
    </row>
    <row r="53">
      <c r="A53" s="4" t="inlineStr">
        <is>
          <t>Loss on extinguishment of debt</t>
        </is>
      </c>
      <c r="O53" s="5" t="n">
        <v>-98</v>
      </c>
    </row>
    <row r="54">
      <c r="A54" s="4" t="inlineStr">
        <is>
          <t>Personnel and other operating expenses</t>
        </is>
      </c>
      <c r="N54" s="5" t="n">
        <v>4424</v>
      </c>
      <c r="O54" s="5" t="n">
        <v>5388</v>
      </c>
      <c r="P54" s="5" t="n">
        <v>5168</v>
      </c>
    </row>
    <row r="55">
      <c r="A55" s="4" t="inlineStr">
        <is>
          <t>Total expenses</t>
        </is>
      </c>
      <c r="N55" s="5" t="n">
        <v>7945</v>
      </c>
      <c r="O55" s="5" t="n">
        <v>9959</v>
      </c>
      <c r="P55" s="5" t="n">
        <v>9363</v>
      </c>
    </row>
    <row r="56">
      <c r="A56" s="4" t="inlineStr">
        <is>
          <t>Income (loss) before income taxes</t>
        </is>
      </c>
      <c r="N56" s="5" t="n">
        <v>4281</v>
      </c>
      <c r="O56" s="5" t="n">
        <v>36515</v>
      </c>
      <c r="P56" s="5" t="n">
        <v>4</v>
      </c>
    </row>
    <row r="57">
      <c r="A57" s="4" t="inlineStr">
        <is>
          <t>Total revenue from non-affiliates</t>
        </is>
      </c>
      <c r="N57" s="5" t="n">
        <v>10872</v>
      </c>
      <c r="O57" s="5" t="n">
        <v>44709</v>
      </c>
      <c r="P57" s="5" t="n">
        <v>7738</v>
      </c>
    </row>
    <row r="58">
      <c r="A58" s="4" t="inlineStr">
        <is>
          <t>Operating Segments [Member] | Corporate and Other [Member]</t>
        </is>
      </c>
    </row>
    <row r="59">
      <c r="A59" s="3" t="inlineStr">
        <is>
          <t>Revenue:</t>
        </is>
      </c>
    </row>
    <row r="60">
      <c r="A60" s="4" t="inlineStr">
        <is>
          <t>Net income (loss) from investment portfolio</t>
        </is>
      </c>
      <c r="N60" s="5" t="n">
        <v>6613</v>
      </c>
      <c r="O60" s="5" t="n">
        <v>15</v>
      </c>
      <c r="P60" s="5" t="n">
        <v>3112</v>
      </c>
    </row>
    <row r="61">
      <c r="A61" s="4" t="inlineStr">
        <is>
          <t>Other</t>
        </is>
      </c>
      <c r="N61" s="5" t="n">
        <v>1794</v>
      </c>
      <c r="O61" s="5" t="n">
        <v>1948</v>
      </c>
      <c r="P61" s="5" t="n">
        <v>4829</v>
      </c>
    </row>
    <row r="62">
      <c r="A62" s="4" t="inlineStr">
        <is>
          <t>Total revenue</t>
        </is>
      </c>
      <c r="N62" s="5" t="n">
        <v>8407</v>
      </c>
      <c r="O62" s="5" t="n">
        <v>1963</v>
      </c>
      <c r="P62" s="5" t="n">
        <v>7941</v>
      </c>
    </row>
    <row r="63">
      <c r="A63" s="3" t="inlineStr">
        <is>
          <t>Expenses:</t>
        </is>
      </c>
    </row>
    <row r="64">
      <c r="A64" s="4" t="inlineStr">
        <is>
          <t>Interest expense</t>
        </is>
      </c>
      <c r="N64" s="5" t="n">
        <v>5467</v>
      </c>
      <c r="O64" s="5" t="n">
        <v>10709</v>
      </c>
      <c r="P64" s="5" t="n">
        <v>12043</v>
      </c>
    </row>
    <row r="65">
      <c r="A65" s="4" t="inlineStr">
        <is>
          <t>Depreciation and amortization</t>
        </is>
      </c>
      <c r="N65" s="5" t="n">
        <v>884</v>
      </c>
      <c r="O65" s="5" t="n">
        <v>634</v>
      </c>
      <c r="P65" s="5" t="n">
        <v>633</v>
      </c>
    </row>
    <row r="66">
      <c r="A66" s="4" t="inlineStr">
        <is>
          <t>Loss on repurchases of convertible senior notes</t>
        </is>
      </c>
      <c r="O66" s="5" t="n">
        <v>150</v>
      </c>
    </row>
    <row r="67">
      <c r="A67" s="4" t="inlineStr">
        <is>
          <t>Debt conversion expense</t>
        </is>
      </c>
      <c r="N67" s="5" t="n">
        <v>-1754</v>
      </c>
    </row>
    <row r="68">
      <c r="A68" s="4" t="inlineStr">
        <is>
          <t>Personnel and other operating expenses</t>
        </is>
      </c>
      <c r="N68" s="5" t="n">
        <v>13129</v>
      </c>
      <c r="O68" s="5" t="n">
        <v>12544</v>
      </c>
      <c r="P68" s="5" t="n">
        <v>14644</v>
      </c>
    </row>
    <row r="69">
      <c r="A69" s="4" t="inlineStr">
        <is>
          <t>Total expenses</t>
        </is>
      </c>
      <c r="N69" s="5" t="n">
        <v>21234</v>
      </c>
      <c r="O69" s="5" t="n">
        <v>24037</v>
      </c>
      <c r="P69" s="5" t="n">
        <v>27320</v>
      </c>
    </row>
    <row r="70">
      <c r="A70" s="4" t="inlineStr">
        <is>
          <t>Income (loss) before income taxes</t>
        </is>
      </c>
      <c r="N70" s="5" t="n">
        <v>-12827</v>
      </c>
      <c r="O70" s="5" t="n">
        <v>-22074</v>
      </c>
      <c r="P70" s="5" t="n">
        <v>-19379</v>
      </c>
    </row>
    <row r="71">
      <c r="A71" s="4" t="inlineStr">
        <is>
          <t>Total revenue from non-affiliates</t>
        </is>
      </c>
      <c r="N71" s="5" t="n">
        <v>7406</v>
      </c>
      <c r="O71" s="5" t="n">
        <v>640</v>
      </c>
      <c r="P71" s="5" t="n">
        <v>6901</v>
      </c>
    </row>
    <row r="72">
      <c r="A72" s="4" t="inlineStr">
        <is>
          <t>Operating Segments [Member] | TypTap [Member]</t>
        </is>
      </c>
    </row>
    <row r="73">
      <c r="A73" s="3" t="inlineStr">
        <is>
          <t>Revenue:</t>
        </is>
      </c>
    </row>
    <row r="74">
      <c r="A74" s="4" t="inlineStr">
        <is>
          <t>Gross premiums earned</t>
        </is>
      </c>
      <c r="N74" s="5" t="n">
        <v>175907</v>
      </c>
      <c r="O74" s="5" t="n">
        <v>78836</v>
      </c>
      <c r="P74" s="5" t="n">
        <v>30904</v>
      </c>
    </row>
    <row r="75">
      <c r="A75" s="4" t="inlineStr">
        <is>
          <t>Premium Ceded</t>
        </is>
      </c>
      <c r="N75" s="5" t="n">
        <v>-61534</v>
      </c>
      <c r="O75" s="5" t="n">
        <v>-28822</v>
      </c>
      <c r="P75" s="5" t="n">
        <v>-11076</v>
      </c>
    </row>
    <row r="76">
      <c r="A76" s="4" t="inlineStr">
        <is>
          <t>Net premiums earned</t>
        </is>
      </c>
      <c r="N76" s="5" t="n">
        <v>114373</v>
      </c>
      <c r="O76" s="5" t="n">
        <v>50014</v>
      </c>
      <c r="P76" s="5" t="n">
        <v>19828</v>
      </c>
    </row>
    <row r="77">
      <c r="A77" s="4" t="inlineStr">
        <is>
          <t>Net income (loss) from investment portfolio</t>
        </is>
      </c>
      <c r="N77" s="5" t="n">
        <v>1306</v>
      </c>
      <c r="O77" s="5" t="n">
        <v>793</v>
      </c>
      <c r="P77" s="5" t="n">
        <v>1537</v>
      </c>
    </row>
    <row r="78">
      <c r="A78" s="4" t="inlineStr">
        <is>
          <t>Policy fee income</t>
        </is>
      </c>
      <c r="N78" s="5" t="n">
        <v>1201</v>
      </c>
      <c r="O78" s="5" t="n">
        <v>820</v>
      </c>
      <c r="P78" s="5" t="n">
        <v>424</v>
      </c>
    </row>
    <row r="79">
      <c r="A79" s="4" t="inlineStr">
        <is>
          <t>Other</t>
        </is>
      </c>
      <c r="N79" s="5" t="n">
        <v>1606</v>
      </c>
      <c r="O79" s="5" t="n">
        <v>100</v>
      </c>
      <c r="P79" s="5" t="n">
        <v>40</v>
      </c>
    </row>
    <row r="80">
      <c r="A80" s="4" t="inlineStr">
        <is>
          <t>Total revenue</t>
        </is>
      </c>
      <c r="N80" s="5" t="n">
        <v>118486</v>
      </c>
      <c r="O80" s="5" t="n">
        <v>51727</v>
      </c>
      <c r="P80" s="5" t="n">
        <v>21829</v>
      </c>
    </row>
    <row r="81">
      <c r="A81" s="3" t="inlineStr">
        <is>
          <t>Expenses:</t>
        </is>
      </c>
    </row>
    <row r="82">
      <c r="A82" s="4" t="inlineStr">
        <is>
          <t>Losses and loss adjustment expenses</t>
        </is>
      </c>
      <c r="N82" s="5" t="n">
        <v>80863</v>
      </c>
      <c r="O82" s="5" t="n">
        <v>34059</v>
      </c>
      <c r="P82" s="5" t="n">
        <v>8505</v>
      </c>
    </row>
    <row r="83">
      <c r="A83" s="4" t="inlineStr">
        <is>
          <t>Amortization of deferred policy acquisition costs</t>
        </is>
      </c>
      <c r="N83" s="5" t="n">
        <v>30493</v>
      </c>
      <c r="O83" s="5" t="n">
        <v>13715</v>
      </c>
      <c r="P83" s="5" t="n">
        <v>5275</v>
      </c>
    </row>
    <row r="84">
      <c r="A84" s="4" t="inlineStr">
        <is>
          <t>Other policy acquisition expenses</t>
        </is>
      </c>
      <c r="N84" s="5" t="n">
        <v>4100</v>
      </c>
      <c r="O84" s="5" t="n">
        <v>1865</v>
      </c>
      <c r="P84" s="5" t="n">
        <v>1621</v>
      </c>
    </row>
    <row r="85">
      <c r="A85" s="4" t="inlineStr">
        <is>
          <t>Interest expense</t>
        </is>
      </c>
      <c r="N85" s="5" t="n">
        <v>113</v>
      </c>
      <c r="O85" s="5" t="n">
        <v>2</v>
      </c>
      <c r="P85" s="5" t="n">
        <v>2</v>
      </c>
    </row>
    <row r="86">
      <c r="A86" s="4" t="inlineStr">
        <is>
          <t>Depreciation and amortization</t>
        </is>
      </c>
      <c r="N86" s="5" t="n">
        <v>1336</v>
      </c>
      <c r="O86" s="5" t="n">
        <v>1102</v>
      </c>
      <c r="P86" s="5" t="n">
        <v>676</v>
      </c>
    </row>
    <row r="87">
      <c r="A87" s="4" t="inlineStr">
        <is>
          <t>Personnel and other operating expenses</t>
        </is>
      </c>
      <c r="N87" s="5" t="n">
        <v>31737</v>
      </c>
      <c r="O87" s="5" t="n">
        <v>17445</v>
      </c>
      <c r="P87" s="5" t="n">
        <v>14241</v>
      </c>
    </row>
    <row r="88">
      <c r="A88" s="4" t="inlineStr">
        <is>
          <t>Total expenses</t>
        </is>
      </c>
      <c r="N88" s="5" t="n">
        <v>148642</v>
      </c>
      <c r="O88" s="5" t="n">
        <v>68188</v>
      </c>
      <c r="P88" s="5" t="n">
        <v>30320</v>
      </c>
    </row>
    <row r="89">
      <c r="A89" s="4" t="inlineStr">
        <is>
          <t>Income (loss) before income taxes</t>
        </is>
      </c>
      <c r="N89" s="5" t="n">
        <v>-30156</v>
      </c>
      <c r="O89" s="5" t="n">
        <v>-16461</v>
      </c>
      <c r="P89" s="5" t="n">
        <v>-8491</v>
      </c>
    </row>
    <row r="90">
      <c r="A90" s="4" t="inlineStr">
        <is>
          <t>Total revenue from non-affiliates</t>
        </is>
      </c>
      <c r="N90" s="5" t="n">
        <v>119703</v>
      </c>
      <c r="O90" s="5" t="n">
        <v>52807</v>
      </c>
      <c r="P90" s="5" t="n">
        <v>21829</v>
      </c>
    </row>
    <row r="91">
      <c r="A91" s="4" t="inlineStr">
        <is>
          <t>Premiums Written Gross</t>
        </is>
      </c>
      <c r="N91" s="5" t="n">
        <v>247479</v>
      </c>
      <c r="O91" s="5" t="n">
        <v>104855</v>
      </c>
      <c r="P91" s="5" t="n">
        <v>60272</v>
      </c>
    </row>
    <row r="92">
      <c r="A92" s="4" t="inlineStr">
        <is>
          <t>Intersegment Eliminations [Member]</t>
        </is>
      </c>
    </row>
    <row r="93">
      <c r="A93" s="3" t="inlineStr">
        <is>
          <t>Revenue:</t>
        </is>
      </c>
    </row>
    <row r="94">
      <c r="A94" s="4" t="inlineStr">
        <is>
          <t>Gross premiums earned</t>
        </is>
      </c>
      <c r="N94" s="5" t="n">
        <v>-3225</v>
      </c>
      <c r="O94" s="5" t="n">
        <v>-5682</v>
      </c>
    </row>
    <row r="95">
      <c r="A95" s="4" t="inlineStr">
        <is>
          <t>Premium Ceded</t>
        </is>
      </c>
      <c r="N95" s="5" t="n">
        <v>2695</v>
      </c>
      <c r="O95" s="5" t="n">
        <v>5682</v>
      </c>
    </row>
    <row r="96">
      <c r="A96" s="4" t="inlineStr">
        <is>
          <t>Net premiums earned</t>
        </is>
      </c>
      <c r="N96" s="5" t="n">
        <v>-530</v>
      </c>
      <c r="O96" s="4" t="inlineStr">
        <is>
          <t xml:space="preserve"> </t>
        </is>
      </c>
    </row>
    <row r="97">
      <c r="A97" s="4" t="inlineStr">
        <is>
          <t>Net income (loss) from investment portfolio</t>
        </is>
      </c>
      <c r="N97" s="5" t="n">
        <v>4121</v>
      </c>
      <c r="O97" s="5" t="n">
        <v>-1602</v>
      </c>
      <c r="P97" s="5" t="n">
        <v>-937</v>
      </c>
    </row>
    <row r="98">
      <c r="A98" s="4" t="inlineStr">
        <is>
          <t>Other</t>
        </is>
      </c>
      <c r="N98" s="5" t="n">
        <v>-15535</v>
      </c>
      <c r="O98" s="5" t="n">
        <v>-11464</v>
      </c>
      <c r="P98" s="5" t="n">
        <v>-13902</v>
      </c>
    </row>
    <row r="99">
      <c r="A99" s="4" t="inlineStr">
        <is>
          <t>Total revenue</t>
        </is>
      </c>
      <c r="N99" s="5" t="n">
        <v>-11944</v>
      </c>
      <c r="O99" s="5" t="n">
        <v>-13066</v>
      </c>
      <c r="P99" s="5" t="n">
        <v>-14839</v>
      </c>
    </row>
    <row r="100">
      <c r="A100" s="3" t="inlineStr">
        <is>
          <t>Expenses:</t>
        </is>
      </c>
    </row>
    <row r="101">
      <c r="A101" s="4" t="inlineStr">
        <is>
          <t>Losses and loss adjustment expenses</t>
        </is>
      </c>
      <c r="N101" s="5" t="n">
        <v>-536</v>
      </c>
    </row>
    <row r="102">
      <c r="A102" s="4" t="inlineStr">
        <is>
          <t>Interest expense</t>
        </is>
      </c>
      <c r="N102" s="5" t="n">
        <v>-382</v>
      </c>
      <c r="O102" s="5" t="n">
        <v>-924</v>
      </c>
      <c r="P102" s="5" t="n">
        <v>-643</v>
      </c>
    </row>
    <row r="103">
      <c r="A103" s="4" t="inlineStr">
        <is>
          <t>Depreciation and amortization</t>
        </is>
      </c>
      <c r="N103" s="5" t="n">
        <v>-2441</v>
      </c>
      <c r="O103" s="5" t="n">
        <v>-2494</v>
      </c>
      <c r="P103" s="5" t="n">
        <v>-2391</v>
      </c>
    </row>
    <row r="104">
      <c r="A104" s="4" t="inlineStr">
        <is>
          <t>Personnel and other operating expenses</t>
        </is>
      </c>
      <c r="N104" s="5" t="n">
        <v>-8585</v>
      </c>
      <c r="O104" s="5" t="n">
        <v>-9648</v>
      </c>
      <c r="P104" s="5" t="n">
        <v>-11805</v>
      </c>
    </row>
    <row r="105">
      <c r="A105" s="4" t="inlineStr">
        <is>
          <t>Total expenses</t>
        </is>
      </c>
      <c r="N105" s="6" t="n">
        <v>-11944</v>
      </c>
      <c r="O105" s="6" t="n">
        <v>-13066</v>
      </c>
      <c r="P105" s="6" t="n">
        <v>-14839</v>
      </c>
    </row>
  </sheetData>
  <mergeCells count="3">
    <mergeCell ref="A1:A2"/>
    <mergeCell ref="B1:M1"/>
    <mergeCell ref="N1:P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Reconciled to Statement of Income (Detail) (Parenthetica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Gross premiums earned</t>
        </is>
      </c>
      <c r="B4" s="6" t="n">
        <v>577044</v>
      </c>
      <c r="C4" s="6" t="n">
        <v>415918</v>
      </c>
      <c r="D4" s="6" t="n">
        <v>342079</v>
      </c>
    </row>
    <row r="5">
      <c r="A5" s="4" t="inlineStr">
        <is>
          <t>Reinsurance [Member]</t>
        </is>
      </c>
    </row>
    <row r="6">
      <c r="A6" s="3" t="inlineStr">
        <is>
          <t>Segment Reporting Information [Line Items]</t>
        </is>
      </c>
    </row>
    <row r="7">
      <c r="A7" s="4" t="inlineStr">
        <is>
          <t>Gross premiums earned</t>
        </is>
      </c>
      <c r="B7" s="5" t="n">
        <v>3225</v>
      </c>
      <c r="C7" s="5" t="n">
        <v>5682</v>
      </c>
    </row>
    <row r="8">
      <c r="A8" s="4" t="inlineStr">
        <is>
          <t>HCPCI [Member]</t>
        </is>
      </c>
    </row>
    <row r="9">
      <c r="A9" s="3" t="inlineStr">
        <is>
          <t>Segment Reporting Information [Line Items]</t>
        </is>
      </c>
    </row>
    <row r="10">
      <c r="A10" s="4" t="inlineStr">
        <is>
          <t>Gross premiums earned</t>
        </is>
      </c>
      <c r="B10" s="6" t="n">
        <v>401137</v>
      </c>
      <c r="C10" s="6" t="n">
        <v>33708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egment Assets Reconciled to Consolidated Balance Sheet (Detail) - USD ($) $ in Thousands</t>
        </is>
      </c>
      <c r="B1" s="2" t="inlineStr">
        <is>
          <t>Dec. 31, 2021</t>
        </is>
      </c>
      <c r="C1" s="2" t="inlineStr">
        <is>
          <t>Dec. 31, 2020</t>
        </is>
      </c>
    </row>
    <row r="2">
      <c r="A2" s="3" t="inlineStr">
        <is>
          <t>Segment Reporting Information [Line Items]</t>
        </is>
      </c>
    </row>
    <row r="3">
      <c r="A3" s="4" t="inlineStr">
        <is>
          <t>Total assets</t>
        </is>
      </c>
      <c r="B3" s="6" t="n">
        <v>1176857</v>
      </c>
      <c r="C3" s="6" t="n">
        <v>941313</v>
      </c>
    </row>
    <row r="4">
      <c r="A4" s="4" t="inlineStr">
        <is>
          <t>Consolidation, Eliminations [Member]</t>
        </is>
      </c>
    </row>
    <row r="5">
      <c r="A5" s="3" t="inlineStr">
        <is>
          <t>Segment Reporting Information [Line Items]</t>
        </is>
      </c>
    </row>
    <row r="6">
      <c r="A6" s="4" t="inlineStr">
        <is>
          <t>Total assets</t>
        </is>
      </c>
      <c r="B6" s="5" t="n">
        <v>-62252</v>
      </c>
      <c r="C6" s="5" t="n">
        <v>-22273</v>
      </c>
    </row>
    <row r="7">
      <c r="A7" s="4" t="inlineStr">
        <is>
          <t>H C P C I Insurance Operations [Member] | Operating Segments [Member]</t>
        </is>
      </c>
    </row>
    <row r="8">
      <c r="A8" s="3" t="inlineStr">
        <is>
          <t>Segment Reporting Information [Line Items]</t>
        </is>
      </c>
    </row>
    <row r="9">
      <c r="A9" s="4" t="inlineStr">
        <is>
          <t>Total assets</t>
        </is>
      </c>
      <c r="B9" s="5" t="n">
        <v>676509</v>
      </c>
      <c r="C9" s="5" t="n">
        <v>648600</v>
      </c>
    </row>
    <row r="10">
      <c r="A10" s="4" t="inlineStr">
        <is>
          <t>Real Estate Operations [Member] | Operating Segments [Member]</t>
        </is>
      </c>
    </row>
    <row r="11">
      <c r="A11" s="3" t="inlineStr">
        <is>
          <t>Segment Reporting Information [Line Items]</t>
        </is>
      </c>
    </row>
    <row r="12">
      <c r="A12" s="4" t="inlineStr">
        <is>
          <t>Total assets</t>
        </is>
      </c>
      <c r="B12" s="5" t="n">
        <v>127651</v>
      </c>
      <c r="C12" s="5" t="n">
        <v>128383</v>
      </c>
    </row>
    <row r="13">
      <c r="A13" s="4" t="inlineStr">
        <is>
          <t>Corporate and Other [Member] | Operating Segments [Member]</t>
        </is>
      </c>
    </row>
    <row r="14">
      <c r="A14" s="3" t="inlineStr">
        <is>
          <t>Segment Reporting Information [Line Items]</t>
        </is>
      </c>
    </row>
    <row r="15">
      <c r="A15" s="4" t="inlineStr">
        <is>
          <t>Total assets</t>
        </is>
      </c>
      <c r="B15" s="5" t="n">
        <v>65349</v>
      </c>
      <c r="C15" s="5" t="n">
        <v>29022</v>
      </c>
    </row>
    <row r="16">
      <c r="A16" s="4" t="inlineStr">
        <is>
          <t>TypTap [Member] | Operating Segments [Member]</t>
        </is>
      </c>
    </row>
    <row r="17">
      <c r="A17" s="3" t="inlineStr">
        <is>
          <t>Segment Reporting Information [Line Items]</t>
        </is>
      </c>
    </row>
    <row r="18">
      <c r="A18" s="4" t="inlineStr">
        <is>
          <t>Total assets</t>
        </is>
      </c>
      <c r="B18" s="6" t="n">
        <v>369600</v>
      </c>
      <c r="C18" s="6" t="n">
        <v>15758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Summarizes of Right-of-use Assets and Liabilities for Operating and Finance Leases (Detail) - USD ($) $ in Thousands</t>
        </is>
      </c>
      <c r="B1" s="2" t="inlineStr">
        <is>
          <t>Dec. 31, 2021</t>
        </is>
      </c>
      <c r="C1" s="2" t="inlineStr">
        <is>
          <t>Dec. 31, 2020</t>
        </is>
      </c>
    </row>
    <row r="2">
      <c r="A2" s="3" t="inlineStr">
        <is>
          <t>Operating leases:</t>
        </is>
      </c>
    </row>
    <row r="3">
      <c r="A3" s="4" t="inlineStr">
        <is>
          <t>ROU assets</t>
        </is>
      </c>
      <c r="B3" s="6" t="n">
        <v>2204</v>
      </c>
      <c r="C3" s="6" t="n">
        <v>4002</v>
      </c>
    </row>
    <row r="4">
      <c r="A4" s="4" t="inlineStr">
        <is>
          <t>Lease liabilities - operating leases</t>
        </is>
      </c>
      <c r="B4" s="6" t="n">
        <v>2203</v>
      </c>
      <c r="C4" s="6" t="n">
        <v>4014</v>
      </c>
    </row>
    <row r="5">
      <c r="A5" s="3" t="inlineStr">
        <is>
          <t>Finance leases:</t>
        </is>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ROU assets</t>
        </is>
      </c>
      <c r="B7" s="6" t="n">
        <v>86</v>
      </c>
      <c r="C7" s="6" t="n">
        <v>79</v>
      </c>
    </row>
    <row r="8">
      <c r="A8" s="4" t="inlineStr">
        <is>
          <t>Finance Lease, Liability, Statement of Financial Position [Extensible Enumeration]</t>
        </is>
      </c>
      <c r="B8" s="4" t="inlineStr">
        <is>
          <t>Long Term Debt And Finance Lease Obligations Excluding Line Of Credit</t>
        </is>
      </c>
      <c r="C8" s="4" t="inlineStr">
        <is>
          <t>Long Term Debt And Finance Lease Obligations Excluding Line Of Credit</t>
        </is>
      </c>
    </row>
    <row r="9">
      <c r="A9" s="4" t="inlineStr">
        <is>
          <t>Liabilities</t>
        </is>
      </c>
      <c r="B9" s="6" t="n">
        <v>31</v>
      </c>
      <c r="C9" s="6" t="n">
        <v>4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Leases - Summarizes the Company's operating and finance leases in which the Company (Detail)</t>
        </is>
      </c>
      <c r="B1" s="2" t="inlineStr">
        <is>
          <t>12 Months Ended</t>
        </is>
      </c>
    </row>
    <row r="2">
      <c r="B2" s="2" t="inlineStr">
        <is>
          <t>Dec. 31, 2021</t>
        </is>
      </c>
    </row>
    <row r="3">
      <c r="A3" s="4" t="inlineStr">
        <is>
          <t>Minimum [Member]</t>
        </is>
      </c>
    </row>
    <row r="4">
      <c r="A4" s="3" t="inlineStr">
        <is>
          <t>Operating lease:</t>
        </is>
      </c>
    </row>
    <row r="5">
      <c r="A5" s="4" t="inlineStr">
        <is>
          <t>Initial Term</t>
        </is>
      </c>
      <c r="B5" s="4" t="inlineStr">
        <is>
          <t>1 month</t>
        </is>
      </c>
    </row>
    <row r="6">
      <c r="A6" s="4" t="inlineStr">
        <is>
          <t>Maximum [Member]</t>
        </is>
      </c>
    </row>
    <row r="7">
      <c r="A7" s="3" t="inlineStr">
        <is>
          <t>Operating lease:</t>
        </is>
      </c>
    </row>
    <row r="8">
      <c r="A8" s="4" t="inlineStr">
        <is>
          <t>Initial Term</t>
        </is>
      </c>
      <c r="B8" s="4" t="inlineStr">
        <is>
          <t>10 years</t>
        </is>
      </c>
    </row>
    <row r="9">
      <c r="A9" s="4" t="inlineStr">
        <is>
          <t>Office Equipment [Member]</t>
        </is>
      </c>
    </row>
    <row r="10">
      <c r="A10" s="3" t="inlineStr">
        <is>
          <t>Operating lease:</t>
        </is>
      </c>
    </row>
    <row r="11">
      <c r="A11" s="4" t="inlineStr">
        <is>
          <t>Renewal Option</t>
        </is>
      </c>
      <c r="B11" s="4" t="inlineStr">
        <is>
          <t>Yes</t>
        </is>
      </c>
    </row>
    <row r="12">
      <c r="A12" s="4" t="inlineStr">
        <is>
          <t>Office Equipment [Member] | Minimum [Member]</t>
        </is>
      </c>
    </row>
    <row r="13">
      <c r="A13" s="3" t="inlineStr">
        <is>
          <t>Operating lease:</t>
        </is>
      </c>
    </row>
    <row r="14">
      <c r="A14" s="4" t="inlineStr">
        <is>
          <t>Initial Term</t>
        </is>
      </c>
      <c r="B14" s="4" t="inlineStr">
        <is>
          <t>1 month</t>
        </is>
      </c>
    </row>
    <row r="15">
      <c r="A15" s="3" t="inlineStr">
        <is>
          <t>Finance lease:</t>
        </is>
      </c>
    </row>
    <row r="16">
      <c r="A16" s="4" t="inlineStr">
        <is>
          <t>Initial Term</t>
        </is>
      </c>
      <c r="B16" s="4" t="inlineStr">
        <is>
          <t>3 years</t>
        </is>
      </c>
    </row>
    <row r="17">
      <c r="A17" s="4" t="inlineStr">
        <is>
          <t>Office Equipment [Member] | Maximum [Member]</t>
        </is>
      </c>
    </row>
    <row r="18">
      <c r="A18" s="3" t="inlineStr">
        <is>
          <t>Operating lease:</t>
        </is>
      </c>
    </row>
    <row r="19">
      <c r="A19" s="4" t="inlineStr">
        <is>
          <t>Initial Term</t>
        </is>
      </c>
      <c r="B19" s="4" t="inlineStr">
        <is>
          <t>63 months</t>
        </is>
      </c>
    </row>
    <row r="20">
      <c r="A20" s="3" t="inlineStr">
        <is>
          <t>Finance lease:</t>
        </is>
      </c>
    </row>
    <row r="21">
      <c r="A21" s="4" t="inlineStr">
        <is>
          <t>Initial Term</t>
        </is>
      </c>
      <c r="B21" s="4" t="inlineStr">
        <is>
          <t>5 years</t>
        </is>
      </c>
    </row>
    <row r="22">
      <c r="A22" s="4" t="inlineStr">
        <is>
          <t>Office space [Member]</t>
        </is>
      </c>
    </row>
    <row r="23">
      <c r="A23" s="3" t="inlineStr">
        <is>
          <t>Operating lease:</t>
        </is>
      </c>
    </row>
    <row r="24">
      <c r="A24" s="4" t="inlineStr">
        <is>
          <t>Renewal Option</t>
        </is>
      </c>
      <c r="B24" s="4" t="inlineStr">
        <is>
          <t>Yes</t>
        </is>
      </c>
    </row>
    <row r="25">
      <c r="A25" s="4" t="inlineStr">
        <is>
          <t>Office space [Member] | Minimum [Member]</t>
        </is>
      </c>
    </row>
    <row r="26">
      <c r="A26" s="3" t="inlineStr">
        <is>
          <t>Operating lease:</t>
        </is>
      </c>
    </row>
    <row r="27">
      <c r="A27" s="4" t="inlineStr">
        <is>
          <t>Initial Term</t>
        </is>
      </c>
      <c r="B27" s="4" t="inlineStr">
        <is>
          <t>3 years</t>
        </is>
      </c>
    </row>
    <row r="28">
      <c r="A28" s="4" t="inlineStr">
        <is>
          <t>Office space [Member] | Maximum [Member]</t>
        </is>
      </c>
    </row>
    <row r="29">
      <c r="A29" s="3" t="inlineStr">
        <is>
          <t>Operating lease:</t>
        </is>
      </c>
    </row>
    <row r="30">
      <c r="A30" s="4" t="inlineStr">
        <is>
          <t>Initial Term</t>
        </is>
      </c>
      <c r="B30" s="4" t="inlineStr">
        <is>
          <t>10 year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Dec. 31, 2021</t>
        </is>
      </c>
      <c r="C1" s="2" t="inlineStr">
        <is>
          <t>Dec. 31, 2020</t>
        </is>
      </c>
    </row>
    <row r="2">
      <c r="A2" s="3" t="inlineStr">
        <is>
          <t>Leases [Abstract]</t>
        </is>
      </c>
    </row>
    <row r="3">
      <c r="A3" s="4" t="inlineStr">
        <is>
          <t>2022</t>
        </is>
      </c>
      <c r="B3" s="6" t="n">
        <v>1422</v>
      </c>
    </row>
    <row r="4">
      <c r="A4" s="4" t="inlineStr">
        <is>
          <t>2023</t>
        </is>
      </c>
      <c r="B4" s="5" t="n">
        <v>821</v>
      </c>
    </row>
    <row r="5">
      <c r="A5" s="4" t="inlineStr">
        <is>
          <t>2024</t>
        </is>
      </c>
      <c r="B5" s="5" t="n">
        <v>0</v>
      </c>
    </row>
    <row r="6">
      <c r="A6" s="4" t="inlineStr">
        <is>
          <t>Total lease payments</t>
        </is>
      </c>
      <c r="B6" s="5" t="n">
        <v>2243</v>
      </c>
    </row>
    <row r="7">
      <c r="A7" s="4" t="inlineStr">
        <is>
          <t>Less: interest and foreign taxes</t>
        </is>
      </c>
      <c r="B7" s="5" t="n">
        <v>40</v>
      </c>
    </row>
    <row r="8">
      <c r="A8" s="4" t="inlineStr">
        <is>
          <t>Lease liabilities - operating leases</t>
        </is>
      </c>
      <c r="B8" s="5" t="n">
        <v>2203</v>
      </c>
      <c r="C8" s="6" t="n">
        <v>4014</v>
      </c>
    </row>
    <row r="9">
      <c r="A9" s="4" t="inlineStr">
        <is>
          <t>2022</t>
        </is>
      </c>
      <c r="B9" s="5" t="n">
        <v>19</v>
      </c>
    </row>
    <row r="10">
      <c r="A10" s="4" t="inlineStr">
        <is>
          <t>2023</t>
        </is>
      </c>
      <c r="B10" s="5" t="n">
        <v>11</v>
      </c>
    </row>
    <row r="11">
      <c r="A11" s="4" t="inlineStr">
        <is>
          <t>2024</t>
        </is>
      </c>
      <c r="B11" s="5" t="n">
        <v>2</v>
      </c>
    </row>
    <row r="12">
      <c r="A12" s="4" t="inlineStr">
        <is>
          <t>Total lease payments</t>
        </is>
      </c>
      <c r="B12" s="5" t="n">
        <v>32</v>
      </c>
    </row>
    <row r="13">
      <c r="A13" s="4" t="inlineStr">
        <is>
          <t>Less: interest and foreign taxes</t>
        </is>
      </c>
      <c r="B13" s="5" t="n">
        <v>1</v>
      </c>
    </row>
    <row r="14">
      <c r="A14" s="4" t="inlineStr">
        <is>
          <t>Total lease obligations</t>
        </is>
      </c>
      <c r="B14" s="6" t="n">
        <v>31</v>
      </c>
      <c r="C14" s="6" t="n">
        <v>4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79" customWidth="1" min="2" max="2"/>
    <col width="16" customWidth="1" min="3" max="3"/>
    <col width="14" customWidth="1" min="4" max="4"/>
    <col width="26" customWidth="1" min="5" max="5"/>
  </cols>
  <sheetData>
    <row r="1">
      <c r="A1" s="1" t="inlineStr">
        <is>
          <t>Leases -The Company's operating and finance leases (Detail) - USD ($) $ in Thousands</t>
        </is>
      </c>
      <c r="C1" s="2" t="inlineStr">
        <is>
          <t>12 Months Ended</t>
        </is>
      </c>
    </row>
    <row r="2">
      <c r="C2" s="2" t="inlineStr">
        <is>
          <t>Dec. 31, 2020</t>
        </is>
      </c>
      <c r="D2" s="2" t="inlineStr">
        <is>
          <t>Dec. 31, 2019</t>
        </is>
      </c>
      <c r="E2" s="2" t="inlineStr">
        <is>
          <t>Dec. 31, 2021</t>
        </is>
      </c>
    </row>
    <row r="3">
      <c r="A3" s="3" t="inlineStr">
        <is>
          <t>Finance lease costs:</t>
        </is>
      </c>
    </row>
    <row r="4">
      <c r="A4" s="4" t="inlineStr">
        <is>
          <t>Amortization – ROU assets</t>
        </is>
      </c>
      <c r="B4" s="4" t="inlineStr">
        <is>
          <t>[1]</t>
        </is>
      </c>
      <c r="C4" s="6" t="n">
        <v>19</v>
      </c>
      <c r="D4" s="6" t="n">
        <v>18</v>
      </c>
    </row>
    <row r="5">
      <c r="A5" s="4" t="inlineStr">
        <is>
          <t>Interest expense</t>
        </is>
      </c>
      <c r="C5" s="5" t="n">
        <v>1</v>
      </c>
      <c r="D5" s="5" t="n">
        <v>2</v>
      </c>
    </row>
    <row r="6">
      <c r="A6" s="4" t="inlineStr">
        <is>
          <t>Operating lease costs</t>
        </is>
      </c>
      <c r="B6" s="4" t="inlineStr">
        <is>
          <t>[1]</t>
        </is>
      </c>
      <c r="C6" s="5" t="n">
        <v>1622</v>
      </c>
      <c r="D6" s="5" t="n">
        <v>1123</v>
      </c>
    </row>
    <row r="7">
      <c r="A7" s="4" t="inlineStr">
        <is>
          <t>Short-term lease costs</t>
        </is>
      </c>
      <c r="B7" s="4" t="inlineStr">
        <is>
          <t>[1]</t>
        </is>
      </c>
      <c r="C7" s="5" t="n">
        <v>348</v>
      </c>
      <c r="D7" s="5" t="n">
        <v>167</v>
      </c>
    </row>
    <row r="8">
      <c r="A8" s="4" t="inlineStr">
        <is>
          <t>Total lease costs</t>
        </is>
      </c>
      <c r="C8" s="5" t="n">
        <v>1990</v>
      </c>
      <c r="D8" s="5" t="n">
        <v>1310</v>
      </c>
    </row>
    <row r="9">
      <c r="A9" s="3" t="inlineStr">
        <is>
          <t>Cash paid for amounts included in the measurement of lease liabilities:</t>
        </is>
      </c>
    </row>
    <row r="10">
      <c r="A10" s="4" t="inlineStr">
        <is>
          <t>Operating cash flows – finance leases</t>
        </is>
      </c>
      <c r="C10" s="5" t="n">
        <v>1</v>
      </c>
      <c r="D10" s="5" t="n">
        <v>2</v>
      </c>
    </row>
    <row r="11">
      <c r="A11" s="4" t="inlineStr">
        <is>
          <t>Operating cash flows – operating leases</t>
        </is>
      </c>
      <c r="C11" s="5" t="n">
        <v>1626</v>
      </c>
      <c r="D11" s="5" t="n">
        <v>1132</v>
      </c>
    </row>
    <row r="12">
      <c r="A12" s="4" t="inlineStr">
        <is>
          <t>Financing cash flows – finance leases</t>
        </is>
      </c>
      <c r="C12" s="6" t="n">
        <v>19</v>
      </c>
      <c r="D12" s="6" t="n">
        <v>17</v>
      </c>
    </row>
    <row r="13">
      <c r="A13" s="3" t="inlineStr">
        <is>
          <t>Weighted-average remaining lease term:</t>
        </is>
      </c>
    </row>
    <row r="14">
      <c r="A14" s="4" t="inlineStr">
        <is>
          <t>Finance leases (in years)</t>
        </is>
      </c>
      <c r="E14" s="4" t="inlineStr">
        <is>
          <t>2 years 10 months 24 days</t>
        </is>
      </c>
    </row>
    <row r="15">
      <c r="A15" s="4" t="inlineStr">
        <is>
          <t>Operating leases (in years)</t>
        </is>
      </c>
      <c r="E15" s="4" t="inlineStr">
        <is>
          <t>2 years 6 months</t>
        </is>
      </c>
    </row>
    <row r="16">
      <c r="A16" s="3" t="inlineStr">
        <is>
          <t>Weighted-average discount rate:</t>
        </is>
      </c>
    </row>
    <row r="17">
      <c r="A17" s="4" t="inlineStr">
        <is>
          <t>Finance leases</t>
        </is>
      </c>
      <c r="E17" s="4" t="inlineStr">
        <is>
          <t>3.50%</t>
        </is>
      </c>
    </row>
    <row r="18">
      <c r="A18" s="4" t="inlineStr">
        <is>
          <t>Operating leases</t>
        </is>
      </c>
      <c r="E18" s="4" t="inlineStr">
        <is>
          <t>2.80%</t>
        </is>
      </c>
    </row>
    <row r="19"/>
    <row r="20">
      <c r="A20" s="4" t="inlineStr">
        <is>
          <t>[1]</t>
        </is>
      </c>
      <c r="B20" s="4" t="inlineStr">
        <is>
          <t>Included in other operating expenses on the consolidated statements of income.</t>
        </is>
      </c>
    </row>
  </sheetData>
  <mergeCells count="4">
    <mergeCell ref="A1:B2"/>
    <mergeCell ref="C1:D1"/>
    <mergeCell ref="A19:D19"/>
    <mergeCell ref="B20:D2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16" customWidth="1" min="2" max="2"/>
  </cols>
  <sheetData>
    <row r="1">
      <c r="A1" s="1" t="inlineStr">
        <is>
          <t>Leases - Summarizes the Company's operating leases (Detail)</t>
        </is>
      </c>
      <c r="B1" s="2" t="inlineStr">
        <is>
          <t>12 Months Ended</t>
        </is>
      </c>
    </row>
    <row r="2">
      <c r="B2" s="2" t="inlineStr">
        <is>
          <t>Dec. 31, 2021</t>
        </is>
      </c>
    </row>
    <row r="3">
      <c r="A3" s="4" t="inlineStr">
        <is>
          <t>Office space [Member]</t>
        </is>
      </c>
    </row>
    <row r="4">
      <c r="A4" s="3" t="inlineStr">
        <is>
          <t>Operating lease:</t>
        </is>
      </c>
    </row>
    <row r="5">
      <c r="A5" s="4" t="inlineStr">
        <is>
          <t>Renewal Option</t>
        </is>
      </c>
      <c r="B5" s="4" t="inlineStr">
        <is>
          <t>Yes</t>
        </is>
      </c>
    </row>
    <row r="6">
      <c r="A6" s="4" t="inlineStr">
        <is>
          <t>Office space [Member] | Minimum [Member]</t>
        </is>
      </c>
    </row>
    <row r="7">
      <c r="A7" s="3" t="inlineStr">
        <is>
          <t>Operating lease:</t>
        </is>
      </c>
    </row>
    <row r="8">
      <c r="A8" s="4" t="inlineStr">
        <is>
          <t>Initial Term</t>
        </is>
      </c>
      <c r="B8" s="4" t="inlineStr">
        <is>
          <t>1 year</t>
        </is>
      </c>
    </row>
    <row r="9">
      <c r="A9" s="4" t="inlineStr">
        <is>
          <t>Office space [Member] | Maximum [Member]</t>
        </is>
      </c>
    </row>
    <row r="10">
      <c r="A10" s="3" t="inlineStr">
        <is>
          <t>Operating lease:</t>
        </is>
      </c>
    </row>
    <row r="11">
      <c r="A11" s="4" t="inlineStr">
        <is>
          <t>Initial Term</t>
        </is>
      </c>
      <c r="B11" s="4" t="inlineStr">
        <is>
          <t>3 years</t>
        </is>
      </c>
    </row>
    <row r="12">
      <c r="A12" s="4" t="inlineStr">
        <is>
          <t>Retail space [Member]</t>
        </is>
      </c>
    </row>
    <row r="13">
      <c r="A13" s="3" t="inlineStr">
        <is>
          <t>Operating lease:</t>
        </is>
      </c>
    </row>
    <row r="14">
      <c r="A14" s="4" t="inlineStr">
        <is>
          <t>Renewal Option</t>
        </is>
      </c>
      <c r="B14" s="4" t="inlineStr">
        <is>
          <t>Yes</t>
        </is>
      </c>
    </row>
    <row r="15">
      <c r="A15" s="4" t="inlineStr">
        <is>
          <t>Retail space [Member] | Minimum [Member]</t>
        </is>
      </c>
    </row>
    <row r="16">
      <c r="A16" s="3" t="inlineStr">
        <is>
          <t>Operating lease:</t>
        </is>
      </c>
    </row>
    <row r="17">
      <c r="A17" s="4" t="inlineStr">
        <is>
          <t>Initial Term</t>
        </is>
      </c>
      <c r="B17" s="4" t="inlineStr">
        <is>
          <t>3 years</t>
        </is>
      </c>
    </row>
    <row r="18">
      <c r="A18" s="4" t="inlineStr">
        <is>
          <t>Retail space [Member] | Maximum [Member]</t>
        </is>
      </c>
    </row>
    <row r="19">
      <c r="A19" s="3" t="inlineStr">
        <is>
          <t>Operating lease:</t>
        </is>
      </c>
    </row>
    <row r="20">
      <c r="A20" s="4" t="inlineStr">
        <is>
          <t>Initial Term</t>
        </is>
      </c>
      <c r="B20" s="4" t="inlineStr">
        <is>
          <t>20 years</t>
        </is>
      </c>
    </row>
    <row r="21">
      <c r="A21" s="4" t="inlineStr">
        <is>
          <t>Boat docks/wet slips [Member]</t>
        </is>
      </c>
    </row>
    <row r="22">
      <c r="A22" s="3" t="inlineStr">
        <is>
          <t>Operating lease:</t>
        </is>
      </c>
    </row>
    <row r="23">
      <c r="A23" s="4" t="inlineStr">
        <is>
          <t>Renewal Option</t>
        </is>
      </c>
      <c r="B23" s="4" t="inlineStr">
        <is>
          <t>Yes</t>
        </is>
      </c>
    </row>
    <row r="24">
      <c r="A24" s="4" t="inlineStr">
        <is>
          <t>Boat docks/wet slips [Member] | Minimum [Member]</t>
        </is>
      </c>
    </row>
    <row r="25">
      <c r="A25" s="3" t="inlineStr">
        <is>
          <t>Operating lease:</t>
        </is>
      </c>
    </row>
    <row r="26">
      <c r="A26" s="4" t="inlineStr">
        <is>
          <t>Initial Term</t>
        </is>
      </c>
      <c r="B26" s="4" t="inlineStr">
        <is>
          <t>1 month</t>
        </is>
      </c>
    </row>
    <row r="27">
      <c r="A27" s="4" t="inlineStr">
        <is>
          <t>Boat docks/wet slips [Member] | Maximum [Member]</t>
        </is>
      </c>
    </row>
    <row r="28">
      <c r="A28" s="3" t="inlineStr">
        <is>
          <t>Operating lease:</t>
        </is>
      </c>
    </row>
    <row r="29">
      <c r="A29" s="4" t="inlineStr">
        <is>
          <t>Initial Term</t>
        </is>
      </c>
      <c r="B29" s="4" t="inlineStr">
        <is>
          <t>12 month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2332</v>
      </c>
      <c r="C4" s="6" t="n">
        <v>1089</v>
      </c>
      <c r="D4" s="6" t="n">
        <v>6177</v>
      </c>
    </row>
    <row r="5">
      <c r="A5" s="4" t="inlineStr">
        <is>
          <t>State</t>
        </is>
      </c>
      <c r="B5" s="5" t="n">
        <v>415</v>
      </c>
      <c r="C5" s="5" t="n">
        <v>30</v>
      </c>
      <c r="D5" s="5" t="n">
        <v>1362</v>
      </c>
    </row>
    <row r="6">
      <c r="A6" s="4" t="inlineStr">
        <is>
          <t>Foreign</t>
        </is>
      </c>
      <c r="B6" s="5" t="n">
        <v>102</v>
      </c>
      <c r="C6" s="5" t="n">
        <v>106</v>
      </c>
      <c r="D6" s="5" t="n">
        <v>107</v>
      </c>
    </row>
    <row r="7">
      <c r="A7" s="4" t="inlineStr">
        <is>
          <t>Total current taxes</t>
        </is>
      </c>
      <c r="B7" s="5" t="n">
        <v>2849</v>
      </c>
      <c r="C7" s="5" t="n">
        <v>1225</v>
      </c>
      <c r="D7" s="5" t="n">
        <v>7646</v>
      </c>
    </row>
    <row r="8">
      <c r="A8" s="3" t="inlineStr">
        <is>
          <t>Deferred:</t>
        </is>
      </c>
    </row>
    <row r="9">
      <c r="A9" s="4" t="inlineStr">
        <is>
          <t>Federal</t>
        </is>
      </c>
      <c r="B9" s="5" t="n">
        <v>489</v>
      </c>
      <c r="C9" s="5" t="n">
        <v>6694</v>
      </c>
      <c r="D9" s="5" t="n">
        <v>1586</v>
      </c>
    </row>
    <row r="10">
      <c r="A10" s="4" t="inlineStr">
        <is>
          <t>State</t>
        </is>
      </c>
      <c r="B10" s="5" t="n">
        <v>653</v>
      </c>
      <c r="C10" s="5" t="n">
        <v>1436</v>
      </c>
      <c r="D10" s="5" t="n">
        <v>287</v>
      </c>
    </row>
    <row r="11">
      <c r="A11" s="4" t="inlineStr">
        <is>
          <t>Foreign</t>
        </is>
      </c>
      <c r="C11" s="5" t="n">
        <v>-7</v>
      </c>
      <c r="D11" s="5" t="n">
        <v>-2</v>
      </c>
    </row>
    <row r="12">
      <c r="A12" s="4" t="inlineStr">
        <is>
          <t>Total deferred taxes</t>
        </is>
      </c>
      <c r="B12" s="5" t="n">
        <v>1142</v>
      </c>
      <c r="C12" s="5" t="n">
        <v>8123</v>
      </c>
      <c r="D12" s="5" t="n">
        <v>1871</v>
      </c>
    </row>
    <row r="13">
      <c r="A13" s="4" t="inlineStr">
        <is>
          <t>Income tax expense</t>
        </is>
      </c>
      <c r="B13" s="6" t="n">
        <v>3991</v>
      </c>
      <c r="C13" s="6" t="n">
        <v>9348</v>
      </c>
      <c r="D13" s="6" t="n">
        <v>951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Note 5 -- Investments a) Available-for-Sale Fixed-Maturity Securities The Company holds investments in fixed-maturity securities that are classified as available-for-sale. At December 31, 2021 and 2020, the cost or amortized cost, gross unrealized gains and losses, and estimated fair value of the Company’s available-for-sale securities by security type were as follows:
Cost or Allowance Gross Gross Estimated
Cost Credit Loss Gain Loss Value
As of December 31, 2021
U.S. Treasury and U.S. government agencies $ 17,046 $ — $ 64 $ ( 86 ) $ 17,024
Corporate bonds 21,913 — 632 ( 53 ) 22,492
State, municipalities, and political subdivisions 1,759 — 49 — 1,808
Exchange-traded debt 767 — 44 — 811
Redeemable preferred stock 468 — — ( 20 ) 448
Total $ 41,953 $ — $ 789 $ ( 159 ) $ 42,583
As of December 31, 2020
U.S. Treasury and U.S. government agencies $ 13,759 $ — $ 210 $ ( 1 ) $ 13,968
Corporate bonds 49,957 ( 579 ) 1,570 ( 17 ) 50,931
State, municipalities, and political subdivisions 3,023 — 60 ( 2 ) 3,081
Exchange-traded debt 3,491 ( 9 ) 230 ( 5 ) 3,707
Redeemable preferred stock 35 — — — 35
Total $ 70,265 $ ( 588 ) $ 2,070 $ ( 25 ) $ 71,722 Expected maturities will differ from contractual maturities as borrowers may have the right to call or prepay obligations with or without penalties. The scheduled contractual maturities of fixed-maturity securities at December 31, 2021 and 2020 are as follows:
December 31,
2021 2020
Cost or Estimated Cost or Estimated
Amortized Fair Amortized Fair
Cost Value Cost Value
Available-for-sale
Due in one year or less $ 10,734 $ 10,826 $ 21,122 $ 21,258
Due after one year through five years 19,222 19,820 43,561 44,339
Due after five years through ten years 11,503 11,403 2,731 3,060
Due after ten years 494 534 2,851 3,065
$ 41,953 $ 42,583 $ 70,265 $ 71,722 Sales of Available-for-Sale Fixed-Maturity Securities Proceeds received, and the gross realized gains and losses from sales of available-for-sale fixed-maturity securities, for the years ended December 31, 2021, 2020 and 2019 were as follows:
Gross Gross
Realized Realized
Proceeds Gains Losses
Year ended December 31, 2021 $ 23,055 $ 722 $ ( 35 )
Year ended December 31, 2020 $ 81,433 $ 1,773 $ ( 610 )
Year ended December 31, 2019 $ 7,947 $ 221 $ ( 3 ) Gross Unrealized Losses for Available-for-Sale Fixed-Maturity Securities Securities with gross unrealized loss positions at December 31, 2021 and 2020, aggregated by investment category and length of time the individual securities have been in a continuous loss position, are as follows:
Less Than Twelve Months Twelve Months or Longer Total
As of December 31, 2021 Gross Estimated Gross Estimated Gross Estimated
U.S. Treasury and U.S. government agencies $ ( 73 ) $ 9,809 $ ( 13 ) $ 616 $ ( 86 ) $ 10,425
Corporate bonds ( 53 ) 4,452 — — ( 53 ) 4,452
Redeemable preferred stock ( 20 ) 442 — — ( 20 ) 442
Total available-for-sale securities $ ( 146 ) $ 14,703 $ ( 13 ) $ 616 $ ( 159 ) $ 15,319
Less Than Twelve Months Twelve Months or Longer Total
As of December 31, 2020 Gross Estimated Gross Estimated Gross Estimated
U.S. Treasury and U.S. government agencies $ ( 1 ) $ 1,337 $ — $ — $ ( 1 ) $ 1,337
Corporate bonds ( 17 ) 3,085 — — ( 17 ) 3,085
States, municipalities, and political ( 2 ) 1,268 — — ( 2 ) 1,268
Exchange-traded debt ( 5 ) 336 — — ( 5 ) 336
Total available-for-sale securities $ ( 25 ) $ 6,026 $ — $ — $ ( 25 ) $ 6,026 At December 31, 2021 and 2020, there were 23 and 12 securities, respectively, in an unrealized loss position. Allowance for Credit Losses of Available-for-Sale Fixed-Maturity Securities The Company regularly reviews its individual investment securities for credit impairment. The Company considers various factors in determining whether a credit loss exists for each individual security, including- • the financial condition and near-term prospects of the issuer, including any specific events that may affect its operations or earnings; •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The table below summarizes the activity in the allowance for credit losses of available-for-sale fixed-maturity securities for the years ended December 31, 2021 and 2020:
2021 2020
Balance at January 1 $ 588 $ —
Credit loss expense — 611
Reductions for securities sold ( 9 ) ( 23 )
Reductions for securities exchanged ( 579 ) —
Balance at December 31 $ — $ 588 For the year ended December 31, 2021, the Company recognized $ 0 credit loss expense related to fixed-maturity securities in the consolidated statement of income compared with $ 611 of credit loss expense on two fixed-maturity securities for the year ended December 31, 2020. The Company recognized $ 289 of credit-related impairment loss pertaining to one fixed-maturity security for the year ended December 31, 2019. At December 31, 2019 the Company had a cumulative credit loss balance of $ 289 . b) Equity Securities The Company holds investments in equity securities measured at fair values which are readily determinable. At December 31, 2021 and 2020, the cost, gross unrealized gains and losses, and estimated fair value of the Company’s equity securities were as follows:
Gross Gross Estimated
Cost Gain Loss Value
December 31, 2021 $ 46,276 $ 6,335 $ ( 871 ) $ 51,740
December 31, 2020 $ 47,029 $ 4,649 $ ( 548 ) $ 51,130 The table below presents the portion of unrealized gains and losses in the Company’s consolidated statements of income related to equity securities still held.
Years Ended December 31,
2021 2020 2019
Net gains recognized $ 5,486 $ 435 $ 7,424
Exclude: Net realized gains (losses) recognized for 4,123 ( 244 ) ( 526 )
Net unrealized gains recognized $ 1,363 $ 679 $ 7,950 Sales of Equity Securities Proceeds received, and the gross realized gains and losses from sales of equity securities, for the years ended December 31, 2021, 2020 and 2019 were as follows:
Gross Gross
Proceeds Gains Losses
Year ended December 31, 2021 $ 112,310 $ 6,280 $ ( 2,157 )
Year ended December 31, 2020 $ 47,312 $ 2,868 $ ( 3,112 )
Year ended December 31, 2019 $ 37,669 $ 2,448 $ ( 2,974 ) c)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December 31, 2021 December 31, 2020
Carrying Unfunded Carrying Unfunded
Investment Strategy Value Balance (%) (a) Value Balance (%) (a)
Primarily in senior secured loans and, to $ 6,076 $ 2,085 15.37 $ 8,131 $ 2,085 15.37
Value creation through active distressed 3,423 — 1.69 5,512 — 1.76
High returns and long-term capital 6,270 1,401 0.18 6,513 1,401 0.18
Value-oriented investments in less liquid 4,437 — 0.57 4,262 — 0.47
Value-oriented investments in mature real 5,977 4,537 1.36 3,273 6,818 2.24
Risk-adjusted returns on credit and equity 1,950 3,050 0.47 — — —
Total $ 28,133 $ 11,073 $ 27,691 $ 10,30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ten-year term. Although the capital commitment period has expired, follow-on investments and pending commitments may require additional fundings. (d) The term has been extended for a one-year additional period to June 30, 2022. Although the capital commitment period has ended, the general partner could still request an additional funding of approximately $ 843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 six-year term from the commencement date, which can be extended for up to two additional one-year periods with the consent of either the advisory committee or a majority of limited partners. (i) The capital commitment period has ended but an additional funding may be requested. (j) Expected to have an eight-year term from November 27, 2019. (k) Expected to have an eight-year term after the final admission date. 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Years Ended December 31,
2021 2020 2019
Operating results:
Total income $ 705,610 $ ( 1,432,907 ) $ 27,171
Total expenses ( 131,463 ) ( 133,281 ) ( 139,252 )
Net income (loss) $ 574,147 $ ( 1,566,188 ) $ ( 112,081 )
December 31,
2021 2020
Balance sheet:
Total assets $ 5,855,616 $ 5,529,199
Total liabilities $ 564,732 $ 612,048 For the year ended December 31, 2021, the Company recognized net investment income of $ 4,947 compared with net investment loss of $ 1,595 for the year ended December 31, 2020 and net investment income of $ 1,176 for the year ended December 31, 2019, for these investments. At December 31, 2021 and 2020, the Company’s net cumulative contributed capital to the partnerships existing at each respective balance sheet date totaled $ 28,371 and $ 29,272 , respectively, and the Company’s maximum exposure to loss aggregated $ 28,133 and $ 27,691 , respectively. During the year ended December 31, 2021, the Company received in cash a return on investment of $ 3,604 and a return of capital of $ 4,657 compared with a return on investment of $ 1,215 and a return of capital of $ 2,086 during the year ended December 31, 2020. During the year ended December 31, 2019, the Company received total cash distributions of $ 6,297 , representing $ 4,176 of return on investment and $ 2,121 of returned capital. d) Investment in Unconsolidated Joint Venture Melbourne FMA, LLC, a wholly owned subsidiary, currently has an equity investment in FMKT Mel JV, a Florida limited liability company treated as a joint venture under U.S. GAAP. At December 31, 2021 and 2020, the Company’s maximum exposure to loss relating to this variable interest entity was $ 363 and $ 705 , respectively, representing the carrying value of the investment. At December 31, 2021, 2020 and 2019, there was no undistributed income from this equity method investment. In September 2021, FMKT Mel JV sold one of its remaining outparcels and recognized a gain on sale of $ 540 . For the year ended December 31, 2021, the Company received a cash distribution of $ 737 , representing a combined distribution of $ 114 in earnings and $ 623 in capital. For the years ended December 31, 2020 and 2019, the Company did no t receive any cash distributions. The following tables provide FMJV’s summarized unaudited financial results and the unaudited financial positions:
Years Ended December 31,
2021 2020 2019
Operating results:
Total revenues $ 540 $ — $ 2
Total expenses ( 77 ) ( 64 ) ( 93 )
Net income (loss) $ 463 $ ( 64 ) $ ( 91 )
The Company’s share of net income (loss)* $ 417 $ ( 57 ) $ ( 83 ) * Included in net investment income in the Company’s consolidated statements of income.
December 31,
2021 2020
Balance sheet:
Property and equipment, net $ 357 $ 705
Cash 29 70
Other 18 13
Total assets $ 404 $ 788
Other liabilities $ — $ 5
Members’ capital 404 783
Total liabilities and members’ capital $ 404 $ 788
Investment in unconsolidated joint venture, at equity** $ 363 $ 705 ** Includes the 90 % share of FMKT Mel JV’s operating results. e) Real Estate Investments Real estate investments include land, buildings with office and retail space for lease, outparcels, and marinas. Real estate investments consist of the following as of December 31, 2021 and 2020:
December 31,
2021 2020
Land $ 39,720 $ 39,069
Land improvements 11,917 11,917
Buildings 29,405 29,115
Tenant and leasehold improvements 1,511 1,487
Other 1,265 1,465
Total, at cost 83,818 83,053
Less: accumulated depreciation and amortization ( 9,922 ) ( 8,581 )
Real estate investments $ 73,896 $ 74,472 During the year ended December 31, 2021, the Company incurred a $ 21 loss on disposal of assets related to a closure of a restaurant. Depreciation and amortization expense related to real estate investments was $ 1,922 , $ 1,864 and $ 1,782 , respectively, for the years ended December 31, 2021, 2020 and 2019 and was included in net investment income on the consolidated statements of income. f) Net Investment Income Net investment income (loss), by source, is summarized as follows:
Years Ended December 31,
2021 2020 2019
Available-for-sale fixed-maturity securities $ 1,375 $ 4,252 $ 6,506
Equity securities 1,411 1,388 1,333
Investment expense ( 542 ) ( 497 ) ( 465 )
Limited partnership investments 4,947 ( 1,595 ) 1,176
Real estate investments 4,086 ( 620 ) ( 211 )
Net income (loss) from unconsolidated joint venture 417 ( 57 ) ( 83 )
Cash and cash equivalents 641 1,691 4,970
Short-term investments — 2 416
Net investment income $ 12,335 $ 4,564 $ 13,642 During the year ended December 31, 2021, income from real estate investments included a net gain of $ 2,790 resulting from a legal settlement with The Kroger Co. in a lawsuit filed by a real estate subsidiary of the Company to enforce a guaranty of a commercial leas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ized the Differences Between the Statutory Federal Income Tax Rate and the Effective Tax Rat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es at statutory rate</t>
        </is>
      </c>
      <c r="B4" s="6" t="n">
        <v>2359</v>
      </c>
      <c r="C4" s="6" t="n">
        <v>7755</v>
      </c>
      <c r="D4" s="6" t="n">
        <v>7579</v>
      </c>
    </row>
    <row r="5">
      <c r="A5" s="4" t="inlineStr">
        <is>
          <t>State income taxes, net of federal tax benefits</t>
        </is>
      </c>
      <c r="B5" s="5" t="n">
        <v>402</v>
      </c>
      <c r="C5" s="5" t="n">
        <v>1364</v>
      </c>
      <c r="D5" s="5" t="n">
        <v>1362</v>
      </c>
    </row>
    <row r="6">
      <c r="A6" s="4" t="inlineStr">
        <is>
          <t>Effects of tax rate changes</t>
        </is>
      </c>
      <c r="B6" s="5" t="n">
        <v>437</v>
      </c>
      <c r="D6" s="5" t="n">
        <v>-37</v>
      </c>
    </row>
    <row r="7">
      <c r="A7" s="4" t="inlineStr">
        <is>
          <t>Stock-based compensation</t>
        </is>
      </c>
      <c r="B7" s="5" t="n">
        <v>-298</v>
      </c>
      <c r="C7" s="5" t="n">
        <v>-296</v>
      </c>
      <c r="D7" s="5" t="n">
        <v>-159</v>
      </c>
    </row>
    <row r="8">
      <c r="A8" s="4" t="inlineStr">
        <is>
          <t>Non-deductible executive compensation</t>
        </is>
      </c>
      <c r="B8" s="5" t="n">
        <v>1008</v>
      </c>
      <c r="C8" s="5" t="n">
        <v>757</v>
      </c>
      <c r="D8" s="5" t="n">
        <v>685</v>
      </c>
    </row>
    <row r="9">
      <c r="A9" s="4" t="inlineStr">
        <is>
          <t>Other</t>
        </is>
      </c>
      <c r="B9" s="5" t="n">
        <v>83</v>
      </c>
      <c r="C9" s="5" t="n">
        <v>-232</v>
      </c>
      <c r="D9" s="5" t="n">
        <v>87</v>
      </c>
    </row>
    <row r="10">
      <c r="A10" s="4" t="inlineStr">
        <is>
          <t>Income tax expense</t>
        </is>
      </c>
      <c r="B10" s="6" t="n">
        <v>3991</v>
      </c>
      <c r="C10" s="6" t="n">
        <v>9348</v>
      </c>
      <c r="D10" s="6" t="n">
        <v>9517</v>
      </c>
    </row>
    <row r="11">
      <c r="A11" s="4" t="inlineStr">
        <is>
          <t>Income taxes at statutory rate, percentage</t>
        </is>
      </c>
      <c r="B11" s="4" t="inlineStr">
        <is>
          <t>21.00%</t>
        </is>
      </c>
      <c r="C11" s="4" t="inlineStr">
        <is>
          <t>21.00%</t>
        </is>
      </c>
      <c r="D11" s="4" t="inlineStr">
        <is>
          <t>21.00%</t>
        </is>
      </c>
    </row>
    <row r="12">
      <c r="A12" s="3" t="inlineStr">
        <is>
          <t>Increase (decrease) in income taxes resulting from:</t>
        </is>
      </c>
    </row>
    <row r="13">
      <c r="A13" s="4" t="inlineStr">
        <is>
          <t>State income taxes, net of federal tax benefits, percentage</t>
        </is>
      </c>
      <c r="B13" s="4" t="inlineStr">
        <is>
          <t>3.60%</t>
        </is>
      </c>
      <c r="C13" s="4" t="inlineStr">
        <is>
          <t>3.70%</t>
        </is>
      </c>
      <c r="D13" s="4" t="inlineStr">
        <is>
          <t>3.80%</t>
        </is>
      </c>
    </row>
    <row r="14">
      <c r="A14" s="4" t="inlineStr">
        <is>
          <t>Effects of tax rate changes, percentage</t>
        </is>
      </c>
      <c r="B14" s="4" t="inlineStr">
        <is>
          <t>3.90%</t>
        </is>
      </c>
    </row>
    <row r="15">
      <c r="A15" s="4" t="inlineStr">
        <is>
          <t>Stock-based compensation, percentage</t>
        </is>
      </c>
      <c r="B15" s="4" t="inlineStr">
        <is>
          <t>(2.70%)</t>
        </is>
      </c>
      <c r="C15" s="4" t="inlineStr">
        <is>
          <t>(0.80%)</t>
        </is>
      </c>
      <c r="D15" s="4" t="inlineStr">
        <is>
          <t>(0.40%)</t>
        </is>
      </c>
    </row>
    <row r="16">
      <c r="A16" s="4" t="inlineStr">
        <is>
          <t>Non-deductible executive compensation, percentage</t>
        </is>
      </c>
      <c r="B16" s="4" t="inlineStr">
        <is>
          <t>9.00%</t>
        </is>
      </c>
      <c r="C16" s="4" t="inlineStr">
        <is>
          <t>2.00%</t>
        </is>
      </c>
      <c r="D16" s="4" t="inlineStr">
        <is>
          <t>1.90%</t>
        </is>
      </c>
    </row>
    <row r="17">
      <c r="A17" s="4" t="inlineStr">
        <is>
          <t>Other, percentage</t>
        </is>
      </c>
      <c r="B17" s="4" t="inlineStr">
        <is>
          <t>0.70%</t>
        </is>
      </c>
      <c r="C17" s="4" t="inlineStr">
        <is>
          <t>(0.60%)</t>
        </is>
      </c>
      <c r="D17" s="4" t="inlineStr">
        <is>
          <t>0.10%</t>
        </is>
      </c>
    </row>
    <row r="18">
      <c r="A18" s="4" t="inlineStr">
        <is>
          <t>Income tax expense, percentage</t>
        </is>
      </c>
      <c r="B18" s="4" t="inlineStr">
        <is>
          <t>35.50%</t>
        </is>
      </c>
      <c r="C18" s="4" t="inlineStr">
        <is>
          <t>25.30%</t>
        </is>
      </c>
      <c r="D18" s="4" t="inlineStr">
        <is>
          <t>26.4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certain tax positions or unrecognized tax benefits</t>
        </is>
      </c>
      <c r="B4" s="6" t="n">
        <v>0</v>
      </c>
      <c r="C4" s="6" t="n">
        <v>0</v>
      </c>
      <c r="D4" s="6" t="n">
        <v>0</v>
      </c>
    </row>
    <row r="5">
      <c r="A5" s="4" t="inlineStr">
        <is>
          <t>Accrued interest and penalty</t>
        </is>
      </c>
      <c r="B5" s="5" t="n">
        <v>0</v>
      </c>
      <c r="C5" s="5" t="n">
        <v>0</v>
      </c>
      <c r="D5" s="5" t="n">
        <v>0</v>
      </c>
    </row>
    <row r="6">
      <c r="A6" s="4" t="inlineStr">
        <is>
          <t>Income tax expense</t>
        </is>
      </c>
      <c r="B6" s="6" t="n">
        <v>3991000</v>
      </c>
      <c r="C6" s="6" t="n">
        <v>9348000</v>
      </c>
      <c r="D6" s="6" t="n">
        <v>9517000</v>
      </c>
    </row>
    <row r="7">
      <c r="A7" s="4" t="inlineStr">
        <is>
          <t>Effective tax rate</t>
        </is>
      </c>
      <c r="B7" s="4" t="inlineStr">
        <is>
          <t>35.50%</t>
        </is>
      </c>
      <c r="C7" s="4" t="inlineStr">
        <is>
          <t>25.30%</t>
        </is>
      </c>
      <c r="D7" s="4" t="inlineStr">
        <is>
          <t>26.4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Income Tax Liabilities (Detail) - USD ($) $ in Thousands</t>
        </is>
      </c>
      <c r="B1" s="2" t="inlineStr">
        <is>
          <t>Dec. 31, 2021</t>
        </is>
      </c>
      <c r="C1" s="2" t="inlineStr">
        <is>
          <t>Dec. 31, 2020</t>
        </is>
      </c>
    </row>
    <row r="2">
      <c r="A2" s="3" t="inlineStr">
        <is>
          <t>Deferred tax assets:</t>
        </is>
      </c>
    </row>
    <row r="3">
      <c r="A3" s="4" t="inlineStr">
        <is>
          <t>Unearned premiums</t>
        </is>
      </c>
      <c r="B3" s="6" t="n">
        <v>14174</v>
      </c>
      <c r="C3" s="6" t="n">
        <v>9687</v>
      </c>
    </row>
    <row r="4">
      <c r="A4" s="4" t="inlineStr">
        <is>
          <t>Losses and loss adjustment expenses</t>
        </is>
      </c>
      <c r="B4" s="5" t="n">
        <v>2591</v>
      </c>
      <c r="C4" s="5" t="n">
        <v>2902</v>
      </c>
    </row>
    <row r="5">
      <c r="A5" s="4" t="inlineStr">
        <is>
          <t>Stock-based compensation</t>
        </is>
      </c>
      <c r="B5" s="5" t="n">
        <v>1660</v>
      </c>
      <c r="C5" s="5" t="n">
        <v>1084</v>
      </c>
    </row>
    <row r="6">
      <c r="A6" s="4" t="inlineStr">
        <is>
          <t>Prepaid expenses</t>
        </is>
      </c>
      <c r="B6" s="5" t="n">
        <v>658</v>
      </c>
    </row>
    <row r="7">
      <c r="A7" s="4" t="inlineStr">
        <is>
          <t>Unearned revenue</t>
        </is>
      </c>
      <c r="B7" s="5" t="n">
        <v>237</v>
      </c>
      <c r="C7" s="5" t="n">
        <v>335</v>
      </c>
    </row>
    <row r="8">
      <c r="A8" s="4" t="inlineStr">
        <is>
          <t>Basis difference related to convertible senior notes</t>
        </is>
      </c>
      <c r="B8" s="5" t="n">
        <v>169</v>
      </c>
    </row>
    <row r="9">
      <c r="A9" s="4" t="inlineStr">
        <is>
          <t>Accrued expenses</t>
        </is>
      </c>
      <c r="B9" s="5" t="n">
        <v>110</v>
      </c>
      <c r="C9" s="5" t="n">
        <v>146</v>
      </c>
    </row>
    <row r="10">
      <c r="A10" s="4" t="inlineStr">
        <is>
          <t>Credit losses</t>
        </is>
      </c>
      <c r="B10" s="5" t="n">
        <v>151</v>
      </c>
      <c r="C10" s="5" t="n">
        <v>120</v>
      </c>
    </row>
    <row r="11">
      <c r="A11" s="4" t="inlineStr">
        <is>
          <t>Organizational costs</t>
        </is>
      </c>
      <c r="B11" s="5" t="n">
        <v>102</v>
      </c>
      <c r="C11" s="5" t="n">
        <v>76</v>
      </c>
    </row>
    <row r="12">
      <c r="A12" s="4" t="inlineStr">
        <is>
          <t>Bad debt reserve</t>
        </is>
      </c>
      <c r="B12" s="5" t="n">
        <v>56</v>
      </c>
      <c r="C12" s="5" t="n">
        <v>52</v>
      </c>
    </row>
    <row r="13">
      <c r="A13" s="4" t="inlineStr">
        <is>
          <t>Total deferred tax assets</t>
        </is>
      </c>
      <c r="B13" s="5" t="n">
        <v>19908</v>
      </c>
      <c r="C13" s="5" t="n">
        <v>14402</v>
      </c>
    </row>
    <row r="14">
      <c r="A14" s="3" t="inlineStr">
        <is>
          <t>Deferred tax liabilities:</t>
        </is>
      </c>
    </row>
    <row r="15">
      <c r="A15" s="4" t="inlineStr">
        <is>
          <t>Gain on involuntary conversion</t>
        </is>
      </c>
      <c r="B15" s="5" t="n">
        <v>-9202</v>
      </c>
      <c r="C15" s="5" t="n">
        <v>-9066</v>
      </c>
    </row>
    <row r="16">
      <c r="A16" s="4" t="inlineStr">
        <is>
          <t>Deferred policy acquisition costs</t>
        </is>
      </c>
      <c r="B16" s="5" t="n">
        <v>-15089</v>
      </c>
      <c r="C16" s="5" t="n">
        <v>-9459</v>
      </c>
    </row>
    <row r="17">
      <c r="A17" s="4" t="inlineStr">
        <is>
          <t>Intangible assets</t>
        </is>
      </c>
      <c r="B17" s="5" t="n">
        <v>-2450</v>
      </c>
      <c r="C17" s="5" t="n">
        <v>-2226</v>
      </c>
    </row>
    <row r="18">
      <c r="A18" s="4" t="inlineStr">
        <is>
          <t>Basis difference related to partnership investments</t>
        </is>
      </c>
      <c r="B18" s="5" t="n">
        <v>-1313</v>
      </c>
      <c r="C18" s="5" t="n">
        <v>-1578</v>
      </c>
    </row>
    <row r="19">
      <c r="A19" s="4" t="inlineStr">
        <is>
          <t>Prepaid expenses</t>
        </is>
      </c>
      <c r="C19" s="5" t="n">
        <v>-454</v>
      </c>
    </row>
    <row r="20">
      <c r="A20" s="4" t="inlineStr">
        <is>
          <t>Net unrealized investment gains</t>
        </is>
      </c>
      <c r="B20" s="5" t="n">
        <v>-1539</v>
      </c>
      <c r="C20" s="5" t="n">
        <v>-1507</v>
      </c>
    </row>
    <row r="21">
      <c r="A21" s="4" t="inlineStr">
        <is>
          <t>Property and equipment</t>
        </is>
      </c>
      <c r="B21" s="5" t="n">
        <v>-1511</v>
      </c>
      <c r="C21" s="5" t="n">
        <v>-1262</v>
      </c>
    </row>
    <row r="22">
      <c r="A22" s="4" t="inlineStr">
        <is>
          <t>Basis difference related to convertible senior notes</t>
        </is>
      </c>
      <c r="B22" s="5" t="n">
        <v>0</v>
      </c>
      <c r="C22" s="5" t="n">
        <v>-242</v>
      </c>
    </row>
    <row r="23">
      <c r="A23" s="4" t="inlineStr">
        <is>
          <t>Other</t>
        </is>
      </c>
      <c r="B23" s="5" t="n">
        <v>-543</v>
      </c>
      <c r="C23" s="5" t="n">
        <v>-533</v>
      </c>
    </row>
    <row r="24">
      <c r="A24" s="4" t="inlineStr">
        <is>
          <t>Total deferred tax liabilities</t>
        </is>
      </c>
      <c r="B24" s="5" t="n">
        <v>-31647</v>
      </c>
      <c r="C24" s="5" t="n">
        <v>-26327</v>
      </c>
    </row>
    <row r="25">
      <c r="A25" s="4" t="inlineStr">
        <is>
          <t>Net deferred tax liabilities</t>
        </is>
      </c>
      <c r="B25" s="6" t="n">
        <v>-11739</v>
      </c>
      <c r="C25" s="6" t="n">
        <v>-1192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Summary of Numerator and Denominator of Basic and Fully Diluted (Loss) Earnings Per Common Share (Detail)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Earnings Per Share, Basic, by Common Class, Including Two Class Method [Line Items]</t>
        </is>
      </c>
    </row>
    <row r="4">
      <c r="A4" s="4" t="inlineStr">
        <is>
          <t>Net income</t>
        </is>
      </c>
      <c r="B4" s="6" t="n">
        <v>1435</v>
      </c>
      <c r="C4" s="6" t="n">
        <v>-4868</v>
      </c>
      <c r="D4" s="6" t="n">
        <v>3830</v>
      </c>
      <c r="E4" s="6" t="n">
        <v>6845</v>
      </c>
      <c r="F4" s="6" t="n">
        <v>2707</v>
      </c>
      <c r="G4" s="6" t="n">
        <v>15390</v>
      </c>
      <c r="H4" s="6" t="n">
        <v>8936</v>
      </c>
      <c r="I4" s="6" t="n">
        <v>547</v>
      </c>
      <c r="J4" s="6" t="n">
        <v>6432</v>
      </c>
      <c r="K4" s="6" t="n">
        <v>5853</v>
      </c>
      <c r="L4" s="6" t="n">
        <v>7553</v>
      </c>
      <c r="M4" s="6" t="n">
        <v>6738</v>
      </c>
      <c r="N4" s="6" t="n">
        <v>7242</v>
      </c>
      <c r="O4" s="6" t="n">
        <v>27580</v>
      </c>
      <c r="P4" s="6" t="n">
        <v>26576</v>
      </c>
    </row>
    <row r="5">
      <c r="A5" s="4" t="inlineStr">
        <is>
          <t>Less: Net income attributable to redeemable noncontrolling interest</t>
        </is>
      </c>
      <c r="N5" s="5" t="n">
        <v>-7399</v>
      </c>
      <c r="O5" s="5" t="n">
        <v>0</v>
      </c>
      <c r="P5" s="5" t="n">
        <v>0</v>
      </c>
    </row>
    <row r="6">
      <c r="A6" s="4" t="inlineStr">
        <is>
          <t>Less: TypTap Group's net loss attributable to non-HCI common stockholders and TypTap Group's participating securities</t>
        </is>
      </c>
      <c r="N6" s="5" t="n">
        <v>2013</v>
      </c>
    </row>
    <row r="7">
      <c r="A7" s="4" t="inlineStr">
        <is>
          <t>Net income attributable to HCI</t>
        </is>
      </c>
      <c r="N7" s="5" t="n">
        <v>1856</v>
      </c>
    </row>
    <row r="8">
      <c r="A8" s="4" t="inlineStr">
        <is>
          <t>Less: Income attributable to participating securities</t>
        </is>
      </c>
      <c r="N8" s="5" t="n">
        <v>-24</v>
      </c>
      <c r="O8" s="5" t="n">
        <v>-1462</v>
      </c>
      <c r="P8" s="5" t="n">
        <v>-1448</v>
      </c>
    </row>
    <row r="9">
      <c r="A9" s="3" t="inlineStr">
        <is>
          <t>Basic Earnings Per Share:</t>
        </is>
      </c>
    </row>
    <row r="10">
      <c r="A10" s="4" t="inlineStr">
        <is>
          <t>Income allocated to common stockholders (Numerator)</t>
        </is>
      </c>
      <c r="N10" s="6" t="n">
        <v>1832</v>
      </c>
      <c r="O10" s="6" t="n">
        <v>26118</v>
      </c>
      <c r="P10" s="6" t="n">
        <v>25128</v>
      </c>
    </row>
    <row r="11">
      <c r="A11" s="4" t="inlineStr">
        <is>
          <t>Income allocated to common stockholders (Denominator)</t>
        </is>
      </c>
      <c r="N11" s="5" t="n">
        <v>8092</v>
      </c>
      <c r="O11" s="5" t="n">
        <v>7351</v>
      </c>
      <c r="P11" s="5" t="n">
        <v>7580</v>
      </c>
    </row>
    <row r="12">
      <c r="A12" s="4" t="inlineStr">
        <is>
          <t>Basic earnings per share</t>
        </is>
      </c>
      <c r="B12" s="7" t="n">
        <v>0.01</v>
      </c>
      <c r="C12" s="7" t="n">
        <v>-0.72</v>
      </c>
      <c r="D12" s="7" t="n">
        <v>0.25</v>
      </c>
      <c r="E12" s="7" t="n">
        <v>0.82</v>
      </c>
      <c r="F12" s="7" t="n">
        <v>0.35</v>
      </c>
      <c r="G12" s="7" t="n">
        <v>1.97</v>
      </c>
      <c r="H12" s="7" t="n">
        <v>1.16</v>
      </c>
      <c r="I12" s="7" t="n">
        <v>0.07000000000000001</v>
      </c>
      <c r="J12" s="7" t="n">
        <v>0.84</v>
      </c>
      <c r="K12" s="7" t="n">
        <v>0.73</v>
      </c>
      <c r="L12" s="7" t="n">
        <v>0.93</v>
      </c>
      <c r="M12" s="7" t="n">
        <v>0.82</v>
      </c>
      <c r="N12" s="7" t="n">
        <v>0.23</v>
      </c>
      <c r="O12" s="7" t="n">
        <v>3.55</v>
      </c>
      <c r="P12" s="7" t="n">
        <v>3.32</v>
      </c>
    </row>
    <row r="13">
      <c r="A13" s="3" t="inlineStr">
        <is>
          <t>Diluted Earnings Per Share:</t>
        </is>
      </c>
    </row>
    <row r="14">
      <c r="A14" s="4" t="inlineStr">
        <is>
          <t>Net Income Loss Available To Common Stockholders Diluted</t>
        </is>
      </c>
      <c r="N14" s="6" t="n">
        <v>1832</v>
      </c>
      <c r="O14" s="6" t="n">
        <v>33823</v>
      </c>
      <c r="P14" s="6" t="n">
        <v>33876</v>
      </c>
    </row>
    <row r="15">
      <c r="A15" s="4" t="inlineStr">
        <is>
          <t>Weighted Average Number Of Diluted Shares Outstanding</t>
        </is>
      </c>
      <c r="N15" s="5" t="n">
        <v>8580</v>
      </c>
      <c r="O15" s="5" t="n">
        <v>9694</v>
      </c>
      <c r="P15" s="5" t="n">
        <v>10238</v>
      </c>
    </row>
    <row r="16">
      <c r="A16" s="4" t="inlineStr">
        <is>
          <t>Earnings Per Share Diluted</t>
        </is>
      </c>
      <c r="B16" s="7" t="n">
        <v>0.01</v>
      </c>
      <c r="C16" s="7" t="n">
        <v>-0.72</v>
      </c>
      <c r="D16" s="7" t="n">
        <v>0.24</v>
      </c>
      <c r="E16" s="7" t="n">
        <v>0.75</v>
      </c>
      <c r="F16" s="7" t="n">
        <v>0.35</v>
      </c>
      <c r="G16" s="7" t="n">
        <v>1.68</v>
      </c>
      <c r="H16" s="7" t="n">
        <v>1.08</v>
      </c>
      <c r="I16" s="7" t="n">
        <v>0.07000000000000001</v>
      </c>
      <c r="J16" s="7" t="n">
        <v>0.82</v>
      </c>
      <c r="K16" s="7" t="n">
        <v>0.73</v>
      </c>
      <c r="L16" s="7" t="n">
        <v>0.9</v>
      </c>
      <c r="M16" s="7" t="n">
        <v>0.82</v>
      </c>
      <c r="N16" s="7" t="n">
        <v>0.21</v>
      </c>
      <c r="O16" s="7" t="n">
        <v>3.49</v>
      </c>
      <c r="P16" s="7" t="n">
        <v>3.31</v>
      </c>
    </row>
    <row r="17">
      <c r="A17" s="4" t="inlineStr">
        <is>
          <t>Warrant [Member]</t>
        </is>
      </c>
    </row>
    <row r="18">
      <c r="A18" s="3" t="inlineStr">
        <is>
          <t>Effect of Dilutive Securities:</t>
        </is>
      </c>
    </row>
    <row r="19">
      <c r="A19" s="4" t="inlineStr">
        <is>
          <t>Dilutive Securities, Income (Numerator)</t>
        </is>
      </c>
      <c r="N19" s="6" t="n">
        <v>0</v>
      </c>
    </row>
    <row r="20">
      <c r="A20" s="4" t="inlineStr">
        <is>
          <t>Dilutive Securities, Shares (Denominator)</t>
        </is>
      </c>
      <c r="N20" s="5" t="n">
        <v>281</v>
      </c>
    </row>
    <row r="21">
      <c r="A21" s="4" t="inlineStr">
        <is>
          <t>Convertible Senior Notes [Member]</t>
        </is>
      </c>
    </row>
    <row r="22">
      <c r="A22" s="3" t="inlineStr">
        <is>
          <t>Effect of Dilutive Securities:</t>
        </is>
      </c>
    </row>
    <row r="23">
      <c r="A23" s="4" t="inlineStr">
        <is>
          <t>Convertible senior notes (Denominator)</t>
        </is>
      </c>
      <c r="O23" s="5" t="n">
        <v>2320</v>
      </c>
      <c r="P23" s="5" t="n">
        <v>2646</v>
      </c>
    </row>
    <row r="24">
      <c r="A24" s="4" t="inlineStr">
        <is>
          <t>Convertible senior notes (Numerator)</t>
        </is>
      </c>
      <c r="O24" s="6" t="n">
        <v>7705</v>
      </c>
      <c r="P24" s="6" t="n">
        <v>8748</v>
      </c>
    </row>
    <row r="25">
      <c r="A25" s="4" t="inlineStr">
        <is>
          <t>Stock Options [Member]</t>
        </is>
      </c>
    </row>
    <row r="26">
      <c r="A26" s="3" t="inlineStr">
        <is>
          <t>Effect of Dilutive Securities:</t>
        </is>
      </c>
    </row>
    <row r="27">
      <c r="A27" s="4" t="inlineStr">
        <is>
          <t>Dilutive Securities, Income (Numerator)</t>
        </is>
      </c>
      <c r="N27" s="6" t="n">
        <v>0</v>
      </c>
    </row>
    <row r="28">
      <c r="A28" s="4" t="inlineStr">
        <is>
          <t>Dilutive Securities, Shares (Denominator)</t>
        </is>
      </c>
      <c r="N28" s="5" t="n">
        <v>207</v>
      </c>
      <c r="O28" s="5" t="n">
        <v>23</v>
      </c>
      <c r="P28" s="5" t="n">
        <v>12</v>
      </c>
    </row>
  </sheetData>
  <mergeCells count="3">
    <mergeCell ref="A1:A2"/>
    <mergeCell ref="B1:M1"/>
    <mergeCell ref="N1:P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ummary of redeemable noncontrolling interest (Details) - USD ($) $ in Thousands</t>
        </is>
      </c>
      <c r="B1" s="2" t="inlineStr">
        <is>
          <t>12 Months Ended</t>
        </is>
      </c>
    </row>
    <row r="2">
      <c r="B2" s="2" t="inlineStr">
        <is>
          <t>Dec. 31, 2021</t>
        </is>
      </c>
      <c r="C2" s="2" t="inlineStr">
        <is>
          <t>Dec. 31, 2020</t>
        </is>
      </c>
      <c r="D2" s="2" t="inlineStr">
        <is>
          <t>Dec. 31, 2019</t>
        </is>
      </c>
    </row>
    <row r="3">
      <c r="A3" s="3" t="inlineStr">
        <is>
          <t>Temporary Equity, Carrying Amount, Including Portion Attributable to Noncontrolling Interests [Abstract]</t>
        </is>
      </c>
    </row>
    <row r="4">
      <c r="A4" s="4" t="inlineStr">
        <is>
          <t>Beginning Balance</t>
        </is>
      </c>
      <c r="B4" s="6" t="n">
        <v>0</v>
      </c>
    </row>
    <row r="5">
      <c r="A5" s="4" t="inlineStr">
        <is>
          <t>Initial proceeds from Centerbridge</t>
        </is>
      </c>
      <c r="B5" s="5" t="n">
        <v>100000</v>
      </c>
    </row>
    <row r="6">
      <c r="A6" s="3" t="inlineStr">
        <is>
          <t>Increase (Decrease) in Temporary Equity [Roll Forward]</t>
        </is>
      </c>
    </row>
    <row r="7">
      <c r="A7" s="4" t="inlineStr">
        <is>
          <t>Proceeds allocated to warrants</t>
        </is>
      </c>
      <c r="B7" s="5" t="n">
        <v>-9217</v>
      </c>
    </row>
    <row r="8">
      <c r="A8" s="4" t="inlineStr">
        <is>
          <t>Issuance costs</t>
        </is>
      </c>
      <c r="B8" s="5" t="n">
        <v>-6262</v>
      </c>
    </row>
    <row r="9">
      <c r="A9" s="4" t="inlineStr">
        <is>
          <t>Issuance costs allocated to warrants</t>
        </is>
      </c>
      <c r="B9" s="5" t="n">
        <v>577</v>
      </c>
    </row>
    <row r="10">
      <c r="A10" s="4" t="inlineStr">
        <is>
          <t>Accrued cash dividends</t>
        </is>
      </c>
      <c r="B10" s="5" t="n">
        <v>4208</v>
      </c>
    </row>
    <row r="11">
      <c r="A11" s="4" t="inlineStr">
        <is>
          <t>Accretion - increasing dividend rates</t>
        </is>
      </c>
      <c r="B11" s="5" t="n">
        <v>3191</v>
      </c>
    </row>
    <row r="12">
      <c r="A12" s="4" t="inlineStr">
        <is>
          <t>Dividends paid</t>
        </is>
      </c>
      <c r="B12" s="5" t="n">
        <v>-2542</v>
      </c>
      <c r="C12" s="4" t="inlineStr">
        <is>
          <t xml:space="preserve"> </t>
        </is>
      </c>
      <c r="D12" s="4" t="inlineStr">
        <is>
          <t xml:space="preserve"> </t>
        </is>
      </c>
    </row>
    <row r="13">
      <c r="A13" s="4" t="inlineStr">
        <is>
          <t>Ending Balance</t>
        </is>
      </c>
      <c r="B13" s="6" t="n">
        <v>89955</v>
      </c>
      <c r="C13" s="6"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 - Summary of Activity of Redeemable Noncontrolling Interest (Parenthetical) (Details) $ in Thousands</t>
        </is>
      </c>
      <c r="B1" s="2" t="inlineStr">
        <is>
          <t>12 Months Ended</t>
        </is>
      </c>
    </row>
    <row r="2">
      <c r="B2" s="2" t="inlineStr">
        <is>
          <t>Dec. 31, 2021USD ($)</t>
        </is>
      </c>
    </row>
    <row r="3">
      <c r="A3" s="3" t="inlineStr">
        <is>
          <t>Temporary Equity, Carrying Amount, Including Portion Attributable to Noncontrolling Interests [Abstract]</t>
        </is>
      </c>
    </row>
    <row r="4">
      <c r="A4" s="4" t="inlineStr">
        <is>
          <t>Net decrease related to warrants</t>
        </is>
      </c>
      <c r="B4" s="6" t="n">
        <v>864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 (Additional Information) (Details) - USD ($) $ / shares in Units, $ in Thousands</t>
        </is>
      </c>
      <c r="B1" s="2" t="inlineStr">
        <is>
          <t>Feb. 26, 2021</t>
        </is>
      </c>
      <c r="C1" s="2" t="inlineStr">
        <is>
          <t>Dec. 31, 2021</t>
        </is>
      </c>
      <c r="D1" s="2" t="inlineStr">
        <is>
          <t>Dec. 31, 2020</t>
        </is>
      </c>
      <c r="E1" s="2" t="inlineStr">
        <is>
          <t>Dec. 31, 2019</t>
        </is>
      </c>
    </row>
    <row r="2">
      <c r="A2" s="3" t="inlineStr">
        <is>
          <t>Temporary Equity [Line Items]</t>
        </is>
      </c>
    </row>
    <row r="3">
      <c r="A3" s="4" t="inlineStr">
        <is>
          <t>Preferred stock voting shares issued</t>
        </is>
      </c>
      <c r="B3" s="5" t="n">
        <v>9000000</v>
      </c>
    </row>
    <row r="4">
      <c r="A4" s="4" t="inlineStr">
        <is>
          <t>Preferred stock non-voting shares issued</t>
        </is>
      </c>
      <c r="B4" s="5" t="n">
        <v>1000000</v>
      </c>
    </row>
    <row r="5">
      <c r="A5" s="4" t="inlineStr">
        <is>
          <t>Preferred stock par value</t>
        </is>
      </c>
      <c r="B5" s="9" t="n">
        <v>0.001</v>
      </c>
    </row>
    <row r="6">
      <c r="A6" s="4" t="inlineStr">
        <is>
          <t>Preferred stock issued price per share</t>
        </is>
      </c>
      <c r="B6" s="6" t="n">
        <v>10</v>
      </c>
    </row>
    <row r="7">
      <c r="A7" s="4" t="inlineStr">
        <is>
          <t>Proceeds from issuance of preferred stock</t>
        </is>
      </c>
      <c r="B7" s="6" t="n">
        <v>100000</v>
      </c>
    </row>
    <row r="8">
      <c r="A8" s="4" t="inlineStr">
        <is>
          <t>Payments Of Stock Issuance Costs</t>
        </is>
      </c>
      <c r="B8" s="6" t="n">
        <v>6262</v>
      </c>
    </row>
    <row r="9">
      <c r="A9" s="4" t="inlineStr">
        <is>
          <t>Warrants</t>
        </is>
      </c>
      <c r="B9" s="5" t="n">
        <v>750000</v>
      </c>
      <c r="C9" s="5" t="n">
        <v>750000</v>
      </c>
    </row>
    <row r="10">
      <c r="A10" s="4" t="inlineStr">
        <is>
          <t>Exercise price</t>
        </is>
      </c>
      <c r="B10" s="7" t="n">
        <v>54.4</v>
      </c>
    </row>
    <row r="11">
      <c r="A11" s="4" t="inlineStr">
        <is>
          <t>Estimated fair value of warrants</t>
        </is>
      </c>
      <c r="B11" s="6" t="n">
        <v>9217</v>
      </c>
    </row>
    <row r="12">
      <c r="A12" s="4" t="inlineStr">
        <is>
          <t>Estimated fair value per warrant</t>
        </is>
      </c>
      <c r="B12" s="7" t="n">
        <v>12.29</v>
      </c>
    </row>
    <row r="13">
      <c r="A13" s="4" t="inlineStr">
        <is>
          <t>Less: Net income attributable to redeemable noncontrolling interest</t>
        </is>
      </c>
      <c r="C13" s="6" t="n">
        <v>7399</v>
      </c>
      <c r="D13" s="6" t="n">
        <v>0</v>
      </c>
      <c r="E13" s="6" t="n">
        <v>0</v>
      </c>
    </row>
    <row r="14">
      <c r="A14" s="4" t="inlineStr">
        <is>
          <t>Accrued cash dividends</t>
        </is>
      </c>
      <c r="C14" s="5" t="n">
        <v>4208</v>
      </c>
    </row>
    <row r="15">
      <c r="A15" s="4" t="inlineStr">
        <is>
          <t>Accretion - increasing dividend rates</t>
        </is>
      </c>
      <c r="C15" s="6" t="n">
        <v>3191</v>
      </c>
    </row>
    <row r="16">
      <c r="A16" s="4" t="inlineStr">
        <is>
          <t>TTIG [Member]</t>
        </is>
      </c>
    </row>
    <row r="17">
      <c r="A17" s="3" t="inlineStr">
        <is>
          <t>Temporary Equity [Line Items]</t>
        </is>
      </c>
    </row>
    <row r="18">
      <c r="A18" s="4" t="inlineStr">
        <is>
          <t>Cash dividend rates in Year 1</t>
        </is>
      </c>
      <c r="B18" s="10" t="n">
        <v>0.5</v>
      </c>
    </row>
    <row r="19">
      <c r="A19" s="4" t="inlineStr">
        <is>
          <t>Cash dividend rates in Year 2</t>
        </is>
      </c>
      <c r="B19" s="10" t="n">
        <v>0.6</v>
      </c>
    </row>
    <row r="20">
      <c r="A20" s="4" t="inlineStr">
        <is>
          <t>Cash dividend rates in Year 3</t>
        </is>
      </c>
      <c r="B20" s="10" t="n">
        <v>0.75</v>
      </c>
    </row>
    <row r="21">
      <c r="A21" s="4" t="inlineStr">
        <is>
          <t>Cash dividend rates in Year 4 and thereafter</t>
        </is>
      </c>
      <c r="B21" s="10" t="n">
        <v>0.95</v>
      </c>
    </row>
    <row r="22">
      <c r="A22" s="4" t="inlineStr">
        <is>
          <t>Paid-in-kind in Year 1</t>
        </is>
      </c>
      <c r="B22" s="10" t="n">
        <v>0.6</v>
      </c>
    </row>
    <row r="23">
      <c r="A23" s="4" t="inlineStr">
        <is>
          <t>Paid-in-kind in Year 2</t>
        </is>
      </c>
      <c r="B23" s="7" t="n">
        <v>0.7</v>
      </c>
    </row>
    <row r="24">
      <c r="A24" s="4" t="inlineStr">
        <is>
          <t>Minimum percentage of original purchase price of shares required for automatic conversion of preferred stock</t>
        </is>
      </c>
      <c r="B24" s="4" t="inlineStr">
        <is>
          <t>150.00%</t>
        </is>
      </c>
    </row>
    <row r="25">
      <c r="A25" s="4" t="inlineStr">
        <is>
          <t>TTIG [Member] | Series A Preferred Stock [Member]</t>
        </is>
      </c>
    </row>
    <row r="26">
      <c r="A26" s="3" t="inlineStr">
        <is>
          <t>Temporary Equity [Line Items]</t>
        </is>
      </c>
    </row>
    <row r="27">
      <c r="A27" s="4" t="inlineStr">
        <is>
          <t>Initial conversion rate</t>
        </is>
      </c>
      <c r="B27" s="4" t="inlineStr">
        <is>
          <t>100.00%</t>
        </is>
      </c>
    </row>
    <row r="28">
      <c r="A28" s="4" t="inlineStr">
        <is>
          <t>TTIG [Member] | Minimum [Member]</t>
        </is>
      </c>
    </row>
    <row r="29">
      <c r="A29" s="3" t="inlineStr">
        <is>
          <t>Temporary Equity [Line Items]</t>
        </is>
      </c>
    </row>
    <row r="30">
      <c r="A30" s="4" t="inlineStr">
        <is>
          <t>Gross proceeds from issuance of common stock</t>
        </is>
      </c>
      <c r="B30" s="6" t="n">
        <v>250000</v>
      </c>
    </row>
    <row r="31">
      <c r="A31" s="4" t="inlineStr">
        <is>
          <t>Additional common stock issue price per share</t>
        </is>
      </c>
      <c r="B31" s="6" t="n">
        <v>10</v>
      </c>
    </row>
    <row r="32">
      <c r="A32" s="4" t="inlineStr">
        <is>
          <t>TTIG [Member] | Minimum [Member] | Series A Preferred Stock [Member]</t>
        </is>
      </c>
    </row>
    <row r="33">
      <c r="A33" s="3" t="inlineStr">
        <is>
          <t>Temporary Equity [Line Items]</t>
        </is>
      </c>
    </row>
    <row r="34">
      <c r="A34" s="4" t="inlineStr">
        <is>
          <t>Preferred stock issued price per share</t>
        </is>
      </c>
      <c r="B34" s="6" t="n">
        <v>1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Common Stock) - Additional Information (Detail) - USD ($) $ / shares in Units, $ in Thousands</t>
        </is>
      </c>
      <c r="B1" s="2" t="inlineStr">
        <is>
          <t>Oct. 16, 2020</t>
        </is>
      </c>
      <c r="C1" s="2" t="inlineStr">
        <is>
          <t>Dec. 31, 2021</t>
        </is>
      </c>
      <c r="D1" s="2" t="inlineStr">
        <is>
          <t>Dec. 31, 2020</t>
        </is>
      </c>
      <c r="E1" s="2" t="inlineStr">
        <is>
          <t>Dec. 31, 2019</t>
        </is>
      </c>
      <c r="F1" s="2" t="inlineStr">
        <is>
          <t>Mar. 13, 2020</t>
        </is>
      </c>
    </row>
    <row r="2">
      <c r="A2" s="3" t="inlineStr">
        <is>
          <t>Class of Stock [Line Items]</t>
        </is>
      </c>
    </row>
    <row r="3">
      <c r="A3" s="4" t="inlineStr">
        <is>
          <t>Stock repurchased and retired, total costs</t>
        </is>
      </c>
      <c r="C3" s="6" t="n">
        <v>1308</v>
      </c>
      <c r="D3" s="6" t="n">
        <v>1547</v>
      </c>
      <c r="E3" s="6" t="n">
        <v>1203</v>
      </c>
    </row>
    <row r="4">
      <c r="A4" s="4" t="inlineStr">
        <is>
          <t>Dividends per common share</t>
        </is>
      </c>
      <c r="B4" s="7" t="n">
        <v>0.4</v>
      </c>
    </row>
    <row r="5">
      <c r="A5" s="4" t="inlineStr">
        <is>
          <t>Dividends, date of declared</t>
        </is>
      </c>
      <c r="B5" s="4" t="inlineStr">
        <is>
          <t>Oct. 15,
		2021</t>
        </is>
      </c>
    </row>
    <row r="6">
      <c r="A6" s="4" t="inlineStr">
        <is>
          <t>Dividends, date of record</t>
        </is>
      </c>
      <c r="B6" s="4" t="inlineStr">
        <is>
          <t>Nov. 19,
		2021</t>
        </is>
      </c>
    </row>
    <row r="7">
      <c r="A7" s="4" t="inlineStr">
        <is>
          <t>Dividends. date of paid</t>
        </is>
      </c>
      <c r="B7" s="4" t="inlineStr">
        <is>
          <t>Dec. 17,
		2021</t>
        </is>
      </c>
    </row>
    <row r="8">
      <c r="A8" s="4" t="inlineStr">
        <is>
          <t>Common Stock [Member]</t>
        </is>
      </c>
    </row>
    <row r="9">
      <c r="A9" s="3" t="inlineStr">
        <is>
          <t>Class of Stock [Line Items]</t>
        </is>
      </c>
    </row>
    <row r="10">
      <c r="A10" s="4" t="inlineStr">
        <is>
          <t>Repurchase and retirement of common stock under share repurchase plan, Shares</t>
        </is>
      </c>
      <c r="C10" s="5" t="n">
        <v>17193</v>
      </c>
      <c r="D10" s="5" t="n">
        <v>33633</v>
      </c>
      <c r="E10" s="5" t="n">
        <v>28784</v>
      </c>
    </row>
    <row r="11">
      <c r="A11" s="4" t="inlineStr">
        <is>
          <t>Share Repurchase Plan [Member]</t>
        </is>
      </c>
    </row>
    <row r="12">
      <c r="A12" s="3" t="inlineStr">
        <is>
          <t>Class of Stock [Line Items]</t>
        </is>
      </c>
    </row>
    <row r="13">
      <c r="A13" s="4" t="inlineStr">
        <is>
          <t>Common stock repurchase authorized amount</t>
        </is>
      </c>
      <c r="F13" s="6" t="n">
        <v>20000</v>
      </c>
    </row>
    <row r="14">
      <c r="A14" s="4" t="inlineStr">
        <is>
          <t>Common stock repurchased and retired, weighted average price, excluding fees and commissions</t>
        </is>
      </c>
      <c r="D14" s="7" t="n">
        <v>39.93</v>
      </c>
      <c r="E14" s="7" t="n">
        <v>41.49</v>
      </c>
    </row>
    <row r="15">
      <c r="A15" s="4" t="inlineStr">
        <is>
          <t>Stock repurchased and retired, total costs</t>
        </is>
      </c>
      <c r="D15" s="6" t="n">
        <v>5161</v>
      </c>
      <c r="E15" s="6" t="n">
        <v>18851</v>
      </c>
    </row>
    <row r="16">
      <c r="A16" s="4" t="inlineStr">
        <is>
          <t>Common stock repurchased and retired, weighted average price, including fees and commissions</t>
        </is>
      </c>
      <c r="D16" s="7" t="n">
        <v>39.96</v>
      </c>
      <c r="E16" s="7" t="n">
        <v>41.52</v>
      </c>
    </row>
    <row r="17">
      <c r="A17" s="4" t="inlineStr">
        <is>
          <t>Share Repurchase Plan [Member] | Common Stock [Member]</t>
        </is>
      </c>
    </row>
    <row r="18">
      <c r="A18" s="3" t="inlineStr">
        <is>
          <t>Class of Stock [Line Items]</t>
        </is>
      </c>
    </row>
    <row r="19">
      <c r="A19" s="4" t="inlineStr">
        <is>
          <t>Repurchase and retirement of common stock under share repurchase plan, Shares</t>
        </is>
      </c>
      <c r="D19" s="5" t="n">
        <v>129142</v>
      </c>
      <c r="E19" s="5" t="n">
        <v>45401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quity (Warrants) - Additional Information (Detail) - shares</t>
        </is>
      </c>
      <c r="B1" s="2" t="inlineStr">
        <is>
          <t>Dec. 31, 2021</t>
        </is>
      </c>
      <c r="C1" s="2" t="inlineStr">
        <is>
          <t>Feb. 26, 2021</t>
        </is>
      </c>
    </row>
    <row r="2">
      <c r="A2" s="3" t="inlineStr">
        <is>
          <t>Equity [Abstract]</t>
        </is>
      </c>
    </row>
    <row r="3">
      <c r="A3" s="4" t="inlineStr">
        <is>
          <t>Warrants</t>
        </is>
      </c>
      <c r="B3" s="5" t="n">
        <v>750000</v>
      </c>
      <c r="C3" s="5" t="n">
        <v>75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Equity (Prepaid Share Repurchase Forward Contract) - Additional Information (Detail)</t>
        </is>
      </c>
      <c r="B1" s="2" t="inlineStr">
        <is>
          <t>12 Months Ended</t>
        </is>
      </c>
    </row>
    <row r="2">
      <c r="B2" s="2" t="inlineStr">
        <is>
          <t>Dec. 31, 2021shares</t>
        </is>
      </c>
    </row>
    <row r="3">
      <c r="A3" s="3" t="inlineStr">
        <is>
          <t>Class of Stock [Line Items]</t>
        </is>
      </c>
    </row>
    <row r="4">
      <c r="A4" s="4" t="inlineStr">
        <is>
          <t>Fixed interest rate</t>
        </is>
      </c>
      <c r="B4" s="4" t="inlineStr">
        <is>
          <t>4.25%</t>
        </is>
      </c>
    </row>
    <row r="5">
      <c r="A5" s="4" t="inlineStr">
        <is>
          <t>4.25% Convertible Senior Notes [Member]</t>
        </is>
      </c>
    </row>
    <row r="6">
      <c r="A6" s="3" t="inlineStr">
        <is>
          <t>Class of Stock [Line Items]</t>
        </is>
      </c>
    </row>
    <row r="7">
      <c r="A7" s="4" t="inlineStr">
        <is>
          <t>Fixed interest rate</t>
        </is>
      </c>
      <c r="B7" s="4" t="inlineStr">
        <is>
          <t>4.25%</t>
        </is>
      </c>
    </row>
    <row r="8">
      <c r="A8" s="4" t="inlineStr">
        <is>
          <t>Share Repurchase Plan [Member]</t>
        </is>
      </c>
    </row>
    <row r="9">
      <c r="A9" s="3" t="inlineStr">
        <is>
          <t>Class of Stock [Line Items]</t>
        </is>
      </c>
    </row>
    <row r="10">
      <c r="A10" s="4" t="inlineStr">
        <is>
          <t>Number of outstanding prepaid share repurchase forward contract</t>
        </is>
      </c>
      <c r="B10" s="5" t="n">
        <v>1</v>
      </c>
    </row>
    <row r="11">
      <c r="A11" s="4" t="inlineStr">
        <is>
          <t>Share Repurchase Plan [Member] | Societe Generale [Member] | 4.25% Convertible Senior Notes [Member]</t>
        </is>
      </c>
    </row>
    <row r="12">
      <c r="A12" s="3" t="inlineStr">
        <is>
          <t>Class of Stock [Line Items]</t>
        </is>
      </c>
    </row>
    <row r="13">
      <c r="A13" s="4" t="inlineStr">
        <is>
          <t>Repurchase of Common stock, shares</t>
        </is>
      </c>
      <c r="B13" s="5" t="n">
        <v>191000</v>
      </c>
    </row>
    <row r="14">
      <c r="A14" s="4" t="inlineStr">
        <is>
          <t>Prepaid stock repurchases forward contract settlement period</t>
        </is>
      </c>
      <c r="B14" s="4" t="inlineStr">
        <is>
          <t>2022</t>
        </is>
      </c>
    </row>
    <row r="15">
      <c r="A15" s="4" t="inlineStr">
        <is>
          <t>Fixed interest rate</t>
        </is>
      </c>
      <c r="B15" s="4" t="inlineStr">
        <is>
          <t>4.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1</t>
        </is>
      </c>
    </row>
    <row r="3">
      <c r="A3" s="3" t="inlineStr">
        <is>
          <t>Equity [Abstract]</t>
        </is>
      </c>
    </row>
    <row r="4">
      <c r="A4" s="4" t="inlineStr">
        <is>
          <t>Comprehensive Income (Loss)</t>
        </is>
      </c>
      <c r="B4" s="4" t="inlineStr">
        <is>
          <t xml:space="preserve">Note 6 -- Comprehensive Income (Loss) Comprehensive income (loss) includes net income (loss) and other comprehensive income or loss, which for the Company includes changes in unrealized gains or losses of investments carried at fair value and changes to the credi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Year Ended December 31, 2021
Before Tax Income Tax Net of Tax
Net unrealized losses $ ( 692 ) $ ( 170 ) $ ( 522 )
Call and repayment gains charged to investment income ( 36 ) ( 9 ) ( 27 )
Reclassification adjustment for realized gains ( 687 ) ( 168 ) ( 519 )
Total other comprehensive loss $ ( 1,415 ) $ ( 347 ) $ ( 1,068 )
Year Ended December 31, 2020
Income Tax
Before Tax Effect Net of Tax
Net unrealized gains $ 86 $ 21 $ 65
Credit losses on investments 611 150 461
Call and repayment gains charged to investment income ( 374 ) ( 92 ) ( 282 )
Reclassification adjustment for realized gains ( 1,163 ) ( 285 ) ( 878 )
Total other comprehensive loss $ ( 840 ) $ ( 206 ) $ ( 634 )
Year Ended December 31, 2019
Income Tax
Before Tax Effect Net of Tax
Net unrealized gains $ 4,902 $ 1,219 $ 3,683
Other-than-temporary impairment loss 289 71 218
Call and repayment gains charged to investment income ( 141 ) ( 35 ) ( 106 )
Reclassification adjustment for realized gains ( 218 ) ( 54 ) ( 164 )
Total other comprehensive income $ 4,832 $ 1,201 $ 3,63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19" customWidth="1" min="2" max="2"/>
  </cols>
  <sheetData>
    <row r="1">
      <c r="A1" s="1" t="inlineStr">
        <is>
          <t>Equity (Preferred Stock) - Additional Information (Detail)</t>
        </is>
      </c>
      <c r="B1" s="2" t="inlineStr">
        <is>
          <t>May 15, 2020shares</t>
        </is>
      </c>
    </row>
    <row r="2">
      <c r="A2" s="3" t="inlineStr">
        <is>
          <t>Class of Stock [Line Items]</t>
        </is>
      </c>
    </row>
    <row r="3">
      <c r="A3" s="4" t="inlineStr">
        <is>
          <t>Preferred stock unissued and undesignated</t>
        </is>
      </c>
      <c r="B3" s="5" t="n">
        <v>20000000</v>
      </c>
    </row>
    <row r="4">
      <c r="A4" s="4" t="inlineStr">
        <is>
          <t>Series A Cumulative Redeemable Preferred Stock [Member]</t>
        </is>
      </c>
    </row>
    <row r="5">
      <c r="A5" s="3" t="inlineStr">
        <is>
          <t>Class of Stock [Line Items]</t>
        </is>
      </c>
    </row>
    <row r="6">
      <c r="A6" s="4" t="inlineStr">
        <is>
          <t>Preferred stock cancelled and undesignated</t>
        </is>
      </c>
      <c r="B6" s="5" t="n">
        <v>1500000</v>
      </c>
    </row>
    <row r="7">
      <c r="A7" s="4" t="inlineStr">
        <is>
          <t>Series B Junior Participating Preferred Stock [Member]</t>
        </is>
      </c>
    </row>
    <row r="8">
      <c r="A8" s="3" t="inlineStr">
        <is>
          <t>Class of Stock [Line Items]</t>
        </is>
      </c>
    </row>
    <row r="9">
      <c r="A9" s="4" t="inlineStr">
        <is>
          <t>Preferred stock cancelled and undesignated</t>
        </is>
      </c>
      <c r="B9" s="5" t="n">
        <v>4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oncontrolling interest) - Additional Information (Detail) - USD ($) $ / shares in Units,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ommon stock, shares authorized to issue</t>
        </is>
      </c>
      <c r="B4" s="5" t="n">
        <v>40000000</v>
      </c>
      <c r="C4" s="5" t="n">
        <v>40000000</v>
      </c>
    </row>
    <row r="5">
      <c r="A5" s="4" t="inlineStr">
        <is>
          <t>Common stock, outstanding</t>
        </is>
      </c>
      <c r="B5" s="5" t="n">
        <v>10131399</v>
      </c>
      <c r="C5" s="5" t="n">
        <v>7785617</v>
      </c>
    </row>
    <row r="6">
      <c r="A6" s="4" t="inlineStr">
        <is>
          <t>Purchase of non-controlling interest</t>
        </is>
      </c>
      <c r="B6" s="6" t="n">
        <v>-55</v>
      </c>
      <c r="C6" s="6" t="n">
        <v>0</v>
      </c>
      <c r="D6" s="6" t="n">
        <v>0</v>
      </c>
    </row>
    <row r="7">
      <c r="A7" s="4" t="inlineStr">
        <is>
          <t>TTIG [Member]</t>
        </is>
      </c>
    </row>
    <row r="8">
      <c r="A8" s="3" t="inlineStr">
        <is>
          <t>Class Of Stock [Line Items]</t>
        </is>
      </c>
    </row>
    <row r="9">
      <c r="A9" s="4" t="inlineStr">
        <is>
          <t>Common stock, shares authorized to issue</t>
        </is>
      </c>
      <c r="B9" s="5" t="n">
        <v>183000000</v>
      </c>
    </row>
    <row r="10">
      <c r="A10" s="4" t="inlineStr">
        <is>
          <t>Common stock, par value per share</t>
        </is>
      </c>
      <c r="B10" s="9" t="n">
        <v>0.001</v>
      </c>
    </row>
    <row r="11">
      <c r="A11" s="4" t="inlineStr">
        <is>
          <t>Preferred stock, shares authorized to issue</t>
        </is>
      </c>
      <c r="B11" s="5" t="n">
        <v>37502000</v>
      </c>
    </row>
    <row r="12">
      <c r="A12" s="4" t="inlineStr">
        <is>
          <t>Common stock, outstanding</t>
        </is>
      </c>
      <c r="B12" s="5" t="n">
        <v>81278339</v>
      </c>
    </row>
    <row r="13">
      <c r="A13" s="4" t="inlineStr">
        <is>
          <t>Common stock shares outstanding not owned by entity</t>
        </is>
      </c>
      <c r="B13" s="5" t="n">
        <v>6278339</v>
      </c>
    </row>
    <row r="14">
      <c r="A14" s="4" t="inlineStr">
        <is>
          <t>Series A Preferred Stock [Member] | TTIG [Member]</t>
        </is>
      </c>
    </row>
    <row r="15">
      <c r="A15" s="3" t="inlineStr">
        <is>
          <t>Class Of Stock [Line Items]</t>
        </is>
      </c>
    </row>
    <row r="16">
      <c r="A16" s="4" t="inlineStr">
        <is>
          <t>Preferred stock shares issued</t>
        </is>
      </c>
      <c r="B16" s="5" t="n">
        <v>10000000</v>
      </c>
    </row>
    <row r="17">
      <c r="A17" s="4" t="inlineStr">
        <is>
          <t>Common Stock [Member]</t>
        </is>
      </c>
    </row>
    <row r="18">
      <c r="A18" s="3" t="inlineStr">
        <is>
          <t>Class Of Stock [Line Items]</t>
        </is>
      </c>
    </row>
    <row r="19">
      <c r="A19" s="4" t="inlineStr">
        <is>
          <t>Repurchase and retirement of common stock under share repurchase plan, Shares</t>
        </is>
      </c>
      <c r="B19" s="5" t="n">
        <v>17193</v>
      </c>
      <c r="C19" s="5" t="n">
        <v>33633</v>
      </c>
      <c r="D19" s="5" t="n">
        <v>28784</v>
      </c>
    </row>
    <row r="20">
      <c r="A20" s="4" t="inlineStr">
        <is>
          <t>Common Stock [Member] | TTIG [Member]</t>
        </is>
      </c>
    </row>
    <row r="21">
      <c r="A21" s="3" t="inlineStr">
        <is>
          <t>Class Of Stock [Line Items]</t>
        </is>
      </c>
    </row>
    <row r="22">
      <c r="A22" s="4" t="inlineStr">
        <is>
          <t>Repurchase and retirement of common stock under share repurchase plan, Shares</t>
        </is>
      </c>
      <c r="B22" s="5" t="n">
        <v>4890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Incentive Plans) - Additional Information (Detail)</t>
        </is>
      </c>
      <c r="B1" s="2" t="inlineStr">
        <is>
          <t>Dec. 31, 2021shares</t>
        </is>
      </c>
    </row>
    <row r="2">
      <c r="A2" s="3" t="inlineStr">
        <is>
          <t>Share Based Compensation Arrangement By Share Based Payment Award [Line Items]</t>
        </is>
      </c>
    </row>
    <row r="3">
      <c r="A3" s="4" t="inlineStr">
        <is>
          <t>Common shares available for grant</t>
        </is>
      </c>
      <c r="B3" s="5" t="n">
        <v>111197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Stock Options) - Additional Information (Detail)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 options exercisable contractual term</t>
        </is>
      </c>
      <c r="B4" s="4" t="inlineStr">
        <is>
          <t>10 years</t>
        </is>
      </c>
    </row>
    <row r="5">
      <c r="A5" s="4" t="inlineStr">
        <is>
          <t>Stock Options [Member]</t>
        </is>
      </c>
    </row>
    <row r="6">
      <c r="A6" s="3" t="inlineStr">
        <is>
          <t>Share Based Compensation Arrangement By Share Based Payment Award [Line Items]</t>
        </is>
      </c>
    </row>
    <row r="7">
      <c r="A7" s="4" t="inlineStr">
        <is>
          <t>Recognized compensation expenses</t>
        </is>
      </c>
      <c r="B7" s="6" t="n">
        <v>884</v>
      </c>
      <c r="C7" s="6" t="n">
        <v>1180</v>
      </c>
      <c r="D7" s="6" t="n">
        <v>870</v>
      </c>
    </row>
    <row r="8">
      <c r="A8" s="4" t="inlineStr">
        <is>
          <t>Deferred tax benefits recognized</t>
        </is>
      </c>
      <c r="C8" s="5" t="n">
        <v>76</v>
      </c>
      <c r="D8" s="6" t="n">
        <v>22</v>
      </c>
    </row>
    <row r="9">
      <c r="A9" s="4" t="inlineStr">
        <is>
          <t>Unrecognized compensation expense related to nonvested stock options</t>
        </is>
      </c>
      <c r="B9" s="6" t="n">
        <v>1005</v>
      </c>
      <c r="C9" s="6" t="n">
        <v>1889</v>
      </c>
    </row>
    <row r="10">
      <c r="A10" s="4" t="inlineStr">
        <is>
          <t>Recognition of remaining compensation expense over a weighted-average period</t>
        </is>
      </c>
      <c r="B10" s="4" t="inlineStr">
        <is>
          <t>1 year 7 months 6 days</t>
        </is>
      </c>
    </row>
    <row r="11">
      <c r="A11" s="4" t="inlineStr">
        <is>
          <t>Maximum [Member]</t>
        </is>
      </c>
    </row>
    <row r="12">
      <c r="A12" s="3" t="inlineStr">
        <is>
          <t>Share Based Compensation Arrangement By Share Based Payment Award [Line Items]</t>
        </is>
      </c>
    </row>
    <row r="13">
      <c r="A13" s="4" t="inlineStr">
        <is>
          <t>Stock options maximum vesting period</t>
        </is>
      </c>
      <c r="B13" s="4" t="inlineStr">
        <is>
          <t>5 years</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 width="25" customWidth="1" min="5" max="5"/>
  </cols>
  <sheetData>
    <row r="1">
      <c r="A1" s="1" t="inlineStr">
        <is>
          <t>Stock-Based Compensation - Summary of Company's Stock Option Plan Activity (Detail)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 Based Compensation Arrangement By Share Based Payment Award Options Outstanding [Roll Forward]</t>
        </is>
      </c>
    </row>
    <row r="4">
      <c r="A4" s="4" t="inlineStr">
        <is>
          <t>Outstanding, Beginning Balance, Number of Options</t>
        </is>
      </c>
      <c r="B4" s="5" t="n">
        <v>440000</v>
      </c>
      <c r="C4" s="5" t="n">
        <v>340000</v>
      </c>
      <c r="D4" s="5" t="n">
        <v>240000</v>
      </c>
    </row>
    <row r="5">
      <c r="A5" s="4" t="inlineStr">
        <is>
          <t>Granted, Number of options</t>
        </is>
      </c>
      <c r="C5" s="5" t="n">
        <v>110000</v>
      </c>
      <c r="D5" s="5" t="n">
        <v>110000</v>
      </c>
    </row>
    <row r="6">
      <c r="A6" s="4" t="inlineStr">
        <is>
          <t>Exercised, Number of Options</t>
        </is>
      </c>
      <c r="B6" s="5" t="n">
        <v>0</v>
      </c>
      <c r="C6" s="5" t="n">
        <v>-10000</v>
      </c>
      <c r="D6" s="5" t="n">
        <v>-10000</v>
      </c>
    </row>
    <row r="7">
      <c r="A7" s="4" t="inlineStr">
        <is>
          <t>Outstanding, Ending Balance, Number of Options</t>
        </is>
      </c>
      <c r="B7" s="5" t="n">
        <v>440000</v>
      </c>
      <c r="C7" s="5" t="n">
        <v>440000</v>
      </c>
      <c r="D7" s="5" t="n">
        <v>340000</v>
      </c>
      <c r="E7" s="5" t="n">
        <v>240000</v>
      </c>
    </row>
    <row r="8">
      <c r="A8" s="4" t="inlineStr">
        <is>
          <t>Exercisable, Number of Options</t>
        </is>
      </c>
      <c r="B8" s="5" t="n">
        <v>275000</v>
      </c>
    </row>
    <row r="9">
      <c r="A9" s="4" t="inlineStr">
        <is>
          <t>Outstanding, Beginning Balance, Weighted Average Exercise Price</t>
        </is>
      </c>
      <c r="B9" s="7" t="n">
        <v>45.25</v>
      </c>
      <c r="C9" s="7" t="n">
        <v>43.21</v>
      </c>
      <c r="D9" s="7" t="n">
        <v>37.19</v>
      </c>
    </row>
    <row r="10">
      <c r="A10" s="4" t="inlineStr">
        <is>
          <t>Granted, Weighted Average Exercise Price</t>
        </is>
      </c>
      <c r="C10" s="5" t="n">
        <v>48</v>
      </c>
      <c r="D10" s="5" t="n">
        <v>53</v>
      </c>
    </row>
    <row r="11">
      <c r="A11" s="4" t="inlineStr">
        <is>
          <t>Exercised, Weighted Average Exercise Price</t>
        </is>
      </c>
      <c r="C11" s="10" t="n">
        <v>6.3</v>
      </c>
      <c r="D11" s="10" t="n">
        <v>6.3</v>
      </c>
    </row>
    <row r="12">
      <c r="A12" s="4" t="inlineStr">
        <is>
          <t>Outstanding, Ending Balance, Weighted Average Exercise Price</t>
        </is>
      </c>
      <c r="B12" s="10" t="n">
        <v>45.25</v>
      </c>
      <c r="C12" s="7" t="n">
        <v>45.25</v>
      </c>
      <c r="D12" s="7" t="n">
        <v>43.21</v>
      </c>
      <c r="E12" s="7" t="n">
        <v>37.19</v>
      </c>
    </row>
    <row r="13">
      <c r="A13" s="4" t="inlineStr">
        <is>
          <t>Exercisable, Weighted-Average Exercise Price</t>
        </is>
      </c>
      <c r="B13" s="7" t="n">
        <v>43.4</v>
      </c>
    </row>
    <row r="14">
      <c r="A14" s="4" t="inlineStr">
        <is>
          <t>Outstanding, Weighted-Average Remaining Contractual Term</t>
        </is>
      </c>
      <c r="B14" s="4" t="inlineStr">
        <is>
          <t>6 years 7 months 6 days</t>
        </is>
      </c>
      <c r="C14" s="4" t="inlineStr">
        <is>
          <t>7 years 7 months 6 days</t>
        </is>
      </c>
      <c r="D14" s="4" t="inlineStr">
        <is>
          <t>7 years 10 months 24 days</t>
        </is>
      </c>
      <c r="E14" s="4" t="inlineStr">
        <is>
          <t>8 years 9 months 18 days</t>
        </is>
      </c>
    </row>
    <row r="15">
      <c r="A15" s="4" t="inlineStr">
        <is>
          <t>Exercisable, Weighted-Average Remaining Contractual Term</t>
        </is>
      </c>
      <c r="B15" s="4" t="inlineStr">
        <is>
          <t>6 years 1 month 6 days</t>
        </is>
      </c>
    </row>
    <row r="16">
      <c r="A16" s="4" t="inlineStr">
        <is>
          <t>Outstanding, Aggregate Intrinsic Value</t>
        </is>
      </c>
      <c r="B16" s="6" t="n">
        <v>18119</v>
      </c>
      <c r="C16" s="6" t="n">
        <v>3113</v>
      </c>
      <c r="D16" s="6" t="n">
        <v>1657</v>
      </c>
      <c r="E16" s="6" t="n">
        <v>3278</v>
      </c>
    </row>
    <row r="17">
      <c r="A17" s="4" t="inlineStr">
        <is>
          <t>Exercisable, Aggregate Intrinsic Value</t>
        </is>
      </c>
      <c r="B17" s="6" t="n">
        <v>11833</v>
      </c>
    </row>
  </sheetData>
  <mergeCells count="2">
    <mergeCell ref="A1:A2"/>
    <mergeCell ref="B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formation about Options Exercised (Detail)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Options Activity [Abstract]</t>
        </is>
      </c>
    </row>
    <row r="4">
      <c r="A4" s="4" t="inlineStr">
        <is>
          <t>Options exercised</t>
        </is>
      </c>
      <c r="B4" s="5" t="n">
        <v>0</v>
      </c>
      <c r="C4" s="5" t="n">
        <v>10000</v>
      </c>
      <c r="D4" s="5" t="n">
        <v>10000</v>
      </c>
    </row>
    <row r="5">
      <c r="A5" s="4" t="inlineStr">
        <is>
          <t>Total intrinsic value of exercised options</t>
        </is>
      </c>
      <c r="B5" s="6" t="n">
        <v>0</v>
      </c>
      <c r="C5" s="6" t="n">
        <v>288</v>
      </c>
      <c r="D5" s="6" t="n">
        <v>347</v>
      </c>
    </row>
    <row r="6">
      <c r="A6" s="4" t="inlineStr">
        <is>
          <t>Tax benefits realized</t>
        </is>
      </c>
      <c r="B6" s="6" t="n">
        <v>0</v>
      </c>
      <c r="C6" s="6" t="n">
        <v>71</v>
      </c>
      <c r="D6" s="6" t="n">
        <v>8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Used to Estimate the Fair Value of Stock Options Granted (Detail)</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Expected dividend yield</t>
        </is>
      </c>
      <c r="B4" s="4" t="inlineStr">
        <is>
          <t>3.48%</t>
        </is>
      </c>
      <c r="C4" s="4" t="inlineStr">
        <is>
          <t>3.34%</t>
        </is>
      </c>
    </row>
    <row r="5">
      <c r="A5" s="4" t="inlineStr">
        <is>
          <t>Expected volatility</t>
        </is>
      </c>
      <c r="B5" s="4" t="inlineStr">
        <is>
          <t>38.68%</t>
        </is>
      </c>
      <c r="C5" s="4" t="inlineStr">
        <is>
          <t>40.17%</t>
        </is>
      </c>
    </row>
    <row r="6">
      <c r="A6" s="4" t="inlineStr">
        <is>
          <t>Risk-free interest rate</t>
        </is>
      </c>
      <c r="B6" s="4" t="inlineStr">
        <is>
          <t>1.63%</t>
        </is>
      </c>
      <c r="C6" s="4" t="inlineStr">
        <is>
          <t>2.53%</t>
        </is>
      </c>
    </row>
    <row r="7">
      <c r="A7" s="4" t="inlineStr">
        <is>
          <t>Expected life (in years)</t>
        </is>
      </c>
      <c r="B7" s="4" t="inlineStr">
        <is>
          <t>5 years</t>
        </is>
      </c>
      <c r="C7" s="4" t="inlineStr">
        <is>
          <t>5 years</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Based Compensation - Information with Respect to Unvested Restricted Stock Awards Stock Option and Incentive Plan (Detail) - $ / shares</t>
        </is>
      </c>
      <c r="B1" s="2" t="inlineStr">
        <is>
          <t>1 Months Ended</t>
        </is>
      </c>
      <c r="C1" s="2" t="inlineStr">
        <is>
          <t>12 Months Ended</t>
        </is>
      </c>
    </row>
    <row r="2">
      <c r="B2" s="2" t="inlineStr">
        <is>
          <t>Feb. 28, 2022</t>
        </is>
      </c>
      <c r="C2" s="2" t="inlineStr">
        <is>
          <t>Dec. 31, 2021</t>
        </is>
      </c>
      <c r="D2" s="2" t="inlineStr">
        <is>
          <t>Dec. 31, 2020</t>
        </is>
      </c>
      <c r="E2" s="2" t="inlineStr">
        <is>
          <t>Dec. 31, 2019</t>
        </is>
      </c>
    </row>
    <row r="3">
      <c r="A3" s="3" t="inlineStr">
        <is>
          <t>Share Based Compensation Arrangement By Share Based Payment Award [Line Items]</t>
        </is>
      </c>
    </row>
    <row r="4">
      <c r="A4" s="4" t="inlineStr">
        <is>
          <t>Forfeited, Number of Restricted Stock Awards</t>
        </is>
      </c>
      <c r="B4" s="5" t="n">
        <v>-141600</v>
      </c>
      <c r="E4" s="5" t="n">
        <v>-284000</v>
      </c>
    </row>
    <row r="5">
      <c r="A5" s="4" t="inlineStr">
        <is>
          <t>Restricted Stock [Member]</t>
        </is>
      </c>
    </row>
    <row r="6">
      <c r="A6" s="3" t="inlineStr">
        <is>
          <t>Share Based Compensation Arrangement By Share Based Payment Award [Line Items]</t>
        </is>
      </c>
    </row>
    <row r="7">
      <c r="A7" s="4" t="inlineStr">
        <is>
          <t>Beginning balance, shares</t>
        </is>
      </c>
      <c r="C7" s="5" t="n">
        <v>423787</v>
      </c>
      <c r="D7" s="5" t="n">
        <v>396760</v>
      </c>
      <c r="E7" s="5" t="n">
        <v>632296</v>
      </c>
    </row>
    <row r="8">
      <c r="A8" s="4" t="inlineStr">
        <is>
          <t>Granted, Number of Restricted Stock Awards</t>
        </is>
      </c>
      <c r="C8" s="5" t="n">
        <v>564426</v>
      </c>
      <c r="D8" s="5" t="n">
        <v>192680</v>
      </c>
      <c r="E8" s="5" t="n">
        <v>180404</v>
      </c>
    </row>
    <row r="9">
      <c r="A9" s="4" t="inlineStr">
        <is>
          <t>Vested, Number of Restricted Stock Awards</t>
        </is>
      </c>
      <c r="C9" s="5" t="n">
        <v>-109791</v>
      </c>
      <c r="D9" s="5" t="n">
        <v>-146801</v>
      </c>
      <c r="E9" s="5" t="n">
        <v>-116164</v>
      </c>
    </row>
    <row r="10">
      <c r="A10" s="4" t="inlineStr">
        <is>
          <t>Cancelled, Number of Restricted Stock Awards</t>
        </is>
      </c>
      <c r="C10" s="5" t="n">
        <v>-142760</v>
      </c>
    </row>
    <row r="11">
      <c r="A11" s="4" t="inlineStr">
        <is>
          <t>Forfeited, Number of Restricted Stock Awards</t>
        </is>
      </c>
      <c r="C11" s="5" t="n">
        <v>-55665</v>
      </c>
      <c r="D11" s="5" t="n">
        <v>-18852</v>
      </c>
      <c r="E11" s="5" t="n">
        <v>-299776</v>
      </c>
    </row>
    <row r="12">
      <c r="A12" s="4" t="inlineStr">
        <is>
          <t>Ending balance, shares</t>
        </is>
      </c>
      <c r="C12" s="5" t="n">
        <v>679997</v>
      </c>
      <c r="D12" s="5" t="n">
        <v>423787</v>
      </c>
      <c r="E12" s="5" t="n">
        <v>396760</v>
      </c>
    </row>
    <row r="13">
      <c r="A13" s="4" t="inlineStr">
        <is>
          <t>Nonvested, Weighted-Average Grant Date Fair Value, Beginning balance</t>
        </is>
      </c>
      <c r="C13" s="7" t="n">
        <v>43.79</v>
      </c>
      <c r="D13" s="7" t="n">
        <v>41.71</v>
      </c>
      <c r="E13" s="7" t="n">
        <v>33.33</v>
      </c>
    </row>
    <row r="14">
      <c r="A14" s="4" t="inlineStr">
        <is>
          <t>Granted, Weighted-Average Grant Date Fair Value</t>
        </is>
      </c>
      <c r="C14" s="10" t="n">
        <v>38.79</v>
      </c>
      <c r="D14" s="10" t="n">
        <v>45.57</v>
      </c>
      <c r="E14" s="10" t="n">
        <v>42.79</v>
      </c>
    </row>
    <row r="15">
      <c r="A15" s="4" t="inlineStr">
        <is>
          <t>Vested, Weighted-Average Grant Date Fair Value</t>
        </is>
      </c>
      <c r="C15" s="10" t="n">
        <v>43.19</v>
      </c>
      <c r="D15" s="10" t="n">
        <v>40.54</v>
      </c>
      <c r="E15" s="10" t="n">
        <v>40.1</v>
      </c>
    </row>
    <row r="16">
      <c r="A16" s="4" t="inlineStr">
        <is>
          <t>Cancelled, Weighted-Average Grant Date Fair Value</t>
        </is>
      </c>
      <c r="C16" s="10" t="n">
        <v>43.77</v>
      </c>
    </row>
    <row r="17">
      <c r="A17" s="4" t="inlineStr">
        <is>
          <t>Forfeited, Weighted-Average Grant Date Fair Value</t>
        </is>
      </c>
      <c r="C17" s="10" t="n">
        <v>44.01</v>
      </c>
      <c r="D17" s="10" t="n">
        <v>43.6</v>
      </c>
      <c r="E17" s="10" t="n">
        <v>25.31</v>
      </c>
    </row>
    <row r="18">
      <c r="A18" s="4" t="inlineStr">
        <is>
          <t>Nonvested, Weighted-Average Grant Date Fair Value, Ending balance</t>
        </is>
      </c>
      <c r="C18" s="7" t="n">
        <v>39.72</v>
      </c>
      <c r="D18" s="7" t="n">
        <v>43.79</v>
      </c>
      <c r="E18" s="7" t="n">
        <v>41.71</v>
      </c>
    </row>
  </sheetData>
  <mergeCells count="2">
    <mergeCell ref="A1:A2"/>
    <mergeCell ref="C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Restricted Stock Awards) - Additional Information (Detail) - USD ($) $ in Thousands</t>
        </is>
      </c>
      <c r="B1" s="2" t="inlineStr">
        <is>
          <t>1 Months Ended</t>
        </is>
      </c>
      <c r="C1" s="2" t="inlineStr">
        <is>
          <t>12 Months Ended</t>
        </is>
      </c>
    </row>
    <row r="2">
      <c r="B2" s="2" t="inlineStr">
        <is>
          <t>Feb. 28, 2022</t>
        </is>
      </c>
      <c r="C2" s="2" t="inlineStr">
        <is>
          <t>Dec. 31, 2021</t>
        </is>
      </c>
      <c r="D2" s="2" t="inlineStr">
        <is>
          <t>Dec. 31, 2020</t>
        </is>
      </c>
      <c r="E2" s="2" t="inlineStr">
        <is>
          <t>Dec. 31, 2019</t>
        </is>
      </c>
    </row>
    <row r="3">
      <c r="A3" s="3" t="inlineStr">
        <is>
          <t>Share Based Compensation Arrangement By Share Based Payment Award [Line Items]</t>
        </is>
      </c>
    </row>
    <row r="4">
      <c r="A4" s="4" t="inlineStr">
        <is>
          <t>Restricted Stock Awards Forfeited</t>
        </is>
      </c>
      <c r="B4" s="5" t="n">
        <v>141600</v>
      </c>
      <c r="E4" s="5" t="n">
        <v>284000</v>
      </c>
    </row>
    <row r="5">
      <c r="A5" s="4" t="inlineStr">
        <is>
          <t>Declared dividends charged to earnings</t>
        </is>
      </c>
      <c r="E5" s="6" t="n">
        <v>237</v>
      </c>
    </row>
    <row r="6">
      <c r="A6" s="4" t="inlineStr">
        <is>
          <t>General and Administrative Personnel Expense [Member]</t>
        </is>
      </c>
    </row>
    <row r="7">
      <c r="A7" s="3" t="inlineStr">
        <is>
          <t>Share Based Compensation Arrangement By Share Based Payment Award [Line Items]</t>
        </is>
      </c>
    </row>
    <row r="8">
      <c r="A8" s="4" t="inlineStr">
        <is>
          <t>Declared dividends charged to earnings</t>
        </is>
      </c>
      <c r="E8" s="5" t="n">
        <v>170</v>
      </c>
    </row>
    <row r="9">
      <c r="A9" s="4" t="inlineStr">
        <is>
          <t>Other Operating Income (Expense) [Member]</t>
        </is>
      </c>
    </row>
    <row r="10">
      <c r="A10" s="3" t="inlineStr">
        <is>
          <t>Share Based Compensation Arrangement By Share Based Payment Award [Line Items]</t>
        </is>
      </c>
    </row>
    <row r="11">
      <c r="A11" s="4" t="inlineStr">
        <is>
          <t>Declared dividends charged to earnings</t>
        </is>
      </c>
      <c r="E11" s="5" t="n">
        <v>67</v>
      </c>
    </row>
    <row r="12">
      <c r="A12" s="4" t="inlineStr">
        <is>
          <t>Restricted Stock [Member]</t>
        </is>
      </c>
    </row>
    <row r="13">
      <c r="A13" s="3" t="inlineStr">
        <is>
          <t>Share Based Compensation Arrangement By Share Based Payment Award [Line Items]</t>
        </is>
      </c>
    </row>
    <row r="14">
      <c r="A14" s="4" t="inlineStr">
        <is>
          <t>Recognized compensation expenses</t>
        </is>
      </c>
      <c r="C14" s="6" t="n">
        <v>9642</v>
      </c>
      <c r="D14" s="6" t="n">
        <v>6953</v>
      </c>
      <c r="E14" s="6" t="n">
        <v>5590</v>
      </c>
    </row>
    <row r="15">
      <c r="A15" s="4" t="inlineStr">
        <is>
          <t>Total unrecognized compensation expense, Nonvested restricted stock arrangements granted</t>
        </is>
      </c>
      <c r="C15" s="6" t="n">
        <v>18995</v>
      </c>
      <c r="D15" s="6" t="n">
        <v>13666</v>
      </c>
    </row>
    <row r="16">
      <c r="A16" s="4" t="inlineStr">
        <is>
          <t>Recognition of remaining compensation expense over a weighted-average period</t>
        </is>
      </c>
      <c r="C16" s="4" t="inlineStr">
        <is>
          <t>2 years 2 months 12 days</t>
        </is>
      </c>
    </row>
    <row r="17">
      <c r="A17" s="4" t="inlineStr">
        <is>
          <t>Restricted Stock Awards Forfeited</t>
        </is>
      </c>
      <c r="C17" s="5" t="n">
        <v>55665</v>
      </c>
      <c r="D17" s="5" t="n">
        <v>18852</v>
      </c>
      <c r="E17" s="5" t="n">
        <v>299776</v>
      </c>
    </row>
    <row r="18">
      <c r="A18" s="4" t="inlineStr">
        <is>
          <t>Awards issued during the period</t>
        </is>
      </c>
      <c r="C18" s="5" t="n">
        <v>564426</v>
      </c>
      <c r="D18" s="5" t="n">
        <v>192680</v>
      </c>
      <c r="E18" s="5" t="n">
        <v>180404</v>
      </c>
    </row>
    <row r="19">
      <c r="A19" s="4" t="inlineStr">
        <is>
          <t>Restricted Stock Awards that Market Vesting Condition is Met [Member]</t>
        </is>
      </c>
    </row>
    <row r="20">
      <c r="A20" s="3" t="inlineStr">
        <is>
          <t>Share Based Compensation Arrangement By Share Based Payment Award [Line Items]</t>
        </is>
      </c>
    </row>
    <row r="21">
      <c r="A21" s="4" t="inlineStr">
        <is>
          <t>Total unrecognized compensation expense</t>
        </is>
      </c>
      <c r="C21" s="6" t="n">
        <v>5375</v>
      </c>
    </row>
    <row r="22">
      <c r="A22" s="4" t="inlineStr">
        <is>
          <t>Other Than Service Based Restricted Stock Awards [Member]</t>
        </is>
      </c>
    </row>
    <row r="23">
      <c r="A23" s="3" t="inlineStr">
        <is>
          <t>Share Based Compensation Arrangement By Share Based Payment Award [Line Items]</t>
        </is>
      </c>
    </row>
    <row r="24">
      <c r="A24" s="4" t="inlineStr">
        <is>
          <t>Awards issued during the period</t>
        </is>
      </c>
      <c r="D24" s="5" t="n">
        <v>0</v>
      </c>
      <c r="E24" s="5" t="n">
        <v>0</v>
      </c>
    </row>
  </sheetData>
  <mergeCells count="2">
    <mergeCell ref="A1:A2"/>
    <mergeCell ref="C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formation about Deferred Tax Benefits Recognized Related to Restricted Stock Awards, Paid Dividends and the Fair Value of Vested Restricted Stock (Detail) - Restricted Stock [Member]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Deferred tax benefits recognized</t>
        </is>
      </c>
      <c r="B4" s="6" t="n">
        <v>1397</v>
      </c>
      <c r="C4" s="6" t="n">
        <v>1296</v>
      </c>
      <c r="D4" s="6" t="n">
        <v>1075</v>
      </c>
    </row>
    <row r="5">
      <c r="A5" s="4" t="inlineStr">
        <is>
          <t>Tax benefits realized for restricted stock and paid dividends</t>
        </is>
      </c>
      <c r="B5" s="5" t="n">
        <v>1519</v>
      </c>
      <c r="C5" s="5" t="n">
        <v>1448</v>
      </c>
      <c r="D5" s="5" t="n">
        <v>1129</v>
      </c>
    </row>
    <row r="6">
      <c r="A6" s="4" t="inlineStr">
        <is>
          <t>Fair value of vested restricted stock</t>
        </is>
      </c>
      <c r="B6" s="6" t="n">
        <v>4742</v>
      </c>
      <c r="C6" s="6" t="n">
        <v>5952</v>
      </c>
      <c r="D6" s="6" t="n">
        <v>465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7 -- Fair Value Measurements The Company records and discloses certain financial assets at their estimated fair value. The fair value hierarchy prioritizes the inputs to valuation techniques used to measure fair value into three broad levels as follows: Level 1 – Unadjusted quoted prices in active markets for identical assets. Level 2 – Other inputs that are observable for the asset,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and certificates of deposit maturing within 90 days. Their carrying value approximates fair value due to the short maturity and high liquidity of these funds. Restricted Cash Restricted cash represents cash held by state authorities and the carrying value approximates fair value. Fixed-Maturity and Equity Securities Estimated fair valu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Revolving Credit Facility The Company’s revolving credit facility is a variable-rate loan. The interest rate is periodically adjusted based on the London Interbank Offered Rate plus a spread. As a result, its carrying value approximates fair value. Long-Term Debt The following table summarizes components of the Company’s long-term debt and methods used in estimating their fair values:
Maturity
Date Valuation Methodology
4.25 % Convertible Senior Notes 2037 Quoted price
3.90 % Promissory Note 2032 Discounted cash flow method/Level 3 inputs
3.75 % Callable Promissory Note 2036 Discounted cash flow method/Level 3 inputs
4.55 % Promissory Note 2036 Discounted cash flow method/Level 3 inputs Assets Measured and Recorded at Estimated Fair Value on a Recurring Basis The following tables present information about the Company’s financial assets measured at estimated fair value on a recurring basis. The tables indicate the fair value hierarchy of the valuation techniques utilized by the Company to determine such fair value as of December 31, 2021 and 2020:
Fair Value Measurements Using
(Level 1) (Level 2) (Level 3) Total
As of December 31, 2021
Financial Assets:
Cash and cash equivalents $ 628,943 $ — $ — $ 628,943
Restricted cash $ 2,400 $ — $ — $ 2,400
Fixed-maturity securities:
U.S. Treasury and U.S. government agencies $ 15,536 $ 1,488 $ — $ 17,024
Corporate bonds 22,492 — — 22,492
States, municipalities, and political subdivisions — 1,808 — 1,808
Exchange-traded debt 811 — — 811
Redeemable preferred stock 448 — — 448
Total available-for-sale securities $ 39,287 $ 3,296 $ — $ 42,583
Equity securities $ 51,740 $ — $ — $ 51,740
Fair Value Measurements Using
(Level 1) (Level 2) (Level 3) Total
As of December 31, 2020
Financial Assets:
Cash and cash equivalents $ 431,341 $ — $ — $ 431,341
Restricted cash $ 2,400 $ — $ — $ 2,400
Fixed-maturity securities:
U.S. Treasury and U.S. government agencies $ 11,236 $ 2,732 $ — $ 13,968
Corporate bonds 50,931 — — 50,931
States, municipalities, and political subdivisions — 3,081 — 3,081
Exchange-traded debt 3,707 — — 3,707
Redeemable preferred stock 35 — — 35
Total available-for-sale securities $ 65,909 $ 5,813 $ — $ 71,722
Equity securities $ 51,130 $ — $ — $ 51,130 Assets and Liabilities Carried at Other Than Fair Value The following tables present fair value information for assets and liabilities that are carried on the balance sheet at amounts other than fair value as of December 31, 2021 and 2020:
Carrying Fair Value Measurements Using Estimated
Value (Level 1) (Level 2) (Level 3) Fair Value
As of December 31, 2021
Financial Liabilities:
Revolving credit facility $ 15,000 $ — $ 15,000 $ — $ 15,000
Long-term debt:
4.25 % Convertible Senior Notes $ 23,885 $ — $ 33,248 $ — $ 33,248
3.90 % Promissory Note 9,287 — — 10,488 10,488
3.75 % Callable Promissory Note 7,153 — — 7,852 7,852
4.55 % Promissory Note 5,148 — — 6,051 6,051
Total long-term debt $ 45,473 $ — $ 33,248 $ 24,391 $ 57,639
Carrying Fair Value Measurements Using Estimated
Value (Level 1) (Level 2) (Level 3) Fair Value
As of December 31, 2020
Financial Liabilities:
Revolving credit facility $ 23,750 $ — $ 23,750 $ — $ 23,750
Long-term debt:
4.25 % Convertible Senior Notes $ 133,964 $ — $ 147,236 $ — $ 147,236
3.90 % Promissory Note 9,617 — — 10,044 10,044
3.75 % Callable Promissory Note 7,502 — — 7,747 7,747
4.55 % Promissory Note 5,385 — — 5,809 5,809
Total long-term debt $ 156,468 $ — $ 147,236 $ 23,600 $ 170,83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Subsidiary Equity Plan (Additional Information) (Details) - USD ($) $ / shares in Units, $ in Thousands</t>
        </is>
      </c>
      <c r="B1" s="2" t="inlineStr">
        <is>
          <t>Oct. 01, 2021</t>
        </is>
      </c>
      <c r="C1" s="2" t="inlineStr">
        <is>
          <t>Feb. 28, 2021</t>
        </is>
      </c>
      <c r="D1" s="2" t="inlineStr">
        <is>
          <t>Dec. 31, 2021</t>
        </is>
      </c>
      <c r="E1" s="2" t="inlineStr">
        <is>
          <t>Dec. 31, 2020</t>
        </is>
      </c>
      <c r="F1" s="2" t="inlineStr">
        <is>
          <t>Dec. 31, 2019</t>
        </is>
      </c>
      <c r="G1" s="2" t="inlineStr">
        <is>
          <t>Sep. 27, 2021</t>
        </is>
      </c>
      <c r="H1" s="2" t="inlineStr">
        <is>
          <t>Feb. 26, 2021</t>
        </is>
      </c>
    </row>
    <row r="2">
      <c r="A2" s="3" t="inlineStr">
        <is>
          <t>Share Based Compensation Arrangement By Share Based Payment Award [Line Items]</t>
        </is>
      </c>
    </row>
    <row r="3">
      <c r="A3" s="4" t="inlineStr">
        <is>
          <t>Granted, Number of options</t>
        </is>
      </c>
      <c r="E3" s="5" t="n">
        <v>110000</v>
      </c>
      <c r="F3" s="5" t="n">
        <v>110000</v>
      </c>
    </row>
    <row r="4">
      <c r="A4" s="4" t="inlineStr">
        <is>
          <t>Common stock, exercise price</t>
        </is>
      </c>
      <c r="E4" s="6" t="n">
        <v>48</v>
      </c>
      <c r="F4" s="6" t="n">
        <v>53</v>
      </c>
    </row>
    <row r="5">
      <c r="A5" s="4" t="inlineStr">
        <is>
          <t>Stock options exercisable contractual term</t>
        </is>
      </c>
      <c r="D5" s="4" t="inlineStr">
        <is>
          <t>10 years</t>
        </is>
      </c>
    </row>
    <row r="6">
      <c r="A6" s="4" t="inlineStr">
        <is>
          <t>Restricted Stock [Member]</t>
        </is>
      </c>
    </row>
    <row r="7">
      <c r="A7" s="3" t="inlineStr">
        <is>
          <t>Share Based Compensation Arrangement By Share Based Payment Award [Line Items]</t>
        </is>
      </c>
    </row>
    <row r="8">
      <c r="A8" s="4" t="inlineStr">
        <is>
          <t>Granted, Number of Restricted Stock Awards</t>
        </is>
      </c>
      <c r="D8" s="5" t="n">
        <v>564426</v>
      </c>
      <c r="E8" s="5" t="n">
        <v>192680</v>
      </c>
      <c r="F8" s="5" t="n">
        <v>180404</v>
      </c>
    </row>
    <row r="9">
      <c r="A9" s="4" t="inlineStr">
        <is>
          <t>Recognized compensation expenses</t>
        </is>
      </c>
      <c r="D9" s="6" t="n">
        <v>9642</v>
      </c>
      <c r="E9" s="6" t="n">
        <v>6953</v>
      </c>
      <c r="F9" s="6" t="n">
        <v>5590</v>
      </c>
    </row>
    <row r="10">
      <c r="A10" s="4" t="inlineStr">
        <is>
          <t>Stock Options [Member]</t>
        </is>
      </c>
    </row>
    <row r="11">
      <c r="A11" s="3" t="inlineStr">
        <is>
          <t>Share Based Compensation Arrangement By Share Based Payment Award [Line Items]</t>
        </is>
      </c>
    </row>
    <row r="12">
      <c r="A12" s="4" t="inlineStr">
        <is>
          <t>Recognized compensation expenses</t>
        </is>
      </c>
      <c r="D12" s="5" t="n">
        <v>884</v>
      </c>
      <c r="E12" s="5" t="n">
        <v>1180</v>
      </c>
      <c r="F12" s="6" t="n">
        <v>870</v>
      </c>
    </row>
    <row r="13">
      <c r="A13" s="4" t="inlineStr">
        <is>
          <t>Unrecognized compensation expense related to nonvested stock options</t>
        </is>
      </c>
      <c r="D13" s="5" t="n">
        <v>1005</v>
      </c>
      <c r="E13" s="6" t="n">
        <v>1889</v>
      </c>
    </row>
    <row r="14">
      <c r="A14" s="4" t="inlineStr">
        <is>
          <t>TTIG [Member] | Restricted Stock [Member]</t>
        </is>
      </c>
    </row>
    <row r="15">
      <c r="A15" s="3" t="inlineStr">
        <is>
          <t>Share Based Compensation Arrangement By Share Based Payment Award [Line Items]</t>
        </is>
      </c>
    </row>
    <row r="16">
      <c r="A16" s="4" t="inlineStr">
        <is>
          <t>Granted, Number of Restricted Stock Awards</t>
        </is>
      </c>
      <c r="C16" s="5" t="n">
        <v>5749300</v>
      </c>
    </row>
    <row r="17">
      <c r="A17" s="4" t="inlineStr">
        <is>
          <t>Recognized compensation expenses</t>
        </is>
      </c>
      <c r="D17" s="5" t="n">
        <v>3228</v>
      </c>
    </row>
    <row r="18">
      <c r="A18" s="4" t="inlineStr">
        <is>
          <t>Unrecognized compensation expense related to nonvested stock options</t>
        </is>
      </c>
      <c r="D18" s="6" t="n">
        <v>11230</v>
      </c>
    </row>
    <row r="19">
      <c r="A19" s="4" t="inlineStr">
        <is>
          <t>TTIG [Member] | Stock Options [Member]</t>
        </is>
      </c>
    </row>
    <row r="20">
      <c r="A20" s="3" t="inlineStr">
        <is>
          <t>Share Based Compensation Arrangement By Share Based Payment Award [Line Items]</t>
        </is>
      </c>
    </row>
    <row r="21">
      <c r="A21" s="4" t="inlineStr">
        <is>
          <t>Granted, Number of options</t>
        </is>
      </c>
      <c r="B21" s="5" t="n">
        <v>6450000</v>
      </c>
    </row>
    <row r="22">
      <c r="A22" s="4" t="inlineStr">
        <is>
          <t>Common stock, exercise price</t>
        </is>
      </c>
      <c r="B22" s="6" t="n">
        <v>23</v>
      </c>
    </row>
    <row r="23">
      <c r="A23" s="4" t="inlineStr">
        <is>
          <t>Stock options exercisable contractual term</t>
        </is>
      </c>
      <c r="B23" s="4" t="inlineStr">
        <is>
          <t>10 years</t>
        </is>
      </c>
    </row>
    <row r="24">
      <c r="A24" s="4" t="inlineStr">
        <is>
          <t>Stock options maximum vesting period</t>
        </is>
      </c>
      <c r="B24" s="4" t="inlineStr">
        <is>
          <t>4 years</t>
        </is>
      </c>
    </row>
    <row r="25">
      <c r="A25" s="4" t="inlineStr">
        <is>
          <t>TTIG [Member] | 2021 Equity Incentive Plan [Member]</t>
        </is>
      </c>
    </row>
    <row r="26">
      <c r="A26" s="3" t="inlineStr">
        <is>
          <t>Share Based Compensation Arrangement By Share Based Payment Award [Line Items]</t>
        </is>
      </c>
    </row>
    <row r="27">
      <c r="A27" s="4" t="inlineStr">
        <is>
          <t>Share-based Compensation Arrangement by Share-based Payment Award, Number of Shares Authorized</t>
        </is>
      </c>
      <c r="H27" s="5" t="n">
        <v>7000000</v>
      </c>
    </row>
    <row r="28">
      <c r="A28" s="4" t="inlineStr">
        <is>
          <t>TTIG [Member] | 2021 Omnibus Plan [Member]</t>
        </is>
      </c>
    </row>
    <row r="29">
      <c r="A29" s="3" t="inlineStr">
        <is>
          <t>Share Based Compensation Arrangement By Share Based Payment Award [Line Items]</t>
        </is>
      </c>
    </row>
    <row r="30">
      <c r="A30" s="4" t="inlineStr">
        <is>
          <t>Share-based Compensation Arrangement by Share-based Payment Award, Number of Shares Authorized</t>
        </is>
      </c>
      <c r="G30" s="5" t="n">
        <v>7700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25" customWidth="1" min="2" max="2"/>
    <col width="21" customWidth="1" min="3" max="3"/>
    <col width="21" customWidth="1" min="4" max="4"/>
  </cols>
  <sheetData>
    <row r="1">
      <c r="A1" s="1" t="inlineStr">
        <is>
          <t>Employee Benefit Plan - Additional Information (Detail)</t>
        </is>
      </c>
      <c r="B1" s="2" t="inlineStr">
        <is>
          <t>12 Months Ended</t>
        </is>
      </c>
    </row>
    <row r="2">
      <c r="B2" s="2" t="inlineStr">
        <is>
          <t>Dec. 31, 2021USD ($)Plan</t>
        </is>
      </c>
      <c r="C2" s="2" t="inlineStr">
        <is>
          <t>Dec. 31, 2020USD ($)</t>
        </is>
      </c>
      <c r="D2" s="2" t="inlineStr">
        <is>
          <t>Dec. 31, 2019USD ($)</t>
        </is>
      </c>
    </row>
    <row r="3">
      <c r="A3" s="4" t="inlineStr">
        <is>
          <t>US Employees [Member]</t>
        </is>
      </c>
    </row>
    <row r="4">
      <c r="A4" s="3" t="inlineStr">
        <is>
          <t>Employee Benefit Plan [Line Items]</t>
        </is>
      </c>
    </row>
    <row r="5">
      <c r="A5" s="4" t="inlineStr">
        <is>
          <t>Maximum percentage of employee contribution</t>
        </is>
      </c>
      <c r="B5" s="4" t="inlineStr">
        <is>
          <t>100.00%</t>
        </is>
      </c>
    </row>
    <row r="6">
      <c r="A6" s="4" t="inlineStr">
        <is>
          <t>Company contribution in the plan</t>
        </is>
      </c>
      <c r="B6" s="6" t="n">
        <v>794000</v>
      </c>
      <c r="C6" s="6" t="n">
        <v>731000</v>
      </c>
      <c r="D6" s="6" t="n">
        <v>638000</v>
      </c>
    </row>
    <row r="7">
      <c r="A7" s="4" t="inlineStr">
        <is>
          <t>US Employees [Member] | Deferred Profit Sharing [Member]</t>
        </is>
      </c>
    </row>
    <row r="8">
      <c r="A8" s="3" t="inlineStr">
        <is>
          <t>Employee Benefit Plan [Line Items]</t>
        </is>
      </c>
    </row>
    <row r="9">
      <c r="A9" s="4" t="inlineStr">
        <is>
          <t>Company contribution in the plan</t>
        </is>
      </c>
      <c r="B9" s="6" t="n">
        <v>0</v>
      </c>
    </row>
    <row r="10">
      <c r="A10" s="4" t="inlineStr">
        <is>
          <t>US Employees [Member] | Maximum [Member]</t>
        </is>
      </c>
    </row>
    <row r="11">
      <c r="A11" s="3" t="inlineStr">
        <is>
          <t>Employee Benefit Plan [Line Items]</t>
        </is>
      </c>
    </row>
    <row r="12">
      <c r="A12" s="4" t="inlineStr">
        <is>
          <t>Maximum percentage of employer contribution</t>
        </is>
      </c>
      <c r="B12" s="4" t="inlineStr">
        <is>
          <t>4.00%</t>
        </is>
      </c>
    </row>
    <row r="13">
      <c r="A13" s="4" t="inlineStr">
        <is>
          <t>India Employees [Member]</t>
        </is>
      </c>
    </row>
    <row r="14">
      <c r="A14" s="3" t="inlineStr">
        <is>
          <t>Employee Benefit Plan [Line Items]</t>
        </is>
      </c>
    </row>
    <row r="15">
      <c r="A15" s="4" t="inlineStr">
        <is>
          <t>Employment benefit accrued</t>
        </is>
      </c>
      <c r="B15" s="6" t="n">
        <v>158000</v>
      </c>
      <c r="C15" s="5" t="n">
        <v>130000</v>
      </c>
    </row>
    <row r="16">
      <c r="A16" s="4" t="inlineStr">
        <is>
          <t>Matching contribution, number of defined contribution plans | Plan</t>
        </is>
      </c>
      <c r="B16" s="5" t="n">
        <v>2</v>
      </c>
    </row>
    <row r="17">
      <c r="A17" s="4" t="inlineStr">
        <is>
          <t>Defined benefit plan amount recognized</t>
        </is>
      </c>
      <c r="B17" s="6" t="n">
        <v>28000</v>
      </c>
      <c r="C17" s="6" t="n">
        <v>41000</v>
      </c>
      <c r="D17" s="6" t="n">
        <v>1700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1" customWidth="1" min="2" max="2"/>
    <col width="13" customWidth="1" min="3" max="3"/>
  </cols>
  <sheetData>
    <row r="1">
      <c r="A1" s="1" t="inlineStr">
        <is>
          <t>Commitments and Contingencies - Schedule of Future Minimum Aggregate Premium Amounts Payable to Reinsurer (Details) $ in Thousands</t>
        </is>
      </c>
      <c r="B1" s="2" t="inlineStr">
        <is>
          <t>Dec. 31, 2021USD ($)</t>
        </is>
      </c>
    </row>
    <row r="2">
      <c r="A2" s="3" t="inlineStr">
        <is>
          <t>Commitments And Contingencies Disclosure [Abstract]</t>
        </is>
      </c>
    </row>
    <row r="3">
      <c r="A3" s="4" t="inlineStr">
        <is>
          <t>2022</t>
        </is>
      </c>
      <c r="B3" s="6" t="n">
        <v>9095</v>
      </c>
      <c r="C3" s="4" t="inlineStr">
        <is>
          <t>[1]</t>
        </is>
      </c>
    </row>
    <row r="4">
      <c r="A4" s="4" t="inlineStr">
        <is>
          <t>2023</t>
        </is>
      </c>
      <c r="B4" s="5" t="n">
        <v>9095</v>
      </c>
      <c r="C4" s="4" t="inlineStr">
        <is>
          <t>[1]</t>
        </is>
      </c>
    </row>
    <row r="5">
      <c r="A5" s="4" t="inlineStr">
        <is>
          <t>2024</t>
        </is>
      </c>
      <c r="B5" s="5" t="n">
        <v>2728</v>
      </c>
      <c r="C5" s="4" t="inlineStr">
        <is>
          <t>[1]</t>
        </is>
      </c>
    </row>
    <row r="6">
      <c r="A6" s="4" t="inlineStr">
        <is>
          <t>Total</t>
        </is>
      </c>
      <c r="B6" s="6" t="n">
        <v>20918</v>
      </c>
    </row>
    <row r="7"/>
    <row r="8">
      <c r="A8" s="4" t="inlineStr">
        <is>
          <t>[1]</t>
        </is>
      </c>
      <c r="B8" s="4" t="inlineStr">
        <is>
          <t>Premiums payable after May 31, 2022 are estimated.</t>
        </is>
      </c>
    </row>
  </sheetData>
  <mergeCells count="3">
    <mergeCell ref="B1:C1"/>
    <mergeCell ref="A7:C7"/>
    <mergeCell ref="B8:C8"/>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ntal Income Due Under Non-Cancellable Operating Leases (Detail) $ in Thousands</t>
        </is>
      </c>
      <c r="B1" s="2" t="inlineStr">
        <is>
          <t>Dec. 31, 2021USD ($)</t>
        </is>
      </c>
    </row>
    <row r="2">
      <c r="A2" s="3" t="inlineStr">
        <is>
          <t>Commitments And Contingencies Disclosure [Abstract]</t>
        </is>
      </c>
    </row>
    <row r="3">
      <c r="A3" s="4" t="inlineStr">
        <is>
          <t>2022</t>
        </is>
      </c>
      <c r="B3" s="6" t="n">
        <v>4107</v>
      </c>
    </row>
    <row r="4">
      <c r="A4" s="4" t="inlineStr">
        <is>
          <t>2023</t>
        </is>
      </c>
      <c r="B4" s="5" t="n">
        <v>3563</v>
      </c>
    </row>
    <row r="5">
      <c r="A5" s="4" t="inlineStr">
        <is>
          <t>2024</t>
        </is>
      </c>
      <c r="B5" s="5" t="n">
        <v>3558</v>
      </c>
    </row>
    <row r="6">
      <c r="A6" s="4" t="inlineStr">
        <is>
          <t>2025</t>
        </is>
      </c>
      <c r="B6" s="5" t="n">
        <v>3490</v>
      </c>
    </row>
    <row r="7">
      <c r="A7" s="4" t="inlineStr">
        <is>
          <t>2026</t>
        </is>
      </c>
      <c r="B7" s="5" t="n">
        <v>2818</v>
      </c>
    </row>
    <row r="8">
      <c r="A8" s="4" t="inlineStr">
        <is>
          <t>Thereafter</t>
        </is>
      </c>
      <c r="B8" s="5" t="n">
        <v>12437</v>
      </c>
    </row>
    <row r="9">
      <c r="A9" s="4" t="inlineStr">
        <is>
          <t>Total</t>
        </is>
      </c>
      <c r="B9" s="6" t="n">
        <v>2997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32" customWidth="1" min="3" max="3"/>
    <col width="21" customWidth="1" min="4" max="4"/>
  </cols>
  <sheetData>
    <row r="1">
      <c r="A1" s="1" t="inlineStr">
        <is>
          <t>Commitments and Contingencies - Additional Information (Detail) $ in Thousands</t>
        </is>
      </c>
      <c r="B1" s="2" t="inlineStr">
        <is>
          <t>1 Months Ended</t>
        </is>
      </c>
      <c r="C1" s="2" t="inlineStr">
        <is>
          <t>12 Months Ended</t>
        </is>
      </c>
    </row>
    <row r="2">
      <c r="B2" s="2" t="inlineStr">
        <is>
          <t>Oct. 31, 2021</t>
        </is>
      </c>
      <c r="C2" s="2" t="inlineStr">
        <is>
          <t>Dec. 31, 2021USD ($)Reinsurance</t>
        </is>
      </c>
      <c r="D2" s="2" t="inlineStr">
        <is>
          <t>Dec. 31, 2020USD ($)</t>
        </is>
      </c>
    </row>
    <row r="3">
      <c r="A3" s="3" t="inlineStr">
        <is>
          <t>Commitments And Contingencies Disclosure [Abstract]</t>
        </is>
      </c>
    </row>
    <row r="4">
      <c r="A4" s="4" t="inlineStr">
        <is>
          <t>Unfunded Balance | $</t>
        </is>
      </c>
      <c r="C4" s="6" t="n">
        <v>11073</v>
      </c>
      <c r="D4" s="6" t="n">
        <v>10304</v>
      </c>
    </row>
    <row r="5">
      <c r="A5" s="4" t="inlineStr">
        <is>
          <t>Number of multi-year reinsurance contracts | Reinsurance</t>
        </is>
      </c>
      <c r="C5" s="5" t="n">
        <v>2</v>
      </c>
    </row>
    <row r="6">
      <c r="A6" s="4" t="inlineStr">
        <is>
          <t>Percentage of FIGA Assessment levied on Collected Premium</t>
        </is>
      </c>
      <c r="B6" s="4" t="inlineStr">
        <is>
          <t>0.70%</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Results of Operations - Summarize Unaudited Quarterly Results of Operations (Detail)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Quarterly Financial Information Disclosure [Abstract]</t>
        </is>
      </c>
    </row>
    <row r="4">
      <c r="A4" s="4" t="inlineStr">
        <is>
          <t>Net premiums earned</t>
        </is>
      </c>
      <c r="B4" s="6" t="n">
        <v>102224</v>
      </c>
      <c r="C4" s="6" t="n">
        <v>94232</v>
      </c>
      <c r="D4" s="6" t="n">
        <v>93004</v>
      </c>
      <c r="E4" s="6" t="n">
        <v>87843</v>
      </c>
      <c r="F4" s="6" t="n">
        <v>64902</v>
      </c>
      <c r="G4" s="6" t="n">
        <v>62463</v>
      </c>
      <c r="H4" s="6" t="n">
        <v>73449</v>
      </c>
      <c r="I4" s="6" t="n">
        <v>61646</v>
      </c>
      <c r="J4" s="6" t="n">
        <v>58698</v>
      </c>
      <c r="K4" s="6" t="n">
        <v>54434</v>
      </c>
      <c r="L4" s="6" t="n">
        <v>51998</v>
      </c>
      <c r="M4" s="6" t="n">
        <v>51184</v>
      </c>
      <c r="N4" s="6" t="n">
        <v>377303</v>
      </c>
      <c r="O4" s="6" t="n">
        <v>262460</v>
      </c>
      <c r="P4" s="6" t="n">
        <v>216314</v>
      </c>
    </row>
    <row r="5">
      <c r="A5" s="4" t="inlineStr">
        <is>
          <t>Total revenues</t>
        </is>
      </c>
      <c r="B5" s="5" t="n">
        <v>112320</v>
      </c>
      <c r="C5" s="5" t="n">
        <v>99217</v>
      </c>
      <c r="D5" s="5" t="n">
        <v>101504</v>
      </c>
      <c r="E5" s="5" t="n">
        <v>94874</v>
      </c>
      <c r="F5" s="5" t="n">
        <v>70313</v>
      </c>
      <c r="G5" s="5" t="n">
        <v>104027</v>
      </c>
      <c r="H5" s="5" t="n">
        <v>80717</v>
      </c>
      <c r="I5" s="5" t="n">
        <v>55380</v>
      </c>
      <c r="J5" s="5" t="n">
        <v>63231</v>
      </c>
      <c r="K5" s="5" t="n">
        <v>59979</v>
      </c>
      <c r="L5" s="5" t="n">
        <v>58630</v>
      </c>
      <c r="M5" s="5" t="n">
        <v>60634</v>
      </c>
      <c r="N5" s="5" t="n">
        <v>407915</v>
      </c>
      <c r="O5" s="5" t="n">
        <v>310437</v>
      </c>
      <c r="P5" s="5" t="n">
        <v>242474</v>
      </c>
    </row>
    <row r="6">
      <c r="A6" s="4" t="inlineStr">
        <is>
          <t>Losses and loss adjustment expenses</t>
        </is>
      </c>
      <c r="B6" s="5" t="n">
        <v>63193</v>
      </c>
      <c r="C6" s="5" t="n">
        <v>62664</v>
      </c>
      <c r="D6" s="5" t="n">
        <v>55917</v>
      </c>
      <c r="E6" s="5" t="n">
        <v>45751</v>
      </c>
      <c r="F6" s="5" t="n">
        <v>40372</v>
      </c>
      <c r="G6" s="5" t="n">
        <v>51743</v>
      </c>
      <c r="H6" s="5" t="n">
        <v>39843</v>
      </c>
      <c r="I6" s="5" t="n">
        <v>28078</v>
      </c>
      <c r="J6" s="5" t="n">
        <v>28898</v>
      </c>
      <c r="K6" s="5" t="n">
        <v>27327</v>
      </c>
      <c r="L6" s="5" t="n">
        <v>24293</v>
      </c>
      <c r="M6" s="5" t="n">
        <v>26996</v>
      </c>
      <c r="N6" s="5" t="n">
        <v>227525</v>
      </c>
      <c r="O6" s="5" t="n">
        <v>160036</v>
      </c>
      <c r="P6" s="5" t="n">
        <v>107514</v>
      </c>
    </row>
    <row r="7">
      <c r="A7" s="4" t="inlineStr">
        <is>
          <t>Policy acquisition and other underwriting expenses</t>
        </is>
      </c>
      <c r="B7" s="5" t="n">
        <v>24158</v>
      </c>
      <c r="C7" s="5" t="n">
        <v>23340</v>
      </c>
      <c r="D7" s="5" t="n">
        <v>23169</v>
      </c>
      <c r="E7" s="5" t="n">
        <v>23065</v>
      </c>
      <c r="F7" s="5" t="n">
        <v>14832</v>
      </c>
      <c r="G7" s="5" t="n">
        <v>14210</v>
      </c>
      <c r="H7" s="5" t="n">
        <v>12991</v>
      </c>
      <c r="I7" s="5" t="n">
        <v>11826</v>
      </c>
      <c r="J7" s="5" t="n">
        <v>11759</v>
      </c>
      <c r="K7" s="5" t="n">
        <v>10988</v>
      </c>
      <c r="L7" s="5" t="n">
        <v>10077</v>
      </c>
      <c r="M7" s="5" t="n">
        <v>9673</v>
      </c>
      <c r="N7" s="5" t="n">
        <v>93732</v>
      </c>
      <c r="O7" s="5" t="n">
        <v>53859</v>
      </c>
      <c r="P7" s="5" t="n">
        <v>42497</v>
      </c>
    </row>
    <row r="8">
      <c r="A8" s="4" t="inlineStr">
        <is>
          <t>Interest expense</t>
        </is>
      </c>
      <c r="B8" s="5" t="n">
        <v>657</v>
      </c>
      <c r="C8" s="5" t="n">
        <v>1664</v>
      </c>
      <c r="D8" s="5" t="n">
        <v>2000</v>
      </c>
      <c r="E8" s="5" t="n">
        <v>2079</v>
      </c>
      <c r="F8" s="5" t="n">
        <v>2888</v>
      </c>
      <c r="G8" s="5" t="n">
        <v>2856</v>
      </c>
      <c r="H8" s="5" t="n">
        <v>3020</v>
      </c>
      <c r="I8" s="5" t="n">
        <v>2970</v>
      </c>
      <c r="J8" s="5" t="n">
        <v>2927</v>
      </c>
      <c r="K8" s="5" t="n">
        <v>2907</v>
      </c>
      <c r="L8" s="5" t="n">
        <v>2884</v>
      </c>
      <c r="M8" s="5" t="n">
        <v>4337</v>
      </c>
      <c r="N8" s="5" t="n">
        <v>6400</v>
      </c>
      <c r="O8" s="5" t="n">
        <v>11734</v>
      </c>
      <c r="P8" s="5" t="n">
        <v>13055</v>
      </c>
    </row>
    <row r="9">
      <c r="A9" s="4" t="inlineStr">
        <is>
          <t>Total expenses</t>
        </is>
      </c>
      <c r="B9" s="5" t="n">
        <v>109782</v>
      </c>
      <c r="C9" s="5" t="n">
        <v>105721</v>
      </c>
      <c r="D9" s="5" t="n">
        <v>96407</v>
      </c>
      <c r="E9" s="5" t="n">
        <v>84772</v>
      </c>
      <c r="F9" s="5" t="n">
        <v>67401</v>
      </c>
      <c r="G9" s="5" t="n">
        <v>82491</v>
      </c>
      <c r="H9" s="5" t="n">
        <v>68894</v>
      </c>
      <c r="I9" s="5" t="n">
        <v>54723</v>
      </c>
      <c r="J9" s="5" t="n">
        <v>54455</v>
      </c>
      <c r="K9" s="5" t="n">
        <v>52260</v>
      </c>
      <c r="L9" s="5" t="n">
        <v>48315</v>
      </c>
      <c r="M9" s="5" t="n">
        <v>51351</v>
      </c>
      <c r="N9" s="5" t="n">
        <v>396682</v>
      </c>
      <c r="O9" s="5" t="n">
        <v>273509</v>
      </c>
      <c r="P9" s="5" t="n">
        <v>206381</v>
      </c>
    </row>
    <row r="10">
      <c r="A10" s="4" t="inlineStr">
        <is>
          <t>Income (loss) before income taxes</t>
        </is>
      </c>
      <c r="B10" s="5" t="n">
        <v>2538</v>
      </c>
      <c r="C10" s="5" t="n">
        <v>-6504</v>
      </c>
      <c r="D10" s="5" t="n">
        <v>5097</v>
      </c>
      <c r="E10" s="5" t="n">
        <v>10102</v>
      </c>
      <c r="F10" s="5" t="n">
        <v>2912</v>
      </c>
      <c r="G10" s="5" t="n">
        <v>21536</v>
      </c>
      <c r="H10" s="5" t="n">
        <v>11823</v>
      </c>
      <c r="I10" s="5" t="n">
        <v>657</v>
      </c>
      <c r="J10" s="5" t="n">
        <v>8776</v>
      </c>
      <c r="K10" s="5" t="n">
        <v>7719</v>
      </c>
      <c r="L10" s="5" t="n">
        <v>10315</v>
      </c>
      <c r="M10" s="5" t="n">
        <v>9283</v>
      </c>
      <c r="N10" s="5" t="n">
        <v>11233</v>
      </c>
      <c r="O10" s="5" t="n">
        <v>36928</v>
      </c>
      <c r="P10" s="5" t="n">
        <v>36093</v>
      </c>
    </row>
    <row r="11">
      <c r="A11" s="4" t="inlineStr">
        <is>
          <t>Net income (loss)</t>
        </is>
      </c>
      <c r="B11" s="5" t="n">
        <v>1435</v>
      </c>
      <c r="C11" s="5" t="n">
        <v>-4868</v>
      </c>
      <c r="D11" s="5" t="n">
        <v>3830</v>
      </c>
      <c r="E11" s="5" t="n">
        <v>6845</v>
      </c>
      <c r="F11" s="5" t="n">
        <v>2707</v>
      </c>
      <c r="G11" s="5" t="n">
        <v>15390</v>
      </c>
      <c r="H11" s="5" t="n">
        <v>8936</v>
      </c>
      <c r="I11" s="5" t="n">
        <v>547</v>
      </c>
      <c r="J11" s="5" t="n">
        <v>6432</v>
      </c>
      <c r="K11" s="5" t="n">
        <v>5853</v>
      </c>
      <c r="L11" s="5" t="n">
        <v>7553</v>
      </c>
      <c r="M11" s="5" t="n">
        <v>6738</v>
      </c>
      <c r="N11" s="5" t="n">
        <v>7242</v>
      </c>
      <c r="O11" s="5" t="n">
        <v>27580</v>
      </c>
      <c r="P11" s="5" t="n">
        <v>26576</v>
      </c>
    </row>
    <row r="12">
      <c r="A12" s="4" t="inlineStr">
        <is>
          <t>Comprehensive income (loss)</t>
        </is>
      </c>
      <c r="B12" s="6" t="n">
        <v>1128</v>
      </c>
      <c r="C12" s="6" t="n">
        <v>-5129</v>
      </c>
      <c r="D12" s="6" t="n">
        <v>3470</v>
      </c>
      <c r="E12" s="6" t="n">
        <v>6705</v>
      </c>
      <c r="F12" s="6" t="n">
        <v>2611</v>
      </c>
      <c r="G12" s="6" t="n">
        <v>15634</v>
      </c>
      <c r="H12" s="6" t="n">
        <v>10286</v>
      </c>
      <c r="I12" s="6" t="n">
        <v>-1585</v>
      </c>
      <c r="J12" s="6" t="n">
        <v>6519</v>
      </c>
      <c r="K12" s="6" t="n">
        <v>6189</v>
      </c>
      <c r="L12" s="6" t="n">
        <v>8767</v>
      </c>
      <c r="M12" s="6" t="n">
        <v>8732</v>
      </c>
      <c r="N12" s="6" t="n">
        <v>6174</v>
      </c>
      <c r="O12" s="6" t="n">
        <v>26946</v>
      </c>
      <c r="P12" s="6" t="n">
        <v>30207</v>
      </c>
    </row>
    <row r="13">
      <c r="A13" s="3" t="inlineStr">
        <is>
          <t>Earnings (loss) per share:</t>
        </is>
      </c>
    </row>
    <row r="14">
      <c r="A14" s="4" t="inlineStr">
        <is>
          <t>Basic</t>
        </is>
      </c>
      <c r="B14" s="7" t="n">
        <v>0.01</v>
      </c>
      <c r="C14" s="7" t="n">
        <v>-0.72</v>
      </c>
      <c r="D14" s="7" t="n">
        <v>0.25</v>
      </c>
      <c r="E14" s="7" t="n">
        <v>0.82</v>
      </c>
      <c r="F14" s="7" t="n">
        <v>0.35</v>
      </c>
      <c r="G14" s="7" t="n">
        <v>1.97</v>
      </c>
      <c r="H14" s="7" t="n">
        <v>1.16</v>
      </c>
      <c r="I14" s="7" t="n">
        <v>0.07000000000000001</v>
      </c>
      <c r="J14" s="7" t="n">
        <v>0.84</v>
      </c>
      <c r="K14" s="7" t="n">
        <v>0.73</v>
      </c>
      <c r="L14" s="7" t="n">
        <v>0.93</v>
      </c>
      <c r="M14" s="7" t="n">
        <v>0.82</v>
      </c>
      <c r="N14" s="7" t="n">
        <v>0.23</v>
      </c>
      <c r="O14" s="7" t="n">
        <v>3.55</v>
      </c>
      <c r="P14" s="7" t="n">
        <v>3.32</v>
      </c>
    </row>
    <row r="15">
      <c r="A15" s="4" t="inlineStr">
        <is>
          <t>Diluted</t>
        </is>
      </c>
      <c r="B15" s="7" t="n">
        <v>0.01</v>
      </c>
      <c r="C15" s="7" t="n">
        <v>-0.72</v>
      </c>
      <c r="D15" s="7" t="n">
        <v>0.24</v>
      </c>
      <c r="E15" s="7" t="n">
        <v>0.75</v>
      </c>
      <c r="F15" s="7" t="n">
        <v>0.35</v>
      </c>
      <c r="G15" s="7" t="n">
        <v>1.68</v>
      </c>
      <c r="H15" s="7" t="n">
        <v>1.08</v>
      </c>
      <c r="I15" s="7" t="n">
        <v>0.07000000000000001</v>
      </c>
      <c r="J15" s="7" t="n">
        <v>0.82</v>
      </c>
      <c r="K15" s="7" t="n">
        <v>0.73</v>
      </c>
      <c r="L15" s="7" t="n">
        <v>0.9</v>
      </c>
      <c r="M15" s="7" t="n">
        <v>0.82</v>
      </c>
      <c r="N15" s="7" t="n">
        <v>0.21</v>
      </c>
      <c r="O15" s="7" t="n">
        <v>3.49</v>
      </c>
      <c r="P15" s="7" t="n">
        <v>3.31</v>
      </c>
    </row>
  </sheetData>
  <mergeCells count="3">
    <mergeCell ref="A1:A2"/>
    <mergeCell ref="B1:M1"/>
    <mergeCell ref="N1:P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gulatory Requirements and Restrictions - Additional Information (Detail) $ in Thousands</t>
        </is>
      </c>
      <c r="B1" s="2" t="inlineStr">
        <is>
          <t>12 Months Ended</t>
        </is>
      </c>
    </row>
    <row r="2">
      <c r="B2" s="2" t="inlineStr">
        <is>
          <t>Dec. 31, 2021USD ($)</t>
        </is>
      </c>
      <c r="C2" s="2" t="inlineStr">
        <is>
          <t>Dec. 31, 2020USD ($)</t>
        </is>
      </c>
      <c r="D2" s="2" t="inlineStr">
        <is>
          <t>Dec. 31, 2019USD ($)</t>
        </is>
      </c>
      <c r="E2" s="2" t="inlineStr">
        <is>
          <t>Sep. 30, 2020USD ($)</t>
        </is>
      </c>
    </row>
    <row r="3">
      <c r="A3" s="3" t="inlineStr">
        <is>
          <t>Statutory Accounting Practices [Line Items]</t>
        </is>
      </c>
    </row>
    <row r="4">
      <c r="A4" s="4" t="inlineStr">
        <is>
          <t>Payment of dividends</t>
        </is>
      </c>
      <c r="B4" s="6" t="n">
        <v>198615</v>
      </c>
    </row>
    <row r="5">
      <c r="A5" s="4" t="inlineStr">
        <is>
          <t>Restricted net assets of Company's insurance subsidiaries</t>
        </is>
      </c>
      <c r="B5" s="6" t="n">
        <v>215812</v>
      </c>
      <c r="C5" s="6" t="n">
        <v>160710</v>
      </c>
    </row>
    <row r="6">
      <c r="A6" s="4" t="inlineStr">
        <is>
          <t>TypTap [Member]</t>
        </is>
      </c>
    </row>
    <row r="7">
      <c r="A7" s="3" t="inlineStr">
        <is>
          <t>Statutory Accounting Practices [Line Items]</t>
        </is>
      </c>
    </row>
    <row r="8">
      <c r="A8" s="4" t="inlineStr">
        <is>
          <t>Statutory accounting practices, Future dividend payments restrictions, Capital Surplus Percentage</t>
        </is>
      </c>
      <c r="B8" s="4" t="inlineStr">
        <is>
          <t>10.00%</t>
        </is>
      </c>
    </row>
    <row r="9">
      <c r="A9" s="4" t="inlineStr">
        <is>
          <t>Statutory capital and surplus</t>
        </is>
      </c>
      <c r="B9" s="6" t="n">
        <v>93360</v>
      </c>
      <c r="C9" s="5" t="n">
        <v>38500</v>
      </c>
    </row>
    <row r="10">
      <c r="A10" s="4" t="inlineStr">
        <is>
          <t>Statutory net income (loss) Amount</t>
        </is>
      </c>
      <c r="B10" s="6" t="n">
        <v>-29396</v>
      </c>
      <c r="C10" s="5" t="n">
        <v>-10900</v>
      </c>
      <c r="D10" s="6" t="n">
        <v>-5200</v>
      </c>
    </row>
    <row r="11">
      <c r="A11" s="4" t="inlineStr">
        <is>
          <t>Deposit in Trust with state regulatory authorities</t>
        </is>
      </c>
      <c r="C11" s="6" t="n">
        <v>2000</v>
      </c>
    </row>
    <row r="12">
      <c r="A12" s="4" t="inlineStr">
        <is>
          <t>Premium to capital surplus ratio for gross written premiums</t>
        </is>
      </c>
      <c r="B12" s="10" t="n">
        <v>2.4</v>
      </c>
      <c r="C12" s="10" t="n">
        <v>2.47</v>
      </c>
      <c r="D12" s="10" t="n">
        <v>2.23</v>
      </c>
    </row>
    <row r="13">
      <c r="A13" s="4" t="inlineStr">
        <is>
          <t>Premium to capital surplus ratio for net written premiums</t>
        </is>
      </c>
      <c r="B13" s="10" t="n">
        <v>1.61</v>
      </c>
      <c r="C13" s="10" t="n">
        <v>1.5</v>
      </c>
      <c r="D13" s="10" t="n">
        <v>1.63</v>
      </c>
    </row>
    <row r="14">
      <c r="A14" s="4" t="inlineStr">
        <is>
          <t>TypTap [Member] | U.S. Government Security [Member]</t>
        </is>
      </c>
    </row>
    <row r="15">
      <c r="A15" s="3" t="inlineStr">
        <is>
          <t>Statutory Accounting Practices [Line Items]</t>
        </is>
      </c>
    </row>
    <row r="16">
      <c r="A16" s="4" t="inlineStr">
        <is>
          <t>Deposit in Trust with state regulatory authorities</t>
        </is>
      </c>
      <c r="C16" s="6" t="n">
        <v>310</v>
      </c>
    </row>
    <row r="17">
      <c r="A17" s="4" t="inlineStr">
        <is>
          <t>TypTap [Member] | Minimum [Member]</t>
        </is>
      </c>
    </row>
    <row r="18">
      <c r="A18" s="3" t="inlineStr">
        <is>
          <t>Statutory Accounting Practices [Line Items]</t>
        </is>
      </c>
    </row>
    <row r="19">
      <c r="A19" s="4" t="inlineStr">
        <is>
          <t>Minimum amount of statutory capital and surplus required</t>
        </is>
      </c>
      <c r="B19" s="6" t="n">
        <v>19334</v>
      </c>
      <c r="C19" s="5" t="n">
        <v>10000</v>
      </c>
    </row>
    <row r="20">
      <c r="A20" s="4" t="inlineStr">
        <is>
          <t>HCPCI Domiciled in Florida [Member]</t>
        </is>
      </c>
    </row>
    <row r="21">
      <c r="A21" s="3" t="inlineStr">
        <is>
          <t>Statutory Accounting Practices [Line Items]</t>
        </is>
      </c>
    </row>
    <row r="22">
      <c r="A22" s="4" t="inlineStr">
        <is>
          <t>Statutory accounting practices, Future dividend payments restrictions, Capital Surplus Percentage</t>
        </is>
      </c>
      <c r="B22" s="4" t="inlineStr">
        <is>
          <t>10.00%</t>
        </is>
      </c>
    </row>
    <row r="23">
      <c r="A23" s="4" t="inlineStr">
        <is>
          <t>Statutory capital and surplus</t>
        </is>
      </c>
      <c r="B23" s="6" t="n">
        <v>120480</v>
      </c>
      <c r="C23" s="5" t="n">
        <v>119900</v>
      </c>
    </row>
    <row r="24">
      <c r="A24" s="4" t="inlineStr">
        <is>
          <t>Statutory net income (loss) Amount</t>
        </is>
      </c>
      <c r="B24" s="5" t="n">
        <v>45</v>
      </c>
      <c r="C24" s="5" t="n">
        <v>-28780</v>
      </c>
      <c r="D24" s="6" t="n">
        <v>18400</v>
      </c>
    </row>
    <row r="25">
      <c r="A25" s="4" t="inlineStr">
        <is>
          <t>HCPCI Domiciled in Florida [Member] | Minimum [Member]</t>
        </is>
      </c>
    </row>
    <row r="26">
      <c r="A26" s="3" t="inlineStr">
        <is>
          <t>Statutory Accounting Practices [Line Items]</t>
        </is>
      </c>
    </row>
    <row r="27">
      <c r="A27" s="4" t="inlineStr">
        <is>
          <t>Minimum amount of statutory capital and surplus required</t>
        </is>
      </c>
      <c r="B27" s="6" t="n">
        <v>36173</v>
      </c>
      <c r="C27" s="5" t="n">
        <v>31140</v>
      </c>
    </row>
    <row r="28">
      <c r="A28" s="4" t="inlineStr">
        <is>
          <t>HCPCI and TypTap [Member]</t>
        </is>
      </c>
    </row>
    <row r="29">
      <c r="A29" s="3" t="inlineStr">
        <is>
          <t>Statutory Accounting Practices [Line Items]</t>
        </is>
      </c>
    </row>
    <row r="30">
      <c r="A30" s="4" t="inlineStr">
        <is>
          <t>Deposit in Trust with state regulatory authorities</t>
        </is>
      </c>
      <c r="E30" s="6" t="n">
        <v>300</v>
      </c>
    </row>
    <row r="31">
      <c r="A31" s="4" t="inlineStr">
        <is>
          <t>Insurance Subsidiaries Domiciled In Florida [Member]</t>
        </is>
      </c>
    </row>
    <row r="32">
      <c r="A32" s="3" t="inlineStr">
        <is>
          <t>Statutory Accounting Practices [Line Items]</t>
        </is>
      </c>
    </row>
    <row r="33">
      <c r="A33" s="4" t="inlineStr">
        <is>
          <t>Statutory accounting practices, Future dividend payments restrictions, Capital Surplus Percentage</t>
        </is>
      </c>
      <c r="B33" s="4" t="inlineStr">
        <is>
          <t>10.00%</t>
        </is>
      </c>
    </row>
    <row r="34">
      <c r="A34" s="4" t="inlineStr">
        <is>
          <t>Dividend distribution open capital surplus under condition 1</t>
        </is>
      </c>
      <c r="B34" s="4" t="inlineStr">
        <is>
          <t>10.00%</t>
        </is>
      </c>
    </row>
    <row r="35">
      <c r="A35" s="4" t="inlineStr">
        <is>
          <t>Dividend distribution open capital surplus under condition 2</t>
        </is>
      </c>
      <c r="B35" s="4" t="inlineStr">
        <is>
          <t>10.00%</t>
        </is>
      </c>
    </row>
    <row r="36">
      <c r="A36" s="4" t="inlineStr">
        <is>
          <t>Percentage of unrealized capital gain under condition 2</t>
        </is>
      </c>
      <c r="B36" s="4" t="inlineStr">
        <is>
          <t>25.00%</t>
        </is>
      </c>
    </row>
    <row r="37">
      <c r="A37" s="4" t="inlineStr">
        <is>
          <t>Dividend distribution open capital surplus under condition 3</t>
        </is>
      </c>
      <c r="B37" s="4" t="inlineStr">
        <is>
          <t>10.00%</t>
        </is>
      </c>
    </row>
    <row r="38">
      <c r="A38" s="4" t="inlineStr">
        <is>
          <t>Percentage of unrealized capital gain under condition 3</t>
        </is>
      </c>
      <c r="B38" s="4" t="inlineStr">
        <is>
          <t>25.00%</t>
        </is>
      </c>
    </row>
    <row r="39">
      <c r="A39" s="4" t="inlineStr">
        <is>
          <t>Statutory accounting practices, Future dividend payments restrictions, Statutory Capital surplus Percentage</t>
        </is>
      </c>
      <c r="B39" s="4" t="inlineStr">
        <is>
          <t>115.00%</t>
        </is>
      </c>
    </row>
    <row r="40">
      <c r="A40" s="4" t="inlineStr">
        <is>
          <t>Statutory accounting practices, Future dividend payments restrictions, Notice Period</t>
        </is>
      </c>
      <c r="B40" s="4" t="inlineStr">
        <is>
          <t>30 days</t>
        </is>
      </c>
    </row>
    <row r="41">
      <c r="A41" s="4" t="inlineStr">
        <is>
          <t>Premium to capital surplus ratios, percentage of written premiums</t>
        </is>
      </c>
      <c r="B41" s="4" t="inlineStr">
        <is>
          <t>90.00%</t>
        </is>
      </c>
    </row>
    <row r="42">
      <c r="A42" s="4" t="inlineStr">
        <is>
          <t>Insurance Subsidiaries Domiciled In Florida [Member] | Maximum [Member]</t>
        </is>
      </c>
    </row>
    <row r="43">
      <c r="A43" s="3" t="inlineStr">
        <is>
          <t>Statutory Accounting Practices [Line Items]</t>
        </is>
      </c>
    </row>
    <row r="44">
      <c r="A44" s="4" t="inlineStr">
        <is>
          <t>Premium to capital surplus ratio for gross written premiums</t>
        </is>
      </c>
      <c r="B44" s="5" t="n">
        <v>10</v>
      </c>
    </row>
    <row r="45">
      <c r="A45" s="4" t="inlineStr">
        <is>
          <t>Premium to capital surplus ratio for net written premiums</t>
        </is>
      </c>
      <c r="B45" s="5" t="n">
        <v>4</v>
      </c>
    </row>
    <row r="46">
      <c r="A46" s="4" t="inlineStr">
        <is>
          <t>Claddaugh Domiciled in Bermuda [Member]</t>
        </is>
      </c>
    </row>
    <row r="47">
      <c r="A47" s="3" t="inlineStr">
        <is>
          <t>Statutory Accounting Practices [Line Items]</t>
        </is>
      </c>
    </row>
    <row r="48">
      <c r="A48" s="4" t="inlineStr">
        <is>
          <t>Minimum amount of statutory capital and surplus required</t>
        </is>
      </c>
      <c r="B48" s="6" t="n">
        <v>2000</v>
      </c>
    </row>
    <row r="49">
      <c r="A49" s="4" t="inlineStr">
        <is>
          <t>Statutory capital and surplus</t>
        </is>
      </c>
      <c r="B49" s="5" t="n">
        <v>55350</v>
      </c>
      <c r="C49" s="5" t="n">
        <v>58300</v>
      </c>
    </row>
    <row r="50">
      <c r="A50" s="4" t="inlineStr">
        <is>
          <t>Statutory net income (loss) Amount</t>
        </is>
      </c>
      <c r="B50" s="5" t="n">
        <v>2850</v>
      </c>
      <c r="C50" s="5" t="n">
        <v>1400</v>
      </c>
      <c r="D50" s="5" t="n">
        <v>-4400</v>
      </c>
    </row>
    <row r="51">
      <c r="A51" s="4" t="inlineStr">
        <is>
          <t>Statutory accounting practices returns of capital distribution</t>
        </is>
      </c>
      <c r="D51" s="6" t="n">
        <v>6000</v>
      </c>
    </row>
    <row r="52">
      <c r="A52" s="4" t="inlineStr">
        <is>
          <t>Statutory accounting practices capital contribution</t>
        </is>
      </c>
      <c r="C52" s="6" t="n">
        <v>22600</v>
      </c>
    </row>
    <row r="53">
      <c r="A53" s="4" t="inlineStr">
        <is>
          <t>Us Insurance Subsidiaries [Member]</t>
        </is>
      </c>
    </row>
    <row r="54">
      <c r="A54" s="3" t="inlineStr">
        <is>
          <t>Statutory Accounting Practices [Line Items]</t>
        </is>
      </c>
    </row>
    <row r="55">
      <c r="A55" s="4" t="inlineStr">
        <is>
          <t>Statutory capital and surplus</t>
        </is>
      </c>
      <c r="B55" s="5" t="n">
        <v>213840</v>
      </c>
    </row>
    <row r="56">
      <c r="A56" s="4" t="inlineStr">
        <is>
          <t>Us Insurance Subsidiaries [Member] | Minimum [Member]</t>
        </is>
      </c>
    </row>
    <row r="57">
      <c r="A57" s="3" t="inlineStr">
        <is>
          <t>Statutory Accounting Practices [Line Items]</t>
        </is>
      </c>
    </row>
    <row r="58">
      <c r="A58" s="4" t="inlineStr">
        <is>
          <t>Minimum amount of statutory capital and surplus required</t>
        </is>
      </c>
      <c r="B58" s="6" t="n">
        <v>5550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Requirements and Restrictions - Summary of Required Ratio of Gross and Net Written Premium to Surplus (Detail)</t>
        </is>
      </c>
      <c r="B1" s="2" t="inlineStr">
        <is>
          <t>12 Months Ended</t>
        </is>
      </c>
    </row>
    <row r="2">
      <c r="B2" s="2" t="inlineStr">
        <is>
          <t>Dec. 31, 2021</t>
        </is>
      </c>
      <c r="C2" s="2" t="inlineStr">
        <is>
          <t>Dec. 31, 2020</t>
        </is>
      </c>
      <c r="D2" s="2" t="inlineStr">
        <is>
          <t>Dec. 31, 2019</t>
        </is>
      </c>
    </row>
    <row r="3">
      <c r="A3" s="4" t="inlineStr">
        <is>
          <t>HCPCI [Member]</t>
        </is>
      </c>
    </row>
    <row r="4">
      <c r="A4" s="3" t="inlineStr">
        <is>
          <t>Statutory Accounting Practices [Line Items]</t>
        </is>
      </c>
    </row>
    <row r="5">
      <c r="A5" s="4" t="inlineStr">
        <is>
          <t>Premium to capital surplus ratio for gross written premiums</t>
        </is>
      </c>
      <c r="B5" s="10" t="n">
        <v>3.21</v>
      </c>
      <c r="C5" s="10" t="n">
        <v>3.02</v>
      </c>
      <c r="D5" s="10" t="n">
        <v>1.92</v>
      </c>
    </row>
    <row r="6">
      <c r="A6" s="4" t="inlineStr">
        <is>
          <t>Premium to capital surplus ratio for net written premiums</t>
        </is>
      </c>
      <c r="B6" s="10" t="n">
        <v>2.01</v>
      </c>
      <c r="C6" s="10" t="n">
        <v>1.84</v>
      </c>
      <c r="D6" s="10" t="n">
        <v>1.15</v>
      </c>
    </row>
    <row r="7">
      <c r="A7" s="4" t="inlineStr">
        <is>
          <t>TypTap [Member]</t>
        </is>
      </c>
    </row>
    <row r="8">
      <c r="A8" s="3" t="inlineStr">
        <is>
          <t>Statutory Accounting Practices [Line Items]</t>
        </is>
      </c>
    </row>
    <row r="9">
      <c r="A9" s="4" t="inlineStr">
        <is>
          <t>Premium to capital surplus ratio for gross written premiums</t>
        </is>
      </c>
      <c r="B9" s="10" t="n">
        <v>2.4</v>
      </c>
      <c r="C9" s="10" t="n">
        <v>2.47</v>
      </c>
      <c r="D9" s="10" t="n">
        <v>2.23</v>
      </c>
    </row>
    <row r="10">
      <c r="A10" s="4" t="inlineStr">
        <is>
          <t>Premium to capital surplus ratio for net written premiums</t>
        </is>
      </c>
      <c r="B10" s="10" t="n">
        <v>1.61</v>
      </c>
      <c r="C10" s="10" t="n">
        <v>1.5</v>
      </c>
      <c r="D10" s="10" t="n">
        <v>1.63</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Dec. 22, 2021</t>
        </is>
      </c>
      <c r="C1" s="2" t="inlineStr">
        <is>
          <t>Dec. 31, 2021</t>
        </is>
      </c>
      <c r="D1" s="2" t="inlineStr">
        <is>
          <t>Feb. 12, 2021</t>
        </is>
      </c>
    </row>
    <row r="2">
      <c r="A2" s="3" t="inlineStr">
        <is>
          <t>Related Party Transaction [Line Items]</t>
        </is>
      </c>
    </row>
    <row r="3">
      <c r="A3" s="4" t="inlineStr">
        <is>
          <t>Debt instrument stated interest rate</t>
        </is>
      </c>
      <c r="C3" s="4" t="inlineStr">
        <is>
          <t>4.25%</t>
        </is>
      </c>
    </row>
    <row r="4">
      <c r="A4" s="4" t="inlineStr">
        <is>
          <t>Revolving Credit Facility [Member]</t>
        </is>
      </c>
    </row>
    <row r="5">
      <c r="A5" s="3" t="inlineStr">
        <is>
          <t>Related Party Transaction [Line Items]</t>
        </is>
      </c>
    </row>
    <row r="6">
      <c r="A6" s="4" t="inlineStr">
        <is>
          <t>Credit facility borrowing capacity</t>
        </is>
      </c>
      <c r="C6" s="6" t="n">
        <v>65000</v>
      </c>
    </row>
    <row r="7">
      <c r="A7" s="4" t="inlineStr">
        <is>
          <t>TTIG | Promissory Note [Member]</t>
        </is>
      </c>
    </row>
    <row r="8">
      <c r="A8" s="3" t="inlineStr">
        <is>
          <t>Related Party Transaction [Line Items]</t>
        </is>
      </c>
    </row>
    <row r="9">
      <c r="A9" s="4" t="inlineStr">
        <is>
          <t>Principal amount</t>
        </is>
      </c>
      <c r="B9" s="6" t="n">
        <v>40000</v>
      </c>
    </row>
    <row r="10">
      <c r="A10" s="4" t="inlineStr">
        <is>
          <t>Debt instrument stated interest rate</t>
        </is>
      </c>
      <c r="B10" s="4" t="inlineStr">
        <is>
          <t>2.00%</t>
        </is>
      </c>
    </row>
    <row r="11">
      <c r="A11" s="4" t="inlineStr">
        <is>
          <t>Debt instrument, maturity date</t>
        </is>
      </c>
      <c r="B11" s="4" t="inlineStr">
        <is>
          <t>Jun. 30,
		2023</t>
        </is>
      </c>
    </row>
    <row r="12">
      <c r="A12" s="4" t="inlineStr">
        <is>
          <t>TTIG | Revolving Credit Facility [Member]</t>
        </is>
      </c>
    </row>
    <row r="13">
      <c r="A13" s="3" t="inlineStr">
        <is>
          <t>Related Party Transaction [Line Items]</t>
        </is>
      </c>
    </row>
    <row r="14">
      <c r="A14" s="4" t="inlineStr">
        <is>
          <t>Credit facility borrowing capacity</t>
        </is>
      </c>
      <c r="D14" s="6" t="n">
        <v>60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HCI Group, Inc. - Balance Sheets (Detail)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6" t="n">
        <v>628943</v>
      </c>
      <c r="C3" s="6" t="n">
        <v>431341</v>
      </c>
    </row>
    <row r="4">
      <c r="A4" s="4" t="inlineStr">
        <is>
          <t>Fixed-maturity securities, available for sale, at fair value</t>
        </is>
      </c>
      <c r="B4" s="5" t="n">
        <v>42583</v>
      </c>
      <c r="C4" s="5" t="n">
        <v>71722</v>
      </c>
    </row>
    <row r="5">
      <c r="A5" s="4" t="inlineStr">
        <is>
          <t>Equity securities, at fair value</t>
        </is>
      </c>
      <c r="B5" s="5" t="n">
        <v>51740</v>
      </c>
      <c r="C5" s="5" t="n">
        <v>51130</v>
      </c>
    </row>
    <row r="6">
      <c r="A6" s="4" t="inlineStr">
        <is>
          <t>Limited partnership investments</t>
        </is>
      </c>
      <c r="B6" s="5" t="n">
        <v>28133</v>
      </c>
      <c r="C6" s="5" t="n">
        <v>27691</v>
      </c>
    </row>
    <row r="7">
      <c r="A7" s="4" t="inlineStr">
        <is>
          <t>Property and equipment, net</t>
        </is>
      </c>
      <c r="B7" s="5" t="n">
        <v>14232</v>
      </c>
      <c r="C7" s="5" t="n">
        <v>12767</v>
      </c>
    </row>
    <row r="8">
      <c r="A8" s="4" t="inlineStr">
        <is>
          <t>Intangible assets, net</t>
        </is>
      </c>
      <c r="B8" s="5" t="n">
        <v>10636</v>
      </c>
      <c r="C8" s="5" t="n">
        <v>3568</v>
      </c>
    </row>
    <row r="9">
      <c r="A9" s="4" t="inlineStr">
        <is>
          <t>Right-of-use assets - operating leases</t>
        </is>
      </c>
      <c r="B9" s="5" t="n">
        <v>2204</v>
      </c>
      <c r="C9" s="5" t="n">
        <v>4002</v>
      </c>
    </row>
    <row r="10">
      <c r="A10" s="4" t="inlineStr">
        <is>
          <t>Income taxes receivable</t>
        </is>
      </c>
      <c r="B10" s="5" t="n">
        <v>4084</v>
      </c>
      <c r="C10" s="5" t="n">
        <v>4554</v>
      </c>
    </row>
    <row r="11">
      <c r="A11" s="4" t="inlineStr">
        <is>
          <t>Other assets</t>
        </is>
      </c>
      <c r="B11" s="5" t="n">
        <v>14717</v>
      </c>
      <c r="C11" s="5" t="n">
        <v>22611</v>
      </c>
    </row>
    <row r="12">
      <c r="A12" s="4" t="inlineStr">
        <is>
          <t>Total assets</t>
        </is>
      </c>
      <c r="B12" s="5" t="n">
        <v>1176857</v>
      </c>
      <c r="C12" s="5" t="n">
        <v>941313</v>
      </c>
    </row>
    <row r="13">
      <c r="A13" s="3" t="inlineStr">
        <is>
          <t>Liabilities and Stockholders’ Equity</t>
        </is>
      </c>
    </row>
    <row r="14">
      <c r="A14" s="4" t="inlineStr">
        <is>
          <t>Lease liabilities - operating leases</t>
        </is>
      </c>
      <c r="B14" s="5" t="n">
        <v>2203</v>
      </c>
      <c r="C14" s="5" t="n">
        <v>4014</v>
      </c>
    </row>
    <row r="15">
      <c r="A15" s="4" t="inlineStr">
        <is>
          <t>Deferred income taxes, net</t>
        </is>
      </c>
      <c r="B15" s="5" t="n">
        <v>11739</v>
      </c>
      <c r="C15" s="5" t="n">
        <v>11925</v>
      </c>
    </row>
    <row r="16">
      <c r="A16" s="4" t="inlineStr">
        <is>
          <t>Revolving credit facility</t>
        </is>
      </c>
      <c r="B16" s="5" t="n">
        <v>15000</v>
      </c>
      <c r="C16" s="5" t="n">
        <v>23750</v>
      </c>
    </row>
    <row r="17">
      <c r="A17" s="4" t="inlineStr">
        <is>
          <t>Long-term debt</t>
        </is>
      </c>
      <c r="B17" s="5" t="n">
        <v>45504</v>
      </c>
      <c r="C17" s="5" t="n">
        <v>156511</v>
      </c>
    </row>
    <row r="18">
      <c r="A18" s="4" t="inlineStr">
        <is>
          <t>Total liabilities</t>
        </is>
      </c>
      <c r="B18" s="5" t="n">
        <v>762399</v>
      </c>
      <c r="C18" s="5" t="n">
        <v>740177</v>
      </c>
    </row>
    <row r="19">
      <c r="A19" s="4" t="inlineStr">
        <is>
          <t>Total stockholders’ equity</t>
        </is>
      </c>
      <c r="B19" s="5" t="n">
        <v>323365</v>
      </c>
      <c r="C19" s="5" t="n">
        <v>201136</v>
      </c>
      <c r="D19" s="6" t="n">
        <v>185543</v>
      </c>
      <c r="E19" s="6" t="n">
        <v>181441</v>
      </c>
    </row>
    <row r="20">
      <c r="A20" s="4" t="inlineStr">
        <is>
          <t>Total liabilities, redeemable noncontrolling interest and equity</t>
        </is>
      </c>
      <c r="B20" s="5" t="n">
        <v>1176857</v>
      </c>
      <c r="C20" s="5" t="n">
        <v>941313</v>
      </c>
    </row>
    <row r="21">
      <c r="A21" s="4" t="inlineStr">
        <is>
          <t>HCI Group [Member]</t>
        </is>
      </c>
    </row>
    <row r="22">
      <c r="A22" s="3" t="inlineStr">
        <is>
          <t>Assets</t>
        </is>
      </c>
    </row>
    <row r="23">
      <c r="A23" s="4" t="inlineStr">
        <is>
          <t>Cash and cash equivalents</t>
        </is>
      </c>
      <c r="B23" s="5" t="n">
        <v>10366</v>
      </c>
      <c r="C23" s="5" t="n">
        <v>13944</v>
      </c>
    </row>
    <row r="24">
      <c r="A24" s="4" t="inlineStr">
        <is>
          <t>Fixed-maturity securities, available for sale, at fair value</t>
        </is>
      </c>
      <c r="B24" s="5" t="n">
        <v>1637</v>
      </c>
      <c r="C24" s="5" t="n">
        <v>216</v>
      </c>
    </row>
    <row r="25">
      <c r="A25" s="4" t="inlineStr">
        <is>
          <t>Equity securities, at fair value</t>
        </is>
      </c>
      <c r="B25" s="5" t="n">
        <v>11513</v>
      </c>
      <c r="C25" s="5" t="n">
        <v>9496</v>
      </c>
    </row>
    <row r="26">
      <c r="A26" s="4" t="inlineStr">
        <is>
          <t>Limited partnership investments</t>
        </is>
      </c>
      <c r="B26" s="5" t="n">
        <v>21722</v>
      </c>
      <c r="C26" s="5" t="n">
        <v>20542</v>
      </c>
    </row>
    <row r="27">
      <c r="A27" s="4" t="inlineStr">
        <is>
          <t>Note receivable – related party</t>
        </is>
      </c>
      <c r="B27" s="5" t="n">
        <v>40022</v>
      </c>
      <c r="C27" s="5" t="n">
        <v>23280</v>
      </c>
    </row>
    <row r="28">
      <c r="A28" s="4" t="inlineStr">
        <is>
          <t>Investment in subsidiaries</t>
        </is>
      </c>
      <c r="B28" s="5" t="n">
        <v>332596</v>
      </c>
      <c r="C28" s="5" t="n">
        <v>304816</v>
      </c>
    </row>
    <row r="29">
      <c r="A29" s="4" t="inlineStr">
        <is>
          <t>Property and equipment, net</t>
        </is>
      </c>
      <c r="B29" s="5" t="n">
        <v>712</v>
      </c>
      <c r="C29" s="5" t="n">
        <v>753</v>
      </c>
    </row>
    <row r="30">
      <c r="A30" s="4" t="inlineStr">
        <is>
          <t>Intangible assets, net</t>
        </is>
      </c>
      <c r="B30" s="5" t="n">
        <v>5374</v>
      </c>
      <c r="C30" s="4" t="inlineStr">
        <is>
          <t xml:space="preserve"> </t>
        </is>
      </c>
    </row>
    <row r="31">
      <c r="A31" s="4" t="inlineStr">
        <is>
          <t>Right-of-use assets - operating leases</t>
        </is>
      </c>
      <c r="B31" s="5" t="n">
        <v>4243</v>
      </c>
      <c r="C31" s="5" t="n">
        <v>7118</v>
      </c>
    </row>
    <row r="32">
      <c r="A32" s="4" t="inlineStr">
        <is>
          <t>Income taxes receivable</t>
        </is>
      </c>
      <c r="B32" s="5" t="n">
        <v>3281</v>
      </c>
      <c r="C32" s="5" t="n">
        <v>8348</v>
      </c>
    </row>
    <row r="33">
      <c r="A33" s="4" t="inlineStr">
        <is>
          <t>Other assets</t>
        </is>
      </c>
      <c r="B33" s="5" t="n">
        <v>1595</v>
      </c>
      <c r="C33" s="5" t="n">
        <v>4036</v>
      </c>
    </row>
    <row r="34">
      <c r="A34" s="4" t="inlineStr">
        <is>
          <t>Total assets</t>
        </is>
      </c>
      <c r="B34" s="5" t="n">
        <v>433061</v>
      </c>
      <c r="C34" s="5" t="n">
        <v>392549</v>
      </c>
    </row>
    <row r="35">
      <c r="A35" s="3" t="inlineStr">
        <is>
          <t>Liabilities and Stockholders’ Equity</t>
        </is>
      </c>
    </row>
    <row r="36">
      <c r="A36" s="4" t="inlineStr">
        <is>
          <t>Accrued expenses and other liabilities</t>
        </is>
      </c>
      <c r="B36" s="5" t="n">
        <v>5333</v>
      </c>
      <c r="C36" s="5" t="n">
        <v>6660</v>
      </c>
    </row>
    <row r="37">
      <c r="A37" s="4" t="inlineStr">
        <is>
          <t>Lease liabilities - operating leases</t>
        </is>
      </c>
      <c r="B37" s="5" t="n">
        <v>1517</v>
      </c>
      <c r="C37" s="5" t="n">
        <v>4319</v>
      </c>
    </row>
    <row r="38">
      <c r="A38" s="4" t="inlineStr">
        <is>
          <t>Deferred income taxes, net</t>
        </is>
      </c>
      <c r="B38" s="5" t="n">
        <v>900</v>
      </c>
      <c r="C38" s="5" t="n">
        <v>1645</v>
      </c>
    </row>
    <row r="39">
      <c r="A39" s="4" t="inlineStr">
        <is>
          <t>Revolving credit facility</t>
        </is>
      </c>
      <c r="B39" s="5" t="n">
        <v>15000</v>
      </c>
      <c r="C39" s="5" t="n">
        <v>23750</v>
      </c>
    </row>
    <row r="40">
      <c r="A40" s="4" t="inlineStr">
        <is>
          <t>Long-term debt</t>
        </is>
      </c>
      <c r="B40" s="5" t="n">
        <v>23886</v>
      </c>
      <c r="C40" s="5" t="n">
        <v>133967</v>
      </c>
    </row>
    <row r="41">
      <c r="A41" s="4" t="inlineStr">
        <is>
          <t>Due to related parties</t>
        </is>
      </c>
      <c r="B41" s="5" t="n">
        <v>63060</v>
      </c>
      <c r="C41" s="5" t="n">
        <v>21072</v>
      </c>
    </row>
    <row r="42">
      <c r="A42" s="4" t="inlineStr">
        <is>
          <t>Total liabilities</t>
        </is>
      </c>
      <c r="B42" s="5" t="n">
        <v>109696</v>
      </c>
      <c r="C42" s="5" t="n">
        <v>191413</v>
      </c>
    </row>
    <row r="43">
      <c r="A43" s="4" t="inlineStr">
        <is>
          <t>Total stockholders’ equity</t>
        </is>
      </c>
      <c r="B43" s="5" t="n">
        <v>323365</v>
      </c>
      <c r="C43" s="5" t="n">
        <v>201136</v>
      </c>
    </row>
    <row r="44">
      <c r="A44" s="4" t="inlineStr">
        <is>
          <t>Total liabilities, redeemable noncontrolling interest and equity</t>
        </is>
      </c>
      <c r="B44" s="6" t="n">
        <v>433061</v>
      </c>
      <c r="C44" s="6" t="n">
        <v>39254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1</t>
        </is>
      </c>
    </row>
    <row r="3">
      <c r="A3" s="3" t="inlineStr">
        <is>
          <t>Insurance [Abstract]</t>
        </is>
      </c>
    </row>
    <row r="4">
      <c r="A4" s="4" t="inlineStr">
        <is>
          <t>Deferred Policy Acquisition Costs</t>
        </is>
      </c>
      <c r="B4" s="4" t="inlineStr">
        <is>
          <t>Note 8 -- Deferred Policy Acquisition Costs The following table summarizes the activity with respect to deferred policy acquisition costs:
December 31,
2021 2020
Beginning balance $ 43,858 $ 21,663
Policy acquisition costs deferred 100,800 71,320
Amortization ( 86,963 ) ( 49,125 )
Ending balance $ 57,695 $ 43,858 The amount of policy acquisition costs amortized and included in policy acquisition and other underwriting expenses for the years ended December 31, 2021, 2020 and 2019 was $ 86,963 , $ 49,125 and $ 37,146 , respectively. As described in Note 1 -- “Nature of Operations” with regards to the quota share reinsurance agreements, the Company incurred $ 34,491 and $ 15,557 , respectively, of direct costs attributable to the assumption of insurance policies from United for the years ended December 31, 2021 and 202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densed Financial Information of HCI Group, Inc. - Statements of Income (Detail)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Condensed Financial Statements Captions [Line Items]</t>
        </is>
      </c>
    </row>
    <row r="4">
      <c r="A4" s="4" t="inlineStr">
        <is>
          <t>Net unrealized investment gains (losses)</t>
        </is>
      </c>
      <c r="N4" s="6" t="n">
        <v>1363</v>
      </c>
      <c r="O4" s="6" t="n">
        <v>679</v>
      </c>
      <c r="P4" s="6" t="n">
        <v>7950</v>
      </c>
    </row>
    <row r="5">
      <c r="A5" s="4" t="inlineStr">
        <is>
          <t>Net other-than-temporary impairment losses</t>
        </is>
      </c>
      <c r="N5" s="5" t="n">
        <v>0</v>
      </c>
      <c r="O5" s="5" t="n">
        <v>0</v>
      </c>
      <c r="P5" s="5" t="n">
        <v>-289</v>
      </c>
    </row>
    <row r="6">
      <c r="A6" s="4" t="inlineStr">
        <is>
          <t>Credit losses on investments</t>
        </is>
      </c>
      <c r="N6" s="5" t="n">
        <v>0</v>
      </c>
      <c r="O6" s="5" t="n">
        <v>-611</v>
      </c>
      <c r="P6" s="5" t="n">
        <v>0</v>
      </c>
    </row>
    <row r="7">
      <c r="A7" s="4" t="inlineStr">
        <is>
          <t>Other income</t>
        </is>
      </c>
      <c r="N7" s="5" t="n">
        <v>6447</v>
      </c>
      <c r="O7" s="5" t="n">
        <v>1854</v>
      </c>
      <c r="P7" s="5" t="n">
        <v>1882</v>
      </c>
    </row>
    <row r="8">
      <c r="A8" s="4" t="inlineStr">
        <is>
          <t>Loss on repurchases of convertible senior notes</t>
        </is>
      </c>
      <c r="N8" s="5" t="n">
        <v>0</v>
      </c>
      <c r="O8" s="5" t="n">
        <v>-150</v>
      </c>
      <c r="P8" s="5" t="n">
        <v>0</v>
      </c>
    </row>
    <row r="9">
      <c r="A9" s="4" t="inlineStr">
        <is>
          <t>Interest expense</t>
        </is>
      </c>
      <c r="B9" s="6" t="n">
        <v>-657</v>
      </c>
      <c r="C9" s="6" t="n">
        <v>-1664</v>
      </c>
      <c r="D9" s="6" t="n">
        <v>-2000</v>
      </c>
      <c r="E9" s="6" t="n">
        <v>-2079</v>
      </c>
      <c r="F9" s="6" t="n">
        <v>-2888</v>
      </c>
      <c r="G9" s="6" t="n">
        <v>-2856</v>
      </c>
      <c r="H9" s="6" t="n">
        <v>-3020</v>
      </c>
      <c r="I9" s="6" t="n">
        <v>-2970</v>
      </c>
      <c r="J9" s="6" t="n">
        <v>-2927</v>
      </c>
      <c r="K9" s="6" t="n">
        <v>-2907</v>
      </c>
      <c r="L9" s="6" t="n">
        <v>-2884</v>
      </c>
      <c r="M9" s="6" t="n">
        <v>-4337</v>
      </c>
      <c r="N9" s="5" t="n">
        <v>-6400</v>
      </c>
      <c r="O9" s="5" t="n">
        <v>-11734</v>
      </c>
      <c r="P9" s="5" t="n">
        <v>-13055</v>
      </c>
    </row>
    <row r="10">
      <c r="A10" s="4" t="inlineStr">
        <is>
          <t>Debt conversion expense</t>
        </is>
      </c>
      <c r="N10" s="5" t="n">
        <v>-1754</v>
      </c>
      <c r="O10" s="5" t="n">
        <v>0</v>
      </c>
      <c r="P10" s="5" t="n">
        <v>0</v>
      </c>
    </row>
    <row r="11">
      <c r="A11" s="4" t="inlineStr">
        <is>
          <t>Income tax benefit</t>
        </is>
      </c>
      <c r="N11" s="5" t="n">
        <v>-3991</v>
      </c>
      <c r="O11" s="5" t="n">
        <v>-9348</v>
      </c>
      <c r="P11" s="5" t="n">
        <v>-9517</v>
      </c>
    </row>
    <row r="12">
      <c r="A12" s="4" t="inlineStr">
        <is>
          <t>Equity in income of subsidiaries</t>
        </is>
      </c>
      <c r="N12" s="5" t="n">
        <v>417</v>
      </c>
      <c r="O12" s="5" t="n">
        <v>-57</v>
      </c>
      <c r="P12" s="5" t="n">
        <v>-83</v>
      </c>
    </row>
    <row r="13">
      <c r="A13" s="4" t="inlineStr">
        <is>
          <t>Net income after noncontrolling interests</t>
        </is>
      </c>
      <c r="N13" s="5" t="n">
        <v>1856</v>
      </c>
      <c r="O13" s="5" t="n">
        <v>27580</v>
      </c>
      <c r="P13" s="5" t="n">
        <v>26576</v>
      </c>
    </row>
    <row r="14">
      <c r="A14" s="4" t="inlineStr">
        <is>
          <t>HCI Group [Member]</t>
        </is>
      </c>
    </row>
    <row r="15">
      <c r="A15" s="3" t="inlineStr">
        <is>
          <t>Condensed Financial Statements Captions [Line Items]</t>
        </is>
      </c>
    </row>
    <row r="16">
      <c r="A16" s="4" t="inlineStr">
        <is>
          <t>Net investment income (loss)</t>
        </is>
      </c>
      <c r="N16" s="5" t="n">
        <v>3115</v>
      </c>
      <c r="O16" s="5" t="n">
        <v>-676</v>
      </c>
      <c r="P16" s="5" t="n">
        <v>2295</v>
      </c>
    </row>
    <row r="17">
      <c r="A17" s="4" t="inlineStr">
        <is>
          <t>Net realized investment gains (losses)</t>
        </is>
      </c>
      <c r="N17" s="5" t="n">
        <v>3344</v>
      </c>
      <c r="O17" s="5" t="n">
        <v>330</v>
      </c>
      <c r="P17" s="5" t="n">
        <v>-541</v>
      </c>
    </row>
    <row r="18">
      <c r="A18" s="4" t="inlineStr">
        <is>
          <t>Net unrealized investment gains (losses)</t>
        </is>
      </c>
      <c r="N18" s="5" t="n">
        <v>92</v>
      </c>
      <c r="O18" s="5" t="n">
        <v>229</v>
      </c>
      <c r="P18" s="5" t="n">
        <v>1385</v>
      </c>
    </row>
    <row r="19">
      <c r="A19" s="4" t="inlineStr">
        <is>
          <t>Credit losses on investments</t>
        </is>
      </c>
      <c r="N19" s="4" t="inlineStr">
        <is>
          <t xml:space="preserve"> </t>
        </is>
      </c>
      <c r="O19" s="5" t="n">
        <v>-20</v>
      </c>
      <c r="P19" s="4" t="inlineStr">
        <is>
          <t xml:space="preserve"> </t>
        </is>
      </c>
    </row>
    <row r="20">
      <c r="A20" s="4" t="inlineStr">
        <is>
          <t>Other income</t>
        </is>
      </c>
      <c r="N20" s="5" t="n">
        <v>222</v>
      </c>
    </row>
    <row r="21">
      <c r="A21" s="4" t="inlineStr">
        <is>
          <t>Loss on repurchases of convertible senior notes</t>
        </is>
      </c>
      <c r="N21" s="4" t="inlineStr">
        <is>
          <t xml:space="preserve"> </t>
        </is>
      </c>
      <c r="O21" s="5" t="n">
        <v>-150</v>
      </c>
      <c r="P21" s="4" t="inlineStr">
        <is>
          <t xml:space="preserve"> </t>
        </is>
      </c>
    </row>
    <row r="22">
      <c r="A22" s="4" t="inlineStr">
        <is>
          <t>Interest expense</t>
        </is>
      </c>
      <c r="N22" s="5" t="n">
        <v>-5467</v>
      </c>
      <c r="O22" s="5" t="n">
        <v>-10710</v>
      </c>
      <c r="P22" s="5" t="n">
        <v>-12042</v>
      </c>
    </row>
    <row r="23">
      <c r="A23" s="4" t="inlineStr">
        <is>
          <t>Debt conversion expense</t>
        </is>
      </c>
      <c r="N23" s="5" t="n">
        <v>-1754</v>
      </c>
      <c r="O23" s="4" t="inlineStr">
        <is>
          <t xml:space="preserve"> </t>
        </is>
      </c>
      <c r="P23" s="4" t="inlineStr">
        <is>
          <t xml:space="preserve"> </t>
        </is>
      </c>
    </row>
    <row r="24">
      <c r="A24" s="4" t="inlineStr">
        <is>
          <t>Operating expenses</t>
        </is>
      </c>
      <c r="N24" s="5" t="n">
        <v>-9056</v>
      </c>
      <c r="O24" s="5" t="n">
        <v>-6887</v>
      </c>
      <c r="P24" s="5" t="n">
        <v>-6353</v>
      </c>
    </row>
    <row r="25">
      <c r="A25" s="4" t="inlineStr">
        <is>
          <t>Loss before income tax benefit and equity in income of subsidiaries</t>
        </is>
      </c>
      <c r="N25" s="5" t="n">
        <v>-9504</v>
      </c>
      <c r="O25" s="5" t="n">
        <v>-17884</v>
      </c>
      <c r="P25" s="5" t="n">
        <v>-15256</v>
      </c>
    </row>
    <row r="26">
      <c r="A26" s="4" t="inlineStr">
        <is>
          <t>Income tax benefit</t>
        </is>
      </c>
      <c r="N26" s="5" t="n">
        <v>2086</v>
      </c>
      <c r="O26" s="5" t="n">
        <v>4024</v>
      </c>
      <c r="P26" s="5" t="n">
        <v>3092</v>
      </c>
    </row>
    <row r="27">
      <c r="A27" s="4" t="inlineStr">
        <is>
          <t>Net loss before equity in income of subsidiaries</t>
        </is>
      </c>
      <c r="N27" s="5" t="n">
        <v>-7418</v>
      </c>
      <c r="O27" s="5" t="n">
        <v>-13860</v>
      </c>
      <c r="P27" s="5" t="n">
        <v>-12164</v>
      </c>
    </row>
    <row r="28">
      <c r="A28" s="4" t="inlineStr">
        <is>
          <t>Equity in income of subsidiaries</t>
        </is>
      </c>
      <c r="N28" s="5" t="n">
        <v>9274</v>
      </c>
      <c r="O28" s="5" t="n">
        <v>41440</v>
      </c>
      <c r="P28" s="5" t="n">
        <v>38740</v>
      </c>
    </row>
    <row r="29">
      <c r="A29" s="4" t="inlineStr">
        <is>
          <t>Net income after noncontrolling interests</t>
        </is>
      </c>
      <c r="N29" s="6" t="n">
        <v>1856</v>
      </c>
      <c r="O29" s="6" t="n">
        <v>27580</v>
      </c>
      <c r="P29" s="6" t="n">
        <v>26576</v>
      </c>
    </row>
  </sheetData>
  <mergeCells count="3">
    <mergeCell ref="A1:A2"/>
    <mergeCell ref="B1:M1"/>
    <mergeCell ref="N1:P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HCI Group, Inc. - Statements of Cash Flows (Detail)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1856</v>
      </c>
      <c r="C4" s="6" t="n">
        <v>27580</v>
      </c>
      <c r="D4" s="6" t="n">
        <v>26576</v>
      </c>
    </row>
    <row r="5">
      <c r="A5" s="3" t="inlineStr">
        <is>
          <t>Adjustments to reconcile net income to net cash provided by operating activities:</t>
        </is>
      </c>
    </row>
    <row r="6">
      <c r="A6" s="4" t="inlineStr">
        <is>
          <t>Stock-based compensation expense</t>
        </is>
      </c>
      <c r="B6" s="5" t="n">
        <v>13754</v>
      </c>
      <c r="C6" s="5" t="n">
        <v>8133</v>
      </c>
      <c r="D6" s="5" t="n">
        <v>6460</v>
      </c>
    </row>
    <row r="7">
      <c r="A7" s="4" t="inlineStr">
        <is>
          <t>Net realized investment (gains) losses</t>
        </is>
      </c>
      <c r="B7" s="5" t="n">
        <v>-6472</v>
      </c>
      <c r="C7" s="5" t="n">
        <v>-1000</v>
      </c>
      <c r="D7" s="5" t="n">
        <v>254</v>
      </c>
    </row>
    <row r="8">
      <c r="A8" s="4" t="inlineStr">
        <is>
          <t>Net unrealized investment gains</t>
        </is>
      </c>
      <c r="B8" s="5" t="n">
        <v>-1363</v>
      </c>
      <c r="C8" s="5" t="n">
        <v>-679</v>
      </c>
      <c r="D8" s="5" t="n">
        <v>-7950</v>
      </c>
    </row>
    <row r="9">
      <c r="A9" s="4" t="inlineStr">
        <is>
          <t>Net amortization of premiums (accretion of discount) on investments in fixed-maturity securities</t>
        </is>
      </c>
      <c r="B9" s="5" t="n">
        <v>169</v>
      </c>
      <c r="C9" s="5" t="n">
        <v>-100</v>
      </c>
      <c r="D9" s="5" t="n">
        <v>50</v>
      </c>
    </row>
    <row r="10">
      <c r="A10" s="4" t="inlineStr">
        <is>
          <t>Depreciation and amortization</t>
        </is>
      </c>
      <c r="B10" s="5" t="n">
        <v>5549</v>
      </c>
      <c r="C10" s="5" t="n">
        <v>8747</v>
      </c>
      <c r="D10" s="5" t="n">
        <v>8942</v>
      </c>
    </row>
    <row r="11">
      <c r="A11" s="4" t="inlineStr">
        <is>
          <t>Net (income) loss from limited partnership interests</t>
        </is>
      </c>
      <c r="B11" s="5" t="n">
        <v>-4947</v>
      </c>
      <c r="C11" s="5" t="n">
        <v>1595</v>
      </c>
      <c r="D11" s="5" t="n">
        <v>-1176</v>
      </c>
    </row>
    <row r="12">
      <c r="A12" s="4" t="inlineStr">
        <is>
          <t>Distributions received from limited partnership interests</t>
        </is>
      </c>
      <c r="B12" s="5" t="n">
        <v>3604</v>
      </c>
      <c r="C12" s="5" t="n">
        <v>1215</v>
      </c>
      <c r="D12" s="5" t="n">
        <v>4176</v>
      </c>
    </row>
    <row r="13">
      <c r="A13" s="4" t="inlineStr">
        <is>
          <t>Other-than-temporary impairment losses</t>
        </is>
      </c>
      <c r="B13" s="5" t="n">
        <v>0</v>
      </c>
      <c r="C13" s="5" t="n">
        <v>0</v>
      </c>
      <c r="D13" s="5" t="n">
        <v>289</v>
      </c>
    </row>
    <row r="14">
      <c r="A14" s="4" t="inlineStr">
        <is>
          <t>Credit losses on investments</t>
        </is>
      </c>
      <c r="B14" s="5" t="n">
        <v>0</v>
      </c>
      <c r="C14" s="5" t="n">
        <v>-611</v>
      </c>
      <c r="D14" s="5" t="n">
        <v>0</v>
      </c>
    </row>
    <row r="15">
      <c r="A15" s="4" t="inlineStr">
        <is>
          <t>Debt conversion expense</t>
        </is>
      </c>
      <c r="B15" s="5" t="n">
        <v>1754</v>
      </c>
      <c r="C15" s="5" t="n">
        <v>0</v>
      </c>
      <c r="D15" s="5" t="n">
        <v>0</v>
      </c>
    </row>
    <row r="16">
      <c r="A16" s="4" t="inlineStr">
        <is>
          <t>Loss on repurchases of convertible senior notes</t>
        </is>
      </c>
      <c r="B16" s="5" t="n">
        <v>0</v>
      </c>
      <c r="C16" s="5" t="n">
        <v>150</v>
      </c>
      <c r="D16" s="5" t="n">
        <v>0</v>
      </c>
    </row>
    <row r="17">
      <c r="A17" s="4" t="inlineStr">
        <is>
          <t>Equity in income of subsidiaries</t>
        </is>
      </c>
      <c r="B17" s="5" t="n">
        <v>-417</v>
      </c>
      <c r="C17" s="5" t="n">
        <v>57</v>
      </c>
      <c r="D17" s="5" t="n">
        <v>83</v>
      </c>
    </row>
    <row r="18">
      <c r="A18" s="4" t="inlineStr">
        <is>
          <t>Deferred income taxes</t>
        </is>
      </c>
      <c r="B18" s="5" t="n">
        <v>1142</v>
      </c>
      <c r="C18" s="5" t="n">
        <v>8123</v>
      </c>
      <c r="D18" s="5" t="n">
        <v>1871</v>
      </c>
    </row>
    <row r="19">
      <c r="A19" s="3" t="inlineStr">
        <is>
          <t>Changes in operating assets and liabilities:</t>
        </is>
      </c>
    </row>
    <row r="20">
      <c r="A20" s="4" t="inlineStr">
        <is>
          <t>Income taxes</t>
        </is>
      </c>
      <c r="B20" s="5" t="n">
        <v>470</v>
      </c>
      <c r="C20" s="5" t="n">
        <v>-3514</v>
      </c>
      <c r="D20" s="5" t="n">
        <v>-69</v>
      </c>
    </row>
    <row r="21">
      <c r="A21" s="4" t="inlineStr">
        <is>
          <t>Other assets</t>
        </is>
      </c>
      <c r="B21" s="5" t="n">
        <v>4487</v>
      </c>
      <c r="C21" s="5" t="n">
        <v>-4578</v>
      </c>
      <c r="D21" s="5" t="n">
        <v>-7837</v>
      </c>
    </row>
    <row r="22">
      <c r="A22" s="4" t="inlineStr">
        <is>
          <t>Accrued expenses and other liabilities</t>
        </is>
      </c>
      <c r="B22" s="5" t="n">
        <v>1642</v>
      </c>
      <c r="C22" s="5" t="n">
        <v>20303</v>
      </c>
      <c r="D22" s="5" t="n">
        <v>4218</v>
      </c>
    </row>
    <row r="23">
      <c r="A23" s="4" t="inlineStr">
        <is>
          <t>Net cash provided by operating activities</t>
        </is>
      </c>
      <c r="B23" s="5" t="n">
        <v>96503</v>
      </c>
      <c r="C23" s="5" t="n">
        <v>77311</v>
      </c>
      <c r="D23" s="5" t="n">
        <v>54047</v>
      </c>
    </row>
    <row r="24">
      <c r="A24" s="3" t="inlineStr">
        <is>
          <t>Cash flows from investing activities:</t>
        </is>
      </c>
    </row>
    <row r="25">
      <c r="A25" s="4" t="inlineStr">
        <is>
          <t>Investments in limited partnership interests</t>
        </is>
      </c>
      <c r="B25" s="5" t="n">
        <v>-3756</v>
      </c>
      <c r="C25" s="5" t="n">
        <v>-4241</v>
      </c>
      <c r="D25" s="5" t="n">
        <v>-1174</v>
      </c>
    </row>
    <row r="26">
      <c r="A26" s="4" t="inlineStr">
        <is>
          <t>Purchase of fixed-maturity securities</t>
        </is>
      </c>
      <c r="B26" s="5" t="n">
        <v>-18303</v>
      </c>
      <c r="C26" s="5" t="n">
        <v>-34951</v>
      </c>
      <c r="D26" s="5" t="n">
        <v>-82662</v>
      </c>
    </row>
    <row r="27">
      <c r="A27" s="4" t="inlineStr">
        <is>
          <t>Purchase of equity securities</t>
        </is>
      </c>
      <c r="B27" s="5" t="n">
        <v>-102801</v>
      </c>
      <c r="C27" s="5" t="n">
        <v>-68223</v>
      </c>
      <c r="D27" s="5" t="n">
        <v>-24637</v>
      </c>
    </row>
    <row r="28">
      <c r="A28" s="4" t="inlineStr">
        <is>
          <t>Purchase of short-term and other investments</t>
        </is>
      </c>
      <c r="B28" s="5" t="n">
        <v>-1307</v>
      </c>
      <c r="C28" s="5" t="n">
        <v>-200</v>
      </c>
      <c r="D28" s="5" t="n">
        <v>-1178</v>
      </c>
    </row>
    <row r="29">
      <c r="A29" s="4" t="inlineStr">
        <is>
          <t>Purchase of property and equipment</t>
        </is>
      </c>
      <c r="B29" s="5" t="n">
        <v>-3318</v>
      </c>
      <c r="C29" s="5" t="n">
        <v>-6437</v>
      </c>
      <c r="D29" s="5" t="n">
        <v>-2887</v>
      </c>
    </row>
    <row r="30">
      <c r="A30" s="4" t="inlineStr">
        <is>
          <t>Proceeds from sales of fixed-maturity securities</t>
        </is>
      </c>
      <c r="B30" s="5" t="n">
        <v>23055</v>
      </c>
      <c r="C30" s="5" t="n">
        <v>81433</v>
      </c>
      <c r="D30" s="5" t="n">
        <v>7947</v>
      </c>
    </row>
    <row r="31">
      <c r="A31" s="4" t="inlineStr">
        <is>
          <t>Proceeds from calls, repayments and maturities of fixed-maturity securities</t>
        </is>
      </c>
      <c r="B31" s="5" t="n">
        <v>23430</v>
      </c>
      <c r="C31" s="5" t="n">
        <v>84459</v>
      </c>
      <c r="D31" s="5" t="n">
        <v>59343</v>
      </c>
    </row>
    <row r="32">
      <c r="A32" s="4" t="inlineStr">
        <is>
          <t>Proceeds from sales of equity securities</t>
        </is>
      </c>
      <c r="B32" s="5" t="n">
        <v>112310</v>
      </c>
      <c r="C32" s="5" t="n">
        <v>47312</v>
      </c>
      <c r="D32" s="5" t="n">
        <v>37669</v>
      </c>
    </row>
    <row r="33">
      <c r="A33" s="4" t="inlineStr">
        <is>
          <t>Distributions from limited partnership interests</t>
        </is>
      </c>
      <c r="B33" s="5" t="n">
        <v>4657</v>
      </c>
      <c r="C33" s="5" t="n">
        <v>2086</v>
      </c>
      <c r="D33" s="5" t="n">
        <v>2121</v>
      </c>
    </row>
    <row r="34">
      <c r="A34" s="4" t="inlineStr">
        <is>
          <t>Return of capital from subsidiary</t>
        </is>
      </c>
      <c r="B34" s="5" t="n">
        <v>623</v>
      </c>
      <c r="D34" s="5" t="n">
        <v>0</v>
      </c>
    </row>
    <row r="35">
      <c r="A35" s="4" t="inlineStr">
        <is>
          <t>Net cash provided by (used in) investing activities</t>
        </is>
      </c>
      <c r="B35" s="5" t="n">
        <v>36852</v>
      </c>
      <c r="C35" s="5" t="n">
        <v>143215</v>
      </c>
      <c r="D35" s="5" t="n">
        <v>50459</v>
      </c>
    </row>
    <row r="36">
      <c r="A36" s="3" t="inlineStr">
        <is>
          <t>Cash flows from financing activities:</t>
        </is>
      </c>
    </row>
    <row r="37">
      <c r="A37" s="4" t="inlineStr">
        <is>
          <t>Repurchases of common stock</t>
        </is>
      </c>
      <c r="B37" s="5" t="n">
        <v>-1314</v>
      </c>
      <c r="C37" s="5" t="n">
        <v>-1547</v>
      </c>
      <c r="D37" s="5" t="n">
        <v>-1203</v>
      </c>
    </row>
    <row r="38">
      <c r="A38" s="4" t="inlineStr">
        <is>
          <t>Repurchases of common stock under share repurchase plan</t>
        </is>
      </c>
      <c r="B38" s="5" t="n">
        <v>0</v>
      </c>
      <c r="C38" s="5" t="n">
        <v>-5161</v>
      </c>
      <c r="D38" s="5" t="n">
        <v>-18851</v>
      </c>
    </row>
    <row r="39">
      <c r="A39" s="4" t="inlineStr">
        <is>
          <t>Repurchases of convertible senior notes</t>
        </is>
      </c>
      <c r="B39" s="5" t="n">
        <v>0</v>
      </c>
      <c r="C39" s="5" t="n">
        <v>-4459</v>
      </c>
      <c r="D39" s="4" t="inlineStr">
        <is>
          <t xml:space="preserve"> </t>
        </is>
      </c>
    </row>
    <row r="40">
      <c r="A40" s="4" t="inlineStr">
        <is>
          <t>Debt issuance costs</t>
        </is>
      </c>
      <c r="B40" s="5" t="n">
        <v>-152</v>
      </c>
      <c r="C40" s="5" t="n">
        <v>-165</v>
      </c>
      <c r="D40" s="5" t="n">
        <v>-459</v>
      </c>
    </row>
    <row r="41">
      <c r="A41" s="4" t="inlineStr">
        <is>
          <t>Cash dividends</t>
        </is>
      </c>
      <c r="B41" s="5" t="n">
        <v>-14065</v>
      </c>
      <c r="C41" s="5" t="n">
        <v>-12694</v>
      </c>
      <c r="D41" s="5" t="n">
        <v>-13012</v>
      </c>
    </row>
    <row r="42">
      <c r="A42" s="4" t="inlineStr">
        <is>
          <t>Cash dividends received under share repurchase forward contract</t>
        </is>
      </c>
      <c r="B42" s="5" t="n">
        <v>306</v>
      </c>
      <c r="C42" s="5" t="n">
        <v>306</v>
      </c>
      <c r="D42" s="5" t="n">
        <v>306</v>
      </c>
    </row>
    <row r="43">
      <c r="A43" s="4" t="inlineStr">
        <is>
          <t>Net (repayment) borrowing under revolving credit facility</t>
        </is>
      </c>
      <c r="B43" s="5" t="n">
        <v>-8750</v>
      </c>
      <c r="C43" s="5" t="n">
        <v>14000</v>
      </c>
      <c r="D43" s="5" t="n">
        <v>9750</v>
      </c>
    </row>
    <row r="44">
      <c r="A44" s="4" t="inlineStr">
        <is>
          <t>Proceeds from exercise of stock options</t>
        </is>
      </c>
      <c r="B44" s="5" t="n">
        <v>0</v>
      </c>
      <c r="C44" s="5" t="n">
        <v>63</v>
      </c>
      <c r="D44" s="5" t="n">
        <v>63</v>
      </c>
    </row>
    <row r="45">
      <c r="A45" s="4" t="inlineStr">
        <is>
          <t>Debt conversion expense paid</t>
        </is>
      </c>
      <c r="B45" s="5" t="n">
        <v>-1895</v>
      </c>
      <c r="C45" s="4" t="inlineStr">
        <is>
          <t xml:space="preserve"> </t>
        </is>
      </c>
      <c r="D45" s="4" t="inlineStr">
        <is>
          <t xml:space="preserve"> </t>
        </is>
      </c>
    </row>
    <row r="46">
      <c r="A46" s="4" t="inlineStr">
        <is>
          <t>Net cash used in financing activities</t>
        </is>
      </c>
      <c r="B46" s="5" t="n">
        <v>64301</v>
      </c>
      <c r="C46" s="5" t="n">
        <v>-16705</v>
      </c>
      <c r="D46" s="5" t="n">
        <v>-114724</v>
      </c>
    </row>
    <row r="47">
      <c r="A47" s="4" t="inlineStr">
        <is>
          <t>Net increase (decrease) in cash, cash equivalents and restricted cash</t>
        </is>
      </c>
      <c r="B47" s="5" t="n">
        <v>197602</v>
      </c>
      <c r="C47" s="5" t="n">
        <v>203823</v>
      </c>
      <c r="D47" s="5" t="n">
        <v>-10240</v>
      </c>
    </row>
    <row r="48">
      <c r="A48" s="4" t="inlineStr">
        <is>
          <t>Cash and cash equivalents at beginning of year</t>
        </is>
      </c>
      <c r="B48" s="5" t="n">
        <v>433741</v>
      </c>
    </row>
    <row r="49">
      <c r="A49" s="4" t="inlineStr">
        <is>
          <t>Cash and cash equivalents at end of year</t>
        </is>
      </c>
      <c r="B49" s="5" t="n">
        <v>631343</v>
      </c>
      <c r="C49" s="5" t="n">
        <v>433741</v>
      </c>
    </row>
    <row r="50">
      <c r="A50" s="4" t="inlineStr">
        <is>
          <t>HCI Group [Member]</t>
        </is>
      </c>
    </row>
    <row r="51">
      <c r="A51" s="3" t="inlineStr">
        <is>
          <t>Cash flows from operating activities:</t>
        </is>
      </c>
    </row>
    <row r="52">
      <c r="A52" s="4" t="inlineStr">
        <is>
          <t>Net income (loss)</t>
        </is>
      </c>
      <c r="B52" s="5" t="n">
        <v>1856</v>
      </c>
      <c r="C52" s="5" t="n">
        <v>27580</v>
      </c>
      <c r="D52" s="5" t="n">
        <v>26576</v>
      </c>
    </row>
    <row r="53">
      <c r="A53" s="3" t="inlineStr">
        <is>
          <t>Adjustments to reconcile net income to net cash provided by operating activities:</t>
        </is>
      </c>
    </row>
    <row r="54">
      <c r="A54" s="4" t="inlineStr">
        <is>
          <t>Stock-based compensation expense</t>
        </is>
      </c>
      <c r="B54" s="5" t="n">
        <v>5874</v>
      </c>
      <c r="C54" s="5" t="n">
        <v>4488</v>
      </c>
      <c r="D54" s="5" t="n">
        <v>3638</v>
      </c>
    </row>
    <row r="55">
      <c r="A55" s="4" t="inlineStr">
        <is>
          <t>Net realized investment (gains) losses</t>
        </is>
      </c>
      <c r="B55" s="5" t="n">
        <v>-3344</v>
      </c>
      <c r="C55" s="5" t="n">
        <v>-330</v>
      </c>
      <c r="D55" s="5" t="n">
        <v>541</v>
      </c>
    </row>
    <row r="56">
      <c r="A56" s="4" t="inlineStr">
        <is>
          <t>Net unrealized investment gains</t>
        </is>
      </c>
      <c r="B56" s="5" t="n">
        <v>-92</v>
      </c>
      <c r="C56" s="5" t="n">
        <v>-229</v>
      </c>
      <c r="D56" s="5" t="n">
        <v>-1385</v>
      </c>
    </row>
    <row r="57">
      <c r="A57" s="4" t="inlineStr">
        <is>
          <t>Net amortization of premiums (accretion of discount) on investments in fixed-maturity securities</t>
        </is>
      </c>
      <c r="B57" s="5" t="n">
        <v>3</v>
      </c>
      <c r="C57" s="5" t="n">
        <v>-42</v>
      </c>
      <c r="D57" s="5" t="n">
        <v>66</v>
      </c>
    </row>
    <row r="58">
      <c r="A58" s="4" t="inlineStr">
        <is>
          <t>Depreciation and amortization</t>
        </is>
      </c>
      <c r="B58" s="5" t="n">
        <v>1490</v>
      </c>
      <c r="C58" s="5" t="n">
        <v>4686</v>
      </c>
      <c r="D58" s="5" t="n">
        <v>5194</v>
      </c>
    </row>
    <row r="59">
      <c r="A59" s="4" t="inlineStr">
        <is>
          <t>Net (income) loss from limited partnership interests</t>
        </is>
      </c>
      <c r="B59" s="5" t="n">
        <v>-2608</v>
      </c>
      <c r="C59" s="5" t="n">
        <v>1781</v>
      </c>
      <c r="D59" s="5" t="n">
        <v>-701</v>
      </c>
    </row>
    <row r="60">
      <c r="A60" s="4" t="inlineStr">
        <is>
          <t>Distributions received from limited partnership interests</t>
        </is>
      </c>
      <c r="B60" s="5" t="n">
        <v>1477</v>
      </c>
      <c r="C60" s="5" t="n">
        <v>844</v>
      </c>
      <c r="D60" s="5" t="n">
        <v>1661</v>
      </c>
    </row>
    <row r="61">
      <c r="A61" s="4" t="inlineStr">
        <is>
          <t>Credit losses on investments</t>
        </is>
      </c>
      <c r="B61" s="4" t="inlineStr">
        <is>
          <t xml:space="preserve"> </t>
        </is>
      </c>
      <c r="C61" s="5" t="n">
        <v>-20</v>
      </c>
      <c r="D61" s="4" t="inlineStr">
        <is>
          <t xml:space="preserve"> </t>
        </is>
      </c>
    </row>
    <row r="62">
      <c r="A62" s="4" t="inlineStr">
        <is>
          <t>Debt conversion expense</t>
        </is>
      </c>
      <c r="B62" s="5" t="n">
        <v>1754</v>
      </c>
      <c r="C62" s="4" t="inlineStr">
        <is>
          <t xml:space="preserve"> </t>
        </is>
      </c>
      <c r="D62" s="4" t="inlineStr">
        <is>
          <t xml:space="preserve"> </t>
        </is>
      </c>
    </row>
    <row r="63">
      <c r="A63" s="4" t="inlineStr">
        <is>
          <t>Loss on repurchases of convertible senior notes</t>
        </is>
      </c>
      <c r="B63" s="4" t="inlineStr">
        <is>
          <t xml:space="preserve"> </t>
        </is>
      </c>
      <c r="C63" s="5" t="n">
        <v>150</v>
      </c>
      <c r="D63" s="4" t="inlineStr">
        <is>
          <t xml:space="preserve"> </t>
        </is>
      </c>
    </row>
    <row r="64">
      <c r="A64" s="4" t="inlineStr">
        <is>
          <t>Equity in income of subsidiaries</t>
        </is>
      </c>
      <c r="B64" s="5" t="n">
        <v>-9274</v>
      </c>
      <c r="C64" s="5" t="n">
        <v>-41440</v>
      </c>
      <c r="D64" s="5" t="n">
        <v>-38740</v>
      </c>
    </row>
    <row r="65">
      <c r="A65" s="4" t="inlineStr">
        <is>
          <t>Deferred income taxes</t>
        </is>
      </c>
      <c r="B65" s="5" t="n">
        <v>232</v>
      </c>
      <c r="C65" s="5" t="n">
        <v>-935</v>
      </c>
      <c r="D65" s="5" t="n">
        <v>-916</v>
      </c>
    </row>
    <row r="66">
      <c r="A66" s="3" t="inlineStr">
        <is>
          <t>Changes in operating assets and liabilities:</t>
        </is>
      </c>
    </row>
    <row r="67">
      <c r="A67" s="4" t="inlineStr">
        <is>
          <t>Income taxes</t>
        </is>
      </c>
      <c r="B67" s="5" t="n">
        <v>5067</v>
      </c>
      <c r="C67" s="5" t="n">
        <v>-9791</v>
      </c>
      <c r="D67" s="5" t="n">
        <v>4462</v>
      </c>
    </row>
    <row r="68">
      <c r="A68" s="4" t="inlineStr">
        <is>
          <t>Other assets</t>
        </is>
      </c>
      <c r="B68" s="5" t="n">
        <v>2679</v>
      </c>
      <c r="C68" s="5" t="n">
        <v>-629</v>
      </c>
      <c r="D68" s="5" t="n">
        <v>-3042</v>
      </c>
    </row>
    <row r="69">
      <c r="A69" s="4" t="inlineStr">
        <is>
          <t>Accrued expenses and other liabilities</t>
        </is>
      </c>
      <c r="B69" s="5" t="n">
        <v>-5620</v>
      </c>
      <c r="C69" s="5" t="n">
        <v>1096</v>
      </c>
      <c r="D69" s="5" t="n">
        <v>1750</v>
      </c>
    </row>
    <row r="70">
      <c r="A70" s="4" t="inlineStr">
        <is>
          <t>Due to related parties</t>
        </is>
      </c>
      <c r="B70" s="5" t="n">
        <v>5360</v>
      </c>
      <c r="C70" s="5" t="n">
        <v>17438</v>
      </c>
      <c r="D70" s="5" t="n">
        <v>-16754</v>
      </c>
    </row>
    <row r="71">
      <c r="A71" s="4" t="inlineStr">
        <is>
          <t>Net cash provided by operating activities</t>
        </is>
      </c>
      <c r="B71" s="5" t="n">
        <v>4854</v>
      </c>
      <c r="C71" s="5" t="n">
        <v>4687</v>
      </c>
      <c r="D71" s="5" t="n">
        <v>-17650</v>
      </c>
    </row>
    <row r="72">
      <c r="A72" s="3" t="inlineStr">
        <is>
          <t>Cash flows from investing activities:</t>
        </is>
      </c>
    </row>
    <row r="73">
      <c r="A73" s="4" t="inlineStr">
        <is>
          <t>Investments in limited partnership interests</t>
        </is>
      </c>
      <c r="B73" s="5" t="n">
        <v>-2616</v>
      </c>
      <c r="C73" s="5" t="n">
        <v>-3376</v>
      </c>
      <c r="D73" s="5" t="n">
        <v>-1602</v>
      </c>
    </row>
    <row r="74">
      <c r="A74" s="4" t="inlineStr">
        <is>
          <t>Investment in note receivable – related party</t>
        </is>
      </c>
      <c r="B74" s="5" t="n">
        <v>-40000</v>
      </c>
      <c r="C74" s="5" t="n">
        <v>-22000</v>
      </c>
      <c r="D74" s="4" t="inlineStr">
        <is>
          <t xml:space="preserve"> </t>
        </is>
      </c>
    </row>
    <row r="75">
      <c r="A75" s="4" t="inlineStr">
        <is>
          <t>Purchase of fixed-maturity securities</t>
        </is>
      </c>
      <c r="B75" s="5" t="n">
        <v>-1685</v>
      </c>
      <c r="C75" s="5" t="n">
        <v>-7</v>
      </c>
      <c r="D75" s="5" t="n">
        <v>-234</v>
      </c>
    </row>
    <row r="76">
      <c r="A76" s="4" t="inlineStr">
        <is>
          <t>Purchase of equity securities</t>
        </is>
      </c>
      <c r="B76" s="5" t="n">
        <v>-76786</v>
      </c>
      <c r="C76" s="5" t="n">
        <v>-35855</v>
      </c>
      <c r="D76" s="5" t="n">
        <v>-8733</v>
      </c>
    </row>
    <row r="77">
      <c r="A77" s="4" t="inlineStr">
        <is>
          <t>Purchase of short-term and other investments</t>
        </is>
      </c>
      <c r="B77" s="5" t="n">
        <v>-1307</v>
      </c>
      <c r="C77" s="5" t="n">
        <v>-200</v>
      </c>
      <c r="D77" s="5" t="n">
        <v>-187</v>
      </c>
    </row>
    <row r="78">
      <c r="A78" s="4" t="inlineStr">
        <is>
          <t>Purchase of property and equipment</t>
        </is>
      </c>
      <c r="B78" s="5" t="n">
        <v>-365</v>
      </c>
      <c r="C78" s="5" t="n">
        <v>-742</v>
      </c>
      <c r="D78" s="5" t="n">
        <v>-176</v>
      </c>
    </row>
    <row r="79">
      <c r="A79" s="4" t="inlineStr">
        <is>
          <t>Proceeds from sales of fixed-maturity securities</t>
        </is>
      </c>
      <c r="B79" s="5" t="n">
        <v>134</v>
      </c>
      <c r="C79" s="5" t="n">
        <v>447</v>
      </c>
      <c r="D79" s="5" t="n">
        <v>477</v>
      </c>
    </row>
    <row r="80">
      <c r="A80" s="4" t="inlineStr">
        <is>
          <t>Proceeds from calls, repayments and maturities of fixed-maturity securities</t>
        </is>
      </c>
      <c r="B80" s="5" t="n">
        <v>145</v>
      </c>
      <c r="C80" s="5" t="n">
        <v>27</v>
      </c>
      <c r="D80" s="5" t="n">
        <v>35361</v>
      </c>
    </row>
    <row r="81">
      <c r="A81" s="4" t="inlineStr">
        <is>
          <t>Proceeds from sales of equity securities</t>
        </is>
      </c>
      <c r="B81" s="5" t="n">
        <v>78555</v>
      </c>
      <c r="C81" s="5" t="n">
        <v>30688</v>
      </c>
      <c r="D81" s="5" t="n">
        <v>9906</v>
      </c>
    </row>
    <row r="82">
      <c r="A82" s="4" t="inlineStr">
        <is>
          <t>Proceeds from sales, redemptions and maturities of short-term and other investments</t>
        </is>
      </c>
      <c r="B82" s="5" t="n">
        <v>3618</v>
      </c>
      <c r="C82" s="5" t="n">
        <v>537</v>
      </c>
      <c r="D82" s="5" t="n">
        <v>25733</v>
      </c>
    </row>
    <row r="83">
      <c r="A83" s="4" t="inlineStr">
        <is>
          <t>Collection of note receivable – related party</t>
        </is>
      </c>
      <c r="B83" s="5" t="n">
        <v>23280</v>
      </c>
      <c r="C83" s="4" t="inlineStr">
        <is>
          <t xml:space="preserve"> </t>
        </is>
      </c>
      <c r="D83" s="4" t="inlineStr">
        <is>
          <t xml:space="preserve"> </t>
        </is>
      </c>
    </row>
    <row r="84">
      <c r="A84" s="4" t="inlineStr">
        <is>
          <t>Distributions from limited partnership interests</t>
        </is>
      </c>
      <c r="B84" s="5" t="n">
        <v>2567</v>
      </c>
      <c r="C84" s="5" t="n">
        <v>1614</v>
      </c>
      <c r="D84" s="5" t="n">
        <v>948</v>
      </c>
    </row>
    <row r="85">
      <c r="A85" s="4" t="inlineStr">
        <is>
          <t>Dividends received from subsidiary</t>
        </is>
      </c>
      <c r="B85" s="5" t="n">
        <v>41900</v>
      </c>
      <c r="C85" s="5" t="n">
        <v>52500</v>
      </c>
      <c r="D85" s="5" t="n">
        <v>44000</v>
      </c>
    </row>
    <row r="86">
      <c r="A86" s="4" t="inlineStr">
        <is>
          <t>Return of capital from subsidiary</t>
        </is>
      </c>
      <c r="B86" s="4" t="inlineStr">
        <is>
          <t xml:space="preserve"> </t>
        </is>
      </c>
      <c r="C86" s="5" t="n">
        <v>9</v>
      </c>
      <c r="D86" s="5" t="n">
        <v>6000</v>
      </c>
    </row>
    <row r="87">
      <c r="A87" s="4" t="inlineStr">
        <is>
          <t>Investment in subsidiaries</t>
        </is>
      </c>
      <c r="B87" s="5" t="n">
        <v>-10000</v>
      </c>
      <c r="C87" s="5" t="n">
        <v>-22629</v>
      </c>
      <c r="D87" s="5" t="n">
        <v>-5000</v>
      </c>
    </row>
    <row r="88">
      <c r="A88" s="4" t="inlineStr">
        <is>
          <t>Net cash provided by (used in) investing activities</t>
        </is>
      </c>
      <c r="B88" s="5" t="n">
        <v>17440</v>
      </c>
      <c r="C88" s="5" t="n">
        <v>1013</v>
      </c>
      <c r="D88" s="5" t="n">
        <v>106493</v>
      </c>
    </row>
    <row r="89">
      <c r="A89" s="3" t="inlineStr">
        <is>
          <t>Cash flows from financing activities:</t>
        </is>
      </c>
    </row>
    <row r="90">
      <c r="A90" s="4" t="inlineStr">
        <is>
          <t>Repurchases of common stock</t>
        </is>
      </c>
      <c r="B90" s="5" t="n">
        <v>-1314</v>
      </c>
      <c r="C90" s="5" t="n">
        <v>-1547</v>
      </c>
      <c r="D90" s="5" t="n">
        <v>-1203</v>
      </c>
    </row>
    <row r="91">
      <c r="A91" s="4" t="inlineStr">
        <is>
          <t>Repurchases of common stock under share repurchase plan</t>
        </is>
      </c>
      <c r="B91" s="4" t="inlineStr">
        <is>
          <t xml:space="preserve"> </t>
        </is>
      </c>
      <c r="C91" s="5" t="n">
        <v>-5161</v>
      </c>
      <c r="D91" s="5" t="n">
        <v>-18851</v>
      </c>
    </row>
    <row r="92">
      <c r="A92" s="4" t="inlineStr">
        <is>
          <t>Repurchases of convertible senior notes</t>
        </is>
      </c>
      <c r="B92" s="4" t="inlineStr">
        <is>
          <t xml:space="preserve"> </t>
        </is>
      </c>
      <c r="C92" s="5" t="n">
        <v>-4459</v>
      </c>
      <c r="D92" s="4" t="inlineStr">
        <is>
          <t xml:space="preserve"> </t>
        </is>
      </c>
    </row>
    <row r="93">
      <c r="A93" s="4" t="inlineStr">
        <is>
          <t>Debt issuance costs</t>
        </is>
      </c>
      <c r="B93" s="5" t="n">
        <v>-152</v>
      </c>
      <c r="C93" s="4" t="inlineStr">
        <is>
          <t xml:space="preserve"> </t>
        </is>
      </c>
      <c r="D93" s="5" t="n">
        <v>-459</v>
      </c>
    </row>
    <row r="94">
      <c r="A94" s="4" t="inlineStr">
        <is>
          <t>Cash dividends</t>
        </is>
      </c>
      <c r="B94" s="5" t="n">
        <v>-14065</v>
      </c>
      <c r="C94" s="5" t="n">
        <v>-12694</v>
      </c>
      <c r="D94" s="5" t="n">
        <v>-13012</v>
      </c>
    </row>
    <row r="95">
      <c r="A95" s="4" t="inlineStr">
        <is>
          <t>Cash dividends received under share repurchase forward contract</t>
        </is>
      </c>
      <c r="B95" s="5" t="n">
        <v>306</v>
      </c>
      <c r="C95" s="5" t="n">
        <v>306</v>
      </c>
      <c r="D95" s="5" t="n">
        <v>306</v>
      </c>
    </row>
    <row r="96">
      <c r="A96" s="4" t="inlineStr">
        <is>
          <t>Net (repayment) borrowing under revolving credit facility</t>
        </is>
      </c>
      <c r="B96" s="5" t="n">
        <v>-8750</v>
      </c>
      <c r="C96" s="5" t="n">
        <v>14000</v>
      </c>
      <c r="D96" s="5" t="n">
        <v>9750</v>
      </c>
    </row>
    <row r="97">
      <c r="A97" s="4" t="inlineStr">
        <is>
          <t>Proceeds from exercise of stock options</t>
        </is>
      </c>
      <c r="B97" s="4" t="inlineStr">
        <is>
          <t xml:space="preserve"> </t>
        </is>
      </c>
      <c r="C97" s="5" t="n">
        <v>63</v>
      </c>
      <c r="D97" s="5" t="n">
        <v>63</v>
      </c>
    </row>
    <row r="98">
      <c r="A98" s="4" t="inlineStr">
        <is>
          <t>Debt conversion expense paid</t>
        </is>
      </c>
      <c r="B98" s="5" t="n">
        <v>-1895</v>
      </c>
      <c r="C98" s="4" t="inlineStr">
        <is>
          <t xml:space="preserve"> </t>
        </is>
      </c>
      <c r="D98" s="4" t="inlineStr">
        <is>
          <t xml:space="preserve"> </t>
        </is>
      </c>
    </row>
    <row r="99">
      <c r="A99" s="4" t="inlineStr">
        <is>
          <t>Repayment of long-term debt</t>
        </is>
      </c>
      <c r="B99" s="5" t="n">
        <v>-2</v>
      </c>
      <c r="C99" s="5" t="n">
        <v>-2</v>
      </c>
      <c r="D99" s="5" t="n">
        <v>-89991</v>
      </c>
    </row>
    <row r="100">
      <c r="A100" s="4" t="inlineStr">
        <is>
          <t>Net cash used in financing activities</t>
        </is>
      </c>
      <c r="B100" s="5" t="n">
        <v>-25872</v>
      </c>
      <c r="C100" s="5" t="n">
        <v>-9494</v>
      </c>
      <c r="D100" s="5" t="n">
        <v>-113397</v>
      </c>
    </row>
    <row r="101">
      <c r="A101" s="4" t="inlineStr">
        <is>
          <t>Net increase (decrease) in cash, cash equivalents and restricted cash</t>
        </is>
      </c>
      <c r="B101" s="5" t="n">
        <v>-3578</v>
      </c>
      <c r="C101" s="5" t="n">
        <v>-3794</v>
      </c>
      <c r="D101" s="5" t="n">
        <v>-24554</v>
      </c>
    </row>
    <row r="102">
      <c r="A102" s="4" t="inlineStr">
        <is>
          <t>Cash and cash equivalents at beginning of year</t>
        </is>
      </c>
      <c r="B102" s="5" t="n">
        <v>13944</v>
      </c>
      <c r="C102" s="5" t="n">
        <v>17738</v>
      </c>
      <c r="D102" s="5" t="n">
        <v>42292</v>
      </c>
    </row>
    <row r="103">
      <c r="A103" s="4" t="inlineStr">
        <is>
          <t>Cash and cash equivalents at end of year</t>
        </is>
      </c>
      <c r="B103" s="6" t="n">
        <v>10366</v>
      </c>
      <c r="C103" s="6" t="n">
        <v>13944</v>
      </c>
      <c r="D103" s="6" t="n">
        <v>1773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 - USD ($) $ / shares in Units, $ in Thousands</t>
        </is>
      </c>
      <c r="B1" s="2" t="inlineStr">
        <is>
          <t>Feb. 23, 2022</t>
        </is>
      </c>
      <c r="C1" s="2" t="inlineStr">
        <is>
          <t>Jan. 20, 2022</t>
        </is>
      </c>
      <c r="D1" s="2" t="inlineStr">
        <is>
          <t>Dec. 31, 2020</t>
        </is>
      </c>
      <c r="E1" s="2" t="inlineStr">
        <is>
          <t>Oct. 16, 2020</t>
        </is>
      </c>
      <c r="F1" s="2" t="inlineStr">
        <is>
          <t>Jun. 30, 2021</t>
        </is>
      </c>
      <c r="G1" s="2" t="inlineStr">
        <is>
          <t>Dec. 31, 2021</t>
        </is>
      </c>
      <c r="H1" s="2" t="inlineStr">
        <is>
          <t>Dec. 31, 2020</t>
        </is>
      </c>
      <c r="I1" s="2" t="inlineStr">
        <is>
          <t>Dec. 31, 2019</t>
        </is>
      </c>
      <c r="J1" s="2" t="inlineStr">
        <is>
          <t>Mar. 31, 2022</t>
        </is>
      </c>
    </row>
    <row r="2">
      <c r="A2" s="3" t="inlineStr">
        <is>
          <t>Subsequent Event [Line Items]</t>
        </is>
      </c>
    </row>
    <row r="3">
      <c r="A3" s="4" t="inlineStr">
        <is>
          <t>Dividends per common share</t>
        </is>
      </c>
      <c r="E3" s="7" t="n">
        <v>0.4</v>
      </c>
    </row>
    <row r="4">
      <c r="A4" s="4" t="inlineStr">
        <is>
          <t>Dividends, date of declared</t>
        </is>
      </c>
      <c r="E4" s="4" t="inlineStr">
        <is>
          <t>Oct. 15,
		2021</t>
        </is>
      </c>
    </row>
    <row r="5">
      <c r="A5" s="4" t="inlineStr">
        <is>
          <t>Dividends, date of record</t>
        </is>
      </c>
      <c r="E5" s="4" t="inlineStr">
        <is>
          <t>Nov. 19,
		2021</t>
        </is>
      </c>
    </row>
    <row r="6">
      <c r="A6" s="4" t="inlineStr">
        <is>
          <t>Dividends. date of paid</t>
        </is>
      </c>
      <c r="E6" s="4" t="inlineStr">
        <is>
          <t>Dec. 17,
		2021</t>
        </is>
      </c>
    </row>
    <row r="7">
      <c r="A7" s="4" t="inlineStr">
        <is>
          <t>Quota share reinsurance percentage</t>
        </is>
      </c>
      <c r="G7" s="4" t="inlineStr">
        <is>
          <t>100.00%</t>
        </is>
      </c>
    </row>
    <row r="8">
      <c r="A8" s="4" t="inlineStr">
        <is>
          <t>Deferred policy acquisition costs, percentage of provisional ceding commission of premium</t>
        </is>
      </c>
      <c r="F8" s="4" t="inlineStr">
        <is>
          <t>24.00%</t>
        </is>
      </c>
      <c r="G8" s="4" t="inlineStr">
        <is>
          <t>26.50%</t>
        </is>
      </c>
    </row>
    <row r="9">
      <c r="A9" s="4" t="inlineStr">
        <is>
          <t>Assumed premiums written</t>
        </is>
      </c>
      <c r="G9" s="6" t="n">
        <v>128948</v>
      </c>
      <c r="H9" s="6" t="n">
        <v>44539</v>
      </c>
      <c r="I9" s="6" t="n">
        <v>4430</v>
      </c>
    </row>
    <row r="10">
      <c r="A10" s="4" t="inlineStr">
        <is>
          <t>Amount receivable</t>
        </is>
      </c>
      <c r="D10" s="6" t="n">
        <v>68382</v>
      </c>
      <c r="G10" s="6" t="n">
        <v>68157</v>
      </c>
      <c r="H10" s="6" t="n">
        <v>68382</v>
      </c>
    </row>
    <row r="11">
      <c r="A11" s="4" t="inlineStr">
        <is>
          <t>Debt instrument stated interest rate</t>
        </is>
      </c>
      <c r="G11" s="4" t="inlineStr">
        <is>
          <t>4.25%</t>
        </is>
      </c>
    </row>
    <row r="12">
      <c r="A12" s="4" t="inlineStr">
        <is>
          <t>4.25% Convertible Senior Notes [Member]</t>
        </is>
      </c>
    </row>
    <row r="13">
      <c r="A13" s="3" t="inlineStr">
        <is>
          <t>Subsequent Event [Line Items]</t>
        </is>
      </c>
    </row>
    <row r="14">
      <c r="A14" s="4" t="inlineStr">
        <is>
          <t>Debt instrument stated interest rate</t>
        </is>
      </c>
      <c r="G14" s="4" t="inlineStr">
        <is>
          <t>4.25%</t>
        </is>
      </c>
    </row>
    <row r="15">
      <c r="A15" s="4" t="inlineStr">
        <is>
          <t>United [Member]</t>
        </is>
      </c>
    </row>
    <row r="16">
      <c r="A16" s="3" t="inlineStr">
        <is>
          <t>Subsequent Event [Line Items]</t>
        </is>
      </c>
    </row>
    <row r="17">
      <c r="A17" s="4" t="inlineStr">
        <is>
          <t>Quota share reinsurance percentage</t>
        </is>
      </c>
      <c r="D17" s="4" t="inlineStr">
        <is>
          <t>69.50%</t>
        </is>
      </c>
      <c r="H17" s="4" t="inlineStr">
        <is>
          <t>69.50%</t>
        </is>
      </c>
    </row>
    <row r="18">
      <c r="A18" s="4" t="inlineStr">
        <is>
          <t>Allowance paid for policy acquisition</t>
        </is>
      </c>
      <c r="D18" s="6" t="n">
        <v>4400</v>
      </c>
    </row>
    <row r="19">
      <c r="A19" s="4" t="inlineStr">
        <is>
          <t>Deferred policy acquisition costs, percentage of provisional ceding commission of premium</t>
        </is>
      </c>
      <c r="D19" s="4" t="inlineStr">
        <is>
          <t>25.00%</t>
        </is>
      </c>
    </row>
    <row r="20">
      <c r="A20" s="4" t="inlineStr">
        <is>
          <t>Assumed premiums written</t>
        </is>
      </c>
      <c r="G20" s="6" t="n">
        <v>35341</v>
      </c>
    </row>
    <row r="21">
      <c r="A21" s="4" t="inlineStr">
        <is>
          <t>Amount receivable</t>
        </is>
      </c>
      <c r="G21" s="5" t="n">
        <v>23325</v>
      </c>
    </row>
    <row r="22">
      <c r="A22" s="4" t="inlineStr">
        <is>
          <t>Ceding commission</t>
        </is>
      </c>
      <c r="G22" s="5" t="n">
        <v>8835</v>
      </c>
    </row>
    <row r="23">
      <c r="A23" s="4" t="inlineStr">
        <is>
          <t>Catastrophe cost allowance</t>
        </is>
      </c>
      <c r="G23" s="6" t="n">
        <v>3181</v>
      </c>
    </row>
    <row r="24">
      <c r="A24" s="4" t="inlineStr">
        <is>
          <t>Percentage of maximum potential acquisition costs in reinsured business</t>
        </is>
      </c>
      <c r="D24" s="4" t="inlineStr">
        <is>
          <t>31.50%</t>
        </is>
      </c>
      <c r="G24" s="4" t="inlineStr">
        <is>
          <t>32.00%</t>
        </is>
      </c>
    </row>
    <row r="25">
      <c r="A25" s="4" t="inlineStr">
        <is>
          <t>United [Member] | Southeast Region [Member]</t>
        </is>
      </c>
    </row>
    <row r="26">
      <c r="A26" s="3" t="inlineStr">
        <is>
          <t>Subsequent Event [Line Items]</t>
        </is>
      </c>
    </row>
    <row r="27">
      <c r="A27" s="4" t="inlineStr">
        <is>
          <t>Assumed premiums written</t>
        </is>
      </c>
      <c r="G27" s="6" t="n">
        <v>35341</v>
      </c>
    </row>
    <row r="28">
      <c r="A28" s="4" t="inlineStr">
        <is>
          <t>Societe Generale [Member] | 4.25% Convertible Senior Notes [Member] | Share Repurchase Plan [Member]</t>
        </is>
      </c>
    </row>
    <row r="29">
      <c r="A29" s="3" t="inlineStr">
        <is>
          <t>Subsequent Event [Line Items]</t>
        </is>
      </c>
    </row>
    <row r="30">
      <c r="A30" s="4" t="inlineStr">
        <is>
          <t>Debt instrument stated interest rate</t>
        </is>
      </c>
      <c r="G30" s="4" t="inlineStr">
        <is>
          <t>4.25%</t>
        </is>
      </c>
    </row>
    <row r="31">
      <c r="A31" s="4" t="inlineStr">
        <is>
          <t>Scenario Forecast [Member] | Societe Generale [Member] | 4.25% Convertible Senior Notes [Member] | Share Repurchase Plan [Member]</t>
        </is>
      </c>
    </row>
    <row r="32">
      <c r="A32" s="3" t="inlineStr">
        <is>
          <t>Subsequent Event [Line Items]</t>
        </is>
      </c>
    </row>
    <row r="33">
      <c r="A33" s="4" t="inlineStr">
        <is>
          <t>Debt instrument stated interest rate</t>
        </is>
      </c>
      <c r="J33" s="4" t="inlineStr">
        <is>
          <t>4.25%</t>
        </is>
      </c>
    </row>
    <row r="34">
      <c r="A34" s="4" t="inlineStr">
        <is>
          <t>Delivery Of Common Stock Shares</t>
        </is>
      </c>
      <c r="J34" s="5" t="n">
        <v>191100</v>
      </c>
    </row>
    <row r="35">
      <c r="A35" s="4" t="inlineStr">
        <is>
          <t>Subsequent Event [Member]</t>
        </is>
      </c>
    </row>
    <row r="36">
      <c r="A36" s="3" t="inlineStr">
        <is>
          <t>Subsequent Event [Line Items]</t>
        </is>
      </c>
    </row>
    <row r="37">
      <c r="A37" s="4" t="inlineStr">
        <is>
          <t>Dividends per common share</t>
        </is>
      </c>
      <c r="C37" s="7" t="n">
        <v>0.4</v>
      </c>
    </row>
    <row r="38">
      <c r="A38" s="4" t="inlineStr">
        <is>
          <t>Dividends, date of declared</t>
        </is>
      </c>
      <c r="C38" s="4" t="inlineStr">
        <is>
          <t>Jan. 20,
		2022</t>
        </is>
      </c>
    </row>
    <row r="39">
      <c r="A39" s="4" t="inlineStr">
        <is>
          <t>Dividends, date of record</t>
        </is>
      </c>
      <c r="C39" s="4" t="inlineStr">
        <is>
          <t>Feb. 18,
		2022</t>
        </is>
      </c>
    </row>
    <row r="40">
      <c r="A40" s="4" t="inlineStr">
        <is>
          <t>Dividends. date of paid</t>
        </is>
      </c>
      <c r="C40" s="4" t="inlineStr">
        <is>
          <t>Mar. 18,
		2022</t>
        </is>
      </c>
    </row>
    <row r="41">
      <c r="A41" s="4" t="inlineStr">
        <is>
          <t>Subsequent Event [Member] | United [Member]</t>
        </is>
      </c>
    </row>
    <row r="42">
      <c r="A42" s="3" t="inlineStr">
        <is>
          <t>Subsequent Event [Line Items]</t>
        </is>
      </c>
    </row>
    <row r="43">
      <c r="A43" s="4" t="inlineStr">
        <is>
          <t>Quota share reinsurance percentage</t>
        </is>
      </c>
      <c r="B43" s="4" t="inlineStr">
        <is>
          <t>85.00%</t>
        </is>
      </c>
    </row>
    <row r="44">
      <c r="A44" s="4" t="inlineStr">
        <is>
          <t>Percentage of allowance paid for policy acquisition</t>
        </is>
      </c>
      <c r="B44" s="4" t="inlineStr">
        <is>
          <t>9.00%</t>
        </is>
      </c>
    </row>
    <row r="45">
      <c r="A45" s="4" t="inlineStr">
        <is>
          <t>Deferred policy acquisition costs, percentage of provisional ceding commission of premium</t>
        </is>
      </c>
      <c r="B45" s="4" t="inlineStr">
        <is>
          <t>25.00%</t>
        </is>
      </c>
    </row>
    <row r="46">
      <c r="A46" s="4" t="inlineStr">
        <is>
          <t>Approximate annual premiums from assumed business</t>
        </is>
      </c>
      <c r="B46" s="6" t="n">
        <v>87000</v>
      </c>
    </row>
    <row r="47">
      <c r="A47" s="4" t="inlineStr">
        <is>
          <t>Percentage of maximum potential acquisition costs in reinsured business</t>
        </is>
      </c>
      <c r="B47" s="4" t="inlineStr">
        <is>
          <t>32.00%</t>
        </is>
      </c>
    </row>
    <row r="48">
      <c r="A48" s="4" t="inlineStr">
        <is>
          <t>Renewal rights ceding commission</t>
        </is>
      </c>
      <c r="B48" s="4" t="inlineStr">
        <is>
          <t>6.00%</t>
        </is>
      </c>
    </row>
    <row r="49">
      <c r="A49" s="4" t="inlineStr">
        <is>
          <t>Subsequent Event [Member] | United [Member] | Maximum [Member]</t>
        </is>
      </c>
    </row>
    <row r="50">
      <c r="A50" s="3" t="inlineStr">
        <is>
          <t>Subsequent Event [Line Items]</t>
        </is>
      </c>
    </row>
    <row r="51">
      <c r="A51" s="4" t="inlineStr">
        <is>
          <t>Catastrophe cost allowance</t>
        </is>
      </c>
      <c r="B51" s="6" t="n">
        <v>38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9 -- Property and Equipment, Net Property and equipment, net consists of the following:
December 31,
2021 2020
Land $ 2,134 $ 2,134
Building 4,005 3,997
Computer hardware and software 13,295 11,072
Office furniture and equipment 2,561 2,255
Tenant and leasehold improvements 620 620
Other 2,136 1,267
Total, at cost 24,751 21,345
Less: accumulated depreciation and amortization ( 10,519 ) ( 8,578 )
Property and equipment, net $ 14,232 $ 12,767 Depreciation and amortization expense for property and equipment was $ 1,941 , $ 1,854 and $ 1,550 , respectively, for the years ended December 31, 2021, 2020 and 2019. On April 2, 2020, Greenleaf Capital, LLC acquired an office building in Tampa, Florida for a purchase price of $ 4,000 in cash. The building is currently used as HCI’s headquarters office. The transaction was accounted for as an asset acquisition. On July 24, 2020, the Florida Department of Transportation (“FDOT”) exercised the power of eminent domain under the Florida Constitution in order to acquire for a highway expansion project the Company’s former HCI headquarters property in Tampa, Florida for compensation of $ 44,000 , net of $ 3,500 in legal and related expenses. Under the terms of the agreement, the FDOT assumed all contracts associated with this property, including the leases with existing tenants. In addition, the Company agreed to donate a small portion of a separate tract of nearby undeveloped land it owned to the FDOT for the same expansion project. The Company will have no later than July 24, 2023 to vacate the property. In connection with this transaction, the Company recognized a gain from involuntary conversion of $ 36,969 . The Company used a portion of the proceeds totaling $ 7,062 to repay its debt and accrued interest and recognized $ 98 of loss on debt extinguish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Note 10 -- Intangible Assets, Net The Company’s intangible assets, net consist of the following:
December 31,
2021 2020
Anchor tenant relationships (a) $ 1,761 $ 1,761
In-place leases 4,215 4,215
Policy renewal rights - United 7,634 —
Non-compete agreement - United (b) 195 —
Total, at cost 13,805 5,976
Less: accumulated amortization ( 3,169 ) ( 2,408 )
Intangible assets, net $ 10,636 $ 3,568 The remaining weighted-average amortization periods for the intangible assets as of December 31, 2021 are summarized in the table below:
Anchor tenant relationships 12.4 years
In-place leases 9.9 years
Policy renewal rights - United 3.9 years (a) An anchor tenant is a tenant that attracted more customers than other tenants. (b) The entire amount was fully amortized in June 2021. The Company recorded intangible assets of $ 7,829 representing the renewal rights and non-compete agreement described in Note 1 -- “Nature of Operations” in exchange for 100,000 shares of HCI’s common stock and contingent consideration which is a 6 % commission on any replacement premium in excess of $ 80,000 . The contingent consideration was estimated at $ 2,419 which was included in other liabilities on the consolidated balance sheet as of December 31, 2021. The renewal rights and non-compete intangible assets acquired do not meet the definition of a business as substantially all of the fair value of the intangible assets acquired are concentrated in a group of similar assets. Therefore, the Company accounted for the purchase of the renewal rights and non-compete intangible assets as an asset acquisition. Total consideration paid consisted of $ 5,410 worth of HCI’s common stock plus a contingent liability of $ 2,419 . For the years ended December 31, 2021, 2020 and 2019, amortization expense associated with intangible assets was $ 761 , $ 624 and $ 608 , respectively. Amortization expense for intangible assets after December 31, 2021 is as follows:
Year Amount
2022 $ 2,353
2023 2,245
2024 2,242
2025 2,195
2026 297
Thereafter 1,304
Total $ 10,6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Note 11 -- Other Assets The following table summarizes the Company’s other assets:
December 31,
2021 2020
Benefits receivable related to retrospective reinsurance contracts $ 3,064 $ 10,920
Reimbursement receivable under TPA service 3,525 —
Prepaid expenses 2,853 2,365
Deposits 406 445
Lease acquisition costs, net 505 453
Other 4,364 8,428
Total other assets $ 14,717 $ 22,611 Due to the postponement of TTIG initial public offering, costs of preparing for the offering previously deferred totaling $ 1,851 were expensed in other operat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Fixed-maturity securities, available for sale, at fair value</t>
        </is>
      </c>
      <c r="B3" s="6" t="n">
        <v>42583</v>
      </c>
      <c r="C3" s="6" t="n">
        <v>71722</v>
      </c>
    </row>
    <row r="4">
      <c r="A4" s="4" t="inlineStr">
        <is>
          <t>Equity securities, at fair value</t>
        </is>
      </c>
      <c r="B4" s="5" t="n">
        <v>51740</v>
      </c>
      <c r="C4" s="5" t="n">
        <v>51130</v>
      </c>
    </row>
    <row r="5">
      <c r="A5" s="4" t="inlineStr">
        <is>
          <t>Limited partnership investments</t>
        </is>
      </c>
      <c r="B5" s="5" t="n">
        <v>28133</v>
      </c>
      <c r="C5" s="5" t="n">
        <v>27691</v>
      </c>
    </row>
    <row r="6">
      <c r="A6" s="4" t="inlineStr">
        <is>
          <t>Investment in unconsolidated joint venture, at equity</t>
        </is>
      </c>
      <c r="B6" s="5" t="n">
        <v>363</v>
      </c>
      <c r="C6" s="5" t="n">
        <v>705</v>
      </c>
    </row>
    <row r="7">
      <c r="A7" s="4" t="inlineStr">
        <is>
          <t>Real estate investments</t>
        </is>
      </c>
      <c r="B7" s="5" t="n">
        <v>73896</v>
      </c>
      <c r="C7" s="5" t="n">
        <v>74472</v>
      </c>
    </row>
    <row r="8">
      <c r="A8" s="4" t="inlineStr">
        <is>
          <t>Total investments</t>
        </is>
      </c>
      <c r="B8" s="5" t="n">
        <v>196715</v>
      </c>
      <c r="C8" s="5" t="n">
        <v>225720</v>
      </c>
    </row>
    <row r="9">
      <c r="A9" s="4" t="inlineStr">
        <is>
          <t>Cash and cash equivalents</t>
        </is>
      </c>
      <c r="B9" s="5" t="n">
        <v>628943</v>
      </c>
      <c r="C9" s="5" t="n">
        <v>431341</v>
      </c>
    </row>
    <row r="10">
      <c r="A10" s="4" t="inlineStr">
        <is>
          <t>Restricted cash</t>
        </is>
      </c>
      <c r="B10" s="5" t="n">
        <v>2400</v>
      </c>
      <c r="C10" s="5" t="n">
        <v>2400</v>
      </c>
    </row>
    <row r="11">
      <c r="A11" s="4" t="inlineStr">
        <is>
          <t>Accrued interest and dividends receivable</t>
        </is>
      </c>
      <c r="B11" s="5" t="n">
        <v>353</v>
      </c>
      <c r="C11" s="5" t="n">
        <v>588</v>
      </c>
    </row>
    <row r="12">
      <c r="A12" s="4" t="inlineStr">
        <is>
          <t>Income taxes receivable</t>
        </is>
      </c>
      <c r="B12" s="5" t="n">
        <v>4084</v>
      </c>
      <c r="C12" s="5" t="n">
        <v>4554</v>
      </c>
    </row>
    <row r="13">
      <c r="A13" s="4" t="inlineStr">
        <is>
          <t>Premiums receivable, net (allowance: $1,750 and $2,053, respectively)</t>
        </is>
      </c>
      <c r="B13" s="5" t="n">
        <v>68157</v>
      </c>
      <c r="C13" s="5" t="n">
        <v>68382</v>
      </c>
    </row>
    <row r="14">
      <c r="A14" s="4" t="inlineStr">
        <is>
          <t>Prepaid reinsurance premiums</t>
        </is>
      </c>
      <c r="B14" s="5" t="n">
        <v>26355</v>
      </c>
      <c r="C14" s="5" t="n">
        <v>36376</v>
      </c>
    </row>
    <row r="15">
      <c r="A15" s="3" t="inlineStr">
        <is>
          <t>Reinsurance recoverable, net of allowance for credit losses:</t>
        </is>
      </c>
    </row>
    <row r="16">
      <c r="A16" s="4" t="inlineStr">
        <is>
          <t>Paid losses and loss adjustment expenses (allowance: $0 in 2021 and 2020)</t>
        </is>
      </c>
      <c r="B16" s="5" t="n">
        <v>11985</v>
      </c>
      <c r="C16" s="5" t="n">
        <v>14127</v>
      </c>
    </row>
    <row r="17">
      <c r="A17" s="4" t="inlineStr">
        <is>
          <t>Unpaid losses and loss adjustment expenses (allowance: $90 and $85, respectively)</t>
        </is>
      </c>
      <c r="B17" s="5" t="n">
        <v>64665</v>
      </c>
      <c r="C17" s="5" t="n">
        <v>71019</v>
      </c>
    </row>
    <row r="18">
      <c r="A18" s="4" t="inlineStr">
        <is>
          <t>Deferred policy acquisition costs</t>
        </is>
      </c>
      <c r="B18" s="5" t="n">
        <v>57695</v>
      </c>
      <c r="C18" s="5" t="n">
        <v>43858</v>
      </c>
    </row>
    <row r="19">
      <c r="A19" s="4" t="inlineStr">
        <is>
          <t>Property and equipment, net</t>
        </is>
      </c>
      <c r="B19" s="5" t="n">
        <v>14232</v>
      </c>
      <c r="C19" s="5" t="n">
        <v>12767</v>
      </c>
    </row>
    <row r="20">
      <c r="A20" s="4" t="inlineStr">
        <is>
          <t>Right-of-use assets - operating leases</t>
        </is>
      </c>
      <c r="B20" s="5" t="n">
        <v>2204</v>
      </c>
      <c r="C20" s="5" t="n">
        <v>4002</v>
      </c>
    </row>
    <row r="21">
      <c r="A21" s="4" t="inlineStr">
        <is>
          <t>Intangible assets, net</t>
        </is>
      </c>
      <c r="B21" s="5" t="n">
        <v>10636</v>
      </c>
      <c r="C21" s="5" t="n">
        <v>3568</v>
      </c>
    </row>
    <row r="22">
      <c r="A22" s="4" t="inlineStr">
        <is>
          <t>Funds withheld for assumed business</t>
        </is>
      </c>
      <c r="B22" s="5" t="n">
        <v>73716</v>
      </c>
      <c r="C22" s="5" t="n">
        <v>0</v>
      </c>
    </row>
    <row r="23">
      <c r="A23" s="4" t="inlineStr">
        <is>
          <t>Other assets</t>
        </is>
      </c>
      <c r="B23" s="5" t="n">
        <v>14717</v>
      </c>
      <c r="C23" s="5" t="n">
        <v>22611</v>
      </c>
    </row>
    <row r="24">
      <c r="A24" s="4" t="inlineStr">
        <is>
          <t>Total assets</t>
        </is>
      </c>
      <c r="B24" s="5" t="n">
        <v>1176857</v>
      </c>
      <c r="C24" s="5" t="n">
        <v>941313</v>
      </c>
    </row>
    <row r="25">
      <c r="A25" s="3" t="inlineStr">
        <is>
          <t>Liabilities and Stockholders’ Equity</t>
        </is>
      </c>
    </row>
    <row r="26">
      <c r="A26" s="4" t="inlineStr">
        <is>
          <t>Losses and loss adjustment expenses</t>
        </is>
      </c>
      <c r="B26" s="5" t="n">
        <v>237165</v>
      </c>
      <c r="C26" s="5" t="n">
        <v>212169</v>
      </c>
    </row>
    <row r="27">
      <c r="A27" s="4" t="inlineStr">
        <is>
          <t>Unearned premiums</t>
        </is>
      </c>
      <c r="B27" s="5" t="n">
        <v>366744</v>
      </c>
      <c r="C27" s="5" t="n">
        <v>269399</v>
      </c>
    </row>
    <row r="28">
      <c r="A28" s="4" t="inlineStr">
        <is>
          <t>Advance premiums</t>
        </is>
      </c>
      <c r="B28" s="5" t="n">
        <v>13771</v>
      </c>
      <c r="C28" s="5" t="n">
        <v>11370</v>
      </c>
    </row>
    <row r="29">
      <c r="A29" s="4" t="inlineStr">
        <is>
          <t>Assumed reinsurance balances payable</t>
        </is>
      </c>
      <c r="B29" s="5" t="n">
        <v>0</v>
      </c>
      <c r="C29" s="5" t="n">
        <v>87</v>
      </c>
    </row>
    <row r="30">
      <c r="A30" s="4" t="inlineStr">
        <is>
          <t>Reinsurance payable on paid losses and loss adjustment expenses</t>
        </is>
      </c>
      <c r="B30" s="5" t="n">
        <v>4017</v>
      </c>
      <c r="C30" s="5" t="n">
        <v>0</v>
      </c>
    </row>
    <row r="31">
      <c r="A31" s="4" t="inlineStr">
        <is>
          <t>Ceded reinsurance premiums payable</t>
        </is>
      </c>
      <c r="B31" s="5" t="n">
        <v>19318</v>
      </c>
      <c r="C31" s="5" t="n">
        <v>9764</v>
      </c>
    </row>
    <row r="32">
      <c r="A32" s="4" t="inlineStr">
        <is>
          <t>Accrued expenses</t>
        </is>
      </c>
      <c r="B32" s="5" t="n">
        <v>15453</v>
      </c>
      <c r="C32" s="5" t="n">
        <v>10181</v>
      </c>
    </row>
    <row r="33">
      <c r="A33" s="4" t="inlineStr">
        <is>
          <t>Deferred income taxes, net</t>
        </is>
      </c>
      <c r="B33" s="5" t="n">
        <v>11739</v>
      </c>
      <c r="C33" s="5" t="n">
        <v>11925</v>
      </c>
    </row>
    <row r="34">
      <c r="A34" s="4" t="inlineStr">
        <is>
          <t>Revolving credit facility</t>
        </is>
      </c>
      <c r="B34" s="5" t="n">
        <v>15000</v>
      </c>
      <c r="C34" s="5" t="n">
        <v>23750</v>
      </c>
    </row>
    <row r="35">
      <c r="A35" s="4" t="inlineStr">
        <is>
          <t>Long-term debt</t>
        </is>
      </c>
      <c r="B35" s="5" t="n">
        <v>45504</v>
      </c>
      <c r="C35" s="5" t="n">
        <v>156511</v>
      </c>
    </row>
    <row r="36">
      <c r="A36" s="4" t="inlineStr">
        <is>
          <t>Lease liabilities - operating leases</t>
        </is>
      </c>
      <c r="B36" s="5" t="n">
        <v>2203</v>
      </c>
      <c r="C36" s="5" t="n">
        <v>4014</v>
      </c>
    </row>
    <row r="37">
      <c r="A37" s="4" t="inlineStr">
        <is>
          <t>Other liabilities</t>
        </is>
      </c>
      <c r="B37" s="5" t="n">
        <v>31485</v>
      </c>
      <c r="C37" s="5" t="n">
        <v>31007</v>
      </c>
    </row>
    <row r="38">
      <c r="A38" s="4" t="inlineStr">
        <is>
          <t>Total liabilities</t>
        </is>
      </c>
      <c r="B38" s="5" t="n">
        <v>762399</v>
      </c>
      <c r="C38" s="5" t="n">
        <v>740177</v>
      </c>
    </row>
    <row r="39">
      <c r="A39" s="4" t="inlineStr">
        <is>
          <t>Commitments and contingencies (Note 24)</t>
        </is>
      </c>
      <c r="B39" s="4" t="inlineStr">
        <is>
          <t xml:space="preserve"> </t>
        </is>
      </c>
      <c r="C39" s="4" t="inlineStr">
        <is>
          <t xml:space="preserve"> </t>
        </is>
      </c>
    </row>
    <row r="40">
      <c r="A40" s="4" t="inlineStr">
        <is>
          <t>Redeemable noncontrolling interest (Note 20)</t>
        </is>
      </c>
      <c r="B40" s="5" t="n">
        <v>89955</v>
      </c>
      <c r="C40" s="5" t="n">
        <v>0</v>
      </c>
    </row>
    <row r="41">
      <c r="A41" s="3" t="inlineStr">
        <is>
          <t>Equity:</t>
        </is>
      </c>
    </row>
    <row r="42">
      <c r="A42" s="4" t="inlineStr">
        <is>
          <t>Common stock (no par value, 40,000,000 shares authorized, 10,131,399 and 7,785,617 shares issued and outstanding in 2021 and 2020, respectively)</t>
        </is>
      </c>
      <c r="B42" s="5" t="n">
        <v>0</v>
      </c>
      <c r="C42" s="5" t="n">
        <v>0</v>
      </c>
    </row>
    <row r="43">
      <c r="A43" s="4" t="inlineStr">
        <is>
          <t>Additional paid-in capital</t>
        </is>
      </c>
      <c r="B43" s="5" t="n">
        <v>76077</v>
      </c>
      <c r="C43" s="5" t="n">
        <v>0</v>
      </c>
    </row>
    <row r="44">
      <c r="A44" s="4" t="inlineStr">
        <is>
          <t>Retained income</t>
        </is>
      </c>
      <c r="B44" s="5" t="n">
        <v>246790</v>
      </c>
      <c r="C44" s="5" t="n">
        <v>199592</v>
      </c>
    </row>
    <row r="45">
      <c r="A45" s="4" t="inlineStr">
        <is>
          <t>Accumulated other comprehensive income, net of taxes</t>
        </is>
      </c>
      <c r="B45" s="5" t="n">
        <v>498</v>
      </c>
      <c r="C45" s="5" t="n">
        <v>1544</v>
      </c>
    </row>
    <row r="46">
      <c r="A46" s="4" t="inlineStr">
        <is>
          <t>Total stockholders’ equity</t>
        </is>
      </c>
      <c r="B46" s="5" t="n">
        <v>323365</v>
      </c>
      <c r="C46" s="5" t="n">
        <v>201136</v>
      </c>
    </row>
    <row r="47">
      <c r="A47" s="4" t="inlineStr">
        <is>
          <t>Noncontrolling interests</t>
        </is>
      </c>
      <c r="B47" s="5" t="n">
        <v>1138</v>
      </c>
      <c r="C47" s="5" t="n">
        <v>0</v>
      </c>
    </row>
    <row r="48">
      <c r="A48" s="4" t="inlineStr">
        <is>
          <t>Total equity</t>
        </is>
      </c>
      <c r="B48" s="5" t="n">
        <v>324503</v>
      </c>
      <c r="C48" s="5" t="n">
        <v>201136</v>
      </c>
    </row>
    <row r="49">
      <c r="A49" s="4" t="inlineStr">
        <is>
          <t>Total liabilities, redeemable noncontrolling interest and equity</t>
        </is>
      </c>
      <c r="B49" s="6" t="n">
        <v>1176857</v>
      </c>
      <c r="C49" s="6" t="n">
        <v>941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1</t>
        </is>
      </c>
    </row>
    <row r="3">
      <c r="A3" s="3" t="inlineStr">
        <is>
          <t>Debt Disclosure [Abstract]</t>
        </is>
      </c>
    </row>
    <row r="4">
      <c r="A4" s="4" t="inlineStr">
        <is>
          <t>Revolving Credit Facility</t>
        </is>
      </c>
      <c r="B4" s="4" t="inlineStr">
        <is>
          <t xml:space="preserve">Note 12 -- Revolving Credit Facility The Company has a secured revolving credit agreement (“Credit Agreement”) with Fifth Third Bank that initially was to expire on December 5, 2021. On January 22, 2021, the expiry date of the Credit Agreement was extended to December 31, 2023 and new collateral specified in the amended Credit Agreement was added in lieu of the Company’s former headquarters property which was sold in 2020. The Credit Agreement provides the Company with borrowing capacity of up to $ 65,000 and bears interest at an annual rate equal to monthly-determined LIBOR plus a margin based on the type of collateral used to secure each borrowing. The interest payment is due quarterly in arrears on January 1, April 1, July 1, and October 1. The Credit Agreement contains affirmative and negative covenants as well as customary events of default. Under the terms of the Credit Agreement, the Company must comply with certain financial and non-financial covenants and agree to pay a fee equal to the product of the unused line fee rate and the average of the daily unused available credit balances. The unused line fee rate is determined monthly based on the average daily deposit balances. During 2021, the Company repaid a net amount of $ 8,750 of the revolving credit facility. For the years ended December 31, 2021, 2020 and 2019, interest expense was $ 189 , $ 501 and $ 452 , respectively, including $ 98 , $ 158 and $ 157 of amortization of issuance costs, respectively. At December 31, 2021, the Company was in compliance with all required covenants, and there were $ 15,000 of borrowings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13 -- Long-Term Debt The following table summarizes the Company’s long-term debt:
December 31,
2021 2020
4.25 % Convertible Senior Notes, due March 1, 2037 $ 23,916 $ 139,200
3.90 % Promissory Note, due through April 1, 2032 9,431 9,777
3.75 % Callable Promissory Note, due through September 1, 2036 7,246 7,607
4.55 % Promissory Note, due through August 1, 2036 5,225 5,470
Finance lease liabilities, due through October 15, 2024 31 43
Total principal amount 45,849 162,097
Less: unamortized discount and issuance costs* ( 345 ) ( 5,586 )
Total long-term debt $ 45,504 $ 156,511 * Effective January 1, 2021, the balance includes only unamortized issuance costs. See Adoption of New Accounting Standards in Note 2 -- “Summary of Significant Accounting Policies.” The following table summarizes future maturities of long-term debt as of December 31, 2021, which takes into consideration the assumption that the 4.25 % Convertible Senior Notes are repurchased at the next earliest call date as of the date of issuance of this report (see Note 29 -- “Subsequent Events”):
Due in 12 months following December 31,
2021 $ 1,009
2022 1,043
2023 1,075
2024 1,117
2025 1,163
Thereafter 40,442
Total $ 45,849 Information with respect to interest expense related to long-term debt is as follows:
Years Ended December 31,
2021 2020 2019
Interest Expense:
Contractual interest $ 5,384 $ 7,083 $ 8,061
Non-cash expense (a) 827 4,247 4,845
Capitalized interest (b) — ( 97 ) ( 303 )
Total $ 6,211 $ 11,233 $ 12,603 (a) Includes amortization of debt discount and issuance costs. Amortization of debt discount discontinued effective January 1, 2021. See Adoption of New Accounting Standards in Note 2 -- “Summary of Significant Accounting Policies” for additional information. (b) Interest was capitalized for construction projects. Convertible Senior Notes 4.25% Convertible Senior Notes The Company has 4.25 % Convertible Senior Notes that mature March 1, 2037 . The cash interest is payable semiannually in arrears on March 1 and September 1 of each year. The Convertible Senior Notes rank equally in right of payment to the Company’s existing and future unsecured and unsubordinated obligations. These Convertible Senior Notes do not contain any financial or operating covenants or restrictions on the payments of dividends, the incurrence of indebtedness or the issuance or repurchase of securities by the Company or any of its subsidiaries. The Convertible Senior Notes provide no protection to the note holders in the event of a fundamental change or other corporate transaction involving the Company except those described in the indenture. These Convertible Senior Notes do not require a sinking fund to be established for the purpose of redemption. Embedded Conversion Feature The conversion feature of these Convertible Senior Notes is subject to conversion rate adjustments upon the occurrence of specified events (including payment of dividends above a specified amount) but will not be adjusted for any accrued and unpaid interest. When the Company’s cash dividends on common stock exceed $ 0.35 per share, it will result in adjustments to the conversion rate of the 4.25% Convertible Senior Notes. Accordingly, as of December 31, 2021, the conversion rate of the Company’s 4.25 % Convertible Senior Notes was 16.4731 shares of common stock for each $1 in principal amount, which was the equivalent of approximately $ 60.71 per share. The holders of the Convertible Senior Notes may convert all or a portion of their Convertible Senior Notes during specified periods as follows: (1) during any calendar quarter commencing after the calendar quarter ending on the dates specified in the indenture, if the last reported sale price of the Company’s common stock for at least 20 trading days during the period of 30 consecutive trading days ending on the last trading day of the immediately preceding calendar quarter is greater than 130 % of the conversion price on each applicable trading day; (2) during the five business-day period after any ten consecutive trading-day period in which the trading price per $1 principal amount of the Convertible Senior Notes is less than 98 % of the product of the last reported sale price and the conversion rate on each such trading day; (3) if specified corporate events, including a change in control, occur; or (4) at any time on or after the dates specified in the indenture. The note holders who elect to convert their Convertible Senior Notes in connection with a fundamental change as described in the indentures will be entitled to a “make-whole” adjustment in the form of an increase in the conversion rate. Upon conversion, the Company has options to satisfy its conversion obligation by paying or delivering cash, shares of its common stock or a combination of cash and shares of its common stock. The Company determined that the Convertible Senior Notes’ embedded conversion feature is not a derivative financial instrument but rather is required to be separately accounted for in equity because the Company may elect to settle the conversion option entirely or partially in cash. At issuance, which was prior to the adoption of new accounting standards as described in Note 2 -- “Summary of Significant Accounting Policies,” the Company accounted for the equity component of the embedded conversion feature as a reduction in the carrying amount of the debt and an increase in additional paid-in capital. As the Company’s common shares traded above 130 % of the conversion price for at least 20 trading days during the final 30 trading days of the second, third and fourth quarters of 2021, the 4.25% Convertible Senior Notes are convertible by all holders beginning July 1, 2021 through March 31, 2022 in accordance with the terms specified in the indenture. During the year ended December 31, 2021, the Company entered into various agreements with certain holders of the 4.25% Convertible Senior Notes whereby the holders converted $ 114,563 in aggregate principal of 4.25% Convertible Senior Notes for aggregate consideration of 1,885,104 shares of HCI’s common stock and $ 1,895 of cash consideration. These transactions were accounted for as induced conversions based on the limited period of time the offers were open and the inclusion of cash consideration being one of the conversion options specified in the indenture. As such, the Company recognized debt conversion expense of $ 1,754 during the year ended December 31, 2021 consisting of the difference between the fair value of all consideration transferred and the fair value of common stock issued. An additional $ 721 in aggregate principal of 4.25% Convertible Senior Notes were converted by election from holders of 4.25% Convertible Senior Notes for aggregate consideration of 11,870 shares of HCI’s common stock during the year ended December 31, 2021. Embedded Redemption Feature – Fundamental Change The note holders have the right to require the Company to repurchase for cash all or any portion of the Convertible Senior Notes at par prior to the maturity date should any of the fundamental change events described in the indenture occur. The Company concluded that this embedded redemption feature is not a derivative financial instrument and that it is not probable at issuance that any of the specified fundamental change events will occur. Therefore, this embedded redemption feature is not substantive and will not affect the expected life of the liability component. Embedded Redemption Feature – Put Option of the Note Holder At the option of the holders of the Convertible Senior Notes, the Company is required to repurchase for cash all or any portion of the Convertible Senior Notes at par on March 1, 2022 , March 1, 2027 or March 1, 2032 . The Company concluded that this embedded feature is not a derivative financial instrument. In addition, based on economic factors at the time when the Convertible Senior Notes were issued, the Company determined it is probable that the note holders will exercise this option. Thus, the Company amortizes the liability component and related issuance costs associated with the Convertible Senior Notes over the period from March 3, 2017 to March 1, 2022. As of December 31, 2021, the remaining amortization period of the debt issuance costs was expected to be 2 months. See Note 29 -- “Subsequent Events.” The remaining principal amount outstanding of the 4.25% Convertible Senior Notes at December 31, 2021 and 2020 was $ 23,916 and $ 139,200 , respectively. At December 31, 2021 and 2020 the unamortized discount on the 4.25% Convertible Senior Notes was $ 0 and $ 4,083 , respectively. The net carrying value before issuance costs of the liability component of the 4.25% Convertible Senior Notes was $ 23,916 and $ 135,117 at December 31, 2021 and 2020, respectively. At December 31, 2021 and 2020 the equity component of the embedded conversion feature net of offering costs of the 4.25% Convertible Senior Notes was $ 0 and $ 15,151 , respectively. Promissory Notes 3.90% Promissory Note On February 28, 2020, the Company entered into a loan agreement with American Equity Investment Life Insurance Company for gross proceeds of $ 10,000 . The agreement bears interest at a fixed rate of 3.90 % and is secured by the Company’s shopping center property in Melbourne, Florida and the assignment of associated lease agreements. Approximately $ 60 of principal and interest is payable in 143 monthly installments beginning April 1, 2020 plus a final balloon payment of $ 5,007 including principal and unpaid interest payable on March 1, 2032 . The promissory note may be repaid in full at any time as long as the Company provides at least 60 days’ written notice and pays a prepayment premium and processing fee . The proceeds were primarily used to repay the 3.95% Promissory Note due in February 2020. On March 19, 2020, the loan agreement was modified to revise the due dates for the first and last installments to May 1, 2020 and April 1, 2032 , respectively, while other terms and conditions remain intact. 3.75% Callable Promissory Note The loan bears interest at a fixed annual rate of 3.75 % and is collateralized by a retail shopping center in Sorrento, Florida and the lease agreements associated with this property. Approximately $ 53 of principal and interest is payable in 240 monthly installments. The promissory note may be repaid in full as long as the Company provides at least 60 days’ written notice and pays a prepayment premium as specified in the loan agreement. In addition, the lender may require full payment of the outstanding principal and unpaid interest on September 1, 2031 provided a written notice of its intention to call the note is given at least six months in advance . 4.55% Promissory Note The loan agreement is secured by commercial real estate in Tampa, Florida and an associated lease agreement. The loan bears interest at a fixed annual rate of 4.55 %. Approximately $ 41 of principal and interest is payable in 216 monthly installments. The promissory note may be repaid in full or in part after September 1, 2020 as long as the Company provides at least 30 days’ written notice and pays a prepayment consideration as specified in the loan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1</t>
        </is>
      </c>
    </row>
    <row r="3">
      <c r="A3" s="3" t="inlineStr">
        <is>
          <t>Insurance [Abstract]</t>
        </is>
      </c>
    </row>
    <row r="4">
      <c r="A4" s="4" t="inlineStr">
        <is>
          <t>Reinsurance</t>
        </is>
      </c>
      <c r="B4" s="4" t="inlineStr">
        <is>
          <t>Note 14 -- Reinsurance Reinsurance obtained from other insurance companies The Company cedes a portion of its homeowners’ insurance exposure to other entities under catastrophe excess of loss reinsurance contracts and one quota share reinsurance agreement. Ceded premiums under most catastrophe excess of loss reinsurance contracts are subject to revision resulting from subsequent adjustments in total insured value. Under the terms of the quota share reinsurance agreement, the Company is entitled to a 30 % ceding commission on ceded premiums written. The reinsurance premiums under one flood catastrophe excess of loss reinsurance contract are generally determined on a quarterly basis based on the premiums associated with the applicable flood total insured value in force on the last day of the preceding quarter.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of each year. The Company purchases reinsurance each year taking into consideration probable maximum losses and reinsurance market conditions. The impact of the reinsurance treaties on premiums written and earned is as follows:
Years Ended December 31,
2021 2020 2019
Premiums Written:
Direct $ 545,441 $ 459,615 $ 360,525
Assumed 128,948 44,539 4,430
Gross written 674,389 504,154 364,955
Ceded ( 199,741 ) ( 153,458 ) ( 125,765 )
Net premiums written $ 474,648 $ 350,696 $ 239,190
Premiums Earned:
Direct $ 478,546 $ 412,999 $ 340,656
Assumed 98,498 2,919 1,423
Gross earned 577,044 415,918 342,079
Ceded ( 199,741 ) ( 153,458 ) ( 125,765 )
Net premiums earned $ 377,303 $ 262,460 $ 216,314 During the years ended December 31, 2021, 2020, and 2019, ceded losses of $ 40,432 , $ 9,413 , and $ 114,443 , respectively, were recognized as reductions in losses and LAE. Ceded losses related to Hurricane Irma, Hurricane Sally, and other non-catastrophe claims wer e $ 32,144 , $ 4,434 , and $ 3,854 , respectively, for 2021. For 2020, ceded losses related to Hurricane Irma, Hurricane Michael, Hurricane Sally, and other non-catastrophe claims were $ 362 , $ 4,000 , $ 88 , and $ 4,963 , respectively. Ceded losses related to Hurricane Irma, Hurricane Michael, and other non-catastrophe claims were $ 103,613 , $ 10,750 , and $ 80 , respectively, for 2019. At December 31, 2021 and 2020, there were 55 and 38 reinsurers, respectively, participating in the Company’s reinsurance program. Total gross amounts recoverable and receivable from reinsurers at December 31, 2021 and 2020 were $ 76,650 and $ 85,146 , respectively. Approximately 70.5 % of the reinsurance recoverable balance at December 31, 2021 was receivable from three reinsurers, one of which was the Florida Hurricane Catastrophe Fund, a tax-exempt state trust fund. Based on all available information considered in the rating-based method described in Note 2 -- “Summary of Significant Accounting Policies,” the Company recognized an increase in credit loss expense of $ 5 for the year ended December 31, 2021. Allowances for credit losses related to the reinsurance recoverable balance were $ 90 and $ 85 at December 31, 2021 and 2020, respectively. The Company has reinsurance contracts that include retrospective provisions that adjust premiums in the event losses are minimal or zero. For the years ended December 31, 2021, 2020 and 2019, the Company recognized reductions in ceded premiums of $ 10,864 , $ 15,120 and $ 6,778 , respectively. Amounts receivable pursuant to retrospective provisions are reflected in other assets. At December 31, 2021 and 2020, other assets included $ 3,064 and $ 10,920 , respectively. In June 2021, the Company received $ 18,720 of premium refund under the retrospective reinsurance contract that ended May 31, 2021. Management believes the credit risk associated with the collectability of these accrued benefits is minimal as the amount receivable is concentrated with two reinsurers and the Company monitors the creditworthiness of these reinsurers based on available information about each reinsurer’s financial condition. Reinsurance provided to other insurance companies As previously described in Note 1 -- “Nature of Operations” under Assumed Business , the Company began providing quota share reinsurance on all in-force, new and renewal policies issued by United in certain states. For the years ended December 31, 2021 and 2020, assumed premiums written related to the Northeast Region's insurance policies were $ 93,607 and $ 44,600 , respectively. At December 31, 2021, the Company had a net balance of $ 4,486 due to United related to the Northeast Region, consisting of ceding commission payable of $ 535 and payable on paid losses and loss adjustment expenses of $ 4,017 , offset by premiums receivable of $ 66 . At December 31, 2021 the balance of funds withheld for assumed business related to the Company’s quota share reinsurance agreements with United was $73,716. Effective December 31, 2021, the Company entered into a separate agreement to provide 85% quota share reinsurance on United’s personal lines insurance policies in the states of Georgia, South Carolina and North Carolina. Written premiums assumed on that date related to the Southeast Region totaled $ 35,341 . At December 31, 2021, there was an amount receivable from United of $ 23,325 , net of a ceding commission of $ 8,835 and a catastrophe cost allowance of $ 3,181 . This amount receivable from United is included within premiums receivable, net on the consolidated balance sheet. The ratio of assumed premiums earned to net premiums earned for the years ended December 31, 2021, 2020 and 2019 was 26.11 %, 1.11 %, and 0.66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12 Months Ended</t>
        </is>
      </c>
    </row>
    <row r="2">
      <c r="B2" s="2" t="inlineStr">
        <is>
          <t>Dec. 31, 2021</t>
        </is>
      </c>
    </row>
    <row r="3">
      <c r="A3" s="3" t="inlineStr">
        <is>
          <t>Insurance [Abstract]</t>
        </is>
      </c>
    </row>
    <row r="4">
      <c r="A4" s="4" t="inlineStr">
        <is>
          <t>Losses and Loss Adjustment Expenses</t>
        </is>
      </c>
      <c r="B4" s="4" t="inlineStr">
        <is>
          <t>Note 15 -- Losses and Loss Adjustment Expenses The Company establishes reserves for the estimated total unpaid costs of losses including LAE. Loss and LAE reserves reflect management’s best estimate of the total cost of (i) claims that have been incurred, but not yet paid in full, and (ii) claims that have been incurred but not yet reported to the Company (“IBNR”). Reserves established by management represent an estimate of the outcome of future events and, as such, cannot be considered an exact calculation of our liability. Rather, loss and LAE reserves represent management’s best estimate of the Company’s liability based on the application of actuarial techniques and other projection methodologies and taking into consideration other facts and circumstances known at the balance sheet date. The process of establishing loss and LAE reserves is complex and inherently imprecise, as it involves the estimation of the outcome of future uncertain events. The impact of both internal and external variables on ultimate losses and LAE costs is difficult to estimate. In determining loss and LAE reserves, the Company gives careful consideration to all available data and actuarial analyses. When a claim is reported to the Company, the claims personnel establish a “case reserve” for the estimated amount of the ultimate amount payable to settle the claim. This estimate reflects an informed judgment based upon general insurance reserving practices and on the experience and knowledge of the claims adjuster. The individual estimating the reserve considers the nature and value of the specific claim, the severity of injury or damage, location, and the policy provisions relating to the type of loss. Case reserves are adjusted as more information becomes available. It is the Company’s policy to settle each claim as expeditiously as possible. Reserves are closely monitored and are recalculated periodically using the most recent information on reported claims and a variety of actuarial techniques. Specifically, claims management personnel complete weekly and ongoing reviews of existing case reserves, new claims, changes to existing case reserves, and paid losses with respect to the current and prior years. As the Company continues to expand historical data regarding paid and incurred losses, the data is used to develop expected ultimate loss and LAE ratios, then these expected loss and LAE ratios are applied to earned premium to derive a reserve level for each line of business. In connection with the determination of these reserves, other specific factors such as recent weather-related losses, trends in historical reported and paid losses, and litigation and judicial trends regarding liability will also be considered. Therefore, the loss ratio method, among other methods, is used to project an ultimate loss expectation, and then the related loss history must be regularly evaluated and loss expectations updated, with the possibility of variability from the initial estimate of ultimate losses. The Company maintains IBNR reserves to provide for claims that have been incurred but have not been reported and subsequent development on reported claims. The IBNR reserve is determined by estimating the Company’s ultimate net liability for both reported and unreported claims and then subtracting the case reserves and payments made to date for reported claims. Loss and LAE Reserve Estimation Methods. The Company applies the following general methods in projecting reserves for losses and LAE: • Reported loss development; • Paid loss development; • Paid Bornhuetter-Ferguson method; • Reported Experience-Modified Bornhuetter-Ferguson method; • Paid Experience-Modified Bornhuetter-Ferguson method; • Loss ratio method; • Several variations of the Frequency-Severity method, depending on exposure; and • A factor load to loss and allocated LAE reserves for the unallocated LAE. Selected reserves are based on a review of the indications from these methods as well as other considerations such as emergence since the most recent evaluation and number of open claims for a given accident period. Currently, the estimated ultimate liability is calculated using the principles and procedures described above, which are applied to the lines of business written. However, because the establishment of loss and LAE reserves is an inherently uncertain process, ultimate losses and LAE may exceed the established loss and LAE reserves and have a material, adverse effect on our results of operations and financial condition. Changes in estimates, or differences between estimates and amounts ultimately paid, are reflected in the operating results of the period during which such adjustments are made. The Company’s reported results, financial position and liquidity would be affected by likely changes in key assumptions that determine the net loss reserves. However, it is believed that a reasonably likely increase or decrease in the severity of claims could impact our net loss reserves. Activity in the liability for losses and LAE is summarized as follows:
Years Ended December 31,
2021 2020 2019
Net balance, beginning of year* $ 141,065 $ 98,174 $ 94,826
Incurred, net of reinsurance, related to:
Current year 199,888 158,236 96,955
Prior years 27,637 1,800 10,559
Total incurred, net of reinsurance 227,525 160,036 107,514
Paid, net of reinsurance, related to:
Current year ( 95,809 ) ( 71,772 ) ( 48,456 )
Prior years ( 100,371 ) ( 45,373 ) ( 55,710 )
Total paid, net of reinsurance ( 196,180 ) ( 117,145 ) ( 104,166 )
Net balance, end of year 172,410 141,065 98,174
Add: reinsurance recoverable before allowance for credit losses 64,755 71,104 116,523
Gross balance, end of year $ 237,165 $ 212,169 $ 214,697 * Net balance represents beginning-of-period liability for unpaid losses and LAE less beginning-of-period reinsurance recoverable for unpaid losses and LAE. The establishment of loss and LAE reserves is an inherently uncertain process and changes in loss and LAE reserve estimates are expected as these estimates are subject to the outcome of future events. Changes in estimates, or differences between estimates and amounts ultimately paid, are reflected in the operating results of the period during which such adjustments are adjusted. During the year ended December 31, 2021, the Company recognized losses related to prior years of $ 27,637 primarily to increase the reserve for the 2020 loss year resulting from increased litigation with regards to Hurricane Sally and Tropical Storm Eta. Losses and LAE for the 2021 loss year included estimated losses of $ 45,578 , net of reinsurance, related to policies assumed from United, approximately $ 14,135 of which pertained to TypTap. The following is information about incurred and paid claims development as of December 31, 2021, net of reinsurance, as well as cumulative claim frequency and the total of incurred-but-not-reported liabilities plus expected development on reported claims included within the net incurred claims amounts. The information about incurred and paid claims development for the years ended December 31, 2015 to 2012 is presented as supplementary information and is unaudited. Homeowners Multi-peril and Dwelling Fire Insurance (a)
As of December 31, 2021
Incurred Claims and Allocated Claim Adjustment Expenses, Net of Reinsurance Total of Cumulative
Year 2012 2013 2014 2015 2016 2017 2018 2019 2020 2021 Claims (b)
2012 $ 66,425 $ 62,742 $ 64,083 $ 66,505 $ 67,058 $ 66,465 $ 67,220 $ 67,469 $ 67,869 $ 67,869 $ 161 6,620
2013 — 67,579 69,932 69,906 72,015 71,604 73,763 74,043 74,543 74,543 116 7,009
2014 — — 75,810 81,773 84,917 88,053 90,084 92,454 92,945 93,181 — 7,661
2015 — — — 78,017 90,902 96,173 101,272 102,149 102,587 103,135 — 7,665
2016 — — — — 81,446 90,879 92,684 92,986 92,752 92,333 9 6,935
2017 — — — — — 91,443 88,937 89,652 90,958 90,877 3,353 5,771
2018 — — — — — — 79,436 83,976 83,123 83,234 5,594 4,769
2019 — — — — — — — 95,467 94,018 96,821 11,951 5,391
2020 — — — — — — — — 126,086 133,349 15,467 8,157
2021 — — — — — — — — — 187,164 84,138 7,919
Total $ 1,022,506
Cumulative Paid Claims and Allocated Claim Adjustment Expenses, Net of Reinsurance
Year 2012 2013 2014 2015 2016 2017 2018 2019 2020 2021
2012 $ 36,914 $ 53,225 $ 59,041 $ 62,836 $ 64,667 $ 65,903 $ 67,059 $ 67,203 $ 67,430 $ 67,688
2013 — 40,240 57,374 64,257 68,106 70,224 72,492 73,420 73,986 74,260
2014 — — 47,650 68,897 77,712 82,463 87,125 90,707 92,264 92,924
2015 — — — 50,939 76,042 87,784 95,179 99,200 101,424 102,486
2016 — — — — 51,663 73,037 83,311 89,144 90,989 92,001
2017 — — — — — 43,039 66,996 78,808 83,383 86,364
2018 — — — — — — 41,014 63,958 71,809 76,311
2019 — — — — — — — 47,471 70,182 81,941
2020 — — — — — — — — 56,173 108,388
2021 — — — — — — — — — 85,895
Total $ 868,258
All outstanding liabilities before 2012, net of reinsurance 899
Liabilities for loss and LAE, net of reinsurance $ 155,147
(a) Excludes losses from Wind-only insurance (2012 through 2021) and any hurricane and storm events prior to 2021.
(b) The cumulative number of reported claims is measured as the number of per-policyholder, per-event claims for all coverages regardless of whether the claim results in loss or expense to the Company. Homeowners Wind-only Insurance (a) *
As of December 31, 2021
Incurred Claims and Allocated Claim Adjustment Expenses, Net of Reinsurance Total of Cumulative
Year 2012 2013 2014 2015 2016 2017 2018 2019 2020 2021 Claims (b)
2015 $ — $ — $ — $ 308 $ 401 $ 569 $ 692 $ 605 $ 582 $ 582 $ — 100
2016 — — — — 1,005 1,314 1,814 1,853 1,837 2,255 406 228
2017 — — — — — 1,529 1,119 815 792 923 132 156
2018 — — — — — — 798 708 1,061 1,109 194 136
2019 — — — — — — — 1,132 1,501 1,833 324 152
2020 — — — — — — — — 1,621 1,970 347 248
2021 — — — — — — — — — 682 119 1,057
Total $ 9,354
Cumulative Paid Claims and Allocated Claim Adjustment Expenses, Net of Reinsurance
Year 2012 2013 2014 2015 2016 2017 2018 2019 2020 2021
2015 $ — $ — $ — $ 156 $ 332 $ 465 $ 582 $ 582 $ 582 $ 582
2016 — — — — 689 1,155 1,405 1,772 1,821 1,843
2017 — — — — — 484 786 789 792 792
2018 — — — — — — 216 607 745 899
2019 — — — — — — — 828 1,290 1,451
2020 — — — — — — — — 567 1,461
2021 — — — — — — — — — 415
Total $ 7,443
Liabilities for loss and LAE, net of reinsurance $ 1,911
* The Company began writing Homeowners Wind-only insurance in 2015.
(a) Excludes losses from multi-peril and dwelling fire insurance (2012 through 2021) and any hurricane and storm events prior to 2021.
(b) The cumulative number of reported claims is measured as the number of per-policyholder, per-event claims for all coverages regardless of whether the claim results in loss or expense to the Company. Losses Specific to Any Hurricane and Storm Events prior to 2021
As of December 31, 2021
Incurred Claims and Allocated Claim Adjustment Expenses, Net of Reinsurance Total of Cumulative
Year 2012 2013 2014 2015 2016 2017 2018 2019 2020 2021 Claims (b)
2016 $ — $ — $ — $ — $ 21,414 $ 24,126 $ 26,211 $ 28,133 $ 27,634 $ 27,634 $ 727 2,420
2017 — — — — — 53,602 54,080 53,557 53,624 53,628 412 21,772
2018 — — — — — — 16,543 16,532 16,532 16,532 55 1,717
2019 — — — — — — — — — — — 144
2020 — — — — — — — — 30,264 46,284 — 3,199
2021 — — — — — — — — — 52 — 64
Total $ 144,130
Cumulative Paid Claims and Allocated Claim Adjustment Expenses, Net of Reinsurance
Year 2012 2013 2014 2015 2016 2017 2018 2019 2020 2021
2016 $ — $ — $ — $ — $ 12,227 $ 20,025 $ 23,316 $ 25,849 $ 26,098 $ 26,807
2017 — — — — — 43,905 47,514 47,524 49,425 53,216
2018 — — — — — — 13,391 15,992 16,436 16,477
2019 — — — — — — — — — —
2020 — — — — — — — — 14,964 34,771
2021 — — — — — — — — — 50
Total $ 131,321
Liabilities for loss and LAE, net of reinsurance $ 12,809
(b) The cumulative number of reported claims is measured as the number of per-policyholder, per-event claims for all coverages regardless of whether the claim results in loss or expense to the Company. Losses Specific to Hurricane and Storm Events during 2021
As of December 31, 2021
Incurred Claims and Allocated Claim Adjustment Expenses, Net of Reinsurance Total of Cumulative
Year 2012 2013 2014 2015 2016 2017 2018 2019 2020 2021 Claims Amounts)(b)
2021 $ — $ — $ — $ — $ — $ — $ — $ — $ — $ 11,636 $ 1,535 1,269
Total $ 11,636
Cumulative Paid Claims and Allocated Claim Adjustment Expenses, Net of Reinsurance
Year 2012 2013 2014 2015 2016 2017 2018 2019 2020 2021
2021 $ — $ — $ — $ — $ — $ — $ — $ — $ — $ 9,273
Total $ 9,273
Liabilities for loss and LAE, net of reinsurance $ 2,363
(b) The cumulative number of reported claims is measured as the number of per-policyholder, per-event claims for all coverages regardless of whether the claim results in loss or expense to the Company. The reconciliation of the net incurred and paid loss development tables to the liability for losses and loss adjustment expenses is as follows:
December 31,
2021 2020
Net outstanding liabilities
Homeowners multi-peril and dwelling fire insurance $ 155,147 $ 123,738
Homeowners Wind-only insurance 1,911 2,086
Losses specific to any hurricane and storm events prior to 2021 12,809 14,261
Losses specific to hurricane and storm events during 2021 2,363 —
Other short-duration insurance lines 180 980
Liabilities for unpaid losses and loss adjustment expenses, net of reinsurance 172,410 141,065
Reinsurance recoverables 64,755 71,104
Total gross liability for unpaid losses and loss adjustment $ 237,165 $ 212,169 The following is supplementary and unaudited information about average historical claims duration as of December 31, 2021:
Average Annual Percentage Payout of Incurred Losses by Age,
Net of Reinsurance
Years 1 2 3 4 5 6 7 8 9 10
Homeowners multi-peril and dwelling fire 49.0 % 21.8 % 7.3 % 0.5 % 1.7 % 1.0 % 0.1 % 0.0 % 0.0 % 0.0 %
Homeowners Wind-only insurance 35.9 % 28.8 % 7.3 % 6.9 % 0.5 % 0.2 % 0.0 % * * *
Other short-duration insurance lines 59.0 % 30.3 % 2.5 % 0.0 % 0.0 % 0.0 % — — — —
Losses specific to any hurricane and storm 58.1 % 24.0 % 2.6 % 3.1 % 2.8 % 0.5 % — — — —
Losses specific to hurricane and storm 79.7 % — — — — — — — — —
* The Company began writing Homeowners Wind-only insurance in 2015. Note 16 -- Segment Information The Company identifies its operating divisions based on managerial emphasis, organizational structure and revenue source. In the first quarter of 2021, the Company reorganized its operations to focus on specific business segments, resulting in the creation of TTIG with a separate workforce, board of directors and financial reporting structure. Companies under TTIG include TypTap, TypTap Management Company, Exzeo USA, Inc., and Cypress Tech Development Company, Inc., the parent company of an India company, Exzeo Software Private Limited. TTIG and its subsidiaries are considered a new reporting segment known as TypTap Group. The Company now has four reportable segments: HCPCI insurance operations, TypTap Group, real estate operations, and corporate and other. Due to their economic characteristics, the Company’s property and casualty insurance division and reinsurance operations, excluding the insurance operations under TypTap Group, are grouped together into one reportable segment under HCPCI insurance operations. The TypTap Group segment includes its property and casualty insurance operations, information technology operations and its management company’s activities. The real estate operations segment includes companies engaged in operating commercial properties the Company owns for investment purposes or for use in its own operations. The corporate and other segment represents the activities of the holding companies and any other companies that do not meet the quantitative and qualitative thresholds for a reportable segment. The determination of segments may change over time due to changes in operational emphasis, revenues, and results of operations. The Company’s chief executive officer, who serves as the Company’s chief operating decision maker, evaluates each division’s financial and operating performance based on revenue and operating income. For the years ended December 31, 2021, 2020 and 2019, revenues from the HCPCI insurance operations segment before intracompany elimination represent ed 74.6 %, 73.4 % and 89.4 %, respectively, and revenues from the TypTap Group segment represented 22.7 %, 15.5 %, and 6.3 %, respectively, of total revenues of all operating seg ments. At December 31, 2021 and 2020, HCPCI insurance operations’ total assets represented 58.7 % an d 68.9 %, respectively, and TypTap Group's total assets repre sented 29.3 % an d 16.7 %, respectively, of the combined assets of all operating segments. See Note 1 -- “Nature of Operations” for a description of the Company’s operations. The following tables present segment information reconciled to the Company’s consolidated statements of income. Intersegment transactions are not eliminated from segment results. However, intracompany transactions are eliminated in segment results below.
For the Year Ended December 31, 2021 HCPCI TypTap Real Corporate/ Reclassification/ Consolidated
Revenue:
Gross premiums earned (c) $ 404,362 $ 175,907 $ — $ — $ ( 3,225 ) $ 577,044
Premiums ceded ( 140,902 ) ( 61,534 ) — — 2,695 ( 199,741 )
Net premiums earned 263,460 114,373 — — ( 530 ) 377,303
Net income from investment portfolio 8,130 1,306 — 6,613 4,121 20,170
Policy fee income 2,794 1,201 — — — 3,995
Other 6,356 1,606 12,226 1,794 ( 15,535 ) 6,447
Total revenue 280,740 118,486 12,226 8,407 ( 11,944 ) 407,915
Expenses:
Losses and loss adjustment expenses 147,198 80,863 — — ( 536 ) 227,525
Amortization of deferred policy acquisition costs 56,470 30,493 — — — 86,963
Other policy acquisition expenses 2,851 4,100 — — — 6,951
Interest expense — 113 1,202 5,467 ( 382 ) 6,400
Depreciation and amortization 86 1,336 2,319 884 ( 2,441 ) 2,184
Debt conversion expense — — — 1,754 — 1,754
Personnel and other operating expenses 24,200 31,737 4,424 13,129 ( 8,585 ) 64,905
Total expenses 230,805 148,642 7,945 21,234 ( 11,944 ) 396,682
Income (loss) before income taxes $ 49,935 $ ( 30,156 ) $ 4,281 $ ( 12,827 ) $ — $ 11,233
Total revenue from non-affiliates (d) $ 277,333 $ 119,703 $ 10,872 $ 7,406
Gross premiums written $ 426,910 $ 247,479 (a) Other revenue under real estate primarily consisted of rental income from investment properties. (b) Other revenue under corporate and other primarily consisted of revenue from marina business. (c) Gross premiums earned consist of $ 401,137 from HCPCI and $ 3,225 from a reinsurance company. (d) Represents amounts before reclassification of certain revenue and expenses to conform with an insurance company’s presentation.
For the Year Ended December 31, 2020 HCPCI TypTap Real Corporate/ Reclassification/ Consolidated
Revenue:
Gross premiums earned (c) $ 342,764 $ 78,836 $ — $ — $ ( 5,682 ) $ 415,918
Premiums ceded ( 130,318 ) ( 28,822 ) — — 5,682 ( 153,458 )
Net premiums earned 212,446 50,014 — — — 262,460
Net income from investment portfolio 6,423 793 3 15 ( 1,602 ) 5,632
Policy fee income 2,702 820 — — — 3,522
Gain on involuntary conversion — — 36,969 — — 36,969
Other 1,768 100 9,502 1,948 ( 11,464 ) 1,854
Total revenue 223,339 51,727 46,474 1,963 ( 13,066 ) 310,437
Expenses:
Losses and loss adjustment expenses 125,977 34,059 — — — 160,036
Amortization of deferred policy acquisition costs 35,410 13,715 — — — 49,125
Other policy acquisition expenses 3,496 1,865 — — — 5,361
Interest expense — 2 1,947 10,709 ( 924 ) 11,734
Depreciation and amortization 85 1,102 2,526 634 ( 2,494 ) 1,853
Loss on repurchases of convertible senior notes — — — 150 — 150
Loss on extinguishment of debt — — 98 — — 98
Personnel and other operating expenses 19,423 17,445 5,388 12,544 ( 9,648 ) 45,152
Total expenses 184,391 68,188 9,959 24,037 ( 13,066 ) 273,509
Income (loss) before income taxes $ 38,948 $ ( 16,461 ) $ 36,515 $ ( 22,074 ) $ — $ 36,928
Total revenue from non-affiliates (d) $ 221,633 $ 52,807 $ 44,709 $ 640
Gross premiums written $ 399,299 $ 104,855 (a) Other revenue under real estate primarily consisted of rental income from investment properties. (b) Other revenue under corporate and other primarily consisted of revenue from restaurant and marina businesses. (c) Gross premiums earned consist of $ 337,082 from HCPCI and $ 5,682 from a reinsurance company. (d) Represents amounts before reclassification of certain revenue and expenses to conform with an insurance company’s presentation.
For the Year Ended December 31, 2019 HCPCI TypTap Real Corporate/ Reclassification/ Consolidated
Revenue:
Gross premiums earned $ 311,175 $ 30,904 $ — $ — $ — $ 342,079
Premiums ceded ( 114,689 ) ( 11,076 ) — — — ( 125,765 )
Net premiums earned 196,486 19,828 — — — 216,314
Net income from investment portfolio 17,336 1,537 1 3,112 ( 937 ) 21,049
Policy fee income 2,805 424 — — — 3,229
Other 1,549 40 9,366 4,829 ( 13,902 ) 1,882
Total revenue 218,176 21,829 9,367 7,941 ( 14,839 ) 242,474
Expenses:
Losses and loss adjustment expenses 99,009 8,505 — — — 107,514
Amortization of deferred policy acquisition costs 31,871 5,275 — — — 37,146
Other policy acquisition expenses 4,363 1,621 — — — 5,984
Interest expense — 2 1,653 12,043 ( 643 ) 13,055
Depreciation and amortization 90 676 2,542 633 ( 2,391 ) 1,550
Personnel and other operating expenses 18,884 14,241 5,168 14,644 ( 11,805 ) 41,132
Total expenses 154,217 30,320 9,363 27,320 ( 14,839 ) 206,381
Income (loss) before income taxes $ 63,959 $ ( 8,491 ) $ 4 $ ( 19,379 ) $ — $ 36,093
Total revenue from non-affiliates (c) $ 217,543 $ 21,829 $ 7,738 $ 6,901
Gross premiums written $ 304,683 $ 60,272 (a) Other revenue under real estate primarily consisted of rental income from investment properties. (b) Other revenue under corporate and other primarily consisted of revenue from restaurant and marina businesses. (c) Represents amounts before reclassification of certain revenue and expenses to conform with an insurance company’s presentation. The following table presents segment assets reconciled to the Company’s total assets on the consolidated balance sheets:
December 31,
2021 2020
Segments:
HCPCI Insurance Operations $ 676,509 $ 648,600
TypTap Group 369,600 157,581
Real Estate Operations 127,651 128,383
Corporate and Other 65,349 29,022
Consolidation and Elimination ( 62,252 ) ( 22,273 )
Total assets $ 1,176,857 $ 941,313 Note 17 -- Leases The table below summarizes the Company’s ROU assets and corresponding liabilities for operating and finance leases:
December 31
2021 2020
Operating leases:
ROU assets $ 2,204 $ 4,002
Liabilities $ 2,203 $ 4,014
Finance leases:
ROU assets $ 86 $ 79
Liabilities $ 31 $ 43 The following table summarizes the Company’s operating and finance leases in which the Company is a lessee:
Renewal Other Terms and
Class of Assets Initial Term Option Conditions
Operating lease:
Office equipment 1 to 63 months Yes (a), (b)
Office space 3 to 10 years Yes (b), (c)
Finance lease:
Office equipment 3 to 5 years Not applicable (d) (a) At the end of the lease term, the Company can purchase the equipment at fair market value. (b) There are no variable lease payments. (c) Rent escalation provisions exist. (d) There is a bargain purchase option. As of December 31, 2021, maturities of lease liabilities were as follows:
Leases
Operating Finance
Due in Year
2022 $ 1,422 $ 19
2023 821 11
2024 — 2
Total lease payments 2,243 32
Less: interest and foreign taxes 40 1
Total lease obligations $ 2,203 $ 31 The following table provides quantitative information with regards to the Company’s operating and finance leases:
Years Ended December 31,
2021 2020
Lease costs:
Finance lease costs:
Amortization – ROU assets* $ 19 $ 18
Interest expense 1 2
Operating lease costs* 1,622 1,123
Short-term lease costs* 348 167
Total lease costs $ 1,990 $ 1,310
Cash paid for amounts included in the measurement of lease liabilities:
Operating cash flows – finance leases $ 1 $ 2
Operating cash flows – operating leases $ 1,626 $ 1,132
Financing cash flows – finance leases $ 19 $ 17
December 31, 2021
Weighted-average remaining lease term:
Finance leases (in years) 2.9
Operating leases (in years) 2.5
Weighted-average discount rate:
Finance leases (%) 3.5 %
Operating leases (%) 2.8 % * Included in other operating expenses on the consolidated statements of income. The following table summarizes the Company’s operating leases in which the Company is a lessor:
Renewal Other Terms
Class of Assets Initial Term Option and Conditions
Operating lease:
Office space 1 to 3 years Yes (e)
Retail space 3 to 20 years Yes (e)
Boat docks/wet slips 1 to 12 months Yes (e) (e) There are no purchase options. Note 18 -- Income Taxes A summary of income tax expense is as follows:
Years Ended December 31,
2021 2020 2019
Current:
Federal $ 2,332 $ 1,089 $ 6,177
State 415 30 1,362
Foreign 102 106 107
Total current taxes 2,849 1,225 7,646
Deferred:
Federal 489 6,694 1,586
State 653 1,436 287
Foreign — ( 7 ) ( 2 )
Total deferred taxes 1,142 8,123 1,871
Income tax expense $ 3,991 $ 9,348 $ 9,517 The reasons for the differences between the statutory federal income tax rate and the effective tax rate are summarized as follows:
Years Ended December 31,
2021 2020 2019
Amount % Amount % Amount %
Income taxes at statutory rate $ 2,359 21.0 $ 7,755 21.0 $ 7,579 21.0
Increase (decrease) in income taxes
State income taxes, net of federal 402 3.6 1,364 3.7 1,362 3.8
Effects of tax rate changes 437 3.9 — — ( 37 ) —
Stock-based compensation ( 298 ) ( 2.7 ) ( 296 ) ( 0.8 ) ( 159 ) ( 0.4 )
Non-deductible executive compensation 1,008 9.0 757 2.0 685 1.9
Other 83 0.7 ( 232 ) ( 0.6 ) 87 0.1
Income tax expense $ 3,991 35.5 $ 9,348 25.3 $ 9,517 26.4 The Company has no uncertain tax positions or unrecognized tax benefits that, if recognized, would impact the effective income tax rates for the years ended December 31, 2021, 2020, and 2019. The tax returns filed for the years ending December 31, 2020, 2019, and 2018 remain subject to examination by the Company’s major taxing jurisdictions. The Company elected to classify interest and penalties, if any, arising from uncertain tax positions as income tax expense as permitted by current accounting standards. There have been no material amounts of interest or penalties for the years ended December 31, 2021, 2020 and 2019. For the years ended December 31, 2021, 2020 and 2019, the Company recorded income taxes of $ 3,991 , $ 9,348 and $ 9,517 , respectively, resulting in effective tax rates of 35.5 %, 25.3 % and 26.4 %, respectively. The increase in the effective tax rate in 2021 as compared with 2020 was primarily attributable to an increase in non-deductible compensation expense related to restricted stock and stock options granted to certain executives and an increase in deferred tax expense due to the increased Florida corporate tax rate effective January 1, 2022. Deferred income taxes reflect the net tax effects of temporary differences between the carrying amounts of assets and liabilities for financial reporting purposes and the amounts used for income tax purposes. Significant components of the Company’s net deferred income tax liabilities are as follows:
December 31,
2021 2020
Deferred tax assets:
Unearned premiums $ 14,174 $ 9,687
Losses and loss adjustment expenses 2,591 2,902
Stock-based compensation 1,660 1,084
Prepaid expenses 658 —
Unearned revenue 237 335
Basis difference related to convertible senior notes 169 —
Accrued expenses 110 146
Credit losses 151 120
Organizational costs 102 76
Bad debt reserve 56 52
Total deferred tax assets 19,908 14,402
Deferred tax liabilities:
Gain on involuntary conversion ( 9,202 ) ( 9,066 )
Deferred policy acquisition costs ( 15,089 ) ( 9,459 )
Intangible assets ( 2,450 ) ( 2,226 )
Basis difference related to partnership investments ( 1,313 ) ( 1,578 )
Prepaid expenses — ( 454 )
Net unrealized investment gains ( 1,539 ) ( 1,507 )
Property and equipment ( 1,511 ) ( 1,262 )
Basis difference related to convertible senior notes — ( 242 )
Other ( 543 ) ( 533 )
Total deferred tax liabilities ( 31,647 ) ( 26,327 )
Net deferred tax liabilities $ ( 11,739 ) $ ( 11,925 ) A valuation allowance is established if, based upon the relevant facts and circumstances, management believes any portion of the deferred tax assets will not be realized. Although realization of deferred income tax assets is not certain, management believes it is more likely than not that deferred tax assets will be realized. Thus, the Company did not have a valuation allowance established as of December 31, 2021 or 2020. Note 19 -- Earnings Per Share U.S. GAAP requires the Company to use the two-class method in computing basic earnings (loss) per share since holders of the Company’s restricted stock have the right to share in dividends, if declared, equally with common stockholders. These participating securities affect the computation of both basic and diluted earnings (loss) per share during periods of net income (loss). For a majority-owned subsidiary, its basic and diluted earnings per share are first computed separately. Then, the Company’s proportionate share in that majority-owned subsidiary’s earnings is added to the computation of both basic and diluted earnings per share at a consolidated level. A summary of the numerator and denominator of the basic and diluted earnings per common share is presented below:
Income Shares (a) Per Share
Year Ended December 31, 2021
Net income $ 7,242
Less: Net income attributable to redeemable ( 7,399 )
Less: TypTap Group's net loss attributable to 2,013
Net income attributable to HCI 1,856
Less: Income attributable to participating securities ( 24 )
Basic Earnings Per Share:
Income allocated to common stockholders 1,832 8,092 $ 0.23
Effect of Dilutive Securities:*
Stock options — 207
Warrants — 281
Diluted Earnings Per Share:
Income available to common stockholders and $ 1,832 8,580 $ 0.21
(a) Shares in thousands.
(b) See Adoption of New Accounting Standards under Note 2 -- “Summary of Significant Accounting Policies” for additional information.
* Convertible senior notes were excluded due to antidilutive effect.
Income Shares (a) Per Share
Year Ended December 31, 2020
Net income $ 27,580
Less: Income attributable to participating securities ( 1,462 )
Basic Earnings Per Share:
Income allocated to common stockholders 26,118 7,351 $ 3.55
Effect of Dilutive Securities:
Stock options — 23
Convertible senior notes 7,705 2,320
Diluted Earnings Per Share:
Income available to common stockholders and $ 33,823 9,694 $ 3.49
(a) Shares in thousands.
Income Shares (a) Per Share
Year Ended December 31, 2019
Net income $ 26,576
Less: Income attributable to participating securities ( 1,448 )
Basic Earnings Per Share:
Income allocated to common stockholders 25,128 7,580 $ 3.32
Effect of Dilutive Securities:
Stock options — 12
Convertible senior notes 8,748 2,646
Diluted Earnings Per Share:
Income available to common stockholders and $ 33,876 10,238 $ 3.31
(a) Shares in thousands. Note 20 -- Redeemable Noncontrolling Interest On February 26, 2021, TTIG completed a capital investment transaction with a fund associated with Centerbridge Partners, L.P. (collectively, the “Lead Investor”), a private investment management fund. Under the investment agreement, TTIG issued 9,000,000 voting shares of its Series A-1 Preferred Stock and 1,000,000 non-voting shares of its Series A-2 Preferred Stock (together “Series A Preferred Stock”), $ 0.001 par value, at a price of $ 10 per share for total proceeds of $ 100,000 . The proceeds will be used for TypTap’s operations and continued expansion. The Company incurred $ 6,262 of related issuance costs. In connection with the transaction, the Lead Investor was granted by HCI warrants to purchase 750,000 shares of HCI’s common stock with an exercise price of $ 54.40 per share. The warrants valued at $ 9,217 or $ 12.29 per warrant were immediately exercisable and will expire on the fourth anniversary of the date of issuance. Dividends Dividends accrue and accumulate from the date of issuance. Cumulative dividends are payable semi-annually in cash or paid-in-kind at TTIG’s option. Cash dividend rates are $ 0.50 per share in Year 1, $ 0.60 per share in Year 2, $ 0.75 per share in Year 3, and $ 0.95 per share in Year 4 and thereafter. The rates for paid-in-kind dividends are $ 0.60 per share in Year 1 and $ 0.70 per share in Year 2. In addition, the Series A Preferred Stock will be paid dividends on an as-converted basis when and if TTIG declares common stock dividends. Conversion Rights The holders of TTIG’s Series A Preferred Stock have the right to convert the stock at any time into shares of TTIG’s common stock with an initial conversion rate of 1 to 1 . The conversion rate will be adjusted un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6 -- Segment Information The Company identifies its operating divisions based on managerial emphasis, organizational structure and revenue source. In the first quarter of 2021, the Company reorganized its operations to focus on specific business segments, resulting in the creation of TTIG with a separate workforce, board of directors and financial reporting structure. Companies under TTIG include TypTap, TypTap Management Company, Exzeo USA, Inc., and Cypress Tech Development Company, Inc., the parent company of an India company, Exzeo Software Private Limited. TTIG and its subsidiaries are considered a new reporting segment known as TypTap Group. The Company now has four reportable segments: HCPCI insurance operations, TypTap Group, real estate operations, and corporate and other. Due to their economic characteristics, the Company’s property and casualty insurance division and reinsurance operations, excluding the insurance operations under TypTap Group, are grouped together into one reportable segment under HCPCI insurance operations. The TypTap Group segment includes its property and casualty insurance operations, information technology operations and its management company’s activities. The real estate operations segment includes companies engaged in operating commercial properties the Company owns for investment purposes or for use in its own operations. The corporate and other segment represents the activities of the holding companies and any other companies that do not meet the quantitative and qualitative thresholds for a reportable segment. The determination of segments may change over time due to changes in operational emphasis, revenues, and results of operations. The Company’s chief executive officer, who serves as the Company’s chief operating decision maker, evaluates each division’s financial and operating performance based on revenue and operating income. For the years ended December 31, 2021, 2020 and 2019, revenues from the HCPCI insurance operations segment before intracompany elimination represent ed 74.6 %, 73.4 % and 89.4 %, respectively, and revenues from the TypTap Group segment represented 22.7 %, 15.5 %, and 6.3 %, respectively, of total revenues of all operating seg ments. At December 31, 2021 and 2020, HCPCI insurance operations’ total assets represented 58.7 % an d 68.9 %, respectively, and TypTap Group's total assets repre sented 29.3 % an d 16.7 %, respectively, of the combined assets of all operating segments. See Note 1 -- “Nature of Operations” for a description of the Company’s operations. The following tables present segment information reconciled to the Company’s consolidated statements of income. Intersegment transactions are not eliminated from segment results. However, intracompany transactions are eliminated in segment results below.
For the Year Ended December 31, 2021 HCPCI TypTap Real Corporate/ Reclassification/ Consolidated
Revenue:
Gross premiums earned (c) $ 404,362 $ 175,907 $ — $ — $ ( 3,225 ) $ 577,044
Premiums ceded ( 140,902 ) ( 61,534 ) — — 2,695 ( 199,741 )
Net premiums earned 263,460 114,373 — — ( 530 ) 377,303
Net income from investment portfolio 8,130 1,306 — 6,613 4,121 20,170
Policy fee income 2,794 1,201 — — — 3,995
Other 6,356 1,606 12,226 1,794 ( 15,535 ) 6,447
Total revenue 280,740 118,486 12,226 8,407 ( 11,944 ) 407,915
Expenses:
Losses and loss adjustment expenses 147,198 80,863 — — ( 536 ) 227,525
Amortization of deferred policy acquisition costs 56,470 30,493 — — — 86,963
Other policy acquisition expenses 2,851 4,100 — — — 6,951
Interest expense — 113 1,202 5,467 ( 382 ) 6,400
Depreciation and amortization 86 1,336 2,319 884 ( 2,441 ) 2,184
Debt conversion expense — — — 1,754 — 1,754
Personnel and other operating expenses 24,200 31,737 4,424 13,129 ( 8,585 ) 64,905
Total expenses 230,805 148,642 7,945 21,234 ( 11,944 ) 396,682
Income (loss) before income taxes $ 49,935 $ ( 30,156 ) $ 4,281 $ ( 12,827 ) $ — $ 11,233
Total revenue from non-affiliates (d) $ 277,333 $ 119,703 $ 10,872 $ 7,406
Gross premiums written $ 426,910 $ 247,479 (a) Other revenue under real estate primarily consisted of rental income from investment properties. (b) Other revenue under corporate and other primarily consisted of revenue from marina business. (c) Gross premiums earned consist of $ 401,137 from HCPCI and $ 3,225 from a reinsurance company. (d) Represents amounts before reclassification of certain revenue and expenses to conform with an insurance company’s presentation.
For the Year Ended December 31, 2020 HCPCI TypTap Real Corporate/ Reclassification/ Consolidated
Revenue:
Gross premiums earned (c) $ 342,764 $ 78,836 $ — $ — $ ( 5,682 ) $ 415,918
Premiums ceded ( 130,318 ) ( 28,822 ) — — 5,682 ( 153,458 )
Net premiums earned 212,446 50,014 — — — 262,460
Net income from investment portfolio 6,423 793 3 15 ( 1,602 ) 5,632
Policy fee income 2,702 820 — — — 3,522
Gain on involuntary conversion — — 36,969 — — 36,969
Other 1,768 100 9,502 1,948 ( 11,464 ) 1,854
Total revenue 223,339 51,727 46,474 1,963 ( 13,066 ) 310,437
Expenses:
Losses and loss adjustment expenses 125,977 34,059 — — — 160,036
Amortization of deferred policy acquisition costs 35,410 13,715 — — — 49,125
Other policy acquisition expenses 3,496 1,865 — — — 5,361
Interest expense — 2 1,947 10,709 ( 924 ) 11,734
Depreciation and amortization 85 1,102 2,526 634 ( 2,494 ) 1,853
Loss on repurchases of convertible senior notes — — — 150 — 150
Loss on extinguishment of debt — — 98 — — 98
Personnel and other operating expenses 19,423 17,445 5,388 12,544 ( 9,648 ) 45,152
Total expenses 184,391 68,188 9,959 24,037 ( 13,066 ) 273,509
Income (loss) before income taxes $ 38,948 $ ( 16,461 ) $ 36,515 $ ( 22,074 ) $ — $ 36,928
Total revenue from non-affiliates (d) $ 221,633 $ 52,807 $ 44,709 $ 640
Gross premiums written $ 399,299 $ 104,855 (a) Other revenue under real estate primarily consisted of rental income from investment properties. (b) Other revenue under corporate and other primarily consisted of revenue from restaurant and marina businesses. (c) Gross premiums earned consist of $ 337,082 from HCPCI and $ 5,682 from a reinsurance company. (d) Represents amounts before reclassification of certain revenue and expenses to conform with an insurance company’s presentation.
For the Year Ended December 31, 2019 HCPCI TypTap Real Corporate/ Reclassification/ Consolidated
Revenue:
Gross premiums earned $ 311,175 $ 30,904 $ — $ — $ — $ 342,079
Premiums ceded ( 114,689 ) ( 11,076 ) — — — ( 125,765 )
Net premiums earned 196,486 19,828 — — — 216,314
Net income from investment portfolio 17,336 1,537 1 3,112 ( 937 ) 21,049
Policy fee income 2,805 424 — — — 3,229
Other 1,549 40 9,366 4,829 ( 13,902 ) 1,882
Total revenue 218,176 21,829 9,367 7,941 ( 14,839 ) 242,474
Expenses:
Losses and loss adjustment expenses 99,009 8,505 — — — 107,514
Amortization of deferred policy acquisition costs 31,871 5,275 — — — 37,146
Other policy acquisition expenses 4,363 1,621 — — — 5,984
Interest expense — 2 1,653 12,043 ( 643 ) 13,055
Depreciation and amortization 90 676 2,542 633 ( 2,391 ) 1,550
Personnel and other operating expenses 18,884 14,241 5,168 14,644 ( 11,805 ) 41,132
Total expenses 154,217 30,320 9,363 27,320 ( 14,839 ) 206,381
Income (loss) before income taxes $ 63,959 $ ( 8,491 ) $ 4 $ ( 19,379 ) $ — $ 36,093
Total revenue from non-affiliates (c) $ 217,543 $ 21,829 $ 7,738 $ 6,901
Gross premiums written $ 304,683 $ 60,272 (a) Other revenue under real estate primarily consisted of rental income from investment properties. (b) Other revenue under corporate and other primarily consisted of revenue from restaurant and marina businesses. (c) Represents amounts before reclassification of certain revenue and expenses to conform with an insurance company’s presentation. The following table presents segment assets reconciled to the Company’s total assets on the consolidated balance sheets:
December 31,
2021 2020
Segments:
HCPCI Insurance Operations $ 676,509 $ 648,600
TypTap Group 369,600 157,581
Real Estate Operations 127,651 128,383
Corporate and Other 65,349 29,022
Consolidation and Elimination ( 62,252 ) ( 22,273 )
Total assets $ 1,176,857 $ 941,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7 -- Leases The table below summarizes the Company’s ROU assets and corresponding liabilities for operating and finance leases:
December 31
2021 2020
Operating leases:
ROU assets $ 2,204 $ 4,002
Liabilities $ 2,203 $ 4,014
Finance leases:
ROU assets $ 86 $ 79
Liabilities $ 31 $ 43 The following table summarizes the Company’s operating and finance leases in which the Company is a lessee:
Renewal Other Terms and
Class of Assets Initial Term Option Conditions
Operating lease:
Office equipment 1 to 63 months Yes (a), (b)
Office space 3 to 10 years Yes (b), (c)
Finance lease:
Office equipment 3 to 5 years Not applicable (d) (a) At the end of the lease term, the Company can purchase the equipment at fair market value. (b) There are no variable lease payments. (c) Rent escalation provisions exist. (d) There is a bargain purchase option. As of December 31, 2021, maturities of lease liabilities were as follows:
Leases
Operating Finance
Due in Year
2022 $ 1,422 $ 19
2023 821 11
2024 — 2
Total lease payments 2,243 32
Less: interest and foreign taxes 40 1
Total lease obligations $ 2,203 $ 31 The following table provides quantitative information with regards to the Company’s operating and finance leases:
Years Ended December 31,
2021 2020
Lease costs:
Finance lease costs:
Amortization – ROU assets* $ 19 $ 18
Interest expense 1 2
Operating lease costs* 1,622 1,123
Short-term lease costs* 348 167
Total lease costs $ 1,990 $ 1,310
Cash paid for amounts included in the measurement of lease liabilities:
Operating cash flows – finance leases $ 1 $ 2
Operating cash flows – operating leases $ 1,626 $ 1,132
Financing cash flows – finance leases $ 19 $ 17
December 31, 2021
Weighted-average remaining lease term:
Finance leases (in years) 2.9
Operating leases (in years) 2.5
Weighted-average discount rate:
Finance leases (%) 3.5 %
Operating leases (%) 2.8 % * Included in other operating expenses on the consolidated statements of income. The following table summarizes the Company’s operating leases in which the Company is a lessor:
Renewal Other Terms
Class of Assets Initial Term Option and Conditions
Operating lease:
Office space 1 to 3 years Yes (e)
Retail space 3 to 20 years Yes (e)
Boat docks/wet slips 1 to 12 months Yes (e) (e) There are no purchase op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8 -- Income Taxes A summary of income tax expense is as follows:
Years Ended December 31,
2021 2020 2019
Current:
Federal $ 2,332 $ 1,089 $ 6,177
State 415 30 1,362
Foreign 102 106 107
Total current taxes 2,849 1,225 7,646
Deferred:
Federal 489 6,694 1,586
State 653 1,436 287
Foreign — ( 7 ) ( 2 )
Total deferred taxes 1,142 8,123 1,871
Income tax expense $ 3,991 $ 9,348 $ 9,517 The reasons for the differences between the statutory federal income tax rate and the effective tax rate are summarized as follows:
Years Ended December 31,
2021 2020 2019
Amount % Amount % Amount %
Income taxes at statutory rate $ 2,359 21.0 $ 7,755 21.0 $ 7,579 21.0
Increase (decrease) in income taxes
State income taxes, net of federal 402 3.6 1,364 3.7 1,362 3.8
Effects of tax rate changes 437 3.9 — — ( 37 ) —
Stock-based compensation ( 298 ) ( 2.7 ) ( 296 ) ( 0.8 ) ( 159 ) ( 0.4 )
Non-deductible executive compensation 1,008 9.0 757 2.0 685 1.9
Other 83 0.7 ( 232 ) ( 0.6 ) 87 0.1
Income tax expense $ 3,991 35.5 $ 9,348 25.3 $ 9,517 26.4 The Company has no uncertain tax positions or unrecognized tax benefits that, if recognized, would impact the effective income tax rates for the years ended December 31, 2021, 2020, and 2019. The tax returns filed for the years ending December 31, 2020, 2019, and 2018 remain subject to examination by the Company’s major taxing jurisdictions. The Company elected to classify interest and penalties, if any, arising from uncertain tax positions as income tax expense as permitted by current accounting standards. There have been no material amounts of interest or penalties for the years ended December 31, 2021, 2020 and 2019. For the years ended December 31, 2021, 2020 and 2019, the Company recorded income taxes of $ 3,991 , $ 9,348 and $ 9,517 , respectively, resulting in effective tax rates of 35.5 %, 25.3 % and 26.4 %, respectively. The increase in the effective tax rate in 2021 as compared with 2020 was primarily attributable to an increase in non-deductible compensation expense related to restricted stock and stock options granted to certain executives and an increase in deferred tax expense due to the increased Florida corporate tax rate effective January 1, 2022. Deferred income taxes reflect the net tax effects of temporary differences between the carrying amounts of assets and liabilities for financial reporting purposes and the amounts used for income tax purposes. Significant components of the Company’s net deferred income tax liabilities are as follows:
December 31,
2021 2020
Deferred tax assets:
Unearned premiums $ 14,174 $ 9,687
Losses and loss adjustment expenses 2,591 2,902
Stock-based compensation 1,660 1,084
Prepaid expenses 658 —
Unearned revenue 237 335
Basis difference related to convertible senior notes 169 —
Accrued expenses 110 146
Credit losses 151 120
Organizational costs 102 76
Bad debt reserve 56 52
Total deferred tax assets 19,908 14,402
Deferred tax liabilities:
Gain on involuntary conversion ( 9,202 ) ( 9,066 )
Deferred policy acquisition costs ( 15,089 ) ( 9,459 )
Intangible assets ( 2,450 ) ( 2,226 )
Basis difference related to partnership investments ( 1,313 ) ( 1,578 )
Prepaid expenses — ( 454 )
Net unrealized investment gains ( 1,539 ) ( 1,507 )
Property and equipment ( 1,511 ) ( 1,262 )
Basis difference related to convertible senior notes — ( 242 )
Other ( 543 ) ( 533 )
Total deferred tax liabilities ( 31,647 ) ( 26,327 )
Net deferred tax liabilities $ ( 11,739 ) $ ( 11,925 ) A valuation allowance is established if, based upon the relevant facts and circumstances, management believes any portion of the deferred tax assets will not be realized. Although realization of deferred income tax assets is not certain, management believes it is more likely than not that deferred tax assets will be realized. Thus, the Company did not have a valuation allowance established as of December 31, 2021 or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9 -- Earnings Per Share U.S. GAAP requires the Company to use the two-class method in computing basic earnings (loss) per share since holders of the Company’s restricted stock have the right to share in dividends, if declared, equally with common stockholders. These participating securities affect the computation of both basic and diluted earnings (loss) per share during periods of net income (loss). For a majority-owned subsidiary, its basic and diluted earnings per share are first computed separately. Then, the Company’s proportionate share in that majority-owned subsidiary’s earnings is added to the computation of both basic and diluted earnings per share at a consolidated level. A summary of the numerator and denominator of the basic and diluted earnings per common share is presented below:
Income Shares (a) Per Share
Year Ended December 31, 2021
Net income $ 7,242
Less: Net income attributable to redeemable ( 7,399 )
Less: TypTap Group's net loss attributable to 2,013
Net income attributable to HCI 1,856
Less: Income attributable to participating securities ( 24 )
Basic Earnings Per Share:
Income allocated to common stockholders 1,832 8,092 $ 0.23
Effect of Dilutive Securities:*
Stock options — 207
Warrants — 281
Diluted Earnings Per Share:
Income available to common stockholders and $ 1,832 8,580 $ 0.21
(a) Shares in thousands.
(b) See Adoption of New Accounting Standards under Note 2 -- “Summary of Significant Accounting Policies” for additional information.
* Convertible senior notes were excluded due to antidilutive effect.
Income Shares (a) Per Share
Year Ended December 31, 2020
Net income $ 27,580
Less: Income attributable to participating securities ( 1,462 )
Basic Earnings Per Share:
Income allocated to common stockholders 26,118 7,351 $ 3.55
Effect of Dilutive Securities:
Stock options — 23
Convertible senior notes 7,705 2,320
Diluted Earnings Per Share:
Income available to common stockholders and $ 33,823 9,694 $ 3.49
(a) Shares in thousands.
Income Shares (a) Per Share
Year Ended December 31, 2019
Net income $ 26,576
Less: Income attributable to participating securities ( 1,448 )
Basic Earnings Per Share:
Income allocated to common stockholders 25,128 7,580 $ 3.32
Effect of Dilutive Securities:
Stock options — 12
Convertible senior notes 8,748 2,646
Diluted Earnings Per Share:
Income available to common stockholders and $ 33,876 10,238 $ 3.31
(a) Shares in thousa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Note 20 -- Redeemable Noncontrolling Interest On February 26, 2021, TTIG completed a capital investment transaction with a fund associated with Centerbridge Partners, L.P. (collectively, the “Lead Investor”), a private investment management fund. Under the investment agreement, TTIG issued 9,000,000 voting shares of its Series A-1 Preferred Stock and 1,000,000 non-voting shares of its Series A-2 Preferred Stock (together “Series A Preferred Stock”), $ 0.001 par value, at a price of $ 10 per share for total proceeds of $ 100,000 . The proceeds will be used for TypTap’s operations and continued expansion. The Company incurred $ 6,262 of related issuance costs. In connection with the transaction, the Lead Investor was granted by HCI warrants to purchase 750,000 shares of HCI’s common stock with an exercise price of $ 54.40 per share. The warrants valued at $ 9,217 or $ 12.29 per warrant were immediately exercisable and will expire on the fourth anniversary of the date of issuance. Dividends Dividends accrue and accumulate from the date of issuance. Cumulative dividends are payable semi-annually in cash or paid-in-kind at TTIG’s option. Cash dividend rates are $ 0.50 per share in Year 1, $ 0.60 per share in Year 2, $ 0.75 per share in Year 3, and $ 0.95 per share in Year 4 and thereafter. The rates for paid-in-kind dividends are $ 0.60 per share in Year 1 and $ 0.70 per share in Year 2. In addition, the Series A Preferred Stock will be paid dividends on an as-converted basis when and if TTIG declares common stock dividends. Conversion Rights The holders of TTIG’s Series A Preferred Stock have the right to convert the stock at any time into shares of TTIG’s common stock with an initial conversion rate of 1 to 1 . The conversion rate will be adjusted under certain conditions. Unless converted earlier, all shares of Series A Preferred Stock will be automatically converted into shares of TTIG’s common stock at the then-applicable conversion rate upon (1) a qualified public offering of TTIG’s common stock with gross proceeds of not less than $ 250,000 with a price per share at least equal to 150 % of the original purchase price of the Series A Preferred Stock, or (2) at the election of requisite holders of a majority of TTIG’s Series A Preferred Stock, whichever comes first. Redemption Rights On or after the fourth anniversary of the issuance date, TTIG’s Series A Preferred Stock is redeemable at the option of the holders at a price equal to the greater of (1) $ 10 per share plus any accrued but unpaid dividends and (2) a fair market value per share determined by an independent valuation firm selected by TTIG’s board of directors. Management determined that the redemption was not probable at December 31, 2021. Guaranty by HCI All payment obligations to the holders of TTIG’s Series A Preferred Stock are fully guaranteed by HCI as long as TTIG’s Series A Preferred Stock is outstanding. As the guarantor, HCI is subject to certain financial covenants. Liquidation Preference In the event of any liquidation, the Series A Preferred Stock ranks senior to TTIG’s common stock with respect to distribution rights. Anti-Dilutive Protection The holders of TTIG’s Series A Preferred Stock receive protection in the form of a down-round feature which will be triggered in the event that TTIG issues additional common equivalent shares at an effective price per share less than $ 10 per share. The following table summarizes the activity of redeemable noncontrolling interest during the year ended December 31, 2021:
Balance at January 1, 2021 $ —
Initial proceeds from Centerbridge 100,000
Increase (decrease):
Proceeds allocated to warrants* ( 9,217 )
Issuance costs ( 6,262 )
Issuance costs allocated to warrants* 577
Accrued cash dividends 4,208
Accretion - increasing dividend rates 3,191
Dividends paid ( 2,542 )
Balance at December 31, 2021 $ 89,955 * Net decrease related to warrants of $ 8,640 . For the year ended December 31, 2021, net income attributable to redeemable noncontrolling interest was $ 7,399 , consisting of accrued cash dividends of $ 4,208 and accretion related to increasing dividend rates of $ 3,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21 -- Equity Stockholders’ Equity Common Stock The Company’s 2020 stock repurchase plan was considered to be expired and there was no new stock repurchase plan approved by the Board of Directors during 2021. On December 19, 2019, the Board of Directors decided to extend the term of the 2019 stock repurchase plan to March 15, 2020. On March 13, 2020, the Board approved a stock repurchase plan for 2020 to repurchase up to $ 20,000 of the Company’s common shares before commissions and fees whereby the shares may be purchased for cash in open market purchases, block transactions and privately negotiated transactions in accordance with applicable federal securities laws. There is no share repurchase plan approved by the Board for 2022. During the years ended December 31, 2020 and 2019, the Company repurchased and retired 129,142 and 454,010 shares, respectively, at weighted average prices per share of $ 39.93 and $ 41.49 , respectively. The total costs of shares repurchased, inclusive of fees and commissions, during the years ended December 31, 2020 and 2019 were $ 5,161 and $ 18,851 , respectively, or $ 39.96 and $ 41.52 per share, respectively. On October 15, 2021 , the Company’s Board of Directors declared a quarterly dividend of $ 0.40 per common share. The dividends were paid on December 17, 2021 to stockholders of record on November 19, 2021 . Warrants At December 31, 2021, there were warrants outstanding and exercisable to purchase 750,000 shares of HCI common stock. These warrants were issued by HCI to the Lead Investor described in Note 20 -- “Redeemable Noncontrolling Interest.” Prepaid Share Repurchase Forward Contract As of December 31, 2021 the Company has one outstanding prepaid share repurchase forward contract entered into with Societe Generale, a forward counterparty. The Company entered into this forward contract in conjunction with the issuance of the 4.25 % Convertible Senior Notes as described in Note 13 -- “Long-Term Debt” under Convertible Senior Notes . Under the forward contract, 191,000 shares of the Company’s common stock will be delivered to the Company over a settlement period in 2022 . The forward contract is subject to early settlement, in whole or in part, at any time prior to the final settlement date at the option of the forward counterparty, as well as early settlement or settlement with alternative consideration in the event of certain corporate transactions. In the event the Company pays any cash dividends on its common shares, the forward counterparty will pay an equivalent amount to the Company. The shares to be purchased under the forward contract will be treated as retired for financial statement purposes as of the effective date of the forward contract, but will remain outstanding for corporate law purposes, including for purposes of any future stockholder votes. The Company determined that the forward contract does not meet the characteristics of a derivative instrument and, as such, the transaction resulted in an immediate reduction of the outstanding shares used to calculate the weighted-average common shares outstanding for both basic and diluted earnings (loss) per share. Preferred Stock On May 15, 2020, the Company amended its Articles of Incorporation, effective on the same date, to cancel the designation of 1,500,000 shares of the Company’s authorized preferred stock as Series A Cumulative Redeemable Preferred Stock, and the designation of 400,000 shares of the Company’s authorized preferred stock as Series B Junior Participating Preferred Stock. As a result, all 20,000,000 authorized shares of the Company’s preferred stock are undesignated. Since the designation of these types of preferred stock, none have ever been issued by the Company. Noncontrolling Interests According to its amended Articles of Incorporation, TTIG is authorized to issue 183 million shares of common stock with a par value of $ 0.001 per share, and 37,502,000 shares of preferred stock. In February 2021, TTIG issued 10 million shares of Series A Preferred Stock (see Note 20 -- “Redeemable Noncontrolling Interest”). At December 31, 2021, there were 81,278,339 shares of TTIG’s common stock outstanding, of which 6,278,339 shares were not owned by HCI. During 2021, TTIG repurchased and retired a total of 48,901 shares of its common stock surrendered by its employees to satisfy payroll tax liabilities associated with the vesting of restricted shares. The total cost of purchasing noncontrolling interests was $ 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vailable-for-sale Debt securities, Amortized cost</t>
        </is>
      </c>
      <c r="B2" s="6" t="n">
        <v>41953</v>
      </c>
      <c r="C2" s="6" t="n">
        <v>70265</v>
      </c>
    </row>
    <row r="3">
      <c r="A3" s="4" t="inlineStr">
        <is>
          <t>Available-for-sale Debt securities, Allowance for credit losses</t>
        </is>
      </c>
      <c r="B3" s="5" t="n">
        <v>0</v>
      </c>
      <c r="C3" s="5" t="n">
        <v>588</v>
      </c>
    </row>
    <row r="4">
      <c r="A4" s="4" t="inlineStr">
        <is>
          <t>Equity Securities, Cost</t>
        </is>
      </c>
      <c r="B4" s="5" t="n">
        <v>46276</v>
      </c>
      <c r="C4" s="5" t="n">
        <v>47029</v>
      </c>
    </row>
    <row r="5">
      <c r="A5" s="4" t="inlineStr">
        <is>
          <t>Premiums Receivable, Allowance</t>
        </is>
      </c>
      <c r="B5" s="5" t="n">
        <v>1750</v>
      </c>
      <c r="C5" s="5" t="n">
        <v>2053</v>
      </c>
    </row>
    <row r="6">
      <c r="A6" s="4" t="inlineStr">
        <is>
          <t>Paid losses and loss adjustments allowance</t>
        </is>
      </c>
      <c r="B6" s="5" t="n">
        <v>0</v>
      </c>
      <c r="C6" s="5" t="n">
        <v>0</v>
      </c>
    </row>
    <row r="7">
      <c r="A7" s="4" t="inlineStr">
        <is>
          <t>Unpaid losses and loss adjustments allowance</t>
        </is>
      </c>
      <c r="B7" s="6" t="n">
        <v>90</v>
      </c>
      <c r="C7" s="6" t="n">
        <v>85</v>
      </c>
    </row>
    <row r="8">
      <c r="A8" s="4" t="inlineStr">
        <is>
          <t>Common stock, no par value</t>
        </is>
      </c>
      <c r="B8" s="6" t="n">
        <v>0</v>
      </c>
      <c r="C8" s="6" t="n">
        <v>0</v>
      </c>
    </row>
    <row r="9">
      <c r="A9" s="4" t="inlineStr">
        <is>
          <t>Common stock, shares authorized</t>
        </is>
      </c>
      <c r="B9" s="5" t="n">
        <v>40000000</v>
      </c>
      <c r="C9" s="5" t="n">
        <v>40000000</v>
      </c>
    </row>
    <row r="10">
      <c r="A10" s="4" t="inlineStr">
        <is>
          <t>Common stock, shares issued</t>
        </is>
      </c>
      <c r="B10" s="5" t="n">
        <v>10131399</v>
      </c>
      <c r="C10" s="5" t="n">
        <v>7785617</v>
      </c>
    </row>
    <row r="11">
      <c r="A11" s="4" t="inlineStr">
        <is>
          <t>Common stock, outstanding</t>
        </is>
      </c>
      <c r="B11" s="5" t="n">
        <v>10131399</v>
      </c>
      <c r="C11" s="5" t="n">
        <v>7785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22 -- Stock-Based Compensation 2012 Omnibus Incentive Plan The Company currently has outstanding stock-based awards granted under the Plan which is currently active and available for future grants. With respect to the Plan, the Company may grant stock-based awards to employees, directors, consultants, and advisors of the Company. At December 31, 2021, there were 1,111,975 shares available for grant. Stock Options Stock options granted and outstanding under the incentive plans vest over periods ranging from immediately vested to five years and are exercisable over the contractual term of ten years . A summary of the stock option activity for the years ended December 31, 2021, 2020 and 2019 is as follows (option amounts not in thousands):
Number of Weighted Weighted Aggregate
Outstanding at January 1, 2019 240,000 $ 37.19 8.8 years $ 3,278
Granted 110,000 $ 53.00
Exercised ( 10,000 ) $ 6.30
Outstanding at December 31, 2019 340,000 $ 43.21 7.9 years $ 1,657
Granted 110,000 $ 48.00
Exercised ( 10,000 ) $ 6.30
Outstanding at December 31, 2020 440,000 $ 45.25 7.6 years $ 3,113
Outstanding at December 31, 2021 440,000 $ 45.25 6.6 years $ 18,119
Exercisable at December 31, 2021 275,000 $ 43.40 6.1 years $ 11,833 The following table summarizes information about options exercised for the years ended December 31, 2021, 2020 and 2019 (option amounts not in thousands):
2021 2020 2019
Options exercised — 10,000 10,000
Total intrinsic value of exercised options $ — $ 288 $ 347
Tax benefits realized $ — $ 71 $ 85 For the years ended December 31, 2021, 2020 and 2019, the Company recognized $ 884 , $ 1,180 and $ 870 , respectively, of compensation expense which was included in general and administrative personnel expenses. Deferred tax benefits related to stock options were $2, $ 76 and $ 22 for the years ended December 31, 2021, 2020 and 2019, respectively. At December 31, 2021 and 2020, there was $ 1,005 and $ 1,889 , respectively, of unrecognized compensation expense related to nonvested stock options. The Company expects to recognize the remaining compensation expense over a weighted-average period of 1.6 years. The following table provides assumptions used in the Black-Scholes option-pricing model to estimate the fair value of the stock options granted during the years ended December 31, 2020 and 2019:
2020 2019
Expected dividend yield 3.48 % 3.34 %
Expected volatility 38.68 % 40.17 %
Risk-free interest rate 1.63 % 2.53 %
Expected life (in years) 5 5 Restricted Stock Awards 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determination of fair value with respect to the awards containing only service-based conditions is based on the market value of the Company’s stock on the grant date. For awards with market-based conditions, the fair value is determined using a Monte Carlo simulation method, which calculates many potential outcomes for an award and then establishes fair value based on the most likely outcome. Information with respect to the activity of unvested restricted stock awards during the years ended December 31, 2021, 2020 and 2019 is as follows:
Number of Weighted
Nonvested at January 1, 2019 632,296 $ 33.33
Granted 180,404 $ 42.79
Vested ( 116,164 ) $ 40.10
Forfeited ( 299,776 ) $ 25.31
Nonvested at December 31, 2019 396,760 $ 41.71
Granted 192,680 $ 45.57
Vested ( 146,801 ) $ 40.54
Forfeited ( 18,852 ) $ 43.60
Nonvested at December 31, 2020 423,787 $ 43.79
Granted 564,426 $ 38.79
Vested ( 109,791 ) $ 43.19
Cancelled ( 142,760 ) $ 43.77
Forfeited ( 55,665 ) $ 44.01
Nonvested at December 31, 2021 679,997 $ 39.72 The Company recognized compensation expense related to restricted stock, which is included in general and administrative personnel expenses, of $ 9,642 , $ 6,953 and $ 5,590 for the years ended December 31, 2021, 2020 and 2019, respectively. At December 31, 2021 and 2020, there was approximately $ 18,995 and $ 13,666 , respectively, of total unrecognized compensation expense related to nonvested restricted stock arrangements. The Company expects to recognize the remaining compensation expense over a weighted-average period of 2.2 years. The following table summarizes information about deferred tax benefits recognized and tax benefits realized related to restricted stock awards and paid dividends, and the fair value of vested restricted stock for the years ended December 31, 2021, 2020 and 2019.
2021 2020 2019
Deferred tax benefits recognized $ 1,397 $ 1,296 $ 1,075
Tax benefits realized for restricted stock and paid dividends $ 1,519 $ 1,448 $ 1,129
Fair value of vested restricted stock $ 4,742 $ 5,952 $ 4,658 In February 2021, the Company cancelled 141,600 shares of restricted stock for employees who transitioned to TypTap Group (See Note 1 -- “Nature of Operations”). In exchange, these employees received replacement restricted stock issued under TTIG’s equity incentive plan. On October 5, 2021, a significant portion of market-based restricted stock awards that were granted in February 2021 met the condition for vesting. As a result, the expensing of an unrecognized compensation expense balance is being accelerated and the expense related to these awards is being recognized over the twelve months following the vest date. At December 31, 2021, there was approximately $ 5,375 of total unrecognized compensation expense related to these restricted stock awards which met the market-based condition for vesting. During 2019, 284,000 shares of the Company’s restricted stock awards granted to employee and nonemployee directors were forfeited for not meeting their market-based vesting conditions. Any dividend payment associated with these awards during 2019 was expensed when declared. As a result, for the year ended December 31, 2019, the Company recognized dividends of $ 237 in general and administrative personnel expenses for $ 170 and in other operating expenses for $ 67 . During the years ended December 31, 2020 and 2019, no awards were issued with other than service-based vesting conditions. Subsidiary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Note 23 -- Employee Benefit Plan The Company has a 401(k) Safe Harbor Profit Sharing Plan (“401(k) Plan”) that qualifies as a defined contribution plan under Section 401(k) of the Internal Revenue Code. Under the 401(k) Plan, participating employees are eligible for company matching and discretionary profit sharing contributions. Plan participants may elect to defer up to one hundred percent of their pre-tax gross wages, subject to annual limitations. The Company’s matching contribution is limited to a maximum of four percent of the employee’s annual salary or wage and is fully vested when contributed. Eligibility and vesting of the Company’s discretionary profit sharing contribution is subject to the plan participant’s years of service. During the years ended December 31, 2021, 2020 and 2019, the Company contributed approximately $ 794 , $ 731 and $ 638 , respectively, in matching contributions, which are included in general and administrative personnel expenses. There has been no discretionary profit sharing contribution since the plan’s inception. The Company also maintains benefit plans for its employees in India including a statutory post-employment benefit plan, or gratuity plan, providing defined, lump-sum benefits. The Company’s liability for the gratuity plan reflects the undiscounted benefit obligation payable as of the balance sheet date, which was based upon the employees’ salary and years of service. At December 31, 2021 and 2020, the amounts accrued under the gratuity plan were $ 158 and $ 130 , respectively. In addition, the Company provides matching contributions with respect to two defined contribution plans: the Provident Fund and the Employees State Insurance Fund, both of which are available to qualifying employees in India. Expense recognized by the Company for all benefit plans in India was $ 28 , $ 41 and $ 17 , respectively, for the years ended December 31, 2021, 2020 and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24 -- Commitments and Contingencies Obligations under Multi-Year Reinsurance Contracts As of December 31, 2021, the Company has contractual obligations related to two multi-year reinsurance contracts. These contracts may be cancelled only with the other party’s consent or when their respective experience accounts are positive at the end of each contract year. The table below presents the future minimum aggregate premium amounts payable to the reinsurer.
Year Amount
2022* $ 9,095
2023* 9,095
2024* 2,728
Total $ 20,918 * Premiums payable after May 31, 2022 are estimated. Rental Income The Company leases available space at the Company’s various investment properties to non-affiliates at various terms. In addition, the Company leases boat slips and docks on a long-term basis. Expected annual rental income due under non-cancellable operating leases for all properties owned at December 31, 2021 is as follows:
Year Amount
2022 $ 4,107
2023 3,563
2024 3,558
2025 3,490
2026 2,818
Thereafter 12,437
Total $ 29,973 Capital Commitments As described in Note 5 -- “Investments” under Limited Partnership Investments , the Company is contractually committed to capital contributions for limited partnership interests. At December 31, 2021, there was an aggregate unfunded balance of $ 11,073 . FIGA Assessment In October 2021, the Florida Office of Insurance Regulation approved a 2022 assessment for the Florida Insurance Guaranty Association (“FIGA”) which is necessary to secure funds for the payment of covered claims of insolvent insurance companies. The 2022 FIGA assessment will be levied at 0.70 % on collected premiums of all covered lines of business except auto insurance. The surcharge, which is collectible from a policyholder, will be assessed on new and renewal policies with effective dates beginning January 1, 2022 through December 31, 2022. The Company’s insurance subsidiaries, as member insurers, will be required to collect and remit the pass-through assessments to FIGA on a quarterly basis. As of December 31, 2021, the FIGA assessment payable by the Company was $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1</t>
        </is>
      </c>
    </row>
    <row r="3">
      <c r="A3" s="3" t="inlineStr">
        <is>
          <t>Quarterly Financial Information Disclosure [Abstract]</t>
        </is>
      </c>
    </row>
    <row r="4">
      <c r="A4" s="4" t="inlineStr">
        <is>
          <t>Quarterly Results of Operations</t>
        </is>
      </c>
      <c r="B4" s="4" t="inlineStr">
        <is>
          <t xml:space="preserve">Note 25 -- Quarterly Results of Operations (Unaudited) The tables below summarize unaudited quarterly results of operations for 2021, 2020 and 2019.
Three Months Ended
03/31/21 06/30/21 09/30/21 12/31/21
Net premiums earned $ 87,843 $ 93,004 $ 94,232 $ 102,224
Total revenue 94,874 101,504 99,217 112,320
Losses and loss adjustment expenses 45,751 55,917 62,664 63,193
Policy acquisition and other underwriting expenses 23,065 23,169 23,340 24,158
Interest expense 2,079 2,000 1,664 657
Total expenses 84,772 96,407 105,721 109,782
Income (loss) before income taxes 10,102 5,097 ( 6,504 ) 2,538
Net income (loss) 6,845 3,830 ( 4,868 ) 1,435
Comprehensive income (loss) 6,705 3,470 ( 5,129 ) 1,128
Earnings (loss) per share:
Basic $ 0.82 $ 0.25 $ ( 0.72 ) $ 0.01
Diluted* $ 0.75 $ 0.24 $ ( 0.72 ) $ 0.01 * During the quarters ended June 30, 2021 and December 31, 2021, the convertible senior notes were antidilutive. During the quarter ended September 30, 2021, the convertible senior notes, warrants and stock options were antidilutive.
Three Months Ended
03/31/20 06/30/20 09/30/20 12/31/20
Net premiums earned $ 61,646 $ 73,449 $ 62,463 $ 64,902
Total revenue 55,380 80,717 104,027 70,313
Losses and loss adjustment expenses 28,078 39,843 51,743 40,372
Policy acquisition and other underwriting expenses 11,826 12,991 14,210 14,832
Interest expense 2,970 3,020 2,856 2,888
Total expenses 54,723 68,894 82,491 67,401
Income before income taxes 657 11,823 21,536 2,912
Net income 547 8,936 15,390 2,707
Comprehensive (loss) income ( 1,585 ) 10,286 15,634 2,611
Earnings per share:
Basic $ 0.07 $ 1.16 $ 1.97 $ 0.35
Diluted** $ 0.07 $ 1.08 $ 1.68 $ 0.35 ** During the quarters ended March 31, 2020 and December 31, 2020, the convertible senior notes were antidilutive.
Three Months Ended
03/31/19 06/30/19 09/30/19 12/31/19
Net premiums earned $ 51,184 $ 51,998 $ 54,434 $ 58,698
Total revenue 60,634 58,630 59,979 63,231
Losses and loss adjustment expenses 26,996 24,293 27,327 28,898
Policy acquisition and other underwriting expenses 9,673 10,077 10,988 11,759
Interest expense 4,337 2,884 2,907 2,927
Total expenses 51,351 48,315 52,260 54,455
Income before income taxes 9,283 10,315 7,719 8,776
Net income 6,738 7,553 5,853 6,432
Comprehensive income 8,732 8,767 6,189 6,519
Earnings per share:
Basic $ 0.82 $ 0.93 $ 0.73 $ 0.84
Diluted*** $ 0.82 $ 0.90 $ 0.73 $ 0.82 *** During the quarters ended March 31, 2019 and September 30, 2019, the convertible senior notes were antidiluti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Requirements and Restrictions</t>
        </is>
      </c>
      <c r="B1" s="2" t="inlineStr">
        <is>
          <t>12 Months Ended</t>
        </is>
      </c>
    </row>
    <row r="2">
      <c r="B2" s="2" t="inlineStr">
        <is>
          <t>Dec. 31, 2021</t>
        </is>
      </c>
    </row>
    <row r="3">
      <c r="A3" s="3" t="inlineStr">
        <is>
          <t>Regulatory Requirements And Restrictions [Abstract]</t>
        </is>
      </c>
    </row>
    <row r="4">
      <c r="A4" s="4" t="inlineStr">
        <is>
          <t>Regulatory Requirements and Restrictions</t>
        </is>
      </c>
      <c r="B4" s="4" t="inlineStr">
        <is>
          <t>Note 26 -- Regulatory Requirements and Restrictions The Company has no restrictions on the payment of dividends to its shareholders except those restrictions imposed by the Florida Business Corporation Act and those restrictions imposed by insurance statutes and regulations applicable to the Company’s insurance subsidiaries. As of December 2021, without prior regulatory approval, $ 198,615 of the Company’s consolidated retained earnings was free from restriction under the insurance statutes and regulations and available for the payment of dividends in 2021. The following briefly describes certain related and other requirements and restrictions imposed by the states or jurisdiction in which the Company’s insurance subsidiaries are incorporated. Florida HCPCI and TypTap, which are domiciled in Florida, prepare their statutory financial statements in accordance with accounting principles and practices prescribed or permitted by the Florida Department of Financial Services, Office of Insurance Regulation (“FLOIR”), which Florida utilizes for determining solvency under the Florida Insurance Code (the “Code”). The commissioner of the FLOIR has the right to permit other practices that may deviate from prescribed practices. Prescribed statutory accounting practices are those practices that are incorporated directly or by reference in state laws, regulations, and general administrative rules applicable to all insurance enterprises domiciled in Florida. Permitted statutory accounting practices encompass all accounting practices that are not prescribed; such practices differ from state to state, may differ from entity to entity within a state, and may change in the future. The Code requires HCPCI and TypTap to maintain capital and surplus equal to the greater of 10 % of their respective liabilities or a statutory minimum as defined in the Code. At December 31, 2021, HCPCI and TypTap were required to maintain minimum capital and surplus o f $ 36,173 and $ 19,334 , respectively. At December 31, 2020, HCPCI and TypTap were required to maintain minimum capital and surplus of $ 31,140 and $ 10,000 , respectively. HCPCI and TypTap were in compliance with these requirements at December 31, 2021 and 2020. U.S. GAAP differs in certain respects from the accounting practices prescribed or permitted by insurance regulatory authorities (statutory-basis). These entities’ statutory-basis financial statements are presented on the basis of accounting practices prescribed or permitted by the FLOIR. The FLOIR has adopted the National Association of Insurance Commissioner’s (“NAIC”) Accounting Practices and Procedures Manual as the basis of its statutory accounting practices. At December 31, 2021 and 2020, HCPCI’s statutory-basis capital and surplus was approximately $ 120,480 and $ 119,900 , respectively. For the year ended December 31, 2021, HCPCI had a statutory-basis net income of approximately $ 45 . For the year ended December 31, 2020, HCPCI had a statutory-basis net loss of approximately $ 28,780 as opposed to a statutory-basis net income of approximately $ 18,400 for the year ended December 31, 2019. At December 31, 2021 and 2020, TypTap’s statutory-basis capital and surplus was approximately $ 93,360 and $ 38,500 , respectively. For the years ended December 31, 2021, 2020 and 2019, TypTap’s statutory-basis net losses were approximately $ 29,396 , $ 10,900 and $ 5,200 , respectively. Statutory-basis surplus differs from stockholders’ equity reported in accordance with U.S. GAAP primarily because policy acquisition costs are expensed when incurred. In addition, the recognition of deferred tax assets is based on different recoverability assumptions. Since inception to September 2020, HCPCI and TypTap have each maintained a cash deposit with the Insurance Commissioner of the State of Florida in the amount of $ 300 to meet regulatory requirements. TypTap later increased its cash deposit to $ 2,000 and placed a U.S. Government security in the amount of $ 310 with the State during the fourth quarter of 2020 in connection with its current expansion. Under Florida law, a domestic insurer may not pay any dividend or distribute cash or other property to its stockholders except out of that part of its available and accumulated capital and surplus funds which is derived from realized net operating profits on its business and net realized capital gains. A Florida domestic insurer may not make dividend payments or distributions to stockholders without prior approval of the FLOIR if the dividend or distribution would exceed the larger of (1) the lesser of (a) 10.0 % of its capital surplus or (b) net income, not including realized capital gains, plus a two year carry forward, (2) 10.0 % of capital surplus with dividends payable constrained to unassigned funds minus 25 % of unrealized capital gains or (3) the lesser of (a) 10.0 % of capital surplus or (b) net investment income plus a three year carry forward with dividends payable constrained to unassigned funds minus 25 % of unrealized capital gains. Alternatively, a Florida domestic insurer may pay a dividend or distribution without the prior written approval of the FLOIR if (1) the dividend is equal to or less than the greater of (a) 10.0 % of the insurer’s capital surplus as regards to policyholders derived from realized net operating profits on its business and net realized capital gains or (b) the insurer’s entire net operating profits and realized net capital gains derived during the immediately preceding calendar year, (2) the insurer will have policy holder capital surplus equal to or exceeding 115.0 % of the minimum required statutory capital surplus after the dividend or distribution, (3) the insurer files a notice of the dividend or distribution with the FLOIR at least ten business days prior to the dividend payment or distribution and (4) the notice includes a certification by an officer of the insurer attesting that, after the payment of the dividend or distribution, the insurer will have at least 115 % of required statutory capital surplus as to policyholders. Except as provided above, a Florida domiciled insurer may only pay a dividend or make a distribution (1) subject to prior approval by the FLOIR or (2) 30 days after the FLOIR has received notice of such dividend or distribution and has not disapproved it within such time. As a result, only HCPCI was qualified to make dividend payments at December 31, 2021, 2020 and 2019. Without prior written approval from the FLOIR, TypTap was not permitted to make any dividend payments. In addition, Florida property and casualty insurance companies are required to adhere to prescribed premium-to-capital surplus ratios. Florida state law requires that the ratio of 90 % of written premiums divided by surplus as to policyholders does not exceed 10 to 1 for gross written premiums or 4 to 1 for net written premiums. The required ratio of gross and net written premium to surplus, which the Company’s insurance companies had exceeded, is summarized below:
Years Ended December 31,
2021 2020 2019
HCPCI:
Gross 3.21 to 1 3.02 to 1 1.92 to 1
Net 2.01 to 1 1.84 to 1 1.15 to 1
TypTap:
Gross 2.40 to 1 2.47 to 1 2.23 to 1
Net 1.61 to 1 1.50 to 1 1.63 to 1 Bermuda The Bermuda Monetary Authority requires Claddaugh Casualty Insurance Company, Ltd. (“Claddaugh”), the Company’s Bermuda domiciled reinsurance subsidiary, to maintain minimum capital and surplus of $ 2,000 . At December 31, 2021 and 2020, Claddaugh’s statutory capital and surplus was approximately $ 55,350 and $ 58,300 , respectively. For the year ended December 31, 2021, Claddaugh reported a statutory net loss of approximately $ 2,850 . For the year ended December 31, 2020, Claddaugh reported a statutory net income of approximately $ 1,400 as opposed to a statutory net loss of approximately $ 4,400 for the year ended December 31, 2019. There was no capital contribution to or return of capital from Claddaugh during 2021. During 2020, the Company contributed approximately $ 22,600 of capital to Claddaugh versus $ 6,000 of capital returned by Claddaugh during 2019. HCPCI and TypTap are subject to risk-based capital (“RBC”) requirements as specified by the NAIC. Under those requirements, the amount of minimum capital and surplus maintained by a property and casualty insurance company is to be determined based on the various risks related to it. Pursuant to the RBC requirements, insurers having less statutory capital than required by the RBC calculation will be subject to varying degrees of regulatory action, depending on the level of capital inadequacy. At December 31, 2021 and 2020, the Company’s insurance subsidiaries individually exceeded any applicable minimum risk-based capital requirements and no corrective actions have been required. As of December 31, 2021, the combined statutory capital and surplus and minimum capital and surplus of the Company’s U.S. insurance subsidiaries were approximately $ 213,840 and $ 55,500 , respectively. At December 31, 2021 and 2020, restricted net assets represented by the Company’s insurance subsidiaries amounted to $ 215,812 and $ 160,710 ,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27 -- Related Party Transactions On February 12, 2021, the Company committed to provide a revolving line of credit with borrowing capacity of up to $ 60,000 to TTIG and the credit line would be available until the earlier of June 30, 2022 and the securing of alternative financing. This commitment has ended on February 26, 2021 after the investment transaction described in Note 20 -- “Redeemable Noncontrolling Interest.” On December 22, 2021, TTIG issued a demand promissory note to the Company for the principal amount of $ 40,000 . The note bears an annual interest rate of 2.0 % with a maturity date for the principal and unpaid accrued interest of June 30,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HCI Group, Inc.</t>
        </is>
      </c>
      <c r="B1" s="2" t="inlineStr">
        <is>
          <t>12 Months Ended</t>
        </is>
      </c>
    </row>
    <row r="2">
      <c r="B2" s="2" t="inlineStr">
        <is>
          <t>Dec. 31, 2021</t>
        </is>
      </c>
    </row>
    <row r="3">
      <c r="A3" s="3" t="inlineStr">
        <is>
          <t>Condensed Financial Information Of Parent Company Only Disclosure [Abstract]</t>
        </is>
      </c>
    </row>
    <row r="4">
      <c r="A4" s="4" t="inlineStr">
        <is>
          <t>Condensed Financial Information of HCI Group, Inc.</t>
        </is>
      </c>
      <c r="B4" s="4" t="inlineStr">
        <is>
          <t xml:space="preserve">Note 28 -- Condensed Financial Information of HCI Group, Inc. Condensed financial information of HCI Group, Inc. is as follows: Balance Sheets
December 31,
2021 2020
Assets
Cash and cash equivalents $ 10,366 $ 13,944
Fixed-maturity securities, available for sale, at fair value 1,637 216
Equity securities, at fair value 11,513 9,496
Limited partnership investments 21,722 20,542
Note receivable – related party 40,022 23,280
Investment in subsidiaries 332,596 304,816
Property and equipment, net 712 753
Intangible assets, net 5,374 —
Right-of-use assets - operating leases 4,243 7,118
Income taxes receivable 3,281 8,348
Other assets 1,595 4,036
Total assets $ 433,061 $ 392,549
Liabilities and Stockholders’ Equity
Accrued expenses and other liabilities $ 5,333 $ 6,660
Lease liabilities - operating leases 1,517 4,319
Deferred income taxes, net 900 1,645
Revolving credit facility 15,000 23,750
Long-term debt 23,886 133,967
Due to related parties 63,060 21,072
Total liabilities 109,696 191,413
Total stockholders’ equity 323,365 201,136
Total liabilities and stockholders’ equity $ 433,061 $ 392,549 Statements of Income
Years Ended December 31,
2021 2020 2019
Net investment income (loss) $ 3,115 $ ( 676 ) $ 2,295
Net realized investment gains (losses) 3,344 330 ( 541 )
Net unrealized investment gains 92 229 1,385
Credit losses on investments — ( 20 ) —
Other income 222 — —
Loss on repurchases of convertible senior notes — ( 150 ) —
Interest expense ( 5,467 ) ( 10,710 ) ( 12,042 )
Debt conversion expense ( 1,754 ) — —
Operating expenses ( 9,056 ) ( 6,887 ) ( 6,353 )
Loss before income tax benefit and equity in income of subsidiaries ( 9,504 ) ( 17,884 ) ( 15,256 )
Income tax benefit 2,086 4,024 3,092
Net loss before equity in income of subsidiaries ( 7,418 ) ( 13,860 ) ( 12,164 )
Equity in income of subsidiaries 9,274 41,440 38,740
Net income $ 1,856 $ 27,580 $ 26,576 Statements of Cash Flows
Years Ended December 31,
2021 2020 2019
Cash flows from operating activities:
Net income $ 1,856 $ 27,580 $ 26,576
Adjustments to reconcile net income to net cash provided by (used in)
Stock-based compensation expense 5,874 4,488 3,638
Net realized investment (gains) losses ( 3,344 ) ( 330 ) 541
Net unrealized investment gains ( 92 ) ( 229 ) ( 1,385 )
Net amortization of premiums (accretion of discount) on investments 3 ( 42 ) 66
Depreciation and amortization 1,490 4,686 5,194
Net (income) loss from limited partnership investments ( 2,608 ) 1,781 ( 701 )
Distributions from limited partnership interests 1,477 844 1,661
Credit losses on investments — 20 —
Debt conversion expense 1,754 — —
Loss on repurchases of convertible senior notes — 150 —
Equity in income of subsidiaries ( 9,274 ) ( 41,440 ) ( 38,740 )
Deferred income taxes 232 ( 935 ) ( 916 )
Changes in operating assets and liabilities:
Income taxes 5,067 ( 9,791 ) 4,462
Other assets 2,679 ( 629 ) ( 3,042 )
Accrued expenses and other liabilities ( 5,620 ) 1,096 1,750
Due to related parties 5,360 17,438 ( 16,754 )
Net cash provided by (used in) operating activities 4,854 4,687 ( 17,650 )
Cash flows from investing activities:
Investments in limited partnership interests ( 2,616 ) ( 3,376 ) ( 1,602 )
Investment in note receivable – related party ( 40,000 ) ( 22,000 ) —
Purchase of fixed-maturity securities ( 1,685 ) ( 7 ) ( 234 )
Purchase of equity securities ( 76,786 ) ( 35,855 ) ( 8,733 )
Purchase of short-term and other investments ( 1,307 ) ( 200 ) ( 187 )
Purchase of property and equipment ( 365 ) ( 742 ) ( 176 )
Proceeds from sales of fixed-maturity securities 134 447 477
Proceeds from calls, repayments and maturities of fixed-maturity 145 27 35,361
Proceeds from sales of equity securities 78,555 30,688 9,906
Proceeds from sales, redemptions and maturities of short-term and other 3,618 537 25,733
Collection of note receivable – related party 23,280 — —
Distributions received from limited partnership interests 2,567 1,614 948
Dividends received from subsidiary 41,900 52,500 44,000
Return of capital from subsidiary — 9 6,000
Investment in subsidiaries ( 10,000 ) ( 22,629 ) ( 5,000 )
Net cash provided by investing activities 17,440 1,013 106,493 (continued) Statements of Cash Flows - (Continued)
Years Ended December 31,
2021 2020 2019
Cash flows from financing activities:
Repurchases of common stock ( 1,314 ) ( 1,547 ) ( 1,203 )
Repurchases of common stock under share repurchase plan — ( 5,161 ) ( 18,851 )
Repurchases of convertible senior notes — ( 4,459 ) —
Debt issuance costs ( 152 ) — ( 459 )
Cash dividends paid ( 14,065 ) ( 12,694 ) ( 13,012 )
Cash dividends received under share repurchase forward contract 306 306 306
Net (repayment) borrowing under revolving credit facility ( 8,750 ) 14,000 9,750
Proceeds from exercise of common stock options — 63 63
Debt conversion expense paid ( 1,895 ) — —
Repayment of long-term debt ( 2 ) ( 2 ) ( 89,991 )
Net cash used in financing activities ( 25,872 ) ( 9,494 ) ( 113,397 )
Net decrease in cash and cash equivalents ( 3,578 ) ( 3,794 ) ( 24,554 )
Cash and cash equivalents at beginning of year 13,944 17,738 42,292
Cash and cash equivalents at end of year $ 10,366 $ 13,944 $ 17,7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9 -- Subsequent Events On January 20, 2022 , the Company’s Board of Directors declared a quarterly dividend of $ 0.40 per common share. The dividends are payable on March 18, 2022 to stockholders of record on February 18, 2022 . On February 23 , 2022, the Company entered into a quota share reinsurance agreement with United for United’s primary insurance subsidiary, United Property &amp; Casualty Insurance Company, to cede to us all of its personal lines insurance business in the states of Georgia, North Carolina and South Carolina. Under the reinsurance agreement, HCPCI provides 85 % quota share reinsurance on all of United’s personal lines insurance business in those states from December 31, 2021 through May 31, 2022. Similar to the previous agreement, HCPCI paid United a catastrophe allowance of 9 % of premium not exceeding $ 3,800 and a provisional ceding commission of 25 % of premium. That percentage could increase up to 32 % depending on the direct loss ratio results from the reinsured business. Annual premiums from the assumed business approximate $ 87,000 . Written premiums assumed on December 31, 2021 related to the Southeast Region totaled $ 35,341 . At December 31, 2021, there was an amount receivable from United of $ 23,325 , net of a ceding commission of $ 8,835 and a catastrophe cost allowance of $ 3,181 . The Company also entered into a renewal rights agreement with United in connection with the Southeast Region assumed business. Under the renewal rights agreement, the Company has the right to renew and/or replace United’s insurance policies at the end of their respective policy periods in the three states. The ability to replace policies is subject to regulatory approvals in the three states. In connection with the transaction, United will agree to not compete with the Company for the issuance of personal lines homeowners business in these three states until July 1, 2025. As part of the transaction, United will receive a renewal rights ceding commission of 6 %, with a portion of the ceding commission paid up-front. On March 1, 2022, none of the holders of the 4.25% Convertible Senior Notes exercised the put option, which would have required the Company to repurchase for cash all or any portion of the notes at par. In March 2022, the Company’s share repurchase forward contract with Societe Generale, entered into in conjunction with the 2017 issuance of the 4.25 % Convertible Senior Notes, was physically settled with the delivery from Societe Generale of 191,100 shares of HCI’s common stock to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conformity with accounting principles generally accepted in the United States of America (“U.S. GAAP”).</t>
        </is>
      </c>
    </row>
    <row r="5">
      <c r="A5" s="4" t="inlineStr">
        <is>
          <t>Adoption of New Accounting Standards</t>
        </is>
      </c>
      <c r="B5" s="4" t="inlineStr">
        <is>
          <t>Adoption of New Accounting Standards. In August 2020, the Financial Accounting Standards Board (“FASB”) issued Accounting Standards Update No. 2020-06 (“ASU 2020-06”) Debt - Debt with Conversion and Other Options (Subtopic 470-20) and Derivatives and Hedging - Contracts in Entity’s Own Equity (Subtopic 815-40). ASU 2020-06 removes certain bifurcation models for convertible debt instruments and convertible preferred stock. Therefore,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capital. The amendments also remove three settlement conditions that are required for equity contracts to qualify for the derivative scope exception and amend the derivative scope exception guidance for contracts in an entity’s own equity. In addition, the amendments expand disclosure requirements for convertible instruments and simplify areas of the guidance for diluted earnings-per-share calculations that are impacted by the amendments. The Company elected to early adopt this update on January 1, 2021 using the modified retrospective method. The adoption of this update increased long-term debt by $ 3,999 and simultaneously decreased beginning retained income and deferred income tax liabilities by $ 3,018 and $ 981 , respectively. The if-converted method will be the only permissible method for computing the dilutive effect of a convertible debt instrument. Interest expense no longer includes amortization of debt discount.</t>
        </is>
      </c>
    </row>
    <row r="6">
      <c r="A6" s="4" t="inlineStr">
        <is>
          <t>Principles of Consolidation</t>
        </is>
      </c>
      <c r="B6" s="4" t="inlineStr">
        <is>
          <t>Principles of Consolidation. The accompanying consolidated financial statements include the accounts of HCI Group, Inc. and its majority-owned and controlled subsidiaries. All significant intercompany accounts and transactions have been eliminated in consolidation. In addition, the Company evaluates its relationships or investments for consolidation pursuant to authoritative accounting guidance related to the consolidation of variable interest entities under the Variable Interest Model prescribed by the FASB. A variable interest entity is consolidated when the Company has the power to direct activities that most significantly impact the economic performance of the variable interest entity and has the obligation to absorb losses or the right to receive benefits from the variable interest entity that could potentially be significant to the variable interest entity. When a variable interest entity is not consolidated, the Company uses the equity method to account for the investment. Under this method, the carrying value is generally the Company’s share of the net asset value of the unconsolidated entity, and changes in the Company’s share of the net asset value are recorded in net investment income.</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as well as the disclosure of contingent assets and liabilities at the date of the consolidated financial statements and the reported amounts of revenues and expenses during the reporting period. Actual results may differ materially from these estimates. Material estimates that are particularly susceptible to significant change in the near term are primarily related to losses and loss adjustment expenses, reinsurance with retrospective provisions, reinsurance recoverable, deferred income taxes, limited partnership investments, redeemable noncontrolling interest, intangible assets acquired from United, and stock-based compensation expense.</t>
        </is>
      </c>
    </row>
    <row r="8">
      <c r="A8" s="4" t="inlineStr">
        <is>
          <t>Cash and Cash Equivalents</t>
        </is>
      </c>
      <c r="B8" s="4" t="inlineStr">
        <is>
          <t>Cash and Cash Equivalents. The Company considers all short-term highly liquid investments with original maturities of less than three months to be cash and cash equivalents. At December 31, 2021 and 2020, cash and cash equivalents consisted of cash on deposit with financial institutions and securities brokerage firms, and certificates of deposit. Restricted Cash. Restricted cash represents funds in the Company's sole ownership held for specific purposes and not available for immediate business use. Funds held in an account for which the Company is a co-owner but not the named beneficiary are not considered restricted cash.</t>
        </is>
      </c>
    </row>
    <row r="9">
      <c r="A9" s="4" t="inlineStr">
        <is>
          <t>Available-for-Sale Fixed-Maturity Securities</t>
        </is>
      </c>
      <c r="B9" s="4" t="inlineStr">
        <is>
          <t>Available-for-Sale Fixed-Maturity Securities. Fixed-maturity securities that are available for sale include debt securities and redeemable preferred stock. The Company’s available-for-sale securities are carried at fair value. Changes in the fair value of available-for-sale securities representing unrealized gains or losses, other than impairments, are excluded from net investment income and reported in stockholders’ equity as a component of accumulated other comprehensive income, net of deferred income taxes. Realized investment gains and losses from sales are recorded on the trade date and are determined using the first-in first-out (“FIFO”) method. Investment income is recognized as earned and discounts or premiums arising from the purchase of debt securities are recognized in investment income using the interest method over the estimated remaining term of the security. Gains and losses from call redemptions and repayments are charged to investment income. The Company reviews fixed-maturity securities for impairment on a monthly basis. Effective January 1, 2020, net unrealized loss in the fair value of an available-for-sale fixed-maturity security is evaluated for impairment. When reviewing impaired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before recovery or maturity, the unrealized losses are recognized currently as impairment losses in income. Impaired securities where the Company has the ability and intent to hold until recovery and believes it is not probable that the Company will be required to sell these securities prior to their anticipated recovery or maturity, are evaluated for the existence of credit-related losses. When determining impairment due to a credit-related loss, the Company carefully considers factors such as the issuer’s financial ratios and condition, the security’s current ratings and maturity date, the failure of the issuer to make a scheduled payment, and overall market conditions in estimating the cash flows expected to be collected. The expected cash flows discounted at the effective interest rate of the security implicit at the date of acquisition is then compared with the security’s amortized cost at the measurement date. A credit loss is incurred when the present value of the expected cash flows is less than the security’s amortized cost. If such credit-related losses exist, an allowance for credit losses is established with a charge in the statement of income. Subsequent changes in the allowance, whether favorable or unfavorable, are recorded on the statement of income. See additional information in the Allowance for Credit Losses section within this note. Any remaining impairment loss related to other non-credit factors such as changes in interest rates or market conditions is reflected as a component of accumulated other comprehensive income (loss). Prior to January 1, 2020, when the fair value of any investment was lower than its cost, an assessment was made to determine whether the decline was temporary or other-than-temporary. If the decline was determined to be other-than-temporary, the investment was written down to fair value and an impairment loss was recognized in income in the period in which the Company made such determination. When reviewing impaired securities, the Company considered its ability and intent to hold these securities and whether it was probable that the Company would be required to sell these securities prior to their anticipated recovery or maturity. For the fixed-maturity securities that the Company intended to sell or it was probable that the Company would have to sell before recovery or maturity, the unrealized losses were recognized as other-than-temporary losses in income. In instances where there were credit-related losses associated with the impaired fixed-maturity securities for which the Company asserted that it did not have the intent to sell, and it was probable that the Company would not be required to sell until a market price recovery or maturity, the amount of the other-than-temporary impairment loss related to credit losses was recognized in income, and the amount of the other-than-temporary impairment loss related to other non-credit factors such as changes in interest rates or market conditions was recorded as a component of accumulated other comprehensive income (loss).</t>
        </is>
      </c>
    </row>
    <row r="10">
      <c r="A10" s="4" t="inlineStr">
        <is>
          <t>Allowance for Credit Losses</t>
        </is>
      </c>
      <c r="B10" s="4" t="inlineStr">
        <is>
          <t>Allowance for Credit Losses. Allowance for credit losses represents an estimation of potential losses that the Company may experience due to credit risk. The allowance for credit losses account is a contra account of a financial asset to reflect the net amount expected to be collected. Any increase or decrease in the allowance for credit losses related to investments is recognized and reflected as credit losses on investments in the Company’s consolidated statements of income. For all other financial assets, credit loss expense is included in other operating expenses. When the risk of credit loss becomes certain, the allowance for credit losses account will be written off against the financial asset. Under the CECL model, the Company measures all expected credit losses related to relevant financial assets based on historical experience, current conditions, and reasonable and supportable forecasts which incorporate forward-looking information. The Company primarily uses a discounted cash flow method and a rating-based method in estimating credit losses at a reporting date for financial assets under the scope of the CECL model. The discounted cash flow method is a valuation method used to estimate the value of a financial asset based on its future cash flows. The Company uses this method to determine the expected credit losses for available-for-sale fixed-maturity securities. In addition, the Company elected not to measure an allowance for credit losses for accrued interest receivable as any uncollectible amount is adjusted to interest income on a monthly basis. For certain financial assets related to insurance business such as reinsurance recoverable and reinsurance receivable for premium refund, the Company uses a rating-based method, which is a modified version of the probability of default method. It requires two key inputs: a) the liquidation rate and b) the amount of loss exposure. The liquidation rate, which is published annually, is the ratio of impaired insurance companies that were eventually liquidated to the group of insurance companies considered by A.M. Best in its study. The amount of loss exposure represents the future billing balance, net of any collateral, spread over the projected periods that are based on the Company’s historical claim payment pattern. The rating-based method measures credit losses by multiplying the future billings grouped by insurance rating over the projected periods by their corresponding liquidation rates by insurance rating. At present, the exposure to credit losses for certain financial assets related to non-insurance business is considered immaterial to the Company’s financial position.</t>
        </is>
      </c>
    </row>
    <row r="11">
      <c r="A11" s="4" t="inlineStr">
        <is>
          <t>Equity Securities</t>
        </is>
      </c>
      <c r="B11" s="4" t="inlineStr">
        <is>
          <t>Equity Securities. Equity securities represent ownership interests held by the Company in entities for investment purposes. Unrealized holding gains and losses related to equity securities are reported in the consolidated statement of income as net unrealized investment gains and losses. Realized investment gains and losses from sales are recorded on the trade date and are determined using the FIFO method (see Equity Securities in Note 5 -- “Investments”).</t>
        </is>
      </c>
    </row>
    <row r="12">
      <c r="A12" s="4" t="inlineStr">
        <is>
          <t>Limited Partnerships Investments</t>
        </is>
      </c>
      <c r="B12" s="4" t="inlineStr">
        <is>
          <t>Limited Partnership Investments. The Company has interests in limited partnerships that are not registered under the United States Securities Act of 1933, as amended, the securities laws of any state or the securities laws of any other jurisdictions. The partnership interests cannot be resold in the public market and any withdrawal is subject to the terms and conditions of the partnership agreements. The Company has no influence over partnership operating and financial policies. The Company uses the equity method to account for the investments with ownership interest greater than five percent. For the investments with ownership interest at five percent or less, the Company uses the net asset value method to estimate the fair value of these investments. The Company generally recognizes its share of the limited partnerships' earnings or losses on a three-month lag. Due to the lag, the Company may record an adjustment to the Company’s most recent share of net asset value when the amount can be reasonably estimated and a significant adverse impact on the net asset value is expected as a result of a major economic event. Net investment income or loss from limited partnerships represents a net aggregate amount of operating results allocated to the Company based on the percentage of ownership interest in each limited partnership. Pursuant to U.S. GAAP, these limited partnerships which are private equity funds must measure their investments at fair value and reflect the unrealized gains and losses in the fair value of their investments on their statements of income. As a result, the carrying value of limited partnership investments at each reporting date approximates their estimated fair value.</t>
        </is>
      </c>
    </row>
    <row r="13">
      <c r="A13" s="4" t="inlineStr">
        <is>
          <t>Investment in Unconsolidated Joint Venture</t>
        </is>
      </c>
      <c r="B13" s="4" t="inlineStr">
        <is>
          <t>Investment in Unconsolidated Joint Venture. The Company has a 90 % equity interest in a limited liability company (treated as a joint venture under U.S. GAAP) that owns land for lease or for sale. The joint venture was determined to be a variable interest entity as it lacks sufficient equity to finance its activities without additional subordinated financial support. Despite having a majority equity interest, the Company does not have the power to direct the activities that most significantly impact the economic performance of the joint venture and, accordingly, is not required to consolidate the joint venture as its primary beneficiary. As a result, the Company uses the equity method to account for this investment. When evidence indicates an impairment may occur, the Company evaluates whether a decline in value is other than temporary. Evidence may include continuing operating losses of the joint venture, a declining occupancy rate, a decrease in real estate value, and an oversupply of rental property in close vicinity to the investment property. Should available evidence indicate the recovery of the initial investment is less likely, the Company would compare the carrying value of the investment with its expected residual value and recognize an impairment loss in earnings.</t>
        </is>
      </c>
    </row>
    <row r="14">
      <c r="A14" s="4" t="inlineStr">
        <is>
          <t>Real Estate Investments</t>
        </is>
      </c>
      <c r="B14" s="4" t="inlineStr">
        <is>
          <t>Real Estate Investments. Real estate investments include real estate and the related assets purchased for investment purposes (see Note 5 -- “Investments”). Real estate and the related depreciable assets are carried at cost, net of accumulated depreciation, which is included in net investment income and allocated over the estimated useful life of the asset using the straight-line method of depreciation. Land is not depreciated. Real estate is evaluated for impairment when events or circumstances indicate the carrying value of the real estate may not be recoverable.</t>
        </is>
      </c>
    </row>
    <row r="15">
      <c r="A15" s="4" t="inlineStr">
        <is>
          <t>Deferred Policy Acquisition Costs</t>
        </is>
      </c>
      <c r="B15" s="4" t="inlineStr">
        <is>
          <t>Deferred Policy Acquisition Costs. Deferred policy acquisition costs (“DAC”) represent direct costs to acquire insurance contracts and consist of premium taxes, inspection fees and commissions paid to outside agents at the time of collection of the policy premium. DAC may also include expenses associated with the transition of policies from other insurers for replacement policies and the issuance of renewal policies under the Company’s own rates and terms. DAC is amortized over the life of the related policy in relation to the amount of gross premiums earned. Ceding commission and related costs paid associated with assumed business are also deferred and amortized over the life of the reinsurance agreement. The method followed in computing DAC limits the amount of such deferred costs to their estimated realizable value, which gives effect to the gross premium earned, related investment income, unpaid losses and loss adjustment expenses and certain other costs expected to be incurred as the premium is earned. DAC is reviewed to determine if it is recoverable from future premium income, including investment income. If such costs are determined to be unrecoverable, they are expensed at the time of determination. The amount of DAC considered recoverable could be reduced in the near term if the estimates of total gross premium earned are reduced or permanently impaired as a result of the disposition of a line of business. The amount of amortization of DAC could be revised in the near term if any of the gross premium earned estimates discussed above are revised.</t>
        </is>
      </c>
    </row>
    <row r="16">
      <c r="A16" s="4" t="inlineStr">
        <is>
          <t>Property and Equipment</t>
        </is>
      </c>
      <c r="B16" s="4" t="inlineStr">
        <is>
          <t>Property and Equipment. Property and equipment is stated at cost less accumulated depreciation and amortization, which is included in other operating expenses. Depreciation is calculated on a straight-line basis over the estimated useful lives as follows: building, 39 years; computer hardware and software, three years ; and furniture and office equipment, three to seven years . Leasehold improvements are amortized over the shorter of the lease term or the asset’s useful life. Land is not depreciated. Expenditures for improvements are capitalized to the property accounts. Replacements and maintenance and repairs that do not improve or extend the life of the respective assets are expensed as incurred. The Company capitalizes both internal and external costs for internally developed software during the application development stage. During the preliminary project and post-implementation stage, internal-use software development costs are expensed as incurred. Capitalized software costs are depreciated on a straight-line basis over the estimated useful life of seven years .</t>
        </is>
      </c>
    </row>
    <row r="17">
      <c r="A17" s="4" t="inlineStr">
        <is>
          <t>Impairment of Long-Lived Assets</t>
        </is>
      </c>
      <c r="B17" s="4" t="inlineStr">
        <is>
          <t>Impairment of Long-Lived Assets. Long-lived assets, such as property and equipment, are reviewed for impairment annually or whenever events or changes in circumstances indicate that the carrying amount of the assets may not be recoverable. The Company assesses the recoverability of long-lived assets by determining whether the assets can be recovered from undiscounted future cash flows. Recoverability of long-lived assets is dependent upon, among other things, the Company’s ability to maintain profitability so as to be able to meet its obligations when they become due. In the opinion of management, based upon current information and projections, long-lived assets will be recovered over the period of benefit.</t>
        </is>
      </c>
    </row>
    <row r="18">
      <c r="A18" s="4" t="inlineStr">
        <is>
          <t>Leases</t>
        </is>
      </c>
      <c r="B18" s="4" t="inlineStr">
        <is>
          <t>Leases. The Company leases office equipment, storage units, and office space from non-affiliates under terms ranging from one month up to ten years . In assessing whether a contract is or contains a lease, the Company first determines whether there is an identified asset in the contract. The Company then determines whether the contract conveys the right to obtain substantially all of the economic benefits from use of the identified asset or the right to direct the use of the identified asset. The Company elects not to record any lease with a term of 12 months or less on the consolidated balance sheet. For such short-term leases, the Company recognizes the lease payments in expense on a straight-line basis over the lease term. If the contract is or contains a lease and the Company has the right to control the use of the identified asset, the right-of-use (“ROU”) asset and the lease liability is measured from the lease component of the contract and recognized on the consolidated balance sheet. In measuring the lease liability, the Company uses its incremental borrowing rate for a loan secured by a similar asset that has a term similar to the lease term to discount the lease payments. The contract is further evaluated to determine the classification of the lease as to whether it is finance or operating. If the lease is a finance lease, the ROU asset is depreciated to depreciation expense over the shorter of the useful life of the asset or the lease term. Interest expense is recorded in connection with the lease liability using the effective interest method. If the lease is an operating lease, the ROU asset is amortized to lease expense on a straight-line basis over the lease term. For the presentation of finance leases on the Company’s consolidated balance sheet, ROU assets and corresponding lease liabilities are included with property and equipment, net, and long-term debt, respectively. For the presentation of operating leases on the Company’s consolidated balance sheet, ROU assets are presented as right-of-use assets – operating leases and corresponding lease liabilities are reflected as lease liabilities – operating leases. The Company as a lessor leases its commercial and retail properties, boat slips, and docks to non-affiliates at various terms. If the contract gives the Company’s customer the right to control the use of the identified asset, revenue is recognized on a straight-line basis over the lease term. Initial direct costs incurred by the Company are deferred and amortized on a straight-line basis over the lease term. The Company also records an unbilled receivable, which is the amount by which straight-line revenue exceeds the amount billed in accordance with the lease.</t>
        </is>
      </c>
    </row>
    <row r="19">
      <c r="A19" s="4" t="inlineStr">
        <is>
          <t>Intangible Assets</t>
        </is>
      </c>
      <c r="B19" s="4" t="inlineStr">
        <is>
          <t>Intangible Assets. Intangibles related to real estate investments consist of the value attributable to the acquired in-place leases and the primary, or anchor, tenant relationships. The value attributable to the anchor tenant relationship represents the economic benefits of having a nationally recognized retailer as the lead tenant, which draws consumer traffic and other tenants to the retail center. These intangibles are amortized to expense over the related lease term. Amortization of the intangibles related to real estate investments is reflected in net investment income in the consolidated statement of income. The Company reviews these intangible assets for impairment annually or when events or changes in circumstances indicate the carrying value may not be recoverable. In the event the Company determines the carrying value is not recoverable, an impairment loss is recorded in the Company’s consolidated statement of income. Acquired intangible assets represent the fair value of consideration the Company paid and is estimated to pay in exchange for the renewal rights and non-compete intangible assets acquired from the seller. In the renewal rights transaction, the Company purchased the right, but not the obligation, to offer homeowners insurance coverage to all current policyholders of the seller in certain states on the agreed-upon policy replacement date. The renewal rights agreement also contains a non-compete clause whereby the seller agrees not to offer homeowners insurance policies in these states through a specified date. The Company records these intangible assets based on the fair value of the consideration it paid and is estimated to pay to the seller as provided in the renewal rights agreement with the seller. The Company engaged a third-party valuation specialist to assist with the allocation of the renewal rights and non-compete intangible assets acquired. Intangible assets are amortized over their estimated useful lives. Amortization of the renewal rights and non-compete intangible assets is reflected in other operating expenses in the consolidated statement of income. Intangible assets are evaluated periodically to ensure that there is no impairment to carrying value and no change required in the amortization period.</t>
        </is>
      </c>
    </row>
    <row r="20">
      <c r="A20" s="4" t="inlineStr">
        <is>
          <t>Funds Withheld Receivable</t>
        </is>
      </c>
      <c r="B20" s="4" t="inlineStr">
        <is>
          <t>Funds Withheld for Assumed Business. Pursuant to the Company’s quota share reinsurance agreements with United, trust accounts were established for the benefit of United as beneficiary. The balance represents the net amount owed to the Company under the reinsurance agreements and consists of funds deposited to establish the trust accounts adjusted for subsequent premium changes net of related commissions and decreased for paid losses and loss adjustment expenses. The assets within the trust accounts consist primarily of cash and United has the exclusive and unconditional right to withdraw funds from the trust accounts on demand with written notice in compliance with the quota share reinsurance agreements. Any balance remaining at the termination of the quota share agreement will be settled and distributed upon the termination of the trust account and trust agreement.</t>
        </is>
      </c>
    </row>
    <row r="21">
      <c r="A21" s="4" t="inlineStr">
        <is>
          <t>Lease Acquisition Costs</t>
        </is>
      </c>
      <c r="B21" s="4" t="inlineStr">
        <is>
          <t>Lease Acquisition Costs. Lease acquisition costs represent capitalized costs of finding and acquiring tenants such as leasing commissions, legal, and marketing expenses. The costs are included in other assets on the consolidated balance sheet. The Company amortizes these costs in other operating expenses on a straight-line basis over the term of a lease.</t>
        </is>
      </c>
    </row>
    <row r="22">
      <c r="A22" s="4" t="inlineStr">
        <is>
          <t>Long-Term Debt</t>
        </is>
      </c>
      <c r="B22" s="4" t="inlineStr">
        <is>
          <t>Long-Term Debt. Long-term debt includes debt instruments and finance lease obligations. A debt instrument is generally classified as a liability and carried at amortized cost, net of any issuance costs. Debt issuance costs are capitalized and amortized to interest expense over the expected life of the debt instrument using the effective interest method. At issuance, a debt instrument with embedded features such as conversion and redemption options is evaluated to determine whether bifurcation and derivative accounting is applicable. Any embedded feature other than the conversion option is evaluated at issuance to determine if it is probable that such embedded feature will be exercised. If the Company concludes that the exercisability of that embedded feature is not probable, the embedded feature is considered to be non-substantive and would not impact the initial measurement and expected life of the debt instrument. Prior to January 1, 2021, if the embedded feature of the debt instrument was not subject to derivative accounting, the debt instrument was further evaluated to determine if the Company was required to separately account for the liability and equity components. To determine the carrying values of the liability and equity components at issuance, the Company measured the fair value of a similar liability, including any embedded features other than the conversion option, and assigned such value to the liability component. The liability component’s fair value was then subtracted from the initial proceeds to determine the carrying value of the debt instrument’s equity component, which was included in additional paid-in capital. Transaction costs related to issuing a debt instrument that embodies both liability and equity components were allocated to the liability and equity components in proportion to the allocation of the proceeds and accounted for as debt issuance costs and equity issuance costs, respectively. Both debt discount and deferred debt issuance costs were amortized to interest expense over the expected life of the debt instrument. Equity issuance costs were a reduction to the proceeds allocated to the equity component.</t>
        </is>
      </c>
    </row>
    <row r="23">
      <c r="A23" s="4" t="inlineStr">
        <is>
          <t>Redeemable Noncontrolling Interest</t>
        </is>
      </c>
      <c r="B23" s="4" t="inlineStr">
        <is>
          <t>Redeemable Noncontrolling Interest. Redeemable noncontrolling interest represents an economic interest in TTIG and is presented in the temporary equity (mezzanine) section of the consolidated balance sheet. The interest contains rights in dividends, voting, conversion, participation, liquidation preference and redemption. The redemption feature is not solely within the control of TTIG (See Note 20 -- “Redeemable Noncontrolling Interest”). The redeemable noncontrolling interest is initially recorded at fair value and is decreased by related issuance costs. The fair value is estimated using a residual fair value approach. The effect of increasing dividend rates is accreted to the redeemable noncontrolling interest with a corresponding debit to retained income. The effective interest method is used for accretion over the period of the increasing dividend rates. The carrying value of the interest is also subsequently adjusted for accrued dividends and dividend payments. The Company has an option to pay the dividends in cash or make a payment in kind. The dividends are accrued monthly assuming that they will be settled in cash. When the redemption is probable, the Company elects to recognize changes in the redemption value immediately as it occurs and adjust the carrying value of the interest to the maximum redemption value which is the higher of the redemption price or fair market value at the reporting date. Such changes in the redemption value are treated as dividends when calculating income available to common stockholders.</t>
        </is>
      </c>
    </row>
    <row r="24">
      <c r="A24" s="4" t="inlineStr">
        <is>
          <t>Noncontrolling Interests</t>
        </is>
      </c>
      <c r="B24" s="4" t="inlineStr">
        <is>
          <t>Noncontrolling Interests. The Company has noncontrolling interests attributable to TTIG. A noncontrolling interest arises when the Company has less than 100 % of the voting rights and economic interests in a subsidiary. The noncontrolling interest is periodically adjusted for the expensing of TTIG’s restricted stock awards granted to its employees, the interest’s share of TTIG’s net income or loss to common stockholders and change in other comprehensive income or loss.</t>
        </is>
      </c>
    </row>
    <row r="25">
      <c r="A25" s="4" t="inlineStr">
        <is>
          <t>Prepaid Stock Repurchase Forward Contract</t>
        </is>
      </c>
      <c r="B25" s="4" t="inlineStr">
        <is>
          <t>Prepaid Share Repurchase Forward Contract. A prepaid share repurchase forward contract is generally a contract that allows the Company to buy from the counterparty a specified number of common shares at a specific time at a given forward price. The Company entered into such a contract and evaluated the characteristics of the forward contract to determine whether it met the definition of a derivative financial instrument pursuant to U.S. GAAP. The Company determined the forward contract is an equity contract on the Company’s common shares requiring physical settlement in common shares of the Company. As such, the transaction is recognized as a component of stockholders’ equity with a charge to additional paid-in capital equal to the prepayment amount, which represents the cash paid to the counterparty. There will be no recognition in earnings for changes in fair value in subsequent periods.</t>
        </is>
      </c>
    </row>
    <row r="26">
      <c r="A26" s="4" t="inlineStr">
        <is>
          <t>Losses and Loss Adjustment Expenses</t>
        </is>
      </c>
      <c r="B26" s="4" t="inlineStr">
        <is>
          <t>Losses and Loss Adjustment Expenses. Reserves for losses and loss adjustment expenses (“LAE”) are determined by establishing liabilities in amounts estimated to cover incurred losses and LAE. Such reserves are determined based on the assessment of claims reported and the development of pending claims. These reserves are based on individual case estimates for the reported losses and LAE and estimates of such amounts that are incurred but not reported. Changes in the estimated liability are charged or credited to income as the losses and LAE are settled. The estimates of unpaid losses and LAE are subject to trends in claim severity and frequency and are continually reviewed. As part of the process, the Company reviews historical data and considers various factors, including known and anticipated regulatory and legal developments, changes in social attitudes, inflation and economic conditions. As experience develops and other data becomes available, these estimates are revised, as required, resulting in increases or decreases to the existing unpaid losses and LAE. Adjustments are reflected in the results of operations in the period in which they are made and the liabilities may deviate substantially from prior estimates. Losses and LAE ceded to or recovered from reinsurers are recorded as a reduction to losses and LAE on the consolidated statement of income.</t>
        </is>
      </c>
    </row>
    <row r="27">
      <c r="A27" s="4" t="inlineStr">
        <is>
          <t>Advance Premiums</t>
        </is>
      </c>
      <c r="B27" s="4" t="inlineStr">
        <is>
          <t>Advance Premiums. Premium payments received prior to the policy effective date are recorded as advance premiums. Once the policy is in force, the premiums are recorded as described under “ Premium Revenue ” below.</t>
        </is>
      </c>
    </row>
    <row r="28">
      <c r="A28" s="4" t="inlineStr">
        <is>
          <t>Premium Receivable</t>
        </is>
      </c>
      <c r="B28" s="4" t="inlineStr">
        <is>
          <t>Premiums Receivable. Premiums receivable represent the amount of premiums due from policyholders for insurance coverage. Premiums are recorded as receivable in the Company’s general ledger on the effective date of the policy. Premiums are billed to the policyholder 45-60 days in advance of the effective date. The policyholder is given a 30-day grace period after the effective date to pay the premium before the insurance coverage is cancelled. If the policyholder does not pay the premium, the Company can cancel the policy and has no obligation to provide insurance coverage. Unpaid renewal policies are cancelled at midnight on the last day of the period for which the policyholder has paid. The unearned premium liability for the cancelled policy is reversed along with the premium receivable balance. Therefore, there is no unpaid earned premium and credit loss associated with the cancelled policy. However, when the 30-day grace period falls between two reporting periods, the premium receivable balance at the end of the first reporting period may potentially be overstated for not considering the policy that is subsequently cancelled during the following reporting period. To mitigate the overstatement issue, the Company estimates the monetary impact from the subsequent policy cancellation by multiplying the historical cancellation rate to the premiums receivable balance at the reporting date. The premiums receivable balance, together with the unearned premiums liability, is then reduced by the computed amount. At December 31, 2021 and 2020, allowances for uncollectible premiums were $ 1,750 and $ 2,053 , respectively.</t>
        </is>
      </c>
    </row>
    <row r="29">
      <c r="A29" s="4" t="inlineStr">
        <is>
          <t>Reinsurance</t>
        </is>
      </c>
      <c r="B29" s="4" t="inlineStr">
        <is>
          <t>Reinsurance Ceded . In the normal course of business, the Company seeks to reduce the loss that may arise from catastrophes or other events by reinsuring certain levels of risk in various areas of exposure with other insurance enterprises or reinsurers. The Company contracts with a number of reinsurers to secure its annual reinsurance coverage, which generally becomes effective June 1st of each year. The Company purchases reinsurance each year taking into consideration probable maximum losses and reinsurance market conditions. Amounts recoverable from reinsurers are estimated in a manner consistent with the applicable reinsurance contract or contracts. Premiums ceded to other companies have been reported as a reduction of gross premiums earned. Prepaid reinsurance premiums represent the unexpired portion of premiums ceded to reinsurers. Two of the Company’s current reinsurance contracts contain retrospective provisions including terms and conditions that adjust premiums based on the loss experience under the contracts. In such cases, a with-and-without method is used to estimate the asset or liability amount to be recognized at each reporting date. The amount of the estimate is the difference between the net contract costs before and after the loss experience under the contract. Estimates related to premium adjustments are recognized in ceded premiums earned. These estimates are reviewed monthly based on the loss experience to date and as adjustments become necessary. Such adjustments are reflected in the Company’s current operations and recorded in other assets until received upon the expiration of the contracts. The Company receives ceding commissions from ceding gross written premiums to a third-party reinsurer under one flood quota share reinsurance contract. The ceding commissions represent the reimbursement of the Company’s policy acquisition, underwriting and other operating expenses. Ceding commissions received cover a portion of premium taxes and agent commissions capitalized by the Company and a portion of non-capitalized acquisition costs and other underwriting expenses. Ceding commissions are recognized as income on a pro-rata basis over the terms of the policies reinsured, the amount of which is included in policy acquisition and other underwriting expenses in the consolidated statement of income. The unearned portion of ceding commissions that represents recovery of capitalized acquisition costs is classified as a reduction of DAC whereas the remaining unearned balance is classified as deferred revenue in other liabilities. Reinsurance Assumed. From time to time, the Company agrees to assume risk from another insurance company. Reinsurance premiums, commission, cost allowance, and reserves related to reinsured business are accounted for on a basis consistent with those used in accounting for the original policies issued and the terms of the reinsurance contracts. Premiums assumed from other insurance companies are included in gross premiums earned. Ceding commissions on assumed gross written premiums and related costs paid are reflected as DAC which is amortized as expense on a pro-rata basis over the life of the reinsurance agreement. This amortized expense is included in policy acquisition and other underwriting expenses in the consolidated statement of income.</t>
        </is>
      </c>
    </row>
    <row r="30">
      <c r="A30" s="4" t="inlineStr">
        <is>
          <t>Premium Revenue</t>
        </is>
      </c>
      <c r="B30" s="4" t="inlineStr">
        <is>
          <t xml:space="preserve">Premium Revenue. Premium revenue includes premium from the direct issuance or renewal of policies to insureds and assumed premium for providing coverage under reinsurance agreements. Premium revenue is earned on a daily pro-rata basis over the term of the policies and is included in gross premiums earned. Unearned premiums represent the portion of the premiums attributable to the unexpired policy term. The Company reviews its policy detail and establishes an allowance for any amount outstanding for more than 90 days. </t>
        </is>
      </c>
    </row>
    <row r="31">
      <c r="A31" s="4" t="inlineStr">
        <is>
          <t>Policy Fees</t>
        </is>
      </c>
      <c r="B31" s="4" t="inlineStr">
        <is>
          <t>Policy Fees. Policy fees represent nonrefundable fees for insurance coverage, which are intended to reimburse a portion of the costs incurred to underwrite the policy. Policy fees are recognized ratably over the policy coverage period.</t>
        </is>
      </c>
    </row>
    <row r="32">
      <c r="A32" s="4" t="inlineStr">
        <is>
          <t>Revenue from Claims Processing Services</t>
        </is>
      </c>
      <c r="B32" s="4" t="inlineStr">
        <is>
          <t>Revenue from Claims Processing Services. The Company provides a claims processing service to a third-party insurance company as a third-party administrator (“TPA”). The service includes investigation, evaluation, adjustment and settlement of a claim. These highly interrelated activities are combined to fulfill the Company’s obligation to provide the claims processing service under a contract. As such, they are considered a single performance obligation for revenue recognition purposes. Fees are established on a per-claim basis by type of claim. For each type of claim, the per-claim fee revenue is recognized over an average claim processing period. The Company may incur additional costs for outsourced services in connection with the investigation, coverage analysis, adjustment, negotiation, settlement, defense or general processing of a claim. These costs are reimbursable from the customer. The Company has control over how an outsourced service is performed on its behalf. Thus, these pass-through costs are recognized as revenue in the gross amount to which the Company expects to be entitled and when the outsourced service is completed and paid or accrued by the Company. For a certain type of claim and in addition to the per-claim service fee, the Company is entitled to additional revenue which is determined based on a fixed percent of the paid indemnification of the loss per claim. The revenue is recognized when the indemnification is paid by the Company. Revenue related to claims processing services is included in other revenue in the consolidated statement of income. For the year ended December 31, 2021, revenues from claims processing services were $ 4,554 . At December 31, 2021, other assets included $ 314 of amounts receivable attributable to this service.</t>
        </is>
      </c>
    </row>
    <row r="33">
      <c r="A33" s="4" t="inlineStr">
        <is>
          <t>Insurance Guaranty Association Assessments</t>
        </is>
      </c>
      <c r="B33" s="4" t="inlineStr">
        <is>
          <t>Insurance Guaranty Association Assessments. The Company’s insurance subsidiaries may be assessed by state associations such as the Florida Insurance Guaranty Association. The assessments are intended to be used for the payment of covered claims of insolvent insurance entities. The assessments are generally based on a percentage of premiums written during or following the year of insolvency. Liabilities are recognized when the assessments are probable to be imposed on the premiums on which they are expected to be based and the amounts can be reasonably estimated. An insurer is generally permitted to recover the entire amount of assessments from in-force and future policyholders through policy surcharges. U.S. GAAP provides that the Company should record an asset based on the amount of written or obligated-to-write premiums and limited to the amounts recoverable over the life of the in-force policies.</t>
        </is>
      </c>
    </row>
    <row r="34">
      <c r="A34" s="4" t="inlineStr">
        <is>
          <t>Foreign Currency</t>
        </is>
      </c>
      <c r="B34" s="4" t="inlineStr">
        <is>
          <t>Foreign Currency. The functional currency of the Company’s Indian subsidiary is the U.S. dollar. As such, the monetary assets and liabilities of this subsidiary are remeasured into U.S. dollars at the exchange rate in effect on the balance sheet date. Non-monetary assets and liabilities are remeasured using historical rates. Expenses recorded in the local currency are remeasured at the prevailing exchange rate. Exchange gains and losses resulting from these remeasurements are included in other operating expenses.</t>
        </is>
      </c>
    </row>
    <row r="35">
      <c r="A35" s="4" t="inlineStr">
        <is>
          <t>Income Taxes</t>
        </is>
      </c>
      <c r="B35" s="4" t="inlineStr">
        <is>
          <t>Income Taxes. The Company files consolidated federal and state income tax returns and allocates taxes among its wholly owned subsidiaries in accordance with a written tax-allocation agreement. The Company accounts for income taxes in accordance with U.S. GAAP, resulting in two components of income tax expense and benefit: current and deferred. Current income tax expense and benefit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and benefit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fifty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fifty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s of December 31, 2021, management is not aware of any uncertain tax positions that would have a material effect on the Company’s consolidated financial statements.</t>
        </is>
      </c>
    </row>
    <row r="36">
      <c r="A36" s="4" t="inlineStr">
        <is>
          <t>Fair Value of Financial Instruments</t>
        </is>
      </c>
      <c r="B36" s="4" t="inlineStr">
        <is>
          <t>Fair Value of Financial Instruments. The carrying amounts for the Company’s cash and cash equivalents approximate their fair values at December 31, 2021 and 2020. Fair values for securities or financial instruments are based on the framework for measuring fair value established by U.S. GAAP (see Note 7 -- “Fair Value Measurements”).</t>
        </is>
      </c>
    </row>
    <row r="37">
      <c r="A37" s="4" t="inlineStr">
        <is>
          <t>Stock-Based Compensation</t>
        </is>
      </c>
      <c r="B37" s="4" t="inlineStr">
        <is>
          <t>Stock-Based Compensation. The Company accounts for stock-based compensation under the fair value recognition provisions of U.S. GAAP which requires the measurement and recognition of compensation for all stock-based awards made to employees, non-employee directors (see Note 22 -- “Stock-Based Compensation”), and third-party award recipients based on estimated fair values. In accordance with U.S. GAAP, the fair value of stock-based awards granted to employees and non-employee directors is generally recognized as compensation expense over the requisite service period, which is defined as the period during which a recipient is required to provide service in exchange for an award. Forfeitures of the Company’s stock-based awards are accounted for as they occur. The Company uses a straight-line attribution method for all grants that include only a service condition. Restricted stock grants with market conditions are expensed over the derived service period. Expensing market-based awards may be expedited if the conditions are met sooner than anticipated. For awards granted to third-party recipients, the cost of the grant is recognized in the same period(s) and in the same manner as if the Company had paid cash. The Company’s outstanding stock-based awards include stock options, warrants and restricted stock awards with service and market conditions. Compensation expense related to all awards granted to employees and non-employee directors is included in general and administrative personnel expenses. The Company receives a windfall tax benefit for certain stock option exercises and for restricted stock awards if these awards vest at a higher value than the value used to recognize compensation expense. In the event the restricted stock awards vest at a lower value than the value used to recognize compensation expense, the Company experiences a tax shortfall. The Company recognizes tax windfalls and shortfalls in the consolidated statement of income.</t>
        </is>
      </c>
    </row>
    <row r="38">
      <c r="A38" s="4" t="inlineStr">
        <is>
          <t>Basic and Diluted Earnings Per Common Share</t>
        </is>
      </c>
      <c r="B38" s="4" t="inlineStr">
        <is>
          <t>Basic and Diluted Earnings Per Common Share. Basic earnings per common share is computed by dividing net income attributable to common stockholders by the weighted-average number of common shares outstanding for the period. U.S. GAAP requires the inclusion of restricted stock as participating securities since holders of the Company’s restricted stock have the right to share in dividends, if declared, equally with common stockholders. In addition, the intrinsic value of restricted stock declines when the Company experiences operating losses. As a result, holders of the Company’s restricted stock are allocated a proportional share of net income and loss determined by dividing total weighted-average shares of restricted stock by the sum of total weighted-average common shares and shares of restricted stock (the “two-class method”). Diluted earnings per common share reflect the potential dilution that could occur if securities or other contracts to issue common stock were exercised or converted as well as participating equities. During loss periods, common stock equivalents such as stock options and convertible debt are excluded from the calculation of diluted loss per share, as the inclusion would have an anti-dilutive effect. See Note 19 -- “Earnings Per Share” for potentially dilutive securities at December 31, 2021, 2020 and 2019.</t>
        </is>
      </c>
    </row>
    <row r="39">
      <c r="A39" s="4" t="inlineStr">
        <is>
          <t>Statutory Accounting Practices</t>
        </is>
      </c>
      <c r="B39" s="4" t="inlineStr">
        <is>
          <t>Statutory Accounting Practices. The Company’s U.S. insurance subsidiaries comply with statutory accounting practices prescribed by the National Association of Insurance Commissioners. There are no state prescribed or permitted practices that have been adopted by the Company’s U.S. subsidiaries. In addition, the Company’s Bermuda insurance subsidiary prepares and files financial statements in accordance with the prescribed regulatory accounting practices of the Bermuda Monetary Authority.</t>
        </is>
      </c>
    </row>
    <row r="40">
      <c r="A40" s="4" t="inlineStr">
        <is>
          <t>Reclassification</t>
        </is>
      </c>
      <c r="B40" s="4" t="inlineStr">
        <is>
          <t xml:space="preserve">Reclassification. In response to the new reporting segment described in Note 1 -- “Nature of Operations,” the 2020 and 2019 segment information has been reclassified to conform with the current period presentation. TypTap and TypTap Management Company were removed from the segment previously referred to as Insurance Operations to form the new TypTap Group segment. The information technology companies which had previously been presented in the Corporate and Other segment were also added to the TypTap Group segment. Certain prior year amounts have been reclassified to conform to the current year presentation. Ceded reinsurance premiums payable were reclassified out of other liabilities as of December 31, 2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Summary of Cash, Cash Equivalents, and Restricted Cash</t>
        </is>
      </c>
      <c r="B4" s="4" t="inlineStr">
        <is>
          <t xml:space="preserve">The following table provides a reconciliation of cash, cash equivalents, and restricted cash reported within the Company’s consolidated balance sheets that sum to the total of the same such amounts shown in the consolidated statements of cash flows.
December 31,
2021 2020
Cash and cash equivalents $ 628,943 $ 431,341
Restricted cash 2,400 2,400
Total $ 631,343 $ 433,7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Gross premiums earned</t>
        </is>
      </c>
      <c r="B4" s="6" t="n">
        <v>577044</v>
      </c>
      <c r="C4" s="6" t="n">
        <v>415918</v>
      </c>
      <c r="D4" s="6" t="n">
        <v>342079</v>
      </c>
    </row>
    <row r="5">
      <c r="A5" s="4" t="inlineStr">
        <is>
          <t>Premiums ceded</t>
        </is>
      </c>
      <c r="B5" s="5" t="n">
        <v>-199741</v>
      </c>
      <c r="C5" s="5" t="n">
        <v>-153458</v>
      </c>
      <c r="D5" s="5" t="n">
        <v>-125765</v>
      </c>
    </row>
    <row r="6">
      <c r="A6" s="4" t="inlineStr">
        <is>
          <t>Net premiums earned</t>
        </is>
      </c>
      <c r="B6" s="5" t="n">
        <v>377303</v>
      </c>
      <c r="C6" s="5" t="n">
        <v>262460</v>
      </c>
      <c r="D6" s="5" t="n">
        <v>216314</v>
      </c>
    </row>
    <row r="7">
      <c r="A7" s="4" t="inlineStr">
        <is>
          <t>Net investment income</t>
        </is>
      </c>
      <c r="B7" s="5" t="n">
        <v>12335</v>
      </c>
      <c r="C7" s="5" t="n">
        <v>4564</v>
      </c>
      <c r="D7" s="5" t="n">
        <v>13642</v>
      </c>
    </row>
    <row r="8">
      <c r="A8" s="4" t="inlineStr">
        <is>
          <t>Net realized investment gains (losses)</t>
        </is>
      </c>
      <c r="B8" s="5" t="n">
        <v>6472</v>
      </c>
      <c r="C8" s="5" t="n">
        <v>1000</v>
      </c>
      <c r="D8" s="5" t="n">
        <v>-254</v>
      </c>
    </row>
    <row r="9">
      <c r="A9" s="4" t="inlineStr">
        <is>
          <t>Net unrealized investment gains (losses)</t>
        </is>
      </c>
      <c r="B9" s="5" t="n">
        <v>1363</v>
      </c>
      <c r="C9" s="5" t="n">
        <v>679</v>
      </c>
      <c r="D9" s="5" t="n">
        <v>7950</v>
      </c>
    </row>
    <row r="10">
      <c r="A10" s="4" t="inlineStr">
        <is>
          <t>Net other-than-temporary impairment losses</t>
        </is>
      </c>
      <c r="B10" s="5" t="n">
        <v>0</v>
      </c>
      <c r="C10" s="5" t="n">
        <v>0</v>
      </c>
      <c r="D10" s="5" t="n">
        <v>-289</v>
      </c>
    </row>
    <row r="11">
      <c r="A11" s="4" t="inlineStr">
        <is>
          <t>Credit losses on investments</t>
        </is>
      </c>
      <c r="B11" s="5" t="n">
        <v>0</v>
      </c>
      <c r="C11" s="5" t="n">
        <v>-611</v>
      </c>
      <c r="D11" s="5" t="n">
        <v>0</v>
      </c>
    </row>
    <row r="12">
      <c r="A12" s="4" t="inlineStr">
        <is>
          <t>Policy fee income</t>
        </is>
      </c>
      <c r="B12" s="5" t="n">
        <v>3995</v>
      </c>
      <c r="C12" s="5" t="n">
        <v>3522</v>
      </c>
      <c r="D12" s="5" t="n">
        <v>3229</v>
      </c>
    </row>
    <row r="13">
      <c r="A13" s="4" t="inlineStr">
        <is>
          <t>Gain on involuntary conversion</t>
        </is>
      </c>
      <c r="B13" s="5" t="n">
        <v>0</v>
      </c>
      <c r="C13" s="5" t="n">
        <v>36969</v>
      </c>
      <c r="D13" s="5" t="n">
        <v>0</v>
      </c>
    </row>
    <row r="14">
      <c r="A14" s="4" t="inlineStr">
        <is>
          <t>Other</t>
        </is>
      </c>
      <c r="B14" s="5" t="n">
        <v>6447</v>
      </c>
      <c r="C14" s="5" t="n">
        <v>1854</v>
      </c>
      <c r="D14" s="5" t="n">
        <v>1882</v>
      </c>
    </row>
    <row r="15">
      <c r="A15" s="4" t="inlineStr">
        <is>
          <t>Total revenue</t>
        </is>
      </c>
      <c r="B15" s="5" t="n">
        <v>407915</v>
      </c>
      <c r="C15" s="5" t="n">
        <v>310437</v>
      </c>
      <c r="D15" s="5" t="n">
        <v>242474</v>
      </c>
    </row>
    <row r="16">
      <c r="A16" s="3" t="inlineStr">
        <is>
          <t>Expenses</t>
        </is>
      </c>
    </row>
    <row r="17">
      <c r="A17" s="4" t="inlineStr">
        <is>
          <t>Losses and loss adjustment expenses</t>
        </is>
      </c>
      <c r="B17" s="5" t="n">
        <v>227525</v>
      </c>
      <c r="C17" s="5" t="n">
        <v>160036</v>
      </c>
      <c r="D17" s="5" t="n">
        <v>107514</v>
      </c>
    </row>
    <row r="18">
      <c r="A18" s="4" t="inlineStr">
        <is>
          <t>Policy acquisition and other underwriting expenses</t>
        </is>
      </c>
      <c r="B18" s="5" t="n">
        <v>93732</v>
      </c>
      <c r="C18" s="5" t="n">
        <v>53859</v>
      </c>
      <c r="D18" s="5" t="n">
        <v>42497</v>
      </c>
    </row>
    <row r="19">
      <c r="A19" s="4" t="inlineStr">
        <is>
          <t>General and administrative personnel expenses</t>
        </is>
      </c>
      <c r="B19" s="5" t="n">
        <v>45428</v>
      </c>
      <c r="C19" s="5" t="n">
        <v>33829</v>
      </c>
      <c r="D19" s="5" t="n">
        <v>31112</v>
      </c>
    </row>
    <row r="20">
      <c r="A20" s="4" t="inlineStr">
        <is>
          <t>Interest expense</t>
        </is>
      </c>
      <c r="B20" s="5" t="n">
        <v>6400</v>
      </c>
      <c r="C20" s="5" t="n">
        <v>11734</v>
      </c>
      <c r="D20" s="5" t="n">
        <v>13055</v>
      </c>
    </row>
    <row r="21">
      <c r="A21" s="4" t="inlineStr">
        <is>
          <t>Loss on repurchases of convertible senior notes</t>
        </is>
      </c>
      <c r="B21" s="5" t="n">
        <v>0</v>
      </c>
      <c r="C21" s="5" t="n">
        <v>150</v>
      </c>
      <c r="D21" s="5" t="n">
        <v>0</v>
      </c>
    </row>
    <row r="22">
      <c r="A22" s="4" t="inlineStr">
        <is>
          <t>Loss on extinguishment of debt</t>
        </is>
      </c>
      <c r="B22" s="5" t="n">
        <v>0</v>
      </c>
      <c r="C22" s="5" t="n">
        <v>98</v>
      </c>
      <c r="D22" s="5" t="n">
        <v>0</v>
      </c>
    </row>
    <row r="23">
      <c r="A23" s="4" t="inlineStr">
        <is>
          <t>Debt conversion expense</t>
        </is>
      </c>
      <c r="B23" s="5" t="n">
        <v>1754</v>
      </c>
      <c r="C23" s="5" t="n">
        <v>0</v>
      </c>
      <c r="D23" s="5" t="n">
        <v>0</v>
      </c>
    </row>
    <row r="24">
      <c r="A24" s="4" t="inlineStr">
        <is>
          <t>Other operating expenses</t>
        </is>
      </c>
      <c r="B24" s="5" t="n">
        <v>21843</v>
      </c>
      <c r="C24" s="5" t="n">
        <v>13803</v>
      </c>
      <c r="D24" s="5" t="n">
        <v>12203</v>
      </c>
    </row>
    <row r="25">
      <c r="A25" s="4" t="inlineStr">
        <is>
          <t>Total expenses</t>
        </is>
      </c>
      <c r="B25" s="5" t="n">
        <v>396682</v>
      </c>
      <c r="C25" s="5" t="n">
        <v>273509</v>
      </c>
      <c r="D25" s="5" t="n">
        <v>206381</v>
      </c>
    </row>
    <row r="26">
      <c r="A26" s="4" t="inlineStr">
        <is>
          <t>Income (loss) before income taxes</t>
        </is>
      </c>
      <c r="B26" s="5" t="n">
        <v>11233</v>
      </c>
      <c r="C26" s="5" t="n">
        <v>36928</v>
      </c>
      <c r="D26" s="5" t="n">
        <v>36093</v>
      </c>
    </row>
    <row r="27">
      <c r="A27" s="4" t="inlineStr">
        <is>
          <t>Income tax expense</t>
        </is>
      </c>
      <c r="B27" s="5" t="n">
        <v>3991</v>
      </c>
      <c r="C27" s="5" t="n">
        <v>9348</v>
      </c>
      <c r="D27" s="5" t="n">
        <v>9517</v>
      </c>
    </row>
    <row r="28">
      <c r="A28" s="4" t="inlineStr">
        <is>
          <t>Net income</t>
        </is>
      </c>
      <c r="B28" s="5" t="n">
        <v>7242</v>
      </c>
      <c r="C28" s="5" t="n">
        <v>27580</v>
      </c>
      <c r="D28" s="5" t="n">
        <v>26576</v>
      </c>
    </row>
    <row r="29">
      <c r="A29" s="4" t="inlineStr">
        <is>
          <t>Net income attributable to redeemable noncontrolling interest (Note 20)</t>
        </is>
      </c>
      <c r="B29" s="5" t="n">
        <v>-7399</v>
      </c>
      <c r="C29" s="5" t="n">
        <v>0</v>
      </c>
      <c r="D29" s="5" t="n">
        <v>0</v>
      </c>
    </row>
    <row r="30">
      <c r="A30" s="4" t="inlineStr">
        <is>
          <t>Net loss attributable to noncontrolling interests</t>
        </is>
      </c>
      <c r="B30" s="5" t="n">
        <v>2013</v>
      </c>
      <c r="C30" s="5" t="n">
        <v>0</v>
      </c>
      <c r="D30" s="5" t="n">
        <v>0</v>
      </c>
    </row>
    <row r="31">
      <c r="A31" s="4" t="inlineStr">
        <is>
          <t>Net income after noncontrolling interests</t>
        </is>
      </c>
      <c r="B31" s="6" t="n">
        <v>1856</v>
      </c>
      <c r="C31" s="6" t="n">
        <v>27580</v>
      </c>
      <c r="D31" s="6" t="n">
        <v>26576</v>
      </c>
    </row>
    <row r="32">
      <c r="A32" s="4" t="inlineStr">
        <is>
          <t>Basic earnings per share</t>
        </is>
      </c>
      <c r="B32" s="7" t="n">
        <v>0.23</v>
      </c>
      <c r="C32" s="7" t="n">
        <v>3.55</v>
      </c>
      <c r="D32" s="7" t="n">
        <v>3.32</v>
      </c>
    </row>
    <row r="33">
      <c r="A33" s="4" t="inlineStr">
        <is>
          <t>Diluted earnings per share</t>
        </is>
      </c>
      <c r="B33" s="7" t="n">
        <v>0.21</v>
      </c>
      <c r="C33" s="7" t="n">
        <v>3.49</v>
      </c>
      <c r="D33" s="7" t="n">
        <v>3.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4" t="inlineStr">
        <is>
          <t>Summary of Amortized Cost, Gross Unrealized Gains and Losses, and Estimated Fair Value of Available-for-Sale Securities</t>
        </is>
      </c>
      <c r="B3" s="4" t="inlineStr">
        <is>
          <t xml:space="preserve">The Company holds investments in fixed-maturity securities that are classified as available-for-sale. At December 31, 2021 and 2020, the cost or amortized cost, gross unrealized gains and losses, and estimated fair value of the Company’s available-for-sale securities by security type were as follows:
Cost or Allowance Gross Gross Estimated
Cost Credit Loss Gain Loss Value
As of December 31, 2021
U.S. Treasury and U.S. government agencies $ 17,046 $ — $ 64 $ ( 86 ) $ 17,024
Corporate bonds 21,913 — 632 ( 53 ) 22,492
State, municipalities, and political subdivisions 1,759 — 49 — 1,808
Exchange-traded debt 767 — 44 — 811
Redeemable preferred stock 468 — — ( 20 ) 448
Total $ 41,953 $ — $ 789 $ ( 159 ) $ 42,583
As of December 31, 2020
U.S. Treasury and U.S. government agencies $ 13,759 $ — $ 210 $ ( 1 ) $ 13,968
Corporate bonds 49,957 ( 579 ) 1,570 ( 17 ) 50,931
State, municipalities, and political subdivisions 3,023 — 60 ( 2 ) 3,081
Exchange-traded debt 3,491 ( 9 ) 230 ( 5 ) 3,707
Redeemable preferred stock 35 — — — 35
Total $ 70,265 $ ( 588 ) $ 2,070 $ ( 25 ) $ 71,722 </t>
        </is>
      </c>
    </row>
    <row r="4">
      <c r="A4" s="4" t="inlineStr">
        <is>
          <t>Scheduled Contractual Maturities of Fixed-Maturity Securities</t>
        </is>
      </c>
      <c r="B4" s="4" t="inlineStr">
        <is>
          <t xml:space="preserve">The scheduled contractual maturities of fixed-maturity securities at December 31, 2021 and 2020 are as follows:
December 31,
2021 2020
Cost or Estimated Cost or Estimated
Amortized Fair Amortized Fair
Cost Value Cost Value
Available-for-sale
Due in one year or less $ 10,734 $ 10,826 $ 21,122 $ 21,258
Due after one year through five years 19,222 19,820 43,561 44,339
Due after five years through ten years 11,503 11,403 2,731 3,060
Due after ten years 494 534 2,851 3,065
$ 41,953 $ 42,583 $ 70,265 $ 71,722 </t>
        </is>
      </c>
    </row>
    <row r="5">
      <c r="A5" s="4" t="inlineStr">
        <is>
          <t>Summary of Proceeds Received and Gross Realized Gains and Losses from Sales of Available for Sale Securities</t>
        </is>
      </c>
      <c r="B5" s="4" t="inlineStr">
        <is>
          <t>Proceeds received, and the gross realized gains and losses from sales of available-for-sale fixed-maturity securities, for the years ended December 31, 2021, 2020 and 2019 were as follows:
Gross Gross
Realized Realized
Proceeds Gains Losses
Year ended December 31, 2021 $ 23,055 $ 722 $ ( 35 )
Year ended December 31, 2020 $ 81,433 $ 1,773 $ ( 610 )
Year ended December 31, 2019 $ 7,947 $ 221 $ ( 3 )</t>
        </is>
      </c>
    </row>
    <row r="6">
      <c r="A6" s="4" t="inlineStr">
        <is>
          <t>Summary of Securities with Gross Unrealized Loss Positions Aggregated by Investment Category</t>
        </is>
      </c>
      <c r="B6" s="4" t="inlineStr">
        <is>
          <t xml:space="preserve">Securities with gross unrealized loss positions at December 31, 2021 and 2020, aggregated by investment category and length of time the individual securities have been in a continuous loss position, are as follows:
Less Than Twelve Months Twelve Months or Longer Total
As of December 31, 2021 Gross Estimated Gross Estimated Gross Estimated
U.S. Treasury and U.S. government agencies $ ( 73 ) $ 9,809 $ ( 13 ) $ 616 $ ( 86 ) $ 10,425
Corporate bonds ( 53 ) 4,452 — — ( 53 ) 4,452
Redeemable preferred stock ( 20 ) 442 — — ( 20 ) 442
Total available-for-sale securities $ ( 146 ) $ 14,703 $ ( 13 ) $ 616 $ ( 159 ) $ 15,319
Less Than Twelve Months Twelve Months or Longer Total
As of December 31, 2020 Gross Estimated Gross Estimated Gross Estimated
U.S. Treasury and U.S. government agencies $ ( 1 ) $ 1,337 $ — $ — $ ( 1 ) $ 1,337
Corporate bonds ( 17 ) 3,085 — — ( 17 ) 3,085
States, municipalities, and political ( 2 ) 1,268 — — ( 2 ) 1,268
Exchange-traded debt ( 5 ) 336 — — ( 5 ) 336
Total available-for-sale securities $ ( 25 ) $ 6,026 $ — $ — $ ( 25 ) $ 6,026 </t>
        </is>
      </c>
    </row>
    <row r="7">
      <c r="A7" s="4" t="inlineStr">
        <is>
          <t>Summary of Allowance for Credit Losses of Available-for-Sale Securities</t>
        </is>
      </c>
      <c r="B7" s="4" t="inlineStr">
        <is>
          <t xml:space="preserve">The table below summarizes the activity in the allowance for credit losses of available-for-sale fixed-maturity securities for the years ended December 31, 2021 and 2020:
2021 2020
Balance at January 1 $ 588 $ —
Credit loss expense — 611
Reductions for securities sold ( 9 ) ( 23 )
Reductions for securities exchanged ( 579 ) —
Balance at December 31 $ — $ 588 </t>
        </is>
      </c>
    </row>
    <row r="8">
      <c r="A8" s="4" t="inlineStr">
        <is>
          <t>Summary of Amortized Cost, Gross Unrealized Gains and Losses, and Estimated Fair Value Of Equity Securities</t>
        </is>
      </c>
      <c r="B8" s="4" t="inlineStr">
        <is>
          <t xml:space="preserve">The Company holds investments in equity securities measured at fair values which are readily determinable. At December 31, 2021 and 2020, the cost, gross unrealized gains and losses, and estimated fair value of the Company’s equity securities were as follows:
Gross Gross Estimated
Cost Gain Loss Value
December 31, 2021 $ 46,276 $ 6,335 $ ( 871 ) $ 51,740
December 31, 2020 $ 47,029 $ 4,649 $ ( 548 ) $ 51,130 </t>
        </is>
      </c>
    </row>
    <row r="9">
      <c r="A9" s="4" t="inlineStr">
        <is>
          <t>Summary of Unrealized Gains and Losses for Equity Securities</t>
        </is>
      </c>
      <c r="B9" s="4" t="inlineStr">
        <is>
          <t xml:space="preserve">The table below presents the portion of unrealized gains and losses in the Company’s consolidated statements of income related to equity securities still held.
Years Ended December 31,
2021 2020 2019
Net gains recognized $ 5,486 $ 435 $ 7,424
Exclude: Net realized gains (losses) recognized for 4,123 ( 244 ) ( 526 )
Net unrealized gains recognized $ 1,363 $ 679 $ 7,950 </t>
        </is>
      </c>
    </row>
    <row r="10">
      <c r="A10" s="4" t="inlineStr">
        <is>
          <t>Summary of Proceeds Received, Gross Realized Gains and Losses from Sales of Equity Securities</t>
        </is>
      </c>
      <c r="B10" s="4" t="inlineStr">
        <is>
          <t xml:space="preserve">Proceeds received, and the gross realized gains and losses from sales of equity securities, for the years ended December 31, 2021, 2020 and 2019 were as follows:
Gross Gross
Proceeds Gains Losses
Year ended December 31, 2021 $ 112,310 $ 6,280 $ ( 2,157 )
Year ended December 31, 2020 $ 47,312 $ 2,868 $ ( 3,112 )
Year ended December 31, 2019 $ 37,669 $ 2,448 $ ( 2,974 ) </t>
        </is>
      </c>
    </row>
    <row r="11">
      <c r="A11" s="4" t="inlineStr">
        <is>
          <t>Schedule of Company's Investments in Limited Partnerships</t>
        </is>
      </c>
      <c r="B11" s="4" t="inlineStr">
        <is>
          <t>The following table provides information related to the Company’s investments in limited partnerships:
December 31, 2021 December 31, 2020
Carrying Unfunded Carrying Unfunded
Investment Strategy Value Balance (%) (a) Value Balance (%) (a)
Primarily in senior secured loans and, to $ 6,076 $ 2,085 15.37 $ 8,131 $ 2,085 15.37
Value creation through active distressed 3,423 — 1.69 5,512 — 1.76
High returns and long-term capital 6,270 1,401 0.18 6,513 1,401 0.18
Value-oriented investments in less liquid 4,437 — 0.57 4,262 — 0.47
Value-oriented investments in mature real 5,977 4,537 1.36 3,273 6,818 2.24
Risk-adjusted returns on credit and equity 1,950 3,050 0.47 — — —
Total $ 28,133 $ 11,073 $ 27,691 $ 10,30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ten-year term. Although the capital commitment period has expired, follow-on investments and pending commitments may require additional fundings. (d) The term has been extended for a one-year additional period to June 30, 2022. Although the capital commitment period has ended, the general partner could still request an additional funding of approximately $ 843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 six-year term from the commencement date, which can be extended for up to two additional one-year periods with the consent of either the advisory committee or a majority of limited partners. (i) The capital commitment period has ended but an additional funding may be requested. (j) Expected to have an eight-year term from November 27, 2019. (k) Expected to have an eight-year term after the final admission date.</t>
        </is>
      </c>
    </row>
    <row r="12">
      <c r="A12" s="4" t="inlineStr">
        <is>
          <t>Summary of Unaudited Financial Information and Unaudited Financial Position</t>
        </is>
      </c>
      <c r="B12" s="4" t="inlineStr">
        <is>
          <t xml:space="preserve">The following tables provide FMJV’s summarized unaudited financial results and the unaudited financial positions:
Years Ended December 31,
2021 2020 2019
Operating results:
Total revenues $ 540 $ — $ 2
Total expenses ( 77 ) ( 64 ) ( 93 )
Net income (loss) $ 463 $ ( 64 ) $ ( 91 )
The Company’s share of net income (loss)* $ 417 $ ( 57 ) $ ( 83 ) * Included in net investment income in the Company’s consolidated statements of income.
December 31,
2021 2020
Balance sheet:
Property and equipment, net $ 357 $ 705
Cash 29 70
Other 18 13
Total assets $ 404 $ 788
Other liabilities $ — $ 5
Members’ capital 404 783
Total liabilities and members’ capital $ 404 $ 788
Investment in unconsolidated joint venture, at equity** $ 363 $ 705 </t>
        </is>
      </c>
    </row>
    <row r="13">
      <c r="A13" s="4" t="inlineStr">
        <is>
          <t>Summary of Real Estate Investment</t>
        </is>
      </c>
      <c r="B13" s="4" t="inlineStr">
        <is>
          <t xml:space="preserve">Real estate investments consist of the following as of December 31, 2021 and 2020:
December 31,
2021 2020
Land $ 39,720 $ 39,069
Land improvements 11,917 11,917
Buildings 29,405 29,115
Tenant and leasehold improvements 1,511 1,487
Other 1,265 1,465
Total, at cost 83,818 83,053
Less: accumulated depreciation and amortization ( 9,922 ) ( 8,581 )
Real estate investments $ 73,896 $ 74,472 </t>
        </is>
      </c>
    </row>
    <row r="14">
      <c r="A14" s="4" t="inlineStr">
        <is>
          <t>Investment (Loss) Income Summarized</t>
        </is>
      </c>
      <c r="B14" s="4" t="inlineStr">
        <is>
          <t xml:space="preserve">f) Net Investment Income Net investment income (loss), by source, is summarized as follows:
Years Ended December 31,
2021 2020 2019
Available-for-sale fixed-maturity securities $ 1,375 $ 4,252 $ 6,506
Equity securities 1,411 1,388 1,333
Investment expense ( 542 ) ( 497 ) ( 465 )
Limited partnership investments 4,947 ( 1,595 ) 1,176
Real estate investments 4,086 ( 620 ) ( 211 )
Net income (loss) from unconsolidated joint venture 417 ( 57 ) ( 83 )
Cash and cash equivalents 641 1,691 4,970
Short-term investments — 2 416
Net investment income $ 12,335 $ 4,564 $ 13,642 </t>
        </is>
      </c>
    </row>
    <row r="15">
      <c r="A15" s="4" t="inlineStr">
        <is>
          <t>Limited Partnership [Member]</t>
        </is>
      </c>
    </row>
    <row r="16">
      <c r="A16" s="4" t="inlineStr">
        <is>
          <t>Summary of Unaudited Financial Information and Unaudited Financial Position</t>
        </is>
      </c>
      <c r="B16" s="4" t="inlineStr">
        <is>
          <t xml:space="preserve">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Years Ended December 31,
2021 2020 2019
Operating results:
Total income $ 705,610 $ ( 1,432,907 ) $ 27,171
Total expenses ( 131,463 ) ( 133,281 ) ( 139,252 )
Net income (loss) $ 574,147 $ ( 1,566,188 ) $ ( 112,081 )
December 31,
2021 2020
Balance sheet:
Total assets $ 5,855,616 $ 5,529,199
Total liabilities $ 564,732 $ 612,0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1</t>
        </is>
      </c>
    </row>
    <row r="3">
      <c r="A3" s="3" t="inlineStr">
        <is>
          <t>Equity [Abstract]</t>
        </is>
      </c>
    </row>
    <row r="4">
      <c r="A4" s="4" t="inlineStr">
        <is>
          <t>Schedule of Components of Other Comprehensive Income or Loss and Related Tax Effects Allocated to Each Component</t>
        </is>
      </c>
      <c r="B4" s="4" t="inlineStr">
        <is>
          <t xml:space="preserve">The components of other comprehensive income or loss and the related tax effects allocated to each component were as follows:
Year Ended December 31, 2021
Before Tax Income Tax Net of Tax
Net unrealized losses $ ( 692 ) $ ( 170 ) $ ( 522 )
Call and repayment gains charged to investment income ( 36 ) ( 9 ) ( 27 )
Reclassification adjustment for realized gains ( 687 ) ( 168 ) ( 519 )
Total other comprehensive loss $ ( 1,415 ) $ ( 347 ) $ ( 1,068 )
Year Ended December 31, 2020
Income Tax
Before Tax Effect Net of Tax
Net unrealized gains $ 86 $ 21 $ 65
Credit losses on investments 611 150 461
Call and repayment gains charged to investment income ( 374 ) ( 92 ) ( 282 )
Reclassification adjustment for realized gains ( 1,163 ) ( 285 ) ( 878 )
Total other comprehensive loss $ ( 840 ) $ ( 206 ) $ ( 634 )
Year Ended December 31, 2019
Income Tax
Before Tax Effect Net of Tax
Net unrealized gains $ 4,902 $ 1,219 $ 3,683
Other-than-temporary impairment loss 289 71 218
Call and repayment gains charged to investment income ( 141 ) ( 35 ) ( 106 )
Reclassification adjustment for realized gains ( 218 ) ( 54 ) ( 164 )
Total other comprehensive income $ 4,832 $ 1,201 $ 3,6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Components of Long-Term Debt and Methods Used in Estimating Fair Values</t>
        </is>
      </c>
      <c r="B4" s="4" t="inlineStr">
        <is>
          <t>The following table summarizes components of the Company’s long-term debt and methods used in estimating their fair values:
Maturity
Date Valuation Methodology
4.25 % Convertible Senior Notes 2037 Quoted price
3.90 % Promissory Note 2032 Discounted cash flow method/Level 3 inputs
3.75 % Callable Promissory Note 2036 Discounted cash flow method/Level 3 inputs
4.55 % Promissory Note 2036 Discounted cash flow method/Level 3 inputs</t>
        </is>
      </c>
    </row>
    <row r="5">
      <c r="A5" s="4" t="inlineStr">
        <is>
          <t>Assets Measured at Estimated Fair Value on a Recurring Basis</t>
        </is>
      </c>
      <c r="B5" s="4" t="inlineStr">
        <is>
          <t xml:space="preserve">The following tables present information about the Company’s financial assets measured at estimated fair value on a recurring basis. The tables indicate the fair value hierarchy of the valuation techniques utilized by the Company to determine such fair value as of December 31, 2021 and 2020:
Fair Value Measurements Using
(Level 1) (Level 2) (Level 3) Total
As of December 31, 2021
Financial Assets:
Cash and cash equivalents $ 628,943 $ — $ — $ 628,943
Restricted cash $ 2,400 $ — $ — $ 2,400
Fixed-maturity securities:
U.S. Treasury and U.S. government agencies $ 15,536 $ 1,488 $ — $ 17,024
Corporate bonds 22,492 — — 22,492
States, municipalities, and political subdivisions — 1,808 — 1,808
Exchange-traded debt 811 — — 811
Redeemable preferred stock 448 — — 448
Total available-for-sale securities $ 39,287 $ 3,296 $ — $ 42,583
Equity securities $ 51,740 $ — $ — $ 51,740
Fair Value Measurements Using
(Level 1) (Level 2) (Level 3) Total
As of December 31, 2020
Financial Assets:
Cash and cash equivalents $ 431,341 $ — $ — $ 431,341
Restricted cash $ 2,400 $ — $ — $ 2,400
Fixed-maturity securities:
U.S. Treasury and U.S. government agencies $ 11,236 $ 2,732 $ — $ 13,968
Corporate bonds 50,931 — — 50,931
States, municipalities, and political subdivisions — 3,081 — 3,081
Exchange-traded debt 3,707 — — 3,707
Redeemable preferred stock 35 — — 35
Total available-for-sale securities $ 65,909 $ 5,813 $ — $ 71,722
Equity securities $ 51,130 $ — $ — $ 51,130 </t>
        </is>
      </c>
    </row>
    <row r="6">
      <c r="A6" s="4" t="inlineStr">
        <is>
          <t>Schedule of Fair Value Information for Financial Assets and Liabilities Carried on Balance Sheet</t>
        </is>
      </c>
      <c r="B6" s="4" t="inlineStr">
        <is>
          <t xml:space="preserve">The following tables present fair value information for assets and liabilities that are carried on the balance sheet at amounts other than fair value as of December 31, 2021 and 2020:
Carrying Fair Value Measurements Using Estimated
Value (Level 1) (Level 2) (Level 3) Fair Value
As of December 31, 2021
Financial Liabilities:
Revolving credit facility $ 15,000 $ — $ 15,000 $ — $ 15,000
Long-term debt:
4.25 % Convertible Senior Notes $ 23,885 $ — $ 33,248 $ — $ 33,248
3.90 % Promissory Note 9,287 — — 10,488 10,488
3.75 % Callable Promissory Note 7,153 — — 7,852 7,852
4.55 % Promissory Note 5,148 — — 6,051 6,051
Total long-term debt $ 45,473 $ — $ 33,248 $ 24,391 $ 57,639
Carrying Fair Value Measurements Using Estimated
Value (Level 1) (Level 2) (Level 3) Fair Value
As of December 31, 2020
Financial Liabilities:
Revolving credit facility $ 23,750 $ — $ 23,750 $ — $ 23,750
Long-term debt:
4.25 % Convertible Senior Notes $ 133,964 $ — $ 147,236 $ — $ 147,236
3.90 % Promissory Note 9,617 — — 10,044 10,044
3.75 % Callable Promissory Note 7,502 — — 7,747 7,747
4.55 % Promissory Note 5,385 — — 5,809 5,809
Total long-term debt $ 156,468 $ — $ 147,236 $ 23,600 $ 170,8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ferred Policy Acquisition Costs (Tables)</t>
        </is>
      </c>
      <c r="B1" s="2" t="inlineStr">
        <is>
          <t>12 Months Ended</t>
        </is>
      </c>
    </row>
    <row r="2">
      <c r="B2" s="2" t="inlineStr">
        <is>
          <t>Dec. 31, 2021</t>
        </is>
      </c>
    </row>
    <row r="3">
      <c r="A3" s="3" t="inlineStr">
        <is>
          <t>Insurance [Abstract]</t>
        </is>
      </c>
    </row>
    <row r="4">
      <c r="A4" s="4" t="inlineStr">
        <is>
          <t>Summary of Activity with Respect to Deferred Policy Acquisition Costs</t>
        </is>
      </c>
      <c r="B4" s="4" t="inlineStr">
        <is>
          <t xml:space="preserve">The following table summarizes the activity with respect to deferred policy acquisition costs:
December 31,
2021 2020
Beginning balance $ 43,858 $ 21,663
Policy acquisition costs deferred 100,800 71,320
Amortization ( 86,963 ) ( 49,125 )
Ending balance $ 57,695 $ 43,8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net consists of the following:
December 31,
2021 2020
Land $ 2,134 $ 2,134
Building 4,005 3,997
Computer hardware and software 13,295 11,072
Office furniture and equipment 2,561 2,255
Tenant and leasehold improvements 620 620
Other 2,136 1,267
Total, at cost 24,751 21,345
Less: accumulated depreciation and amortization ( 10,519 ) ( 8,578 )
Property and equipment, net $ 14,232 $ 12,7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Details of Intangible Assets</t>
        </is>
      </c>
      <c r="B4" s="4" t="inlineStr">
        <is>
          <t xml:space="preserve">The Company’s intangible assets, net consist of the following:
December 31,
2021 2020
Anchor tenant relationships (a) $ 1,761 $ 1,761
In-place leases 4,215 4,215
Policy renewal rights - United 7,634 —
Non-compete agreement - United (b) 195 —
Total, at cost 13,805 5,976
Less: accumulated amortization ( 3,169 ) ( 2,408 )
Intangible assets, net $ 10,636 $ 3,568 </t>
        </is>
      </c>
    </row>
    <row r="5">
      <c r="A5" s="4" t="inlineStr">
        <is>
          <t>Schedule of Remaining Weighted-Average Amortization Period for Intangible Assets</t>
        </is>
      </c>
      <c r="B5" s="4" t="inlineStr">
        <is>
          <t>The remaining weighted-average amortization periods for the intangible assets as of December 31, 2021 are summarized in the table below:
Anchor tenant relationships 12.4 years
In-place leases 9.9 years
Policy renewal rights - United 3.9 years (a) An anchor tenant is a tenant that attracted more customers than other tenants. (b) The entire amount was fully amortized in June 2021.</t>
        </is>
      </c>
    </row>
    <row r="6">
      <c r="A6" s="4" t="inlineStr">
        <is>
          <t>Schedule of Amortization Expense for Intangible Assets</t>
        </is>
      </c>
      <c r="B6" s="4" t="inlineStr">
        <is>
          <t xml:space="preserve">Amortization expense for intangible assets after December 31, 2021 is as follows:
Year Amount
2022 $ 2,353
2023 2,245
2024 2,242
2025 2,195
2026 297
Thereafter 1,304
Total $ 10,6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ummary of Other Assets</t>
        </is>
      </c>
      <c r="B4" s="4" t="inlineStr">
        <is>
          <t xml:space="preserve">The following table summarizes the Company’s other assets:
December 31,
2021 2020
Benefits receivable related to retrospective reinsurance contracts $ 3,064 $ 10,920
Reimbursement receivable under TPA service 3,525 —
Prepaid expenses 2,853 2,365
Deposits 406 445
Lease acquisition costs, net 505 453
Other 4,364 8,428
Total other assets $ 14,717 $ 22,6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Debt</t>
        </is>
      </c>
      <c r="B4" s="4" t="inlineStr">
        <is>
          <t>The following table summarizes the Company’s long-term debt:
December 31,
2021 2020
4.25 % Convertible Senior Notes, due March 1, 2037 $ 23,916 $ 139,200
3.90 % Promissory Note, due through April 1, 2032 9,431 9,777
3.75 % Callable Promissory Note, due through September 1, 2036 7,246 7,607
4.55 % Promissory Note, due through August 1, 2036 5,225 5,470
Finance lease liabilities, due through October 15, 2024 31 43
Total principal amount 45,849 162,097
Less: unamortized discount and issuance costs* ( 345 ) ( 5,586 )
Total long-term debt $ 45,504 $ 156,511 * Effective January 1, 2021, the balance includes only unamortized issuance costs. See Adoption of New Accounting Standards in Note 2 -- “Summary of Significant Accounting Policies.”</t>
        </is>
      </c>
    </row>
    <row r="5">
      <c r="A5" s="4" t="inlineStr">
        <is>
          <t>Summary of Future Maturities of Long-Term Debt</t>
        </is>
      </c>
      <c r="B5" s="4" t="inlineStr">
        <is>
          <t xml:space="preserve">The following table summarizes future maturities of long-term debt as of December 31, 2021, which takes into consideration the assumption that the 4.25 % Convertible Senior Notes are repurchased at the next earliest call date as of the date of issuance of this report (see Note 29 -- “Subsequent Events”):
Due in 12 months following December 31,
2021 $ 1,009
2022 1,043
2023 1,075
2024 1,117
2025 1,163
Thereafter 40,442
Total $ 45,849 </t>
        </is>
      </c>
    </row>
    <row r="6">
      <c r="A6" s="4" t="inlineStr">
        <is>
          <t>Schedule of Interest Expense Related to Long-Term Debt</t>
        </is>
      </c>
      <c r="B6" s="4" t="inlineStr">
        <is>
          <t>Information with respect to interest expense related to long-term debt is as follows:
Years Ended December 31,
2021 2020 2019
Interest Expense:
Contractual interest $ 5,384 $ 7,083 $ 8,061
Non-cash expense (a) 827 4,247 4,845
Capitalized interest (b) — ( 97 ) ( 303 )
Total $ 6,211 $ 11,233 $ 12,603 (a) Includes amortization of debt discount and issuance costs. Amortization of debt discount discontinued effective January 1, 2021. See Adoption of New Accounting Standards in Note 2 -- “Summary of Significant Accounting Policies” for additional information. (b) Interest was capitalized for construction proje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insurance (Tables)</t>
        </is>
      </c>
      <c r="B1" s="2" t="inlineStr">
        <is>
          <t>12 Months Ended</t>
        </is>
      </c>
    </row>
    <row r="2">
      <c r="B2" s="2" t="inlineStr">
        <is>
          <t>Dec. 31, 2021</t>
        </is>
      </c>
    </row>
    <row r="3">
      <c r="A3" s="3" t="inlineStr">
        <is>
          <t>Insurance [Abstract]</t>
        </is>
      </c>
    </row>
    <row r="4">
      <c r="A4" s="4" t="inlineStr">
        <is>
          <t>Impact of the Reinsurance Treaties on Premiums Written and Earned</t>
        </is>
      </c>
      <c r="B4" s="4" t="inlineStr">
        <is>
          <t xml:space="preserve">The impact of the reinsurance treaties on premiums written and earned is as follows:
Years Ended December 31,
2021 2020 2019
Premiums Written:
Direct $ 545,441 $ 459,615 $ 360,525
Assumed 128,948 44,539 4,430
Gross written 674,389 504,154 364,955
Ceded ( 199,741 ) ( 153,458 ) ( 125,765 )
Net premiums written $ 474,648 $ 350,696 $ 239,190
Premiums Earned:
Direct $ 478,546 $ 412,999 $ 340,656
Assumed 98,498 2,919 1,423
Gross earned 577,044 415,918 342,079
Ceded ( 199,741 ) ( 153,458 ) ( 125,765 )
Net premiums earned $ 377,303 $ 262,460 $ 216,3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es and Loss Adjustment Expenses (Tables)</t>
        </is>
      </c>
      <c r="B1" s="2" t="inlineStr">
        <is>
          <t>12 Months Ended</t>
        </is>
      </c>
    </row>
    <row r="2">
      <c r="B2" s="2" t="inlineStr">
        <is>
          <t>Dec. 31, 2021</t>
        </is>
      </c>
    </row>
    <row r="3">
      <c r="A3" s="3" t="inlineStr">
        <is>
          <t>Insurance [Abstract]</t>
        </is>
      </c>
    </row>
    <row r="4">
      <c r="A4" s="4" t="inlineStr">
        <is>
          <t>Liability for Unpaid Losses and Loss Adjustment Expenses</t>
        </is>
      </c>
      <c r="B4" s="4" t="inlineStr">
        <is>
          <t>Activity in the liability for losses and LAE is summarized as follows:
Years Ended December 31,
2021 2020 2019
Net balance, beginning of year* $ 141,065 $ 98,174 $ 94,826
Incurred, net of reinsurance, related to:
Current year 199,888 158,236 96,955
Prior years 27,637 1,800 10,559
Total incurred, net of reinsurance 227,525 160,036 107,514
Paid, net of reinsurance, related to:
Current year ( 95,809 ) ( 71,772 ) ( 48,456 )
Prior years ( 100,371 ) ( 45,373 ) ( 55,710 )
Total paid, net of reinsurance ( 196,180 ) ( 117,145 ) ( 104,166 )
Net balance, end of year 172,410 141,065 98,174
Add: reinsurance recoverable before allowance for credit losses 64,755 71,104 116,523
Gross balance, end of year $ 237,165 $ 212,169 $ 214,697 * Net balance represents beginning-of-period liability for unpaid losses and LAE less beginning-of-period reinsurance recoverable for unpaid losses and LAE.</t>
        </is>
      </c>
    </row>
    <row r="5">
      <c r="A5" s="4" t="inlineStr">
        <is>
          <t>Schedule of Incurred and Paid Claims Development</t>
        </is>
      </c>
      <c r="B5" s="4" t="inlineStr">
        <is>
          <t>The following is information about incurred and paid claims development as of December 31, 2021, net of reinsurance, as well as cumulative claim frequency and the total of incurred-but-not-reported liabilities plus expected development on reported claims included within the net incurred claims amounts. The information about incurred and paid claims development for the years ended December 31, 2015 to 2012 is presented as supplementary information and is unaudited. Homeowners Multi-peril and Dwelling Fire Insurance (a)
As of December 31, 2021
Incurred Claims and Allocated Claim Adjustment Expenses, Net of Reinsurance Total of Cumulative
Year 2012 2013 2014 2015 2016 2017 2018 2019 2020 2021 Claims (b)
2012 $ 66,425 $ 62,742 $ 64,083 $ 66,505 $ 67,058 $ 66,465 $ 67,220 $ 67,469 $ 67,869 $ 67,869 $ 161 6,620
2013 — 67,579 69,932 69,906 72,015 71,604 73,763 74,043 74,543 74,543 116 7,009
2014 — — 75,810 81,773 84,917 88,053 90,084 92,454 92,945 93,181 — 7,661
2015 — — — 78,017 90,902 96,173 101,272 102,149 102,587 103,135 — 7,665
2016 — — — — 81,446 90,879 92,684 92,986 92,752 92,333 9 6,935
2017 — — — — — 91,443 88,937 89,652 90,958 90,877 3,353 5,771
2018 — — — — — — 79,436 83,976 83,123 83,234 5,594 4,769
2019 — — — — — — — 95,467 94,018 96,821 11,951 5,391
2020 — — — — — — — — 126,086 133,349 15,467 8,157
2021 — — — — — — — — — 187,164 84,138 7,919
Total $ 1,022,506
Cumulative Paid Claims and Allocated Claim Adjustment Expenses, Net of Reinsurance
Year 2012 2013 2014 2015 2016 2017 2018 2019 2020 2021
2012 $ 36,914 $ 53,225 $ 59,041 $ 62,836 $ 64,667 $ 65,903 $ 67,059 $ 67,203 $ 67,430 $ 67,688
2013 — 40,240 57,374 64,257 68,106 70,224 72,492 73,420 73,986 74,260
2014 — — 47,650 68,897 77,712 82,463 87,125 90,707 92,264 92,924
2015 — — — 50,939 76,042 87,784 95,179 99,200 101,424 102,486
2016 — — — — 51,663 73,037 83,311 89,144 90,989 92,001
2017 — — — — — 43,039 66,996 78,808 83,383 86,364
2018 — — — — — — 41,014 63,958 71,809 76,311
2019 — — — — — — — 47,471 70,182 81,941
2020 — — — — — — — — 56,173 108,388
2021 — — — — — — — — — 85,895
Total $ 868,258
All outstanding liabilities before 2012, net of reinsurance 899
Liabilities for loss and LAE, net of reinsurance $ 155,147
(a) Excludes losses from Wind-only insurance (2012 through 2021) and any hurricane and storm events prior to 2021.
(b) The cumulative number of reported claims is measured as the number of per-policyholder, per-event claims for all coverages regardless of whether the claim results in loss or expense to the Company. Homeowners Wind-only Insurance (a) *
As of December 31, 2021
Incurred Claims and Allocated Claim Adjustment Expenses, Net of Reinsurance Total of Cumulative
Year 2012 2013 2014 2015 2016 2017 2018 2019 2020 2021 Claims (b)
2015 $ — $ — $ — $ 308 $ 401 $ 569 $ 692 $ 605 $ 582 $ 582 $ — 100
2016 — — — — 1,005 1,314 1,814 1,853 1,837 2,255 406 228
2017 — — — — — 1,529 1,119 815 792 923 132 156
2018 — — — — — — 798 708 1,061 1,109 194 136
2019 — — — — — — — 1,132 1,501 1,833 324 152
2020 — — — — — — — — 1,621 1,970 347 248
2021 — — — — — — — — — 682 119 1,057
Total $ 9,354
Cumulative Paid Claims and Allocated Claim Adjustment Expenses, Net of Reinsurance
Year 2012 2013 2014 2015 2016 2017 2018 2019 2020 2021
2015 $ — $ — $ — $ 156 $ 332 $ 465 $ 582 $ 582 $ 582 $ 582
2016 — — — — 689 1,155 1,405 1,772 1,821 1,843
2017 — — — — — 484 786 789 792 792
2018 — — — — — — 216 607 745 899
2019 — — — — — — — 828 1,290 1,451
2020 — — — — — — — — 567 1,461
2021 — — — — — — — — — 415
Total $ 7,443
Liabilities for loss and LAE, net of reinsurance $ 1,911
* The Company began writing Homeowners Wind-only insurance in 2015.
(a) Excludes losses from multi-peril and dwelling fire insurance (2012 through 2021) and any hurricane and storm events prior to 2021.
(b) The cumulative number of reported claims is measured as the number of per-policyholder, per-event claims for all coverages regardless of whether the claim results in loss or expense to the Company. Losses Specific to Any Hurricane and Storm Events prior to 2021
As of December 31, 2021
Incurred Claims and Allocated Claim Adjustment Expenses, Net of Reinsurance Total of Cumulative
Year 2012 2013 2014 2015 2016 2017 2018 2019 2020 2021 Claims (b)
2016 $ — $ — $ — $ — $ 21,414 $ 24,126 $ 26,211 $ 28,133 $ 27,634 $ 27,634 $ 727 2,420
2017 — — — — — 53,602 54,080 53,557 53,624 53,628 412 21,772
2018 — — — — — — 16,543 16,532 16,532 16,532 55 1,717
2019 — — — — — — — — — — — 144
2020 — — — — — — — — 30,264 46,284 — 3,199
2021 — — — — — — — — — 52 — 64
Total $ 144,130
Cumulative Paid Claims and Allocated Claim Adjustment Expenses, Net of Reinsurance
Year 2012 2013 2014 2015 2016 2017 2018 2019 2020 2021
2016 $ — $ — $ — $ — $ 12,227 $ 20,025 $ 23,316 $ 25,849 $ 26,098 $ 26,807
2017 — — — — — 43,905 47,514 47,524 49,425 53,216
2018 — — — — — — 13,391 15,992 16,436 16,477
2019 — — — — — — — — — —
2020 — — — — — — — — 14,964 34,771
2021 — — — — — — — — — 50
Total $ 131,321
Liabilities for loss and LAE, net of reinsurance $ 12,809
(b) The cumulative number of reported claims is measured as the number of per-policyholder, per-event claims for all coverages regardless of whether the claim results in loss or expense to the Company. Losses Specific to Hurricane and Storm Events during 2021
As of December 31, 2021
Incurred Claims and Allocated Claim Adjustment Expenses, Net of Reinsurance Total of Cumulative
Year 2012 2013 2014 2015 2016 2017 2018 2019 2020 2021 Claims Amounts)(b)
2021 $ — $ — $ — $ — $ — $ — $ — $ — $ — $ 11,636 $ 1,535 1,269
Total $ 11,636
Cumulative Paid Claims and Allocated Claim Adjustment Expenses, Net of Reinsurance
Year 2012 2013 2014 2015 2016 2017 2018 2019 2020 2021
2021 $ — $ — $ — $ — $ — $ — $ — $ — $ — $ 9,273
Total $ 9,273
Liabilities for loss and LAE, net of reinsurance $ 2,363
(b) The cumulative number of reported claims is measured as the number of per-policyholder, per-event claims for all coverages regardless of whether the claim results in loss or expense to the Company. The reconciliation of the net incurred and paid loss development tables to the liability for losses and loss adjustment expenses is as follows:
December 31,
2021 2020
Net outstanding liabilities
Homeowners multi-peril and dwelling fire insurance $ 155,147 $ 123,738
Homeowners Wind-only insurance 1,911 2,086
Losses specific to any hurricane and storm events prior to 2021 12,809 14,261
Losses specific to hurricane and storm events during 2021 2,363 —
Other short-duration insurance lines 180 980
Liabilities for unpaid losses and loss adjustment expenses, net of reinsurance 172,410 141,065
Reinsurance recoverables 64,755 71,104
Total gross liability for unpaid losses and loss adjustment $ 237,165 $ 212,169 The following is supplementary and unaudited information about average historical claims duration as of December 31, 2021:
Average Annual Percentage Payout of Incurred Losses by Age,
Net of Reinsurance
Years 1 2 3 4 5 6 7 8 9 10
Homeowners multi-peril and dwelling fire 49.0 % 21.8 % 7.3 % 0.5 % 1.7 % 1.0 % 0.1 % 0.0 % 0.0 % 0.0 %
Homeowners Wind-only insurance 35.9 % 28.8 % 7.3 % 6.9 % 0.5 % 0.2 % 0.0 % * * *
Other short-duration insurance lines 59.0 % 30.3 % 2.5 % 0.0 % 0.0 % 0.0 % — — — —
Losses specific to any hurricane and storm 58.1 % 24.0 % 2.6 % 3.1 % 2.8 % 0.5 % — — — —
Losses specific to hurricane and storm 79.7 % — — — — — — — — —
* The Company began writing Homeowners Wind-only insurance in 2015.</t>
        </is>
      </c>
    </row>
    <row r="6">
      <c r="A6" s="4" t="inlineStr">
        <is>
          <t>Reconciliation of Net Incurred and Paid Loss Development Tables to Liability for Losses and Loss Adjustment Expenses</t>
        </is>
      </c>
      <c r="B6" s="4" t="inlineStr">
        <is>
          <t xml:space="preserve">The reconciliation of the net incurred and paid loss development tables to the liability for losses and loss adjustment expenses is as follows:
December 31,
2021 2020
Net outstanding liabilities
Homeowners multi-peril and dwelling fire insurance $ 155,147 $ 123,738
Homeowners Wind-only insurance 1,911 2,086
Losses specific to any hurricane and storm events prior to 2021 12,809 14,261
Losses specific to hurricane and storm events during 2021 2,363 —
Other short-duration insurance lines 180 980
Liabilities for unpaid losses and loss adjustment expenses, net of reinsurance 172,410 141,065
Reinsurance recoverables 64,755 71,104
Total gross liability for unpaid losses and loss adjustment $ 237,165 $ 212,169 </t>
        </is>
      </c>
    </row>
    <row r="7">
      <c r="A7" s="4" t="inlineStr">
        <is>
          <t>Supplementary and Unaudited Information about Average Historical Claims Duration</t>
        </is>
      </c>
      <c r="B7" s="4" t="inlineStr">
        <is>
          <t>The following is supplementary and unaudited information about average historical claims duration as of December 31, 2021:
Average Annual Percentage Payout of Incurred Losses by Age,
Net of Reinsurance
Years 1 2 3 4 5 6 7 8 9 10
Homeowners multi-peril and dwelling fire 49.0 % 21.8 % 7.3 % 0.5 % 1.7 % 1.0 % 0.1 % 0.0 % 0.0 % 0.0 %
Homeowners Wind-only insurance 35.9 % 28.8 % 7.3 % 6.9 % 0.5 % 0.2 % 0.0 % * * *
Other short-duration insurance lines 59.0 % 30.3 % 2.5 % 0.0 % 0.0 % 0.0 % — — — —
Losses specific to any hurricane and storm 58.1 % 24.0 % 2.6 % 3.1 % 2.8 % 0.5 % — — — —
Losses specific to hurricane and storm 79.7 % — — — — — — — — —
* The Company began writing Homeowners Wind-only insurance in 20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6" t="n">
        <v>7242</v>
      </c>
      <c r="C4" s="6" t="n">
        <v>27580</v>
      </c>
      <c r="D4" s="6" t="n">
        <v>26576</v>
      </c>
    </row>
    <row r="5">
      <c r="A5" s="3" t="inlineStr">
        <is>
          <t>Change in unrealized (loss) gain on investments:</t>
        </is>
      </c>
    </row>
    <row r="6">
      <c r="A6" s="4" t="inlineStr">
        <is>
          <t>Net unrealized (losses) gains arising during the period</t>
        </is>
      </c>
      <c r="B6" s="5" t="n">
        <v>-692</v>
      </c>
      <c r="C6" s="5" t="n">
        <v>86</v>
      </c>
      <c r="D6" s="5" t="n">
        <v>4902</v>
      </c>
    </row>
    <row r="7">
      <c r="A7" s="4" t="inlineStr">
        <is>
          <t>Other-than-temporary impairment losses charged to income</t>
        </is>
      </c>
      <c r="B7" s="5" t="n">
        <v>0</v>
      </c>
      <c r="C7" s="5" t="n">
        <v>0</v>
      </c>
      <c r="D7" s="5" t="n">
        <v>289</v>
      </c>
    </row>
    <row r="8">
      <c r="A8" s="4" t="inlineStr">
        <is>
          <t>Credit losses charged to income</t>
        </is>
      </c>
      <c r="B8" s="5" t="n">
        <v>0</v>
      </c>
      <c r="C8" s="5" t="n">
        <v>611</v>
      </c>
      <c r="D8" s="5" t="n">
        <v>0</v>
      </c>
    </row>
    <row r="9">
      <c r="A9" s="4" t="inlineStr">
        <is>
          <t>Call and repayment gains charged to investment income</t>
        </is>
      </c>
      <c r="B9" s="5" t="n">
        <v>-36</v>
      </c>
      <c r="C9" s="5" t="n">
        <v>-374</v>
      </c>
      <c r="D9" s="5" t="n">
        <v>-141</v>
      </c>
    </row>
    <row r="10">
      <c r="A10" s="4" t="inlineStr">
        <is>
          <t>Reclassification adjustment for realized gains</t>
        </is>
      </c>
      <c r="B10" s="5" t="n">
        <v>-687</v>
      </c>
      <c r="C10" s="5" t="n">
        <v>-1163</v>
      </c>
      <c r="D10" s="5" t="n">
        <v>-218</v>
      </c>
    </row>
    <row r="11">
      <c r="A11" s="4" t="inlineStr">
        <is>
          <t>Net change in unrealized (losses) gains</t>
        </is>
      </c>
      <c r="B11" s="5" t="n">
        <v>-1415</v>
      </c>
      <c r="C11" s="5" t="n">
        <v>-840</v>
      </c>
      <c r="D11" s="5" t="n">
        <v>4832</v>
      </c>
    </row>
    <row r="12">
      <c r="A12" s="4" t="inlineStr">
        <is>
          <t>Deferred income taxes on above change</t>
        </is>
      </c>
      <c r="B12" s="5" t="n">
        <v>347</v>
      </c>
      <c r="C12" s="5" t="n">
        <v>206</v>
      </c>
      <c r="D12" s="5" t="n">
        <v>-1201</v>
      </c>
    </row>
    <row r="13">
      <c r="A13" s="4" t="inlineStr">
        <is>
          <t>Total other comprehensive (loss) income, net of income taxes</t>
        </is>
      </c>
      <c r="B13" s="5" t="n">
        <v>-1068</v>
      </c>
      <c r="C13" s="5" t="n">
        <v>-634</v>
      </c>
      <c r="D13" s="5" t="n">
        <v>3631</v>
      </c>
    </row>
    <row r="14">
      <c r="A14" s="4" t="inlineStr">
        <is>
          <t>Comprehensive income</t>
        </is>
      </c>
      <c r="B14" s="5" t="n">
        <v>6174</v>
      </c>
      <c r="C14" s="5" t="n">
        <v>26946</v>
      </c>
      <c r="D14" s="5" t="n">
        <v>30207</v>
      </c>
    </row>
    <row r="15">
      <c r="A15" s="4" t="inlineStr">
        <is>
          <t>Comprehensive loss attributable to noncontrolling interests</t>
        </is>
      </c>
      <c r="B15" s="5" t="n">
        <v>2035</v>
      </c>
      <c r="C15" s="5" t="n">
        <v>0</v>
      </c>
      <c r="D15" s="5" t="n">
        <v>0</v>
      </c>
    </row>
    <row r="16">
      <c r="A16" s="4" t="inlineStr">
        <is>
          <t>Comprehensive income after noncontrolling interests</t>
        </is>
      </c>
      <c r="B16" s="6" t="n">
        <v>8209</v>
      </c>
      <c r="C16" s="6" t="n">
        <v>26946</v>
      </c>
      <c r="D16" s="6" t="n">
        <v>302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Segment Information Reconciled to Consolidated Statements of Income</t>
        </is>
      </c>
      <c r="B4" s="4" t="inlineStr">
        <is>
          <t>The following tables present segment information reconciled to the Company’s consolidated statements of income. Intersegment transactions are not eliminated from segment results. However, intracompany transactions are eliminated in segment results below.
For the Year Ended December 31, 2021 HCPCI TypTap Real Corporate/ Reclassification/ Consolidated
Revenue:
Gross premiums earned (c) $ 404,362 $ 175,907 $ — $ — $ ( 3,225 ) $ 577,044
Premiums ceded ( 140,902 ) ( 61,534 ) — — 2,695 ( 199,741 )
Net premiums earned 263,460 114,373 — — ( 530 ) 377,303
Net income from investment portfolio 8,130 1,306 — 6,613 4,121 20,170
Policy fee income 2,794 1,201 — — — 3,995
Other 6,356 1,606 12,226 1,794 ( 15,535 ) 6,447
Total revenue 280,740 118,486 12,226 8,407 ( 11,944 ) 407,915
Expenses:
Losses and loss adjustment expenses 147,198 80,863 — — ( 536 ) 227,525
Amortization of deferred policy acquisition costs 56,470 30,493 — — — 86,963
Other policy acquisition expenses 2,851 4,100 — — — 6,951
Interest expense — 113 1,202 5,467 ( 382 ) 6,400
Depreciation and amortization 86 1,336 2,319 884 ( 2,441 ) 2,184
Debt conversion expense — — — 1,754 — 1,754
Personnel and other operating expenses 24,200 31,737 4,424 13,129 ( 8,585 ) 64,905
Total expenses 230,805 148,642 7,945 21,234 ( 11,944 ) 396,682
Income (loss) before income taxes $ 49,935 $ ( 30,156 ) $ 4,281 $ ( 12,827 ) $ — $ 11,233
Total revenue from non-affiliates (d) $ 277,333 $ 119,703 $ 10,872 $ 7,406
Gross premiums written $ 426,910 $ 247,479 (a) Other revenue under real estate primarily consisted of rental income from investment properties. (b) Other revenue under corporate and other primarily consisted of revenue from marina business. (c) Gross premiums earned consist of $ 401,137 from HCPCI and $ 3,225 from a reinsurance company. (d) Represents amounts before reclassification of certain revenue and expenses to conform with an insurance company’s presentation.
For the Year Ended December 31, 2020 HCPCI TypTap Real Corporate/ Reclassification/ Consolidated
Revenue:
Gross premiums earned (c) $ 342,764 $ 78,836 $ — $ — $ ( 5,682 ) $ 415,918
Premiums ceded ( 130,318 ) ( 28,822 ) — — 5,682 ( 153,458 )
Net premiums earned 212,446 50,014 — — — 262,460
Net income from investment portfolio 6,423 793 3 15 ( 1,602 ) 5,632
Policy fee income 2,702 820 — — — 3,522
Gain on involuntary conversion — — 36,969 — — 36,969
Other 1,768 100 9,502 1,948 ( 11,464 ) 1,854
Total revenue 223,339 51,727 46,474 1,963 ( 13,066 ) 310,437
Expenses:
Losses and loss adjustment expenses 125,977 34,059 — — — 160,036
Amortization of deferred policy acquisition costs 35,410 13,715 — — — 49,125
Other policy acquisition expenses 3,496 1,865 — — — 5,361
Interest expense — 2 1,947 10,709 ( 924 ) 11,734
Depreciation and amortization 85 1,102 2,526 634 ( 2,494 ) 1,853
Loss on repurchases of convertible senior notes — — — 150 — 150
Loss on extinguishment of debt — — 98 — — 98
Personnel and other operating expenses 19,423 17,445 5,388 12,544 ( 9,648 ) 45,152
Total expenses 184,391 68,188 9,959 24,037 ( 13,066 ) 273,509
Income (loss) before income taxes $ 38,948 $ ( 16,461 ) $ 36,515 $ ( 22,074 ) $ — $ 36,928
Total revenue from non-affiliates (d) $ 221,633 $ 52,807 $ 44,709 $ 640
Gross premiums written $ 399,299 $ 104,855 (a) Other revenue under real estate primarily consisted of rental income from investment properties. (b) Other revenue under corporate and other primarily consisted of revenue from restaurant and marina businesses. (c) Gross premiums earned consist of $ 337,082 from HCPCI and $ 5,682 from a reinsurance company. (d) Represents amounts before reclassification of certain revenue and expenses to conform with an insurance company’s presentation.
For the Year Ended December 31, 2019 HCPCI TypTap Real Corporate/ Reclassification/ Consolidated
Revenue:
Gross premiums earned $ 311,175 $ 30,904 $ — $ — $ — $ 342,079
Premiums ceded ( 114,689 ) ( 11,076 ) — — — ( 125,765 )
Net premiums earned 196,486 19,828 — — — 216,314
Net income from investment portfolio 17,336 1,537 1 3,112 ( 937 ) 21,049
Policy fee income 2,805 424 — — — 3,229
Other 1,549 40 9,366 4,829 ( 13,902 ) 1,882
Total revenue 218,176 21,829 9,367 7,941 ( 14,839 ) 242,474
Expenses:
Losses and loss adjustment expenses 99,009 8,505 — — — 107,514
Amortization of deferred policy acquisition costs 31,871 5,275 — — — 37,146
Other policy acquisition expenses 4,363 1,621 — — — 5,984
Interest expense — 2 1,653 12,043 ( 643 ) 13,055
Depreciation and amortization 90 676 2,542 633 ( 2,391 ) 1,550
Personnel and other operating expenses 18,884 14,241 5,168 14,644 ( 11,805 ) 41,132
Total expenses 154,217 30,320 9,363 27,320 ( 14,839 ) 206,381
Income (loss) before income taxes $ 63,959 $ ( 8,491 ) $ 4 $ ( 19,379 ) $ — $ 36,093
Total revenue from non-affiliates (c) $ 217,543 $ 21,829 $ 7,738 $ 6,901
Gross premiums written $ 304,683 $ 60,272 (a) Other revenue under real estate primarily consisted of rental income from investment properties. (b) Other revenue under corporate and other primarily consisted of revenue from restaurant and marina businesses. (c) Represents amounts before reclassification of certain revenue and expenses to conform with an insurance company’s presentation.</t>
        </is>
      </c>
    </row>
    <row r="5">
      <c r="A5" s="4" t="inlineStr">
        <is>
          <t>Summary of Segment Assets Reconciled to Consolidated Balance Sheet</t>
        </is>
      </c>
      <c r="B5" s="4" t="inlineStr">
        <is>
          <t xml:space="preserve">The following table presents segment assets reconciled to the Company’s total assets on the consolidated balance sheets:
December 31,
2021 2020
Segments:
HCPCI Insurance Operations $ 676,509 $ 648,600
TypTap Group 369,600 157,581
Real Estate Operations 127,651 128,383
Corporate and Other 65,349 29,022
Consolidation and Elimination ( 62,252 ) ( 22,273 )
Total assets $ 1,176,857 $ 941,3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Abstract]</t>
        </is>
      </c>
    </row>
    <row r="4">
      <c r="A4" s="4" t="inlineStr">
        <is>
          <t>Disclosure of right-of-use assets and liabilities for operating and finance leases</t>
        </is>
      </c>
      <c r="B4" s="4" t="inlineStr">
        <is>
          <t xml:space="preserve">The table below summarizes the Company’s ROU assets and corresponding liabilities for operating and finance leases:
December 31
2021 2020
Operating leases:
ROU assets $ 2,204 $ 4,002
Liabilities $ 2,203 $ 4,014
Finance leases:
ROU assets $ 86 $ 79
Liabilities $ 31 $ 43 </t>
        </is>
      </c>
    </row>
    <row r="5">
      <c r="A5" s="4" t="inlineStr">
        <is>
          <t>Disclosure of operating and finance leases of lessee</t>
        </is>
      </c>
      <c r="B5" s="4" t="inlineStr">
        <is>
          <t>The following table summarizes the Company’s operating and finance leases in which the Company is a lessee:
Renewal Other Terms and
Class of Assets Initial Term Option Conditions
Operating lease:
Office equipment 1 to 63 months Yes (a), (b)
Office space 3 to 10 years Yes (b), (c)
Finance lease:
Office equipment 3 to 5 years Not applicable (d)</t>
        </is>
      </c>
    </row>
    <row r="6">
      <c r="A6" s="4" t="inlineStr">
        <is>
          <t>Disclosure of lease liabilities maturities</t>
        </is>
      </c>
      <c r="B6" s="4" t="inlineStr">
        <is>
          <t xml:space="preserve">As of December 31, 2021, maturities of lease liabilities were as follows:
Leases
Operating Finance
Due in Year
2022 $ 1,422 $ 19
2023 821 11
2024 — 2
Total lease payments 2,243 32
Less: interest and foreign taxes 40 1
Total lease obligations $ 2,203 $ 31 </t>
        </is>
      </c>
    </row>
    <row r="7">
      <c r="A7" s="4" t="inlineStr">
        <is>
          <t>Disclosure of quantitative information of operating and finance leases</t>
        </is>
      </c>
      <c r="B7" s="4" t="inlineStr">
        <is>
          <t xml:space="preserve">The following table provides quantitative information with regards to the Company’s operating and finance leases:
Years Ended December 31,
2021 2020
Lease costs:
Finance lease costs:
Amortization – ROU assets* $ 19 $ 18
Interest expense 1 2
Operating lease costs* 1,622 1,123
Short-term lease costs* 348 167
Total lease costs $ 1,990 $ 1,310
Cash paid for amounts included in the measurement of lease liabilities:
Operating cash flows – finance leases $ 1 $ 2
Operating cash flows – operating leases $ 1,626 $ 1,132
Financing cash flows – finance leases $ 19 $ 17
December 31, 2021
Weighted-average remaining lease term:
Finance leases (in years) 2.9
Operating leases (in years) 2.5
Weighted-average discount rate:
Finance leases (%) 3.5 %
Operating leases (%) 2.8 % </t>
        </is>
      </c>
    </row>
    <row r="8">
      <c r="A8" s="4" t="inlineStr">
        <is>
          <t>Disclosure of operating leases of lessor entity</t>
        </is>
      </c>
      <c r="B8" s="4" t="inlineStr">
        <is>
          <t xml:space="preserve">The following table summarizes the Company’s operating leases in which the Company is a lessor:
Renewal Other Terms
Class of Assets Initial Term Option and Conditions
Operating lease:
Office space 1 to 3 years Yes (e)
Retail space 3 to 20 years Yes (e)
Boat docks/wet slips 1 to 12 months Yes (e) (e) There are no purchase option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t>
        </is>
      </c>
      <c r="B4" s="4" t="inlineStr">
        <is>
          <t xml:space="preserve">A summary of income tax expense is as follows:
Years Ended December 31,
2021 2020 2019
Current:
Federal $ 2,332 $ 1,089 $ 6,177
State 415 30 1,362
Foreign 102 106 107
Total current taxes 2,849 1,225 7,646
Deferred:
Federal 489 6,694 1,586
State 653 1,436 287
Foreign — ( 7 ) ( 2 )
Total deferred taxes 1,142 8,123 1,871
Income tax expense $ 3,991 $ 9,348 $ 9,517 </t>
        </is>
      </c>
    </row>
    <row r="5">
      <c r="A5" s="4" t="inlineStr">
        <is>
          <t>Summary of the Differences Between the Statutory Federal Income Tax Rate and the Effective Tax Rate</t>
        </is>
      </c>
      <c r="B5" s="4" t="inlineStr">
        <is>
          <t xml:space="preserve">The reasons for the differences between the statutory federal income tax rate and the effective tax rate are summarized as follows:
Years Ended December 31,
2021 2020 2019
Amount % Amount % Amount %
Income taxes at statutory rate $ 2,359 21.0 $ 7,755 21.0 $ 7,579 21.0
Increase (decrease) in income taxes
State income taxes, net of federal 402 3.6 1,364 3.7 1,362 3.8
Effects of tax rate changes 437 3.9 — — ( 37 ) —
Stock-based compensation ( 298 ) ( 2.7 ) ( 296 ) ( 0.8 ) ( 159 ) ( 0.4 )
Non-deductible executive compensation 1,008 9.0 757 2.0 685 1.9
Other 83 0.7 ( 232 ) ( 0.6 ) 87 0.1
Income tax expense $ 3,991 35.5 $ 9,348 25.3 $ 9,517 26.4 </t>
        </is>
      </c>
    </row>
    <row r="6">
      <c r="A6" s="4" t="inlineStr">
        <is>
          <t>Significant Components of Net Deferred Income Tax Liabilities</t>
        </is>
      </c>
      <c r="B6" s="4" t="inlineStr">
        <is>
          <t>Significant components of the Company’s net deferred income tax liabilities are as follows:
December 31,
2021 2020
Deferred tax assets:
Unearned premiums $ 14,174 $ 9,687
Losses and loss adjustment expenses 2,591 2,902
Stock-based compensation 1,660 1,084
Prepaid expenses 658 —
Unearned revenue 237 335
Basis difference related to convertible senior notes 169 —
Accrued expenses 110 146
Credit losses 151 120
Organizational costs 102 76
Bad debt reserve 56 52
Total deferred tax assets 19,908 14,402
Deferred tax liabilities:
Gain on involuntary conversion ( 9,202 ) ( 9,066 )
Deferred policy acquisition costs ( 15,089 ) ( 9,459 )
Intangible assets ( 2,450 ) ( 2,226 )
Basis difference related to partnership investments ( 1,313 ) ( 1,578 )
Prepaid expenses — ( 454 )
Net unrealized investment gains ( 1,539 ) ( 1,507 )
Property and equipment ( 1,511 ) ( 1,262 )
Basis difference related to convertible senior notes — ( 242 )
Other ( 543 ) ( 533 )
Total deferred tax liabilities ( 31,647 ) ( 26,327 )
Net deferred tax liabilities $ ( 11,739 ) $ ( 11,9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Numerator and Denominator of Basic and Diluted Earnings (loss) Per Common Share</t>
        </is>
      </c>
      <c r="B4" s="4" t="inlineStr">
        <is>
          <t>A summary of the numerator and denominator of the basic and diluted earnings per common share is presented below:
Income Shares (a) Per Share
Year Ended December 31, 2021
Net income $ 7,242
Less: Net income attributable to redeemable ( 7,399 )
Less: TypTap Group's net loss attributable to 2,013
Net income attributable to HCI 1,856
Less: Income attributable to participating securities ( 24 )
Basic Earnings Per Share:
Income allocated to common stockholders 1,832 8,092 $ 0.23
Effect of Dilutive Securities:*
Stock options — 207
Warrants — 281
Diluted Earnings Per Share:
Income available to common stockholders and $ 1,832 8,580 $ 0.21
(a) Shares in thousands.
(b) See Adoption of New Accounting Standards under Note 2 -- “Summary of Significant Accounting Policies” for additional information.
* Convertible senior notes were excluded due to antidilutive effect.
Income Shares (a) Per Share
Year Ended December 31, 2020
Net income $ 27,580
Less: Income attributable to participating securities ( 1,462 )
Basic Earnings Per Share:
Income allocated to common stockholders 26,118 7,351 $ 3.55
Effect of Dilutive Securities:
Stock options — 23
Convertible senior notes 7,705 2,320
Diluted Earnings Per Share:
Income available to common stockholders and $ 33,823 9,694 $ 3.49
(a) Shares in thousands.
Income Shares (a) Per Share
Year Ended December 31, 2019
Net income $ 26,576
Less: Income attributable to participating securities ( 1,448 )
Basic Earnings Per Share:
Income allocated to common stockholders 25,128 7,580 $ 3.32
Effect of Dilutive Securities:
Stock options — 12
Convertible senior notes 8,748 2,646
Diluted Earnings Per Share:
Income available to common stockholders and $ 33,876 10,238 $ 3.31
(a) Shares in thousand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12 Months Ended</t>
        </is>
      </c>
    </row>
    <row r="2">
      <c r="B2" s="2" t="inlineStr">
        <is>
          <t>Dec. 31, 2021</t>
        </is>
      </c>
    </row>
    <row r="3">
      <c r="A3" s="3" t="inlineStr">
        <is>
          <t>Noncontrolling Interest [Abstract]</t>
        </is>
      </c>
    </row>
    <row r="4">
      <c r="A4" s="4" t="inlineStr">
        <is>
          <t>Summary of Activity of Redeemable Noncontrolling Interest</t>
        </is>
      </c>
      <c r="B4" s="4" t="inlineStr">
        <is>
          <t>The following table summarizes the activity of redeemable noncontrolling interest during the year ended December 31, 2021:
Balance at January 1, 2021 $ —
Initial proceeds from Centerbridge 100,000
Increase (decrease):
Proceeds allocated to warrants* ( 9,217 )
Issuance costs ( 6,262 )
Issuance costs allocated to warrants* 577
Accrued cash dividends 4,208
Accretion - increasing dividend rates 3,191
Dividends paid ( 2,542 )
Balance at December 31, 2021 $ 89,955 * Net decrease related to warrants of $ 8,6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Company's Stock Option Plan Activity</t>
        </is>
      </c>
      <c r="B4" s="4" t="inlineStr">
        <is>
          <t xml:space="preserve">A summary of the stock option activity for the years ended December 31, 2021, 2020 and 2019 is as follows (option amounts not in thousands):
Number of Weighted Weighted Aggregate
Outstanding at January 1, 2019 240,000 $ 37.19 8.8 years $ 3,278
Granted 110,000 $ 53.00
Exercised ( 10,000 ) $ 6.30
Outstanding at December 31, 2019 340,000 $ 43.21 7.9 years $ 1,657
Granted 110,000 $ 48.00
Exercised ( 10,000 ) $ 6.30
Outstanding at December 31, 2020 440,000 $ 45.25 7.6 years $ 3,113
Outstanding at December 31, 2021 440,000 $ 45.25 6.6 years $ 18,119
Exercisable at December 31, 2021 275,000 $ 43.40 6.1 years $ 11,833 </t>
        </is>
      </c>
    </row>
    <row r="5">
      <c r="A5" s="4" t="inlineStr">
        <is>
          <t>Information about Options Exercised</t>
        </is>
      </c>
      <c r="B5" s="4" t="inlineStr">
        <is>
          <t xml:space="preserve">The following table summarizes information about options exercised for the years ended December 31, 2021, 2020 and 2019 (option amounts not in thousands):
2021 2020 2019
Options exercised — 10,000 10,000
Total intrinsic value of exercised options $ — $ 288 $ 347
Tax benefits realized $ — $ 71 $ 85 </t>
        </is>
      </c>
    </row>
    <row r="6">
      <c r="A6" s="4" t="inlineStr">
        <is>
          <t>Assumptions Used to Estimate the Fair Value of Stock Options Granted</t>
        </is>
      </c>
      <c r="B6" s="4" t="inlineStr">
        <is>
          <t xml:space="preserve">The following table provides assumptions used in the Black-Scholes option-pricing model to estimate the fair value of the stock options granted during the years ended December 31, 2020 and 2019:
2020 2019
Expected dividend yield 3.48 % 3.34 %
Expected volatility 38.68 % 40.17 %
Risk-free interest rate 1.63 % 2.53 %
Expected life (in years) 5 5 </t>
        </is>
      </c>
    </row>
    <row r="7">
      <c r="A7" s="4" t="inlineStr">
        <is>
          <t>Information with Respect to Unvested Restricted Stock Awards Stock Option and Incentive Plan</t>
        </is>
      </c>
      <c r="B7" s="4" t="inlineStr">
        <is>
          <t xml:space="preserve">Information with respect to the activity of unvested restricted stock awards during the years ended December 31, 2021, 2020 and 2019 is as follows:
Number of Weighted
Nonvested at January 1, 2019 632,296 $ 33.33
Granted 180,404 $ 42.79
Vested ( 116,164 ) $ 40.10
Forfeited ( 299,776 ) $ 25.31
Nonvested at December 31, 2019 396,760 $ 41.71
Granted 192,680 $ 45.57
Vested ( 146,801 ) $ 40.54
Forfeited ( 18,852 ) $ 43.60
Nonvested at December 31, 2020 423,787 $ 43.79
Granted 564,426 $ 38.79
Vested ( 109,791 ) $ 43.19
Cancelled ( 142,760 ) $ 43.77
Forfeited ( 55,665 ) $ 44.01
Nonvested at December 31, 2021 679,997 $ 39.72 </t>
        </is>
      </c>
    </row>
    <row r="8">
      <c r="A8" s="4" t="inlineStr">
        <is>
          <t>Information about Deferred Tax Benefits Recognized Related to Restricted Stock Awards, Paid Dividends and the Fair Value of Vested Restricted Stock</t>
        </is>
      </c>
      <c r="B8" s="4" t="inlineStr">
        <is>
          <t xml:space="preserve">The following table summarizes information about deferred tax benefits recognized and tax benefits realized related to restricted stock awards and paid dividends, and the fair value of vested restricted stock for the years ended December 31, 2021, 2020 and 2019.
2021 2020 2019
Deferred tax benefits recognized $ 1,397 $ 1,296 $ 1,075
Tax benefits realized for restricted stock and paid dividends $ 1,519 $ 1,448 $ 1,129
Fair value of vested restricted stock $ 4,742 $ 5,952 $ 4,65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Aggregate Premium Amounts Payable to Reinsurer</t>
        </is>
      </c>
      <c r="B4" s="4" t="inlineStr">
        <is>
          <t>The table below presents the future minimum aggregate premium amounts payable to the reinsurer.
Year Amount
2022* $ 9,095
2023* 9,095
2024* 2,728
Total $ 20,918 * Premiums payable after May 31, 2022 are estimated.</t>
        </is>
      </c>
    </row>
    <row r="5">
      <c r="A5" s="4" t="inlineStr">
        <is>
          <t>Rental Income Due Under Non-Cancellable Operating Leases</t>
        </is>
      </c>
      <c r="B5" s="4" t="inlineStr">
        <is>
          <t xml:space="preserve">Expected annual rental income due under non-cancellable operating leases for all properties owned at December 31, 2021 is as follows:
Year Amount
2022 $ 4,107
2023 3,563
2024 3,558
2025 3,490
2026 2,818
Thereafter 12,437
Total $ 29,9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1</t>
        </is>
      </c>
    </row>
    <row r="3">
      <c r="A3" s="3" t="inlineStr">
        <is>
          <t>Quarterly Financial Information Disclosure [Abstract]</t>
        </is>
      </c>
    </row>
    <row r="4">
      <c r="A4" s="4" t="inlineStr">
        <is>
          <t>Summary of Unaudited Quarterly Results of Operations</t>
        </is>
      </c>
      <c r="B4" s="4" t="inlineStr">
        <is>
          <t xml:space="preserve">The tables below summarize unaudited quarterly results of operations for 2021, 2020 and 2019.
Three Months Ended
03/31/21 06/30/21 09/30/21 12/31/21
Net premiums earned $ 87,843 $ 93,004 $ 94,232 $ 102,224
Total revenue 94,874 101,504 99,217 112,320
Losses and loss adjustment expenses 45,751 55,917 62,664 63,193
Policy acquisition and other underwriting expenses 23,065 23,169 23,340 24,158
Interest expense 2,079 2,000 1,664 657
Total expenses 84,772 96,407 105,721 109,782
Income (loss) before income taxes 10,102 5,097 ( 6,504 ) 2,538
Net income (loss) 6,845 3,830 ( 4,868 ) 1,435
Comprehensive income (loss) 6,705 3,470 ( 5,129 ) 1,128
Earnings (loss) per share:
Basic $ 0.82 $ 0.25 $ ( 0.72 ) $ 0.01
Diluted* $ 0.75 $ 0.24 $ ( 0.72 ) $ 0.01 * During the quarters ended June 30, 2021 and December 31, 2021, the convertible senior notes were antidilutive. During the quarter ended September 30, 2021, the convertible senior notes, warrants and stock options were antidilutive.
Three Months Ended
03/31/20 06/30/20 09/30/20 12/31/20
Net premiums earned $ 61,646 $ 73,449 $ 62,463 $ 64,902
Total revenue 55,380 80,717 104,027 70,313
Losses and loss adjustment expenses 28,078 39,843 51,743 40,372
Policy acquisition and other underwriting expenses 11,826 12,991 14,210 14,832
Interest expense 2,970 3,020 2,856 2,888
Total expenses 54,723 68,894 82,491 67,401
Income before income taxes 657 11,823 21,536 2,912
Net income 547 8,936 15,390 2,707
Comprehensive (loss) income ( 1,585 ) 10,286 15,634 2,611
Earnings per share:
Basic $ 0.07 $ 1.16 $ 1.97 $ 0.35
Diluted** $ 0.07 $ 1.08 $ 1.68 $ 0.35 ** During the quarters ended March 31, 2020 and December 31, 2020, the convertible senior notes were antidilutive.
Three Months Ended
03/31/19 06/30/19 09/30/19 12/31/19
Net premiums earned $ 51,184 $ 51,998 $ 54,434 $ 58,698
Total revenue 60,634 58,630 59,979 63,231
Losses and loss adjustment expenses 26,996 24,293 27,327 28,898
Policy acquisition and other underwriting expenses 9,673 10,077 10,988 11,759
Interest expense 4,337 2,884 2,907 2,927
Total expenses 51,351 48,315 52,260 54,455
Income before income taxes 9,283 10,315 7,719 8,776
Net income 6,738 7,553 5,853 6,432
Comprehensive income 8,732 8,767 6,189 6,519
Earnings per share:
Basic $ 0.82 $ 0.93 $ 0.73 $ 0.84
Diluted*** $ 0.82 $ 0.90 $ 0.73 $ 0.82 *** During the quarters ended March 31, 2019 and September 30, 2019, the convertible senior notes were antidiluti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Requirements and Restrictions (Tables)</t>
        </is>
      </c>
      <c r="B1" s="2" t="inlineStr">
        <is>
          <t>12 Months Ended</t>
        </is>
      </c>
    </row>
    <row r="2">
      <c r="B2" s="2" t="inlineStr">
        <is>
          <t>Dec. 31, 2021</t>
        </is>
      </c>
    </row>
    <row r="3">
      <c r="A3" s="3" t="inlineStr">
        <is>
          <t>Regulatory Requirements And Restrictions [Abstract]</t>
        </is>
      </c>
    </row>
    <row r="4">
      <c r="A4" s="4" t="inlineStr">
        <is>
          <t>Summary of Required Ratio of Gross and Net Written Premium to Surplus</t>
        </is>
      </c>
      <c r="B4" s="4" t="inlineStr">
        <is>
          <t xml:space="preserve">The required ratio of gross and net written premium to surplus, which the Company’s insurance companies had exceeded, is summarized below:
Years Ended December 31,
2021 2020 2019
HCPCI:
Gross 3.21 to 1 3.02 to 1 1.92 to 1
Net 2.01 to 1 1.84 to 1 1.15 to 1
TypTap:
Gross 2.40 to 1 2.47 to 1 2.23 to 1
Net 1.61 to 1 1.50 to 1 1.63 to 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HCI Group, Inc. (Tables)</t>
        </is>
      </c>
      <c r="B1" s="2" t="inlineStr">
        <is>
          <t>12 Months Ended</t>
        </is>
      </c>
    </row>
    <row r="2">
      <c r="B2" s="2" t="inlineStr">
        <is>
          <t>Dec. 31, 2021</t>
        </is>
      </c>
    </row>
    <row r="3">
      <c r="A3" s="3" t="inlineStr">
        <is>
          <t>Condensed Financial Information Of Parent Company Only Disclosure [Abstract]</t>
        </is>
      </c>
    </row>
    <row r="4">
      <c r="A4" s="4" t="inlineStr">
        <is>
          <t>Balance Sheets</t>
        </is>
      </c>
      <c r="B4" s="4" t="inlineStr">
        <is>
          <t xml:space="preserve">Balance Sheets
December 31,
2021 2020
Assets
Cash and cash equivalents $ 10,366 $ 13,944
Fixed-maturity securities, available for sale, at fair value 1,637 216
Equity securities, at fair value 11,513 9,496
Limited partnership investments 21,722 20,542
Note receivable – related party 40,022 23,280
Investment in subsidiaries 332,596 304,816
Property and equipment, net 712 753
Intangible assets, net 5,374 —
Right-of-use assets - operating leases 4,243 7,118
Income taxes receivable 3,281 8,348
Other assets 1,595 4,036
Total assets $ 433,061 $ 392,549
Liabilities and Stockholders’ Equity
Accrued expenses and other liabilities $ 5,333 $ 6,660
Lease liabilities - operating leases 1,517 4,319
Deferred income taxes, net 900 1,645
Revolving credit facility 15,000 23,750
Long-term debt 23,886 133,967
Due to related parties 63,060 21,072
Total liabilities 109,696 191,413
Total stockholders’ equity 323,365 201,136
Total liabilities and stockholders’ equity $ 433,061 $ 392,549 </t>
        </is>
      </c>
    </row>
    <row r="5">
      <c r="A5" s="4" t="inlineStr">
        <is>
          <t>Statements of Income</t>
        </is>
      </c>
      <c r="B5" s="4" t="inlineStr">
        <is>
          <t xml:space="preserve">Statements of Income
Years Ended December 31,
2021 2020 2019
Net investment income (loss) $ 3,115 $ ( 676 ) $ 2,295
Net realized investment gains (losses) 3,344 330 ( 541 )
Net unrealized investment gains 92 229 1,385
Credit losses on investments — ( 20 ) —
Other income 222 — —
Loss on repurchases of convertible senior notes — ( 150 ) —
Interest expense ( 5,467 ) ( 10,710 ) ( 12,042 )
Debt conversion expense ( 1,754 ) — —
Operating expenses ( 9,056 ) ( 6,887 ) ( 6,353 )
Loss before income tax benefit and equity in income of subsidiaries ( 9,504 ) ( 17,884 ) ( 15,256 )
Income tax benefit 2,086 4,024 3,092
Net loss before equity in income of subsidiaries ( 7,418 ) ( 13,860 ) ( 12,164 )
Equity in income of subsidiaries 9,274 41,440 38,740
Net income $ 1,856 $ 27,580 $ 26,576 </t>
        </is>
      </c>
    </row>
    <row r="6">
      <c r="A6" s="4" t="inlineStr">
        <is>
          <t>Statements of Cash Flows</t>
        </is>
      </c>
      <c r="B6" s="4" t="inlineStr">
        <is>
          <t xml:space="preserve">Statements of Cash Flows
Years Ended December 31,
2021 2020 2019
Cash flows from operating activities:
Net income $ 1,856 $ 27,580 $ 26,576
Adjustments to reconcile net income to net cash provided by (used in)
Stock-based compensation expense 5,874 4,488 3,638
Net realized investment (gains) losses ( 3,344 ) ( 330 ) 541
Net unrealized investment gains ( 92 ) ( 229 ) ( 1,385 )
Net amortization of premiums (accretion of discount) on investments 3 ( 42 ) 66
Depreciation and amortization 1,490 4,686 5,194
Net (income) loss from limited partnership investments ( 2,608 ) 1,781 ( 701 )
Distributions from limited partnership interests 1,477 844 1,661
Credit losses on investments — 20 —
Debt conversion expense 1,754 — —
Loss on repurchases of convertible senior notes — 150 —
Equity in income of subsidiaries ( 9,274 ) ( 41,440 ) ( 38,740 )
Deferred income taxes 232 ( 935 ) ( 916 )
Changes in operating assets and liabilities:
Income taxes 5,067 ( 9,791 ) 4,462
Other assets 2,679 ( 629 ) ( 3,042 )
Accrued expenses and other liabilities ( 5,620 ) 1,096 1,750
Due to related parties 5,360 17,438 ( 16,754 )
Net cash provided by (used in) operating activities 4,854 4,687 ( 17,650 )
Cash flows from investing activities:
Investments in limited partnership interests ( 2,616 ) ( 3,376 ) ( 1,602 )
Investment in note receivable – related party ( 40,000 ) ( 22,000 ) —
Purchase of fixed-maturity securities ( 1,685 ) ( 7 ) ( 234 )
Purchase of equity securities ( 76,786 ) ( 35,855 ) ( 8,733 )
Purchase of short-term and other investments ( 1,307 ) ( 200 ) ( 187 )
Purchase of property and equipment ( 365 ) ( 742 ) ( 176 )
Proceeds from sales of fixed-maturity securities 134 447 477
Proceeds from calls, repayments and maturities of fixed-maturity 145 27 35,361
Proceeds from sales of equity securities 78,555 30,688 9,906
Proceeds from sales, redemptions and maturities of short-term and other 3,618 537 25,733
Collection of note receivable – related party 23,280 — —
Distributions received from limited partnership interests 2,567 1,614 948
Dividends received from subsidiary 41,900 52,500 44,000
Return of capital from subsidiary — 9 6,000
Investment in subsidiaries ( 10,000 ) ( 22,629 ) ( 5,000 )
Net cash provided by investing activities 17,440 1,013 106,493 (continued) Statements of Cash Flows - (Continued)
Years Ended December 31,
2021 2020 2019
Cash flows from financing activities:
Repurchases of common stock ( 1,314 ) ( 1,547 ) ( 1,203 )
Repurchases of common stock under share repurchase plan — ( 5,161 ) ( 18,851 )
Repurchases of convertible senior notes — ( 4,459 ) —
Debt issuance costs ( 152 ) — ( 459 )
Cash dividends paid ( 14,065 ) ( 12,694 ) ( 13,012 )
Cash dividends received under share repurchase forward contract 306 306 306
Net (repayment) borrowing under revolving credit facility ( 8,750 ) 14,000 9,750
Proceeds from exercise of common stock options — 63 63
Debt conversion expense paid ( 1,895 ) — —
Repayment of long-term debt ( 2 ) ( 2 ) ( 89,991 )
Net cash used in financing activities ( 25,872 ) ( 9,494 ) ( 113,397 )
Net decrease in cash and cash equivalents ( 3,578 ) ( 3,794 ) ( 24,554 )
Cash and cash equivalents at beginning of year 13,944 17,738 42,292
Cash and cash equivalents at end of year $ 10,366 $ 13,944 $ 17,73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73" customWidth="1" min="1" max="1"/>
    <col width="13" customWidth="1" min="2" max="2"/>
    <col width="59" customWidth="1" min="3" max="3"/>
    <col width="31" customWidth="1" min="4" max="4"/>
    <col width="22" customWidth="1" min="5" max="5"/>
    <col width="52" customWidth="1" min="6" max="6"/>
    <col width="36" customWidth="1" min="7" max="7"/>
    <col width="66" customWidth="1" min="8" max="8"/>
    <col width="25" customWidth="1" min="9" max="9"/>
    <col width="80" customWidth="1" min="10" max="10"/>
    <col width="67" customWidth="1" min="11" max="11"/>
    <col width="16" customWidth="1" min="12" max="12"/>
    <col width="74" customWidth="1" min="13" max="13"/>
    <col width="34" customWidth="1" min="14" max="14"/>
  </cols>
  <sheetData>
    <row r="1">
      <c r="A1" s="1" t="inlineStr">
        <is>
          <t>Consolidated Statements of Stockholders' Equity - USD ($) $ in Thousands</t>
        </is>
      </c>
      <c r="B1" s="2" t="inlineStr">
        <is>
          <t>Total</t>
        </is>
      </c>
      <c r="C1" s="2" t="inlineStr">
        <is>
          <t>Cumulative Effect, Period of Adoption, Adjustment [Member]</t>
        </is>
      </c>
      <c r="D1" s="2" t="inlineStr">
        <is>
          <t>Share Repurchase Plan [Member]</t>
        </is>
      </c>
      <c r="E1" s="2" t="inlineStr">
        <is>
          <t>Common Stock [Member]</t>
        </is>
      </c>
      <c r="F1" s="2" t="inlineStr">
        <is>
          <t>Common Stock [Member]Share Repurchase Plan [Member]</t>
        </is>
      </c>
      <c r="G1" s="2" t="inlineStr">
        <is>
          <t>Additional Paid-In Capital [Member]</t>
        </is>
      </c>
      <c r="H1" s="2" t="inlineStr">
        <is>
          <t>Additional Paid-In Capital [Member]Share Repurchase Plan [Member]</t>
        </is>
      </c>
      <c r="I1" s="2" t="inlineStr">
        <is>
          <t>Retained Income [Member]</t>
        </is>
      </c>
      <c r="J1" s="2" t="inlineStr">
        <is>
          <t>Retained Income [Member]Cumulative Effect, Period of Adoption, Adjustment [Member]</t>
        </is>
      </c>
      <c r="K1" s="2" t="inlineStr">
        <is>
          <t>Accumulated Other Comprehensive (Loss) Income, Net of Tax [Member]</t>
        </is>
      </c>
      <c r="L1" s="2" t="inlineStr">
        <is>
          <t>Parent [Member]</t>
        </is>
      </c>
      <c r="M1" s="2" t="inlineStr">
        <is>
          <t>Parent [Member]Cumulative Effect, Period of Adoption, Adjustment [Member]</t>
        </is>
      </c>
      <c r="N1" s="2" t="inlineStr">
        <is>
          <t>Noncontrolling Interests [Member]</t>
        </is>
      </c>
    </row>
    <row r="2">
      <c r="A2" s="4" t="inlineStr">
        <is>
          <t>Beginning Balance at Dec. 31, 2018</t>
        </is>
      </c>
      <c r="B2" s="6" t="n">
        <v>181441</v>
      </c>
      <c r="I2" s="6" t="n">
        <v>182894</v>
      </c>
      <c r="K2" s="6" t="n">
        <v>-1453</v>
      </c>
    </row>
    <row r="3">
      <c r="A3" s="4" t="inlineStr">
        <is>
          <t>Beginning Balance, shares at Dec. 31, 2018</t>
        </is>
      </c>
      <c r="E3" s="5" t="n">
        <v>8356730</v>
      </c>
    </row>
    <row r="4">
      <c r="A4" s="4" t="inlineStr">
        <is>
          <t>Net income attributable to redeemable noncontrolling interest (Note 20)</t>
        </is>
      </c>
      <c r="B4" s="5" t="n">
        <v>0</v>
      </c>
    </row>
    <row r="5">
      <c r="A5" s="4" t="inlineStr">
        <is>
          <t>Total other comprehensive loss, net of income taxes</t>
        </is>
      </c>
      <c r="B5" s="5" t="n">
        <v>3631</v>
      </c>
      <c r="K5" s="5" t="n">
        <v>3631</v>
      </c>
    </row>
    <row r="6">
      <c r="A6" s="4" t="inlineStr">
        <is>
          <t>Exercise of common stock options, value</t>
        </is>
      </c>
      <c r="B6" s="6" t="n">
        <v>63</v>
      </c>
      <c r="G6" s="6" t="n">
        <v>63</v>
      </c>
    </row>
    <row r="7">
      <c r="A7" s="4" t="inlineStr">
        <is>
          <t>Exercise of common stock options, shares</t>
        </is>
      </c>
      <c r="B7" s="5" t="n">
        <v>10000</v>
      </c>
      <c r="E7" s="5" t="n">
        <v>10000</v>
      </c>
    </row>
    <row r="8">
      <c r="A8" s="4" t="inlineStr">
        <is>
          <t>Issuance of restricted stock, shares</t>
        </is>
      </c>
      <c r="E8" s="5" t="n">
        <v>180404</v>
      </c>
    </row>
    <row r="9">
      <c r="A9" s="4" t="inlineStr">
        <is>
          <t>Forfeiture of restricted stock, shares</t>
        </is>
      </c>
      <c r="E9" s="5" t="n">
        <v>-299776</v>
      </c>
    </row>
    <row r="10">
      <c r="A10" s="4" t="inlineStr">
        <is>
          <t>Repurchase and retirement of common stock, value</t>
        </is>
      </c>
      <c r="B10" s="6" t="n">
        <v>-1203</v>
      </c>
      <c r="D10" s="6" t="n">
        <v>-18851</v>
      </c>
      <c r="G10" s="5" t="n">
        <v>-1203</v>
      </c>
      <c r="H10" s="6" t="n">
        <v>-18851</v>
      </c>
    </row>
    <row r="11">
      <c r="A11" s="4" t="inlineStr">
        <is>
          <t>Repurchase and retirement of common stock, shares</t>
        </is>
      </c>
      <c r="E11" s="5" t="n">
        <v>-28784</v>
      </c>
      <c r="F11" s="5" t="n">
        <v>-454010</v>
      </c>
    </row>
    <row r="12">
      <c r="A12" s="4" t="inlineStr">
        <is>
          <t>Common stock issued on conversions of 4.25% senior notes, Value</t>
        </is>
      </c>
      <c r="B12" s="5" t="n">
        <v>0</v>
      </c>
    </row>
    <row r="13">
      <c r="A13" s="4" t="inlineStr">
        <is>
          <t>Common stock dividends ($1.60 per share)</t>
        </is>
      </c>
      <c r="B13" s="5" t="n">
        <v>-12706</v>
      </c>
      <c r="I13" s="5" t="n">
        <v>-12706</v>
      </c>
    </row>
    <row r="14">
      <c r="A14" s="4" t="inlineStr">
        <is>
          <t>Stock-based compensation</t>
        </is>
      </c>
      <c r="B14" s="5" t="n">
        <v>6460</v>
      </c>
      <c r="G14" s="5" t="n">
        <v>6460</v>
      </c>
    </row>
    <row r="15">
      <c r="A15" s="4" t="inlineStr">
        <is>
          <t>Tax basis adjustment on equity method investment</t>
        </is>
      </c>
      <c r="B15" s="5" t="n">
        <v>132</v>
      </c>
      <c r="G15" s="5" t="n">
        <v>132</v>
      </c>
    </row>
    <row r="16">
      <c r="A16" s="4" t="inlineStr">
        <is>
          <t>Additional paid-in capital shortfall allocated to retained income</t>
        </is>
      </c>
      <c r="G16" s="5" t="n">
        <v>-13399</v>
      </c>
      <c r="I16" s="5" t="n">
        <v>13399</v>
      </c>
    </row>
    <row r="17">
      <c r="A17" s="4" t="inlineStr">
        <is>
          <t>Ending Balance at Dec. 31, 2019</t>
        </is>
      </c>
      <c r="B17" s="5" t="n">
        <v>185543</v>
      </c>
      <c r="I17" s="5" t="n">
        <v>183365</v>
      </c>
      <c r="K17" s="5" t="n">
        <v>2178</v>
      </c>
    </row>
    <row r="18">
      <c r="A18" s="4" t="inlineStr">
        <is>
          <t>Ending Balance, shares at Dec. 31, 2019</t>
        </is>
      </c>
      <c r="E18" s="5" t="n">
        <v>7764564</v>
      </c>
    </row>
    <row r="19">
      <c r="A19" s="4" t="inlineStr">
        <is>
          <t>Ending Balance at Dec. 31, 2019</t>
        </is>
      </c>
      <c r="C19" s="6" t="n">
        <v>-453</v>
      </c>
      <c r="J19" s="6" t="n">
        <v>-453</v>
      </c>
    </row>
    <row r="20">
      <c r="A20" s="4" t="inlineStr">
        <is>
          <t>Net income attributable to redeemable noncontrolling interest (Note 20)</t>
        </is>
      </c>
      <c r="B20" s="5" t="n">
        <v>0</v>
      </c>
    </row>
    <row r="21">
      <c r="A21" s="4" t="inlineStr">
        <is>
          <t>Total other comprehensive loss, net of income taxes</t>
        </is>
      </c>
      <c r="B21" s="5" t="n">
        <v>-634</v>
      </c>
      <c r="K21" s="5" t="n">
        <v>-634</v>
      </c>
    </row>
    <row r="22">
      <c r="A22" s="4" t="inlineStr">
        <is>
          <t>Exercise of common stock options, value</t>
        </is>
      </c>
      <c r="B22" s="6" t="n">
        <v>63</v>
      </c>
      <c r="G22" s="5" t="n">
        <v>63</v>
      </c>
    </row>
    <row r="23">
      <c r="A23" s="4" t="inlineStr">
        <is>
          <t>Exercise of common stock options, shares</t>
        </is>
      </c>
      <c r="B23" s="5" t="n">
        <v>10000</v>
      </c>
      <c r="E23" s="5" t="n">
        <v>10000</v>
      </c>
    </row>
    <row r="24">
      <c r="A24" s="4" t="inlineStr">
        <is>
          <t>Issuance of restricted stock, shares</t>
        </is>
      </c>
      <c r="E24" s="5" t="n">
        <v>192680</v>
      </c>
    </row>
    <row r="25">
      <c r="A25" s="4" t="inlineStr">
        <is>
          <t>Forfeiture of restricted stock, shares</t>
        </is>
      </c>
      <c r="E25" s="5" t="n">
        <v>-18852</v>
      </c>
    </row>
    <row r="26">
      <c r="A26" s="4" t="inlineStr">
        <is>
          <t>Repurchase and retirement of common stock, value</t>
        </is>
      </c>
      <c r="B26" s="6" t="n">
        <v>-1547</v>
      </c>
      <c r="D26" s="6" t="n">
        <v>-5161</v>
      </c>
      <c r="G26" s="5" t="n">
        <v>-1547</v>
      </c>
      <c r="H26" s="6" t="n">
        <v>-5161</v>
      </c>
    </row>
    <row r="27">
      <c r="A27" s="4" t="inlineStr">
        <is>
          <t>Repurchase and retirement of common stock, shares</t>
        </is>
      </c>
      <c r="E27" s="5" t="n">
        <v>-33633</v>
      </c>
      <c r="F27" s="5" t="n">
        <v>-129142</v>
      </c>
    </row>
    <row r="28">
      <c r="A28" s="4" t="inlineStr">
        <is>
          <t>Common stock issued on conversions of 4.25% senior notes, Value</t>
        </is>
      </c>
      <c r="B28" s="5" t="n">
        <v>0</v>
      </c>
    </row>
    <row r="29">
      <c r="A29" s="4" t="inlineStr">
        <is>
          <t>Common stock dividends ($1.60 per share)</t>
        </is>
      </c>
      <c r="B29" s="5" t="n">
        <v>-12388</v>
      </c>
      <c r="I29" s="5" t="n">
        <v>-12388</v>
      </c>
    </row>
    <row r="30">
      <c r="A30" s="4" t="inlineStr">
        <is>
          <t>Stock-based compensation</t>
        </is>
      </c>
      <c r="B30" s="5" t="n">
        <v>8133</v>
      </c>
      <c r="G30" s="5" t="n">
        <v>8133</v>
      </c>
    </row>
    <row r="31">
      <c r="A31" s="4" t="inlineStr">
        <is>
          <t>Additional paid-in capital shortfall allocated to retained income</t>
        </is>
      </c>
      <c r="G31" s="5" t="n">
        <v>1488</v>
      </c>
      <c r="I31" s="5" t="n">
        <v>-1488</v>
      </c>
    </row>
    <row r="32">
      <c r="A32" s="4" t="inlineStr">
        <is>
          <t>Ending Balance at Dec. 31, 2020</t>
        </is>
      </c>
      <c r="B32" s="5" t="n">
        <v>201136</v>
      </c>
      <c r="I32" s="5" t="n">
        <v>199592</v>
      </c>
      <c r="K32" s="5" t="n">
        <v>1544</v>
      </c>
    </row>
    <row r="33">
      <c r="A33" s="4" t="inlineStr">
        <is>
          <t>Ending Balance, shares at Dec. 31, 2020</t>
        </is>
      </c>
      <c r="E33" s="5" t="n">
        <v>7785617</v>
      </c>
    </row>
    <row r="34">
      <c r="A34" s="4" t="inlineStr">
        <is>
          <t>Ending Balance at Dec. 31, 2020</t>
        </is>
      </c>
      <c r="B34" s="5" t="n">
        <v>201136</v>
      </c>
      <c r="C34" s="6" t="n">
        <v>-3018</v>
      </c>
      <c r="I34" s="5" t="n">
        <v>199592</v>
      </c>
      <c r="J34" s="6" t="n">
        <v>-3018</v>
      </c>
      <c r="K34" s="5" t="n">
        <v>1544</v>
      </c>
      <c r="L34" s="6" t="n">
        <v>201136</v>
      </c>
      <c r="M34" s="6" t="n">
        <v>-3018</v>
      </c>
    </row>
    <row r="35">
      <c r="A35" s="4" t="inlineStr">
        <is>
          <t>Net income (loss)</t>
        </is>
      </c>
      <c r="B35" s="5" t="n">
        <v>7242</v>
      </c>
      <c r="I35" s="5" t="n">
        <v>8779</v>
      </c>
      <c r="L35" s="5" t="n">
        <v>8779</v>
      </c>
      <c r="N35" s="6" t="n">
        <v>-1537</v>
      </c>
    </row>
    <row r="36">
      <c r="A36" s="4" t="inlineStr">
        <is>
          <t>Net income attributable to redeemable noncontrolling interest (Note 20)</t>
        </is>
      </c>
      <c r="B36" s="5" t="n">
        <v>-7399</v>
      </c>
      <c r="I36" s="5" t="n">
        <v>-6923</v>
      </c>
      <c r="L36" s="5" t="n">
        <v>-6923</v>
      </c>
      <c r="N36" s="5" t="n">
        <v>-476</v>
      </c>
    </row>
    <row r="37">
      <c r="A37" s="4" t="inlineStr">
        <is>
          <t>Total other comprehensive loss, net of income taxes</t>
        </is>
      </c>
      <c r="B37" s="6" t="n">
        <v>-1068</v>
      </c>
      <c r="K37" s="5" t="n">
        <v>-1046</v>
      </c>
      <c r="L37" s="5" t="n">
        <v>-1046</v>
      </c>
      <c r="N37" s="5" t="n">
        <v>-22</v>
      </c>
    </row>
    <row r="38">
      <c r="A38" s="4" t="inlineStr">
        <is>
          <t>Exercise of common stock options, shares</t>
        </is>
      </c>
      <c r="B38" s="5" t="n">
        <v>0</v>
      </c>
    </row>
    <row r="39">
      <c r="A39" s="4" t="inlineStr">
        <is>
          <t>Issuance of restricted stock, shares</t>
        </is>
      </c>
      <c r="E39" s="5" t="n">
        <v>564426</v>
      </c>
    </row>
    <row r="40">
      <c r="A40" s="4" t="inlineStr">
        <is>
          <t>Forfeiture of restricted stock, shares</t>
        </is>
      </c>
      <c r="E40" s="5" t="n">
        <v>-55665</v>
      </c>
    </row>
    <row r="41">
      <c r="A41" s="4" t="inlineStr">
        <is>
          <t>Cancellation of restricted stock, shares</t>
        </is>
      </c>
      <c r="E41" s="5" t="n">
        <v>-142760</v>
      </c>
    </row>
    <row r="42">
      <c r="A42" s="4" t="inlineStr">
        <is>
          <t>Repurchase and retirement of common stock, value</t>
        </is>
      </c>
      <c r="B42" s="6" t="n">
        <v>-1308</v>
      </c>
      <c r="G42" s="5" t="n">
        <v>-1308</v>
      </c>
      <c r="L42" s="5" t="n">
        <v>-1308</v>
      </c>
    </row>
    <row r="43">
      <c r="A43" s="4" t="inlineStr">
        <is>
          <t>Repurchase and retirement of common stock, shares</t>
        </is>
      </c>
      <c r="E43" s="5" t="n">
        <v>-17193</v>
      </c>
    </row>
    <row r="44">
      <c r="A44" s="4" t="inlineStr">
        <is>
          <t>Issuance of common stock, Share</t>
        </is>
      </c>
      <c r="E44" s="5" t="n">
        <v>100000</v>
      </c>
    </row>
    <row r="45">
      <c r="A45" s="4" t="inlineStr">
        <is>
          <t>Issuance of common stock, Value</t>
        </is>
      </c>
      <c r="B45" s="5" t="n">
        <v>5410</v>
      </c>
      <c r="G45" s="5" t="n">
        <v>5410</v>
      </c>
      <c r="L45" s="5" t="n">
        <v>5410</v>
      </c>
    </row>
    <row r="46">
      <c r="A46" s="4" t="inlineStr">
        <is>
          <t>Common stock issued on conversions of 4.25% senior notes, shares</t>
        </is>
      </c>
      <c r="E46" s="5" t="n">
        <v>1896974</v>
      </c>
    </row>
    <row r="47">
      <c r="A47" s="4" t="inlineStr">
        <is>
          <t>Common stock issued on conversions of 4.25% senior notes, Value</t>
        </is>
      </c>
      <c r="B47" s="5" t="n">
        <v>114928</v>
      </c>
      <c r="G47" s="5" t="n">
        <v>114928</v>
      </c>
      <c r="L47" s="5" t="n">
        <v>114928</v>
      </c>
    </row>
    <row r="48">
      <c r="A48" s="4" t="inlineStr">
        <is>
          <t>Dilution from subsidiary stock-based compensation</t>
        </is>
      </c>
      <c r="B48" s="5" t="n">
        <v>3173</v>
      </c>
      <c r="N48" s="5" t="n">
        <v>3173</v>
      </c>
    </row>
    <row r="49">
      <c r="A49" s="4" t="inlineStr">
        <is>
          <t>Issuance of warrants, net of issuance costs (Note 20)</t>
        </is>
      </c>
      <c r="B49" s="5" t="n">
        <v>8640</v>
      </c>
      <c r="G49" s="5" t="n">
        <v>8640</v>
      </c>
      <c r="L49" s="5" t="n">
        <v>8640</v>
      </c>
    </row>
    <row r="50">
      <c r="A50" s="4" t="inlineStr">
        <is>
          <t>Common stock dividends ($1.60 per share)</t>
        </is>
      </c>
      <c r="B50" s="5" t="n">
        <v>-13759</v>
      </c>
      <c r="I50" s="5" t="n">
        <v>-13759</v>
      </c>
      <c r="L50" s="5" t="n">
        <v>-13759</v>
      </c>
    </row>
    <row r="51">
      <c r="A51" s="4" t="inlineStr">
        <is>
          <t>Stock-based compensation</t>
        </is>
      </c>
      <c r="B51" s="5" t="n">
        <v>10526</v>
      </c>
      <c r="G51" s="5" t="n">
        <v>10526</v>
      </c>
      <c r="L51" s="5" t="n">
        <v>10526</v>
      </c>
    </row>
    <row r="52">
      <c r="A52" s="4" t="inlineStr">
        <is>
          <t>Additional paid-in capital shortfall allocated to retained income</t>
        </is>
      </c>
      <c r="G52" s="5" t="n">
        <v>-62119</v>
      </c>
      <c r="I52" s="5" t="n">
        <v>62119</v>
      </c>
    </row>
    <row r="53">
      <c r="A53" s="4" t="inlineStr">
        <is>
          <t>Ending Balance at Dec. 31, 2021</t>
        </is>
      </c>
      <c r="B53" s="5" t="n">
        <v>323365</v>
      </c>
    </row>
    <row r="54">
      <c r="A54" s="4" t="inlineStr">
        <is>
          <t>Ending Balance, shares at Dec. 31, 2021</t>
        </is>
      </c>
      <c r="E54" s="5" t="n">
        <v>10131399</v>
      </c>
    </row>
    <row r="55">
      <c r="A55" s="4" t="inlineStr">
        <is>
          <t>Ending Balance at Dec. 31, 2021</t>
        </is>
      </c>
      <c r="B55" s="6" t="n">
        <v>324503</v>
      </c>
      <c r="G55" s="6" t="n">
        <v>76077</v>
      </c>
      <c r="I55" s="6" t="n">
        <v>246790</v>
      </c>
      <c r="K55" s="6" t="n">
        <v>498</v>
      </c>
      <c r="L55" s="6" t="n">
        <v>323365</v>
      </c>
      <c r="N55" s="6" t="n">
        <v>11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Operations - Additional Information (Detail) - USD ($) $ in Thousands</t>
        </is>
      </c>
      <c r="B1" s="2" t="inlineStr">
        <is>
          <t>Jan. 18, 2021</t>
        </is>
      </c>
      <c r="C1" s="2" t="inlineStr">
        <is>
          <t>Dec. 31, 2020</t>
        </is>
      </c>
      <c r="D1" s="2" t="inlineStr">
        <is>
          <t>Jun. 30, 2021</t>
        </is>
      </c>
      <c r="E1" s="2" t="inlineStr">
        <is>
          <t>Dec. 31, 2021</t>
        </is>
      </c>
    </row>
    <row r="2">
      <c r="A2" s="3" t="inlineStr">
        <is>
          <t>Nature Of Operations [Line Items]</t>
        </is>
      </c>
    </row>
    <row r="3">
      <c r="A3" s="4" t="inlineStr">
        <is>
          <t>Issuance of common stock shares</t>
        </is>
      </c>
      <c r="B3" s="5" t="n">
        <v>100000</v>
      </c>
      <c r="E3" s="5" t="n">
        <v>100000</v>
      </c>
    </row>
    <row r="4">
      <c r="A4" s="4" t="inlineStr">
        <is>
          <t>Quota share reinsurance percentage</t>
        </is>
      </c>
      <c r="E4" s="4" t="inlineStr">
        <is>
          <t>100.00%</t>
        </is>
      </c>
    </row>
    <row r="5">
      <c r="A5" s="4" t="inlineStr">
        <is>
          <t>Policy replacement date</t>
        </is>
      </c>
      <c r="B5" s="4" t="inlineStr">
        <is>
          <t>Jun. 1,
		2021</t>
        </is>
      </c>
    </row>
    <row r="6">
      <c r="A6" s="4" t="inlineStr">
        <is>
          <t>Commission percentage on aggregate replacement premium</t>
        </is>
      </c>
      <c r="B6" s="4" t="inlineStr">
        <is>
          <t>6.00%</t>
        </is>
      </c>
      <c r="E6" s="4" t="inlineStr">
        <is>
          <t>6.00%</t>
        </is>
      </c>
    </row>
    <row r="7">
      <c r="A7" s="4" t="inlineStr">
        <is>
          <t>Percentage of each insurance subsidiary assumes</t>
        </is>
      </c>
      <c r="E7" s="4" t="inlineStr">
        <is>
          <t>50.00%</t>
        </is>
      </c>
    </row>
    <row r="8">
      <c r="A8" s="4" t="inlineStr">
        <is>
          <t>Deferred policy acquisition costs, percentage of provisional ceding commission of premium</t>
        </is>
      </c>
      <c r="D8" s="4" t="inlineStr">
        <is>
          <t>24.00%</t>
        </is>
      </c>
      <c r="E8" s="4" t="inlineStr">
        <is>
          <t>26.50%</t>
        </is>
      </c>
    </row>
    <row r="9">
      <c r="A9" s="4" t="inlineStr">
        <is>
          <t>Maximum [Member]</t>
        </is>
      </c>
    </row>
    <row r="10">
      <c r="A10" s="3" t="inlineStr">
        <is>
          <t>Nature Of Operations [Line Items]</t>
        </is>
      </c>
    </row>
    <row r="11">
      <c r="A11" s="4" t="inlineStr">
        <is>
          <t>Total commission</t>
        </is>
      </c>
      <c r="B11" s="6" t="n">
        <v>3100</v>
      </c>
    </row>
    <row r="12">
      <c r="A12" s="4" t="inlineStr">
        <is>
          <t>Minimum [Member]</t>
        </is>
      </c>
    </row>
    <row r="13">
      <c r="A13" s="3" t="inlineStr">
        <is>
          <t>Nature Of Operations [Line Items]</t>
        </is>
      </c>
    </row>
    <row r="14">
      <c r="A14" s="4" t="inlineStr">
        <is>
          <t>Aggregate replacement premium</t>
        </is>
      </c>
      <c r="B14" s="6" t="n">
        <v>80000</v>
      </c>
      <c r="E14" s="6" t="n">
        <v>80000</v>
      </c>
    </row>
    <row r="15">
      <c r="A15" s="4" t="inlineStr">
        <is>
          <t>United [Member]</t>
        </is>
      </c>
    </row>
    <row r="16">
      <c r="A16" s="3" t="inlineStr">
        <is>
          <t>Nature Of Operations [Line Items]</t>
        </is>
      </c>
    </row>
    <row r="17">
      <c r="A17" s="4" t="inlineStr">
        <is>
          <t>Quota share reinsurance percentage</t>
        </is>
      </c>
      <c r="C17" s="4" t="inlineStr">
        <is>
          <t>69.50%</t>
        </is>
      </c>
    </row>
    <row r="18">
      <c r="A18" s="4" t="inlineStr">
        <is>
          <t>Allowance paid for policy acquisition</t>
        </is>
      </c>
      <c r="C18" s="6" t="n">
        <v>4400</v>
      </c>
    </row>
    <row r="19">
      <c r="A19" s="4" t="inlineStr">
        <is>
          <t>Deferred policy acquisition costs, percentage of provisional ceding commission of premium</t>
        </is>
      </c>
      <c r="C19" s="4" t="inlineStr">
        <is>
          <t>25.00%</t>
        </is>
      </c>
    </row>
    <row r="20">
      <c r="A20" s="4" t="inlineStr">
        <is>
          <t>Percentage of maximum potential acquisition costs in reinsured business</t>
        </is>
      </c>
      <c r="C20" s="4" t="inlineStr">
        <is>
          <t>31.50%</t>
        </is>
      </c>
      <c r="E20" s="4" t="inlineStr">
        <is>
          <t>32.00%</t>
        </is>
      </c>
    </row>
    <row r="21">
      <c r="A21" s="4" t="inlineStr">
        <is>
          <t>HCPCI [Member] | United [Member]</t>
        </is>
      </c>
    </row>
    <row r="22">
      <c r="A22" s="3" t="inlineStr">
        <is>
          <t>Nature Of Operations [Line Items]</t>
        </is>
      </c>
    </row>
    <row r="23">
      <c r="A23" s="4" t="inlineStr">
        <is>
          <t>Quota share reinsurance percentage</t>
        </is>
      </c>
      <c r="E23" s="4" t="inlineStr">
        <is>
          <t>85.00%</t>
        </is>
      </c>
    </row>
    <row r="24">
      <c r="A24" s="4" t="inlineStr">
        <is>
          <t>Cost allowance percentage</t>
        </is>
      </c>
      <c r="E24" s="4" t="inlineStr">
        <is>
          <t>9.00%</t>
        </is>
      </c>
    </row>
    <row r="25">
      <c r="A25" s="4" t="inlineStr">
        <is>
          <t>Deferred policy acquisition costs, percentage of provisional ceding commission of premium</t>
        </is>
      </c>
      <c r="E25" s="4" t="inlineStr">
        <is>
          <t>25.00%</t>
        </is>
      </c>
    </row>
    <row r="26">
      <c r="A26" s="4" t="inlineStr">
        <is>
          <t>HCPCI [Member] | United [Member] | Maximum [Member]</t>
        </is>
      </c>
    </row>
    <row r="27">
      <c r="A27" s="3" t="inlineStr">
        <is>
          <t>Nature Of Operations [Line Items]</t>
        </is>
      </c>
    </row>
    <row r="28">
      <c r="A28" s="4" t="inlineStr">
        <is>
          <t>Allowance paid for policy acquisition</t>
        </is>
      </c>
      <c r="E28" s="6" t="n">
        <v>3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Jan. 01, 2021</t>
        </is>
      </c>
      <c r="C1" s="2" t="inlineStr">
        <is>
          <t>Dec. 31, 2021</t>
        </is>
      </c>
      <c r="D1" s="2" t="inlineStr">
        <is>
          <t>Dec. 31, 2020</t>
        </is>
      </c>
      <c r="E1" s="2" t="inlineStr">
        <is>
          <t>Dec. 31, 2019</t>
        </is>
      </c>
    </row>
    <row r="2">
      <c r="A2" s="3" t="inlineStr">
        <is>
          <t>Summary Of Significant Accounting Policies [Line Items]</t>
        </is>
      </c>
    </row>
    <row r="3">
      <c r="A3" s="4" t="inlineStr">
        <is>
          <t>Minimum ownership interest percentage for limited partnerships accounted investments for using equity method</t>
        </is>
      </c>
      <c r="C3" s="4" t="inlineStr">
        <is>
          <t>5.00%</t>
        </is>
      </c>
    </row>
    <row r="4">
      <c r="A4" s="4" t="inlineStr">
        <is>
          <t>Unpaid earned premium and credit loss</t>
        </is>
      </c>
      <c r="C4" s="6" t="n">
        <v>0</v>
      </c>
    </row>
    <row r="5">
      <c r="A5" s="4" t="inlineStr">
        <is>
          <t>Allowance for uncollectible premiums</t>
        </is>
      </c>
      <c r="C5" s="5" t="n">
        <v>1750</v>
      </c>
      <c r="D5" s="6" t="n">
        <v>2053</v>
      </c>
    </row>
    <row r="6">
      <c r="A6" s="4" t="inlineStr">
        <is>
          <t>Other income</t>
        </is>
      </c>
      <c r="C6" s="5" t="n">
        <v>6447</v>
      </c>
      <c r="D6" s="5" t="n">
        <v>1854</v>
      </c>
      <c r="E6" s="6" t="n">
        <v>1882</v>
      </c>
    </row>
    <row r="7">
      <c r="A7" s="4" t="inlineStr">
        <is>
          <t>Other assets</t>
        </is>
      </c>
      <c r="C7" s="6" t="n">
        <v>14717</v>
      </c>
      <c r="D7" s="6" t="n">
        <v>22611</v>
      </c>
    </row>
    <row r="8">
      <c r="A8" s="4" t="inlineStr">
        <is>
          <t>Period for establishing allowance on insurance premiums receivable</t>
        </is>
      </c>
      <c r="C8" s="4" t="inlineStr">
        <is>
          <t>90 days</t>
        </is>
      </c>
    </row>
    <row r="9">
      <c r="A9" s="4" t="inlineStr">
        <is>
          <t>Claims Handling Services [Member]</t>
        </is>
      </c>
    </row>
    <row r="10">
      <c r="A10" s="3" t="inlineStr">
        <is>
          <t>Summary Of Significant Accounting Policies [Line Items]</t>
        </is>
      </c>
    </row>
    <row r="11">
      <c r="A11" s="4" t="inlineStr">
        <is>
          <t>Other income</t>
        </is>
      </c>
      <c r="C11" s="6" t="n">
        <v>4554</v>
      </c>
    </row>
    <row r="12">
      <c r="A12" s="4" t="inlineStr">
        <is>
          <t>Other assets</t>
        </is>
      </c>
      <c r="C12" s="6" t="n">
        <v>314</v>
      </c>
    </row>
    <row r="13">
      <c r="A13" s="4" t="inlineStr">
        <is>
          <t>Building [Member]</t>
        </is>
      </c>
    </row>
    <row r="14">
      <c r="A14" s="3" t="inlineStr">
        <is>
          <t>Summary Of Significant Accounting Policies [Line Items]</t>
        </is>
      </c>
    </row>
    <row r="15">
      <c r="A15" s="4" t="inlineStr">
        <is>
          <t>Useful lives of Property and Equipment</t>
        </is>
      </c>
      <c r="C15" s="4" t="inlineStr">
        <is>
          <t>39 years</t>
        </is>
      </c>
    </row>
    <row r="16">
      <c r="A16" s="4" t="inlineStr">
        <is>
          <t>Computer Hardware and Software [Member]</t>
        </is>
      </c>
    </row>
    <row r="17">
      <c r="A17" s="3" t="inlineStr">
        <is>
          <t>Summary Of Significant Accounting Policies [Line Items]</t>
        </is>
      </c>
    </row>
    <row r="18">
      <c r="A18" s="4" t="inlineStr">
        <is>
          <t>Useful lives of Property and Equipment</t>
        </is>
      </c>
      <c r="C18" s="4" t="inlineStr">
        <is>
          <t>3 years</t>
        </is>
      </c>
    </row>
    <row r="19">
      <c r="A19" s="4" t="inlineStr">
        <is>
          <t>Capitalized Software Cost [Member]</t>
        </is>
      </c>
    </row>
    <row r="20">
      <c r="A20" s="3" t="inlineStr">
        <is>
          <t>Summary Of Significant Accounting Policies [Line Items]</t>
        </is>
      </c>
    </row>
    <row r="21">
      <c r="A21" s="4" t="inlineStr">
        <is>
          <t>Useful lives of Property and Equipment</t>
        </is>
      </c>
      <c r="C21" s="4" t="inlineStr">
        <is>
          <t>7 years</t>
        </is>
      </c>
    </row>
    <row r="22">
      <c r="A22" s="4" t="inlineStr">
        <is>
          <t>Investment in Joint Venture [Member]</t>
        </is>
      </c>
    </row>
    <row r="23">
      <c r="A23" s="3" t="inlineStr">
        <is>
          <t>Summary Of Significant Accounting Policies [Line Items]</t>
        </is>
      </c>
    </row>
    <row r="24">
      <c r="A24" s="4" t="inlineStr">
        <is>
          <t>Percentage of investment in unconsolidated entities</t>
        </is>
      </c>
      <c r="C24" s="4" t="inlineStr">
        <is>
          <t>90.00%</t>
        </is>
      </c>
    </row>
    <row r="25">
      <c r="A25" s="4" t="inlineStr">
        <is>
          <t>Maximum [Member]</t>
        </is>
      </c>
    </row>
    <row r="26">
      <c r="A26" s="3" t="inlineStr">
        <is>
          <t>Summary Of Significant Accounting Policies [Line Items]</t>
        </is>
      </c>
    </row>
    <row r="27">
      <c r="A27" s="4" t="inlineStr">
        <is>
          <t>Ownership interest to estimate net asset value method</t>
        </is>
      </c>
      <c r="C27" s="4" t="inlineStr">
        <is>
          <t>5.00%</t>
        </is>
      </c>
    </row>
    <row r="28">
      <c r="A28" s="4" t="inlineStr">
        <is>
          <t>Operating lease term</t>
        </is>
      </c>
      <c r="C28" s="4" t="inlineStr">
        <is>
          <t>10 years</t>
        </is>
      </c>
    </row>
    <row r="29">
      <c r="A29" s="4" t="inlineStr">
        <is>
          <t>Percentage of voting rights and economic interests in subsidiary</t>
        </is>
      </c>
      <c r="C29" s="4" t="inlineStr">
        <is>
          <t>100.00%</t>
        </is>
      </c>
    </row>
    <row r="30">
      <c r="A30" s="4" t="inlineStr">
        <is>
          <t>Maximum [Member] | Furniture and Office Equipment [Member]</t>
        </is>
      </c>
    </row>
    <row r="31">
      <c r="A31" s="3" t="inlineStr">
        <is>
          <t>Summary Of Significant Accounting Policies [Line Items]</t>
        </is>
      </c>
    </row>
    <row r="32">
      <c r="A32" s="4" t="inlineStr">
        <is>
          <t>Useful lives of Property and Equipment</t>
        </is>
      </c>
      <c r="C32" s="4" t="inlineStr">
        <is>
          <t>7 years</t>
        </is>
      </c>
    </row>
    <row r="33">
      <c r="A33" s="4" t="inlineStr">
        <is>
          <t>Minimum [Member]</t>
        </is>
      </c>
    </row>
    <row r="34">
      <c r="A34" s="3" t="inlineStr">
        <is>
          <t>Summary Of Significant Accounting Policies [Line Items]</t>
        </is>
      </c>
    </row>
    <row r="35">
      <c r="A35" s="4" t="inlineStr">
        <is>
          <t>Operating lease term</t>
        </is>
      </c>
      <c r="C35" s="4" t="inlineStr">
        <is>
          <t>1 month</t>
        </is>
      </c>
    </row>
    <row r="36">
      <c r="A36" s="4" t="inlineStr">
        <is>
          <t>Minimum [Member] | Furniture and Office Equipment [Member]</t>
        </is>
      </c>
    </row>
    <row r="37">
      <c r="A37" s="3" t="inlineStr">
        <is>
          <t>Summary Of Significant Accounting Policies [Line Items]</t>
        </is>
      </c>
    </row>
    <row r="38">
      <c r="A38" s="4" t="inlineStr">
        <is>
          <t>Useful lives of Property and Equipment</t>
        </is>
      </c>
      <c r="C38" s="4" t="inlineStr">
        <is>
          <t>3 years</t>
        </is>
      </c>
    </row>
    <row r="39">
      <c r="A39" s="4" t="inlineStr">
        <is>
          <t>ASU 2020-06 [Member]</t>
        </is>
      </c>
    </row>
    <row r="40">
      <c r="A40" s="3" t="inlineStr">
        <is>
          <t>Summary Of Significant Accounting Policies [Line Items]</t>
        </is>
      </c>
    </row>
    <row r="41">
      <c r="A41" s="4" t="inlineStr">
        <is>
          <t>Increase in long-term debt</t>
        </is>
      </c>
      <c r="B41" s="6" t="n">
        <v>3999</v>
      </c>
    </row>
    <row r="42">
      <c r="A42" s="4" t="inlineStr">
        <is>
          <t>Decrease in deferred income tax liabilities</t>
        </is>
      </c>
      <c r="B42" s="5" t="n">
        <v>981</v>
      </c>
    </row>
    <row r="43">
      <c r="A43" s="4" t="inlineStr">
        <is>
          <t>Increase Decrease In Retained Income</t>
        </is>
      </c>
      <c r="B43" s="6" t="n">
        <v>30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cent Accounting Pronouncements - Additional Information (Detail)</t>
        </is>
      </c>
      <c r="B1" s="2" t="inlineStr">
        <is>
          <t>Dec. 31, 2021</t>
        </is>
      </c>
    </row>
    <row r="2">
      <c r="A2" s="4" t="inlineStr">
        <is>
          <t>ASU 2021-01 [Member]</t>
        </is>
      </c>
    </row>
    <row r="3">
      <c r="A3" s="3" t="inlineStr">
        <is>
          <t>Change In Accounting Estimate [Line Items]</t>
        </is>
      </c>
    </row>
    <row r="4">
      <c r="A4" s="4" t="inlineStr">
        <is>
          <t>Change in Accounting Principle, Accounting Standards Update, Adopted [true false]</t>
        </is>
      </c>
      <c r="B4" s="4" t="inlineStr">
        <is>
          <t>true</t>
        </is>
      </c>
    </row>
    <row r="5">
      <c r="A5" s="4" t="inlineStr">
        <is>
          <t>Change in Accounting Principle, Accounting Standards Update, Immaterial Effect [true false]</t>
        </is>
      </c>
      <c r="B5" s="4" t="inlineStr">
        <is>
          <t>true</t>
        </is>
      </c>
    </row>
    <row r="6">
      <c r="A6" s="4" t="inlineStr">
        <is>
          <t>ASU 2021-04 [Member]</t>
        </is>
      </c>
    </row>
    <row r="7">
      <c r="A7" s="3" t="inlineStr">
        <is>
          <t>Change In Accounting Estimate [Line Items]</t>
        </is>
      </c>
    </row>
    <row r="8">
      <c r="A8" s="4" t="inlineStr">
        <is>
          <t>Change in Accounting Principle, Accounting Standards Update, Adopted [true false]</t>
        </is>
      </c>
      <c r="B8" s="4" t="inlineStr">
        <is>
          <t>true</t>
        </is>
      </c>
    </row>
    <row r="9">
      <c r="A9" s="4" t="inlineStr">
        <is>
          <t>Change in Accounting Principle, Accounting Standards Update, Immaterial Effect [true false]</t>
        </is>
      </c>
      <c r="B9" s="4" t="inlineStr">
        <is>
          <t>true</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Cash, Cash Equivalents, and Restricted Cash (Detail) - USD ($) $ in Thousands</t>
        </is>
      </c>
      <c r="B1" s="2" t="inlineStr">
        <is>
          <t>Dec. 31, 2021</t>
        </is>
      </c>
      <c r="C1" s="2" t="inlineStr">
        <is>
          <t>Dec. 31, 2020</t>
        </is>
      </c>
    </row>
    <row r="2">
      <c r="A2" s="3" t="inlineStr">
        <is>
          <t>Cash Cash Equivalents Restricted Cash And Restricted Cash Equivalents [Abstract]</t>
        </is>
      </c>
    </row>
    <row r="3">
      <c r="A3" s="4" t="inlineStr">
        <is>
          <t>Cash and cash equivalents</t>
        </is>
      </c>
      <c r="B3" s="6" t="n">
        <v>628943</v>
      </c>
      <c r="C3" s="6" t="n">
        <v>431341</v>
      </c>
    </row>
    <row r="4">
      <c r="A4" s="4" t="inlineStr">
        <is>
          <t>Restricted cash</t>
        </is>
      </c>
      <c r="B4" s="5" t="n">
        <v>2400</v>
      </c>
      <c r="C4" s="5" t="n">
        <v>2400</v>
      </c>
    </row>
    <row r="5">
      <c r="A5" s="4" t="inlineStr">
        <is>
          <t>Total</t>
        </is>
      </c>
      <c r="B5" s="6" t="n">
        <v>631343</v>
      </c>
      <c r="C5" s="6" t="n">
        <v>4337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ash, Cash Equivalents, and Restricted Cash - Additional Information (Detail) $ in Thousands</t>
        </is>
      </c>
      <c r="B1" s="2" t="inlineStr">
        <is>
          <t>Dec. 31, 2021USD ($)AccountBank</t>
        </is>
      </c>
      <c r="C1" s="2" t="inlineStr">
        <is>
          <t>Dec. 31, 2020USD ($)BankAccount</t>
        </is>
      </c>
    </row>
    <row r="2">
      <c r="A2" s="3" t="inlineStr">
        <is>
          <t>Cash And Cash Equivalents [Line Items]</t>
        </is>
      </c>
    </row>
    <row r="3">
      <c r="A3" s="4" t="inlineStr">
        <is>
          <t>Cash and cash equivalents</t>
        </is>
      </c>
      <c r="B3" s="6" t="n">
        <v>628943</v>
      </c>
      <c r="C3" s="6" t="n">
        <v>431341</v>
      </c>
    </row>
    <row r="4">
      <c r="A4" s="4" t="inlineStr">
        <is>
          <t>Deposits representing cash and cash equivalents in percentage</t>
        </is>
      </c>
      <c r="B4" s="4" t="inlineStr">
        <is>
          <t>83.80%</t>
        </is>
      </c>
      <c r="C4" s="4" t="inlineStr">
        <is>
          <t>73.60%</t>
        </is>
      </c>
    </row>
    <row r="5">
      <c r="A5" s="4" t="inlineStr">
        <is>
          <t>Number of national banks | Bank</t>
        </is>
      </c>
      <c r="B5" s="5" t="n">
        <v>6</v>
      </c>
      <c r="C5" s="5" t="n">
        <v>6</v>
      </c>
    </row>
    <row r="6">
      <c r="A6" s="4" t="inlineStr">
        <is>
          <t>Number of custodial accounts | Account</t>
        </is>
      </c>
      <c r="B6" s="5" t="n">
        <v>2</v>
      </c>
      <c r="C6" s="5" t="n">
        <v>2</v>
      </c>
    </row>
    <row r="7">
      <c r="A7" s="4" t="inlineStr">
        <is>
          <t>Federal Deposit Insurance Corporation's coverage limit for insured deposit accounts</t>
        </is>
      </c>
      <c r="B7" s="6" t="n">
        <v>250</v>
      </c>
      <c r="C7" s="6" t="n">
        <v>250</v>
      </c>
    </row>
    <row r="8">
      <c r="A8" s="4" t="inlineStr">
        <is>
          <t>Custodial Accounts [Member]</t>
        </is>
      </c>
    </row>
    <row r="9">
      <c r="A9" s="3" t="inlineStr">
        <is>
          <t>Cash And Cash Equivalents [Line Items]</t>
        </is>
      </c>
    </row>
    <row r="10">
      <c r="A10" s="4" t="inlineStr">
        <is>
          <t>Cash and cash equivalents</t>
        </is>
      </c>
      <c r="B10" s="5" t="n">
        <v>181390</v>
      </c>
      <c r="C10" s="5" t="n">
        <v>141481</v>
      </c>
    </row>
    <row r="11">
      <c r="A11" s="4" t="inlineStr">
        <is>
          <t>Bank Deposits [Member]</t>
        </is>
      </c>
    </row>
    <row r="12">
      <c r="A12" s="3" t="inlineStr">
        <is>
          <t>Cash And Cash Equivalents [Line Items]</t>
        </is>
      </c>
    </row>
    <row r="13">
      <c r="A13" s="4" t="inlineStr">
        <is>
          <t>Cash and cash equivalents</t>
        </is>
      </c>
      <c r="B13" s="6" t="n">
        <v>527294</v>
      </c>
      <c r="C13" s="6" t="n">
        <v>3174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Amortized Cost, Gross Unrealized Gains and Losses, and Estimated Fair Value of Available-for-Sale Securities (Detail) - USD ($) $ in Thousands</t>
        </is>
      </c>
      <c r="B1" s="2" t="inlineStr">
        <is>
          <t>Dec. 31, 2021</t>
        </is>
      </c>
      <c r="C1" s="2" t="inlineStr">
        <is>
          <t>Dec. 31, 2020</t>
        </is>
      </c>
      <c r="D1" s="2" t="inlineStr">
        <is>
          <t>Dec. 31, 2019</t>
        </is>
      </c>
    </row>
    <row r="2">
      <c r="A2" s="3" t="inlineStr">
        <is>
          <t>Schedule of Available-for-sale Securities [Line Items]</t>
        </is>
      </c>
    </row>
    <row r="3">
      <c r="A3" s="4" t="inlineStr">
        <is>
          <t>Fixed-maturity securities, Cost or Amortized Cost</t>
        </is>
      </c>
      <c r="B3" s="6" t="n">
        <v>41953</v>
      </c>
      <c r="C3" s="6" t="n">
        <v>70265</v>
      </c>
    </row>
    <row r="4">
      <c r="A4" s="4" t="inlineStr">
        <is>
          <t>Allowance for Credit Loss</t>
        </is>
      </c>
      <c r="B4" s="5" t="n">
        <v>0</v>
      </c>
      <c r="C4" s="5" t="n">
        <v>-588</v>
      </c>
      <c r="D4" s="6" t="n">
        <v>0</v>
      </c>
    </row>
    <row r="5">
      <c r="A5" s="4" t="inlineStr">
        <is>
          <t>Fixed-maturity securities, Gross Unrealized Gain</t>
        </is>
      </c>
      <c r="B5" s="5" t="n">
        <v>789</v>
      </c>
      <c r="C5" s="5" t="n">
        <v>2070</v>
      </c>
    </row>
    <row r="6">
      <c r="A6" s="4" t="inlineStr">
        <is>
          <t>Fixed-maturity securities, Gross Unrealized Loss</t>
        </is>
      </c>
      <c r="B6" s="5" t="n">
        <v>-159</v>
      </c>
      <c r="C6" s="5" t="n">
        <v>-25</v>
      </c>
    </row>
    <row r="7">
      <c r="A7" s="4" t="inlineStr">
        <is>
          <t>Total available-for-sale securities</t>
        </is>
      </c>
      <c r="B7" s="5" t="n">
        <v>42583</v>
      </c>
      <c r="C7" s="5" t="n">
        <v>71722</v>
      </c>
    </row>
    <row r="8">
      <c r="A8" s="4" t="inlineStr">
        <is>
          <t>Fixed-Maturity Securities [Member] | U.S. Treasury and U.S. Government Agencies [Member]</t>
        </is>
      </c>
    </row>
    <row r="9">
      <c r="A9" s="3" t="inlineStr">
        <is>
          <t>Schedule of Available-for-sale Securities [Line Items]</t>
        </is>
      </c>
    </row>
    <row r="10">
      <c r="A10" s="4" t="inlineStr">
        <is>
          <t>Fixed-maturity securities, Cost or Amortized Cost</t>
        </is>
      </c>
      <c r="B10" s="5" t="n">
        <v>17046</v>
      </c>
      <c r="C10" s="5" t="n">
        <v>13759</v>
      </c>
    </row>
    <row r="11">
      <c r="A11" s="4" t="inlineStr">
        <is>
          <t>Fixed-maturity securities, Gross Unrealized Gain</t>
        </is>
      </c>
      <c r="B11" s="5" t="n">
        <v>64</v>
      </c>
      <c r="C11" s="5" t="n">
        <v>210</v>
      </c>
    </row>
    <row r="12">
      <c r="A12" s="4" t="inlineStr">
        <is>
          <t>Fixed-maturity securities, Gross Unrealized Loss</t>
        </is>
      </c>
      <c r="B12" s="5" t="n">
        <v>-86</v>
      </c>
      <c r="C12" s="5" t="n">
        <v>-1</v>
      </c>
    </row>
    <row r="13">
      <c r="A13" s="4" t="inlineStr">
        <is>
          <t>Total available-for-sale securities</t>
        </is>
      </c>
      <c r="B13" s="5" t="n">
        <v>17024</v>
      </c>
      <c r="C13" s="5" t="n">
        <v>13968</v>
      </c>
    </row>
    <row r="14">
      <c r="A14" s="4" t="inlineStr">
        <is>
          <t>Fixed-Maturity Securities [Member] | Corporate Bonds [Member]</t>
        </is>
      </c>
    </row>
    <row r="15">
      <c r="A15" s="3" t="inlineStr">
        <is>
          <t>Schedule of Available-for-sale Securities [Line Items]</t>
        </is>
      </c>
    </row>
    <row r="16">
      <c r="A16" s="4" t="inlineStr">
        <is>
          <t>Fixed-maturity securities, Cost or Amortized Cost</t>
        </is>
      </c>
      <c r="B16" s="5" t="n">
        <v>21913</v>
      </c>
      <c r="C16" s="5" t="n">
        <v>49957</v>
      </c>
    </row>
    <row r="17">
      <c r="A17" s="4" t="inlineStr">
        <is>
          <t>Allowance for Credit Loss</t>
        </is>
      </c>
      <c r="C17" s="5" t="n">
        <v>-579</v>
      </c>
    </row>
    <row r="18">
      <c r="A18" s="4" t="inlineStr">
        <is>
          <t>Fixed-maturity securities, Gross Unrealized Gain</t>
        </is>
      </c>
      <c r="B18" s="5" t="n">
        <v>632</v>
      </c>
      <c r="C18" s="5" t="n">
        <v>1570</v>
      </c>
    </row>
    <row r="19">
      <c r="A19" s="4" t="inlineStr">
        <is>
          <t>Fixed-maturity securities, Gross Unrealized Loss</t>
        </is>
      </c>
      <c r="B19" s="5" t="n">
        <v>-53</v>
      </c>
      <c r="C19" s="5" t="n">
        <v>-17</v>
      </c>
    </row>
    <row r="20">
      <c r="A20" s="4" t="inlineStr">
        <is>
          <t>Total available-for-sale securities</t>
        </is>
      </c>
      <c r="B20" s="5" t="n">
        <v>22492</v>
      </c>
      <c r="C20" s="5" t="n">
        <v>50931</v>
      </c>
    </row>
    <row r="21">
      <c r="A21" s="4" t="inlineStr">
        <is>
          <t>Fixed-Maturity Securities [Member] | State, Municipalities, and Political Subdivisions [Member]</t>
        </is>
      </c>
    </row>
    <row r="22">
      <c r="A22" s="3" t="inlineStr">
        <is>
          <t>Schedule of Available-for-sale Securities [Line Items]</t>
        </is>
      </c>
    </row>
    <row r="23">
      <c r="A23" s="4" t="inlineStr">
        <is>
          <t>Fixed-maturity securities, Cost or Amortized Cost</t>
        </is>
      </c>
      <c r="B23" s="5" t="n">
        <v>1759</v>
      </c>
      <c r="C23" s="5" t="n">
        <v>3023</v>
      </c>
    </row>
    <row r="24">
      <c r="A24" s="4" t="inlineStr">
        <is>
          <t>Fixed-maturity securities, Gross Unrealized Gain</t>
        </is>
      </c>
      <c r="B24" s="5" t="n">
        <v>49</v>
      </c>
      <c r="C24" s="5" t="n">
        <v>60</v>
      </c>
    </row>
    <row r="25">
      <c r="A25" s="4" t="inlineStr">
        <is>
          <t>Fixed-maturity securities, Gross Unrealized Loss</t>
        </is>
      </c>
      <c r="C25" s="5" t="n">
        <v>-2</v>
      </c>
    </row>
    <row r="26">
      <c r="A26" s="4" t="inlineStr">
        <is>
          <t>Total available-for-sale securities</t>
        </is>
      </c>
      <c r="B26" s="5" t="n">
        <v>1808</v>
      </c>
      <c r="C26" s="5" t="n">
        <v>3081</v>
      </c>
    </row>
    <row r="27">
      <c r="A27" s="4" t="inlineStr">
        <is>
          <t>Fixed-Maturity Securities [Member] | Exchange-Traded Debt [Member]</t>
        </is>
      </c>
    </row>
    <row r="28">
      <c r="A28" s="3" t="inlineStr">
        <is>
          <t>Schedule of Available-for-sale Securities [Line Items]</t>
        </is>
      </c>
    </row>
    <row r="29">
      <c r="A29" s="4" t="inlineStr">
        <is>
          <t>Fixed-maturity securities, Cost or Amortized Cost</t>
        </is>
      </c>
      <c r="B29" s="5" t="n">
        <v>767</v>
      </c>
      <c r="C29" s="5" t="n">
        <v>3491</v>
      </c>
    </row>
    <row r="30">
      <c r="A30" s="4" t="inlineStr">
        <is>
          <t>Allowance for Credit Loss</t>
        </is>
      </c>
      <c r="C30" s="5" t="n">
        <v>-9</v>
      </c>
    </row>
    <row r="31">
      <c r="A31" s="4" t="inlineStr">
        <is>
          <t>Fixed-maturity securities, Gross Unrealized Gain</t>
        </is>
      </c>
      <c r="B31" s="5" t="n">
        <v>44</v>
      </c>
      <c r="C31" s="5" t="n">
        <v>230</v>
      </c>
    </row>
    <row r="32">
      <c r="A32" s="4" t="inlineStr">
        <is>
          <t>Fixed-maturity securities, Gross Unrealized Loss</t>
        </is>
      </c>
      <c r="C32" s="5" t="n">
        <v>-5</v>
      </c>
    </row>
    <row r="33">
      <c r="A33" s="4" t="inlineStr">
        <is>
          <t>Total available-for-sale securities</t>
        </is>
      </c>
      <c r="B33" s="5" t="n">
        <v>811</v>
      </c>
      <c r="C33" s="5" t="n">
        <v>3707</v>
      </c>
    </row>
    <row r="34">
      <c r="A34" s="4" t="inlineStr">
        <is>
          <t>Fixed-Maturity Securities [Member] | Redeemable Preferred Stock [Member]</t>
        </is>
      </c>
    </row>
    <row r="35">
      <c r="A35" s="3" t="inlineStr">
        <is>
          <t>Schedule of Available-for-sale Securities [Line Items]</t>
        </is>
      </c>
    </row>
    <row r="36">
      <c r="A36" s="4" t="inlineStr">
        <is>
          <t>Fixed-maturity securities, Cost or Amortized Cost</t>
        </is>
      </c>
      <c r="B36" s="5" t="n">
        <v>468</v>
      </c>
      <c r="C36" s="5" t="n">
        <v>35</v>
      </c>
    </row>
    <row r="37">
      <c r="A37" s="4" t="inlineStr">
        <is>
          <t>Fixed-maturity securities, Gross Unrealized Gain</t>
        </is>
      </c>
      <c r="B37" s="4" t="inlineStr">
        <is>
          <t xml:space="preserve"> </t>
        </is>
      </c>
    </row>
    <row r="38">
      <c r="A38" s="4" t="inlineStr">
        <is>
          <t>Fixed-maturity securities, Gross Unrealized Loss</t>
        </is>
      </c>
      <c r="B38" s="5" t="n">
        <v>-20</v>
      </c>
    </row>
    <row r="39">
      <c r="A39" s="4" t="inlineStr">
        <is>
          <t>Total available-for-sale securities</t>
        </is>
      </c>
      <c r="B39" s="6" t="n">
        <v>448</v>
      </c>
      <c r="C39" s="6" t="n">
        <v>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Contractual Maturities of Fixed-Maturity Securities (Detail) - USD ($) $ in Thousands</t>
        </is>
      </c>
      <c r="B1" s="2" t="inlineStr">
        <is>
          <t>Dec. 31, 2021</t>
        </is>
      </c>
      <c r="C1" s="2" t="inlineStr">
        <is>
          <t>Dec. 31, 2020</t>
        </is>
      </c>
    </row>
    <row r="2">
      <c r="A2" s="3" t="inlineStr">
        <is>
          <t>Investments Debt And Equity Securities [Abstract]</t>
        </is>
      </c>
    </row>
    <row r="3">
      <c r="A3" s="4" t="inlineStr">
        <is>
          <t>Due in one year or less, Cost or Amortized Cost</t>
        </is>
      </c>
      <c r="B3" s="6" t="n">
        <v>10734</v>
      </c>
      <c r="C3" s="6" t="n">
        <v>21122</v>
      </c>
    </row>
    <row r="4">
      <c r="A4" s="4" t="inlineStr">
        <is>
          <t>Due after one year through five years, Cost or Amortized Cost</t>
        </is>
      </c>
      <c r="B4" s="5" t="n">
        <v>19222</v>
      </c>
      <c r="C4" s="5" t="n">
        <v>43561</v>
      </c>
    </row>
    <row r="5">
      <c r="A5" s="4" t="inlineStr">
        <is>
          <t>Due after five years through ten years, Cost or Amortized Cost</t>
        </is>
      </c>
      <c r="B5" s="5" t="n">
        <v>11503</v>
      </c>
      <c r="C5" s="5" t="n">
        <v>2731</v>
      </c>
    </row>
    <row r="6">
      <c r="A6" s="4" t="inlineStr">
        <is>
          <t>Due after ten years, Cost or Amortized Cost</t>
        </is>
      </c>
      <c r="B6" s="5" t="n">
        <v>494</v>
      </c>
      <c r="C6" s="5" t="n">
        <v>2851</v>
      </c>
    </row>
    <row r="7">
      <c r="A7" s="4" t="inlineStr">
        <is>
          <t>Fixed-maturity securities, Cost or Amortized Cost</t>
        </is>
      </c>
      <c r="B7" s="5" t="n">
        <v>41953</v>
      </c>
      <c r="C7" s="5" t="n">
        <v>70265</v>
      </c>
    </row>
    <row r="8">
      <c r="A8" s="4" t="inlineStr">
        <is>
          <t>Due in one year or less, Estimated Fair Value</t>
        </is>
      </c>
      <c r="B8" s="5" t="n">
        <v>10826</v>
      </c>
      <c r="C8" s="5" t="n">
        <v>21258</v>
      </c>
    </row>
    <row r="9">
      <c r="A9" s="4" t="inlineStr">
        <is>
          <t>Due after one year through five years, Estimated Fair Value</t>
        </is>
      </c>
      <c r="B9" s="5" t="n">
        <v>19820</v>
      </c>
      <c r="C9" s="5" t="n">
        <v>44339</v>
      </c>
    </row>
    <row r="10">
      <c r="A10" s="4" t="inlineStr">
        <is>
          <t>Due after five years through ten years, Estimated Fair Value</t>
        </is>
      </c>
      <c r="B10" s="5" t="n">
        <v>11403</v>
      </c>
      <c r="C10" s="5" t="n">
        <v>3060</v>
      </c>
    </row>
    <row r="11">
      <c r="A11" s="4" t="inlineStr">
        <is>
          <t>Due after ten years, Estimated Fair Value</t>
        </is>
      </c>
      <c r="B11" s="5" t="n">
        <v>534</v>
      </c>
      <c r="C11" s="5" t="n">
        <v>3065</v>
      </c>
    </row>
    <row r="12">
      <c r="A12" s="4" t="inlineStr">
        <is>
          <t>Estimated Fair Value Total</t>
        </is>
      </c>
      <c r="B12" s="6" t="n">
        <v>42583</v>
      </c>
      <c r="C12" s="6" t="n">
        <v>717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ales of Available-for-sale Fixed-Maturity Securities (Detail) - USD ($) $ in Thousands</t>
        </is>
      </c>
      <c r="B1" s="2" t="inlineStr">
        <is>
          <t>12 Months Ended</t>
        </is>
      </c>
    </row>
    <row r="2">
      <c r="B2" s="2" t="inlineStr">
        <is>
          <t>Dec. 31, 2021</t>
        </is>
      </c>
      <c r="C2" s="2" t="inlineStr">
        <is>
          <t>Dec. 31, 2020</t>
        </is>
      </c>
      <c r="D2" s="2" t="inlineStr">
        <is>
          <t>Dec. 31, 2019</t>
        </is>
      </c>
    </row>
    <row r="3">
      <c r="A3" s="3" t="inlineStr">
        <is>
          <t>Schedule of Available-for-sale Securities [Line Items]</t>
        </is>
      </c>
    </row>
    <row r="4">
      <c r="A4" s="4" t="inlineStr">
        <is>
          <t>Proceeds</t>
        </is>
      </c>
      <c r="B4" s="6" t="n">
        <v>23055</v>
      </c>
      <c r="C4" s="6" t="n">
        <v>81433</v>
      </c>
      <c r="D4" s="6" t="n">
        <v>7947</v>
      </c>
    </row>
    <row r="5">
      <c r="A5" s="4" t="inlineStr">
        <is>
          <t>Fixed-Maturity Securities [Member]</t>
        </is>
      </c>
    </row>
    <row r="6">
      <c r="A6" s="3" t="inlineStr">
        <is>
          <t>Schedule of Available-for-sale Securities [Line Items]</t>
        </is>
      </c>
    </row>
    <row r="7">
      <c r="A7" s="4" t="inlineStr">
        <is>
          <t>Proceeds</t>
        </is>
      </c>
      <c r="B7" s="5" t="n">
        <v>23055</v>
      </c>
      <c r="C7" s="5" t="n">
        <v>81433</v>
      </c>
      <c r="D7" s="5" t="n">
        <v>7947</v>
      </c>
    </row>
    <row r="8">
      <c r="A8" s="4" t="inlineStr">
        <is>
          <t>Gross Realized Gains</t>
        </is>
      </c>
      <c r="B8" s="5" t="n">
        <v>722</v>
      </c>
      <c r="C8" s="5" t="n">
        <v>1773</v>
      </c>
      <c r="D8" s="5" t="n">
        <v>221</v>
      </c>
    </row>
    <row r="9">
      <c r="A9" s="4" t="inlineStr">
        <is>
          <t>Gross Realized Losses</t>
        </is>
      </c>
      <c r="B9" s="6" t="n">
        <v>-35</v>
      </c>
      <c r="C9" s="6" t="n">
        <v>-610</v>
      </c>
      <c r="D9" s="6" t="n">
        <v>-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ecurities with Gross Unrealized Loss Positions Aggregated by Investment Category (Detail) - USD ($) $ in Thousands</t>
        </is>
      </c>
      <c r="B1" s="2" t="inlineStr">
        <is>
          <t>Dec. 31, 2021</t>
        </is>
      </c>
      <c r="C1" s="2" t="inlineStr">
        <is>
          <t>Dec. 31, 2020</t>
        </is>
      </c>
    </row>
    <row r="2">
      <c r="A2" s="3" t="inlineStr">
        <is>
          <t>Schedule of Available-for-sale Securities [Line Items]</t>
        </is>
      </c>
    </row>
    <row r="3">
      <c r="A3" s="4" t="inlineStr">
        <is>
          <t>Gross Unrealized Loss, Less than Twelve Months</t>
        </is>
      </c>
      <c r="B3" s="6" t="n">
        <v>-146</v>
      </c>
      <c r="C3" s="6" t="n">
        <v>-25</v>
      </c>
    </row>
    <row r="4">
      <c r="A4" s="4" t="inlineStr">
        <is>
          <t>Estimated Fair Value, Less than Twelve Months</t>
        </is>
      </c>
      <c r="B4" s="5" t="n">
        <v>14703</v>
      </c>
      <c r="C4" s="5" t="n">
        <v>6026</v>
      </c>
    </row>
    <row r="5">
      <c r="A5" s="4" t="inlineStr">
        <is>
          <t>Gross Unrealized Loss, Twelve Months or Longer</t>
        </is>
      </c>
      <c r="B5" s="5" t="n">
        <v>-13</v>
      </c>
      <c r="C5" s="5" t="n">
        <v>0</v>
      </c>
    </row>
    <row r="6">
      <c r="A6" s="4" t="inlineStr">
        <is>
          <t>Estimated Fair Value, Twelve Months or Longer</t>
        </is>
      </c>
      <c r="B6" s="5" t="n">
        <v>616</v>
      </c>
      <c r="C6" s="5" t="n">
        <v>0</v>
      </c>
    </row>
    <row r="7">
      <c r="A7" s="4" t="inlineStr">
        <is>
          <t>Gross Unrealized Loss, Total</t>
        </is>
      </c>
      <c r="B7" s="5" t="n">
        <v>-159</v>
      </c>
      <c r="C7" s="5" t="n">
        <v>-25</v>
      </c>
    </row>
    <row r="8">
      <c r="A8" s="4" t="inlineStr">
        <is>
          <t>Estimated Fair Value, Total</t>
        </is>
      </c>
      <c r="B8" s="5" t="n">
        <v>15319</v>
      </c>
      <c r="C8" s="5" t="n">
        <v>6026</v>
      </c>
    </row>
    <row r="9">
      <c r="A9" s="4" t="inlineStr">
        <is>
          <t>Fixed-Maturity Securities [Member] | U.S. Treasury and U.S. Government Agencies [Member]</t>
        </is>
      </c>
    </row>
    <row r="10">
      <c r="A10" s="3" t="inlineStr">
        <is>
          <t>Schedule of Available-for-sale Securities [Line Items]</t>
        </is>
      </c>
    </row>
    <row r="11">
      <c r="A11" s="4" t="inlineStr">
        <is>
          <t>Gross Unrealized Loss, Less than Twelve Months</t>
        </is>
      </c>
      <c r="B11" s="5" t="n">
        <v>-73</v>
      </c>
      <c r="C11" s="5" t="n">
        <v>-1</v>
      </c>
    </row>
    <row r="12">
      <c r="A12" s="4" t="inlineStr">
        <is>
          <t>Estimated Fair Value, Less than Twelve Months</t>
        </is>
      </c>
      <c r="B12" s="5" t="n">
        <v>9809</v>
      </c>
      <c r="C12" s="5" t="n">
        <v>1337</v>
      </c>
    </row>
    <row r="13">
      <c r="A13" s="4" t="inlineStr">
        <is>
          <t>Gross Unrealized Loss, Twelve Months or Longer</t>
        </is>
      </c>
      <c r="B13" s="5" t="n">
        <v>-13</v>
      </c>
      <c r="C13" s="5" t="n">
        <v>0</v>
      </c>
    </row>
    <row r="14">
      <c r="A14" s="4" t="inlineStr">
        <is>
          <t>Estimated Fair Value, Twelve Months or Longer</t>
        </is>
      </c>
      <c r="B14" s="5" t="n">
        <v>616</v>
      </c>
      <c r="C14" s="5" t="n">
        <v>0</v>
      </c>
    </row>
    <row r="15">
      <c r="A15" s="4" t="inlineStr">
        <is>
          <t>Gross Unrealized Loss, Total</t>
        </is>
      </c>
      <c r="B15" s="5" t="n">
        <v>-86</v>
      </c>
      <c r="C15" s="5" t="n">
        <v>-1</v>
      </c>
    </row>
    <row r="16">
      <c r="A16" s="4" t="inlineStr">
        <is>
          <t>Estimated Fair Value, Total</t>
        </is>
      </c>
      <c r="B16" s="5" t="n">
        <v>10425</v>
      </c>
      <c r="C16" s="5" t="n">
        <v>1337</v>
      </c>
    </row>
    <row r="17">
      <c r="A17" s="4" t="inlineStr">
        <is>
          <t>Fixed-Maturity Securities [Member] | Corporate Bonds [Member]</t>
        </is>
      </c>
    </row>
    <row r="18">
      <c r="A18" s="3" t="inlineStr">
        <is>
          <t>Schedule of Available-for-sale Securities [Line Items]</t>
        </is>
      </c>
    </row>
    <row r="19">
      <c r="A19" s="4" t="inlineStr">
        <is>
          <t>Gross Unrealized Loss, Less than Twelve Months</t>
        </is>
      </c>
      <c r="B19" s="5" t="n">
        <v>-53</v>
      </c>
      <c r="C19" s="5" t="n">
        <v>-17</v>
      </c>
    </row>
    <row r="20">
      <c r="A20" s="4" t="inlineStr">
        <is>
          <t>Estimated Fair Value, Less than Twelve Months</t>
        </is>
      </c>
      <c r="B20" s="5" t="n">
        <v>4452</v>
      </c>
      <c r="C20" s="5" t="n">
        <v>3085</v>
      </c>
    </row>
    <row r="21">
      <c r="A21" s="4" t="inlineStr">
        <is>
          <t>Gross Unrealized Loss, Twelve Months or Longer</t>
        </is>
      </c>
      <c r="B21" s="5" t="n">
        <v>0</v>
      </c>
      <c r="C21" s="5" t="n">
        <v>0</v>
      </c>
    </row>
    <row r="22">
      <c r="A22" s="4" t="inlineStr">
        <is>
          <t>Estimated Fair Value, Twelve Months or Longer</t>
        </is>
      </c>
      <c r="B22" s="5" t="n">
        <v>0</v>
      </c>
      <c r="C22" s="5" t="n">
        <v>0</v>
      </c>
    </row>
    <row r="23">
      <c r="A23" s="4" t="inlineStr">
        <is>
          <t>Gross Unrealized Loss, Total</t>
        </is>
      </c>
      <c r="B23" s="5" t="n">
        <v>-53</v>
      </c>
      <c r="C23" s="5" t="n">
        <v>-17</v>
      </c>
    </row>
    <row r="24">
      <c r="A24" s="4" t="inlineStr">
        <is>
          <t>Estimated Fair Value, Total</t>
        </is>
      </c>
      <c r="B24" s="5" t="n">
        <v>4452</v>
      </c>
      <c r="C24" s="5" t="n">
        <v>3085</v>
      </c>
    </row>
    <row r="25">
      <c r="A25" s="4" t="inlineStr">
        <is>
          <t>Fixed-Maturity Securities [Member] | Redeemable Preferred Stock [Member]</t>
        </is>
      </c>
    </row>
    <row r="26">
      <c r="A26" s="3" t="inlineStr">
        <is>
          <t>Schedule of Available-for-sale Securities [Line Items]</t>
        </is>
      </c>
    </row>
    <row r="27">
      <c r="A27" s="4" t="inlineStr">
        <is>
          <t>Gross Unrealized Loss, Less than Twelve Months</t>
        </is>
      </c>
      <c r="B27" s="5" t="n">
        <v>-20</v>
      </c>
    </row>
    <row r="28">
      <c r="A28" s="4" t="inlineStr">
        <is>
          <t>Estimated Fair Value, Less than Twelve Months</t>
        </is>
      </c>
      <c r="B28" s="5" t="n">
        <v>442</v>
      </c>
    </row>
    <row r="29">
      <c r="A29" s="4" t="inlineStr">
        <is>
          <t>Gross Unrealized Loss, Twelve Months or Longer</t>
        </is>
      </c>
      <c r="B29" s="5" t="n">
        <v>0</v>
      </c>
    </row>
    <row r="30">
      <c r="A30" s="4" t="inlineStr">
        <is>
          <t>Estimated Fair Value, Twelve Months or Longer</t>
        </is>
      </c>
      <c r="B30" s="5" t="n">
        <v>0</v>
      </c>
    </row>
    <row r="31">
      <c r="A31" s="4" t="inlineStr">
        <is>
          <t>Gross Unrealized Loss, Total</t>
        </is>
      </c>
      <c r="B31" s="5" t="n">
        <v>-20</v>
      </c>
    </row>
    <row r="32">
      <c r="A32" s="4" t="inlineStr">
        <is>
          <t>Estimated Fair Value, Total</t>
        </is>
      </c>
      <c r="B32" s="6" t="n">
        <v>442</v>
      </c>
    </row>
    <row r="33">
      <c r="A33" s="4" t="inlineStr">
        <is>
          <t>Fixed-Maturity Securities [Member] | State, Municipalities, and Political Subdivisions [Member]</t>
        </is>
      </c>
    </row>
    <row r="34">
      <c r="A34" s="3" t="inlineStr">
        <is>
          <t>Schedule of Available-for-sale Securities [Line Items]</t>
        </is>
      </c>
    </row>
    <row r="35">
      <c r="A35" s="4" t="inlineStr">
        <is>
          <t>Gross Unrealized Loss, Less than Twelve Months</t>
        </is>
      </c>
      <c r="C35" s="5" t="n">
        <v>-2</v>
      </c>
    </row>
    <row r="36">
      <c r="A36" s="4" t="inlineStr">
        <is>
          <t>Estimated Fair Value, Less than Twelve Months</t>
        </is>
      </c>
      <c r="C36" s="5" t="n">
        <v>1268</v>
      </c>
    </row>
    <row r="37">
      <c r="A37" s="4" t="inlineStr">
        <is>
          <t>Gross Unrealized Loss, Twelve Months or Longer</t>
        </is>
      </c>
      <c r="C37" s="5" t="n">
        <v>0</v>
      </c>
    </row>
    <row r="38">
      <c r="A38" s="4" t="inlineStr">
        <is>
          <t>Estimated Fair Value, Twelve Months or Longer</t>
        </is>
      </c>
      <c r="C38" s="5" t="n">
        <v>0</v>
      </c>
    </row>
    <row r="39">
      <c r="A39" s="4" t="inlineStr">
        <is>
          <t>Gross Unrealized Loss, Total</t>
        </is>
      </c>
      <c r="C39" s="5" t="n">
        <v>-2</v>
      </c>
    </row>
    <row r="40">
      <c r="A40" s="4" t="inlineStr">
        <is>
          <t>Estimated Fair Value, Total</t>
        </is>
      </c>
      <c r="C40" s="5" t="n">
        <v>1268</v>
      </c>
    </row>
    <row r="41">
      <c r="A41" s="4" t="inlineStr">
        <is>
          <t>Fixed-Maturity Securities [Member] | Exchange-Traded Debt [Member]</t>
        </is>
      </c>
    </row>
    <row r="42">
      <c r="A42" s="3" t="inlineStr">
        <is>
          <t>Schedule of Available-for-sale Securities [Line Items]</t>
        </is>
      </c>
    </row>
    <row r="43">
      <c r="A43" s="4" t="inlineStr">
        <is>
          <t>Gross Unrealized Loss, Less than Twelve Months</t>
        </is>
      </c>
      <c r="C43" s="5" t="n">
        <v>-5</v>
      </c>
    </row>
    <row r="44">
      <c r="A44" s="4" t="inlineStr">
        <is>
          <t>Estimated Fair Value, Less than Twelve Months</t>
        </is>
      </c>
      <c r="C44" s="5" t="n">
        <v>336</v>
      </c>
    </row>
    <row r="45">
      <c r="A45" s="4" t="inlineStr">
        <is>
          <t>Gross Unrealized Loss, Twelve Months or Longer</t>
        </is>
      </c>
      <c r="C45" s="5" t="n">
        <v>0</v>
      </c>
    </row>
    <row r="46">
      <c r="A46" s="4" t="inlineStr">
        <is>
          <t>Estimated Fair Value, Twelve Months or Longer</t>
        </is>
      </c>
      <c r="C46" s="5" t="n">
        <v>0</v>
      </c>
    </row>
    <row r="47">
      <c r="A47" s="4" t="inlineStr">
        <is>
          <t>Gross Unrealized Loss, Total</t>
        </is>
      </c>
      <c r="C47" s="5" t="n">
        <v>-5</v>
      </c>
    </row>
    <row r="48">
      <c r="A48" s="4" t="inlineStr">
        <is>
          <t>Estimated Fair Value, Total</t>
        </is>
      </c>
      <c r="C48" s="6" t="n">
        <v>3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ther-than-temporary Impairment) - Additional Information (Detail) - Security</t>
        </is>
      </c>
      <c r="B1" s="2" t="inlineStr">
        <is>
          <t>Dec. 31, 2021</t>
        </is>
      </c>
      <c r="C1" s="2" t="inlineStr">
        <is>
          <t>Dec. 31, 2020</t>
        </is>
      </c>
    </row>
    <row r="2">
      <c r="A2" s="3" t="inlineStr">
        <is>
          <t>Investments Debt And Equity Securities [Abstract]</t>
        </is>
      </c>
    </row>
    <row r="3">
      <c r="A3" s="4" t="inlineStr">
        <is>
          <t>Number of securities in an unrealized loss position</t>
        </is>
      </c>
      <c r="B3" s="5" t="n">
        <v>23</v>
      </c>
      <c r="C3" s="5"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t>
        </is>
      </c>
      <c r="B4" s="7" t="n">
        <v>1.6</v>
      </c>
      <c r="C4" s="7" t="n">
        <v>1.6</v>
      </c>
      <c r="D4" s="7" t="n">
        <v>1.6</v>
      </c>
    </row>
    <row r="5">
      <c r="A5" s="4" t="inlineStr">
        <is>
          <t>Debt instrument stated interest rate</t>
        </is>
      </c>
      <c r="B5" s="4" t="inlineStr">
        <is>
          <t>4.25%</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Allowance for Credit Losses of Available-for-Sale Securities (Detail)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Beginning Balance</t>
        </is>
      </c>
      <c r="B4" s="6" t="n">
        <v>588</v>
      </c>
      <c r="C4" s="6" t="n">
        <v>0</v>
      </c>
    </row>
    <row r="5">
      <c r="A5" s="4" t="inlineStr">
        <is>
          <t>Credit loss expense</t>
        </is>
      </c>
      <c r="B5" s="5" t="n">
        <v>0</v>
      </c>
      <c r="C5" s="5" t="n">
        <v>611</v>
      </c>
    </row>
    <row r="6">
      <c r="A6" s="4" t="inlineStr">
        <is>
          <t>Reductions for securities sold</t>
        </is>
      </c>
      <c r="B6" s="5" t="n">
        <v>-9</v>
      </c>
      <c r="C6" s="5" t="n">
        <v>-23</v>
      </c>
    </row>
    <row r="7">
      <c r="A7" s="4" t="inlineStr">
        <is>
          <t>Reductions for securities exchanged</t>
        </is>
      </c>
      <c r="B7" s="5" t="n">
        <v>-579</v>
      </c>
    </row>
    <row r="8">
      <c r="A8" s="4" t="inlineStr">
        <is>
          <t>Ending Balance</t>
        </is>
      </c>
      <c r="B8" s="6" t="n">
        <v>0</v>
      </c>
      <c r="C8" s="6" t="n">
        <v>58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Investments (Allowance for Credit Losses of Available-for-Sale Fixed-Maturity Securities) - Additional Information (Detail) $ in Thousands</t>
        </is>
      </c>
      <c r="B1" s="2" t="inlineStr">
        <is>
          <t>12 Months Ended</t>
        </is>
      </c>
    </row>
    <row r="2">
      <c r="B2" s="2" t="inlineStr">
        <is>
          <t>Dec. 31, 2021USD ($)</t>
        </is>
      </c>
      <c r="C2" s="2" t="inlineStr">
        <is>
          <t>Dec. 31, 2020USD ($)Security</t>
        </is>
      </c>
      <c r="D2" s="2" t="inlineStr">
        <is>
          <t>Dec. 31, 2019USD ($)Security</t>
        </is>
      </c>
    </row>
    <row r="3">
      <c r="A3" s="3" t="inlineStr">
        <is>
          <t>Schedule Of Investments [Line Items]</t>
        </is>
      </c>
    </row>
    <row r="4">
      <c r="A4" s="4" t="inlineStr">
        <is>
          <t>Credit loss expense</t>
        </is>
      </c>
      <c r="B4" s="6" t="n">
        <v>0</v>
      </c>
      <c r="C4" s="6" t="n">
        <v>611</v>
      </c>
    </row>
    <row r="5">
      <c r="A5" s="4" t="inlineStr">
        <is>
          <t>Credit loss expense, number of securities | Security</t>
        </is>
      </c>
      <c r="C5" s="5" t="n">
        <v>2</v>
      </c>
    </row>
    <row r="6">
      <c r="A6" s="4" t="inlineStr">
        <is>
          <t>Other-than-temporary impairment losses</t>
        </is>
      </c>
      <c r="B6" s="6" t="n">
        <v>0</v>
      </c>
      <c r="C6" s="6" t="n">
        <v>0</v>
      </c>
      <c r="D6" s="6" t="n">
        <v>289</v>
      </c>
    </row>
    <row r="7">
      <c r="A7" s="4" t="inlineStr">
        <is>
          <t>Fixed-Maturity Securities [Member]</t>
        </is>
      </c>
    </row>
    <row r="8">
      <c r="A8" s="3" t="inlineStr">
        <is>
          <t>Schedule Of Investments [Line Items]</t>
        </is>
      </c>
    </row>
    <row r="9">
      <c r="A9" s="4" t="inlineStr">
        <is>
          <t>Other-than-temporary impairment losses</t>
        </is>
      </c>
      <c r="D9" s="6" t="n">
        <v>289</v>
      </c>
    </row>
    <row r="10">
      <c r="A10" s="4" t="inlineStr">
        <is>
          <t>Other-than-temporary impairment losses, number of securities | Security</t>
        </is>
      </c>
      <c r="D10" s="5" t="n">
        <v>1</v>
      </c>
    </row>
    <row r="11">
      <c r="A11" s="4" t="inlineStr">
        <is>
          <t>Cumulative credit loss balances</t>
        </is>
      </c>
      <c r="D11" s="6" t="n">
        <v>28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Amortized Cost, Gross Unrealized Gains and Losses, and Estimated Fair Value of Equity Securities (Detail)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Cost</t>
        </is>
      </c>
      <c r="B4" s="6" t="n">
        <v>46276</v>
      </c>
      <c r="C4" s="6" t="n">
        <v>47029</v>
      </c>
    </row>
    <row r="5">
      <c r="A5" s="4" t="inlineStr">
        <is>
          <t>Gross Unrealized Gain</t>
        </is>
      </c>
      <c r="B5" s="5" t="n">
        <v>6335</v>
      </c>
      <c r="C5" s="5" t="n">
        <v>4649</v>
      </c>
    </row>
    <row r="6">
      <c r="A6" s="4" t="inlineStr">
        <is>
          <t>Gross Unrealized Loss</t>
        </is>
      </c>
      <c r="B6" s="5" t="n">
        <v>-871</v>
      </c>
      <c r="C6" s="5" t="n">
        <v>-548</v>
      </c>
    </row>
    <row r="7">
      <c r="A7" s="4" t="inlineStr">
        <is>
          <t>Equity securities</t>
        </is>
      </c>
      <c r="B7" s="6" t="n">
        <v>51740</v>
      </c>
      <c r="C7" s="6" t="n">
        <v>511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Unrealized Gains and Losses in Consolidated Statements of Income (Detail) - USD ($) $ in Thousand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Net unrealized gains recognized</t>
        </is>
      </c>
      <c r="B4" s="6" t="n">
        <v>1363</v>
      </c>
      <c r="C4" s="6" t="n">
        <v>679</v>
      </c>
      <c r="D4" s="6" t="n">
        <v>7950</v>
      </c>
    </row>
    <row r="5">
      <c r="A5" s="4" t="inlineStr">
        <is>
          <t>Equity Securities [Member]</t>
        </is>
      </c>
    </row>
    <row r="6">
      <c r="A6" s="3" t="inlineStr">
        <is>
          <t>Gain (Loss) on Securities [Line Items]</t>
        </is>
      </c>
    </row>
    <row r="7">
      <c r="A7" s="4" t="inlineStr">
        <is>
          <t>Net gains (losses) recognized</t>
        </is>
      </c>
      <c r="B7" s="5" t="n">
        <v>5486</v>
      </c>
      <c r="C7" s="5" t="n">
        <v>435</v>
      </c>
      <c r="D7" s="5" t="n">
        <v>7424</v>
      </c>
    </row>
    <row r="8">
      <c r="A8" s="4" t="inlineStr">
        <is>
          <t>Exclude: Net realized gains (losses) recognized for securities sold</t>
        </is>
      </c>
      <c r="B8" s="6" t="n">
        <v>4123</v>
      </c>
      <c r="C8" s="6" t="n">
        <v>-244</v>
      </c>
      <c r="D8" s="6" t="n">
        <v>-5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Proceeds Received and The Gross Realized Gains and Losses From Sales of Equity Securities (Detail) - USD ($) $ in Thousands</t>
        </is>
      </c>
      <c r="B1" s="2" t="inlineStr">
        <is>
          <t>12 Months Ended</t>
        </is>
      </c>
    </row>
    <row r="2">
      <c r="B2" s="2" t="inlineStr">
        <is>
          <t>Dec. 31, 2021</t>
        </is>
      </c>
      <c r="C2" s="2" t="inlineStr">
        <is>
          <t>Dec. 31, 2020</t>
        </is>
      </c>
      <c r="D2" s="2" t="inlineStr">
        <is>
          <t>Dec. 31, 2019</t>
        </is>
      </c>
    </row>
    <row r="3">
      <c r="A3" s="3" t="inlineStr">
        <is>
          <t>Debt and Equity Securities, FV-NI [Line Items]</t>
        </is>
      </c>
    </row>
    <row r="4">
      <c r="A4" s="4" t="inlineStr">
        <is>
          <t>Proceeds</t>
        </is>
      </c>
      <c r="B4" s="6" t="n">
        <v>112310</v>
      </c>
      <c r="C4" s="6" t="n">
        <v>47312</v>
      </c>
      <c r="D4" s="6" t="n">
        <v>37669</v>
      </c>
    </row>
    <row r="5">
      <c r="A5" s="4" t="inlineStr">
        <is>
          <t>Equity Securities [Member]</t>
        </is>
      </c>
    </row>
    <row r="6">
      <c r="A6" s="3" t="inlineStr">
        <is>
          <t>Debt and Equity Securities, FV-NI [Line Items]</t>
        </is>
      </c>
    </row>
    <row r="7">
      <c r="A7" s="4" t="inlineStr">
        <is>
          <t>Proceeds</t>
        </is>
      </c>
      <c r="B7" s="5" t="n">
        <v>112310</v>
      </c>
      <c r="C7" s="5" t="n">
        <v>47312</v>
      </c>
      <c r="D7" s="5" t="n">
        <v>37669</v>
      </c>
    </row>
    <row r="8">
      <c r="A8" s="4" t="inlineStr">
        <is>
          <t>Gross Realized Gains</t>
        </is>
      </c>
      <c r="B8" s="5" t="n">
        <v>6280</v>
      </c>
      <c r="C8" s="5" t="n">
        <v>2868</v>
      </c>
      <c r="D8" s="5" t="n">
        <v>2448</v>
      </c>
    </row>
    <row r="9">
      <c r="A9" s="4" t="inlineStr">
        <is>
          <t>Gross Realized Losses</t>
        </is>
      </c>
      <c r="B9" s="6" t="n">
        <v>-2157</v>
      </c>
      <c r="C9" s="6" t="n">
        <v>-3112</v>
      </c>
      <c r="D9" s="6" t="n">
        <v>-29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ompany's Investments in Limited Partnerships (Detail) - USD ($) $ in Thousands</t>
        </is>
      </c>
      <c r="B1" s="2" t="inlineStr">
        <is>
          <t>12 Months Ended</t>
        </is>
      </c>
    </row>
    <row r="2">
      <c r="B2" s="2" t="inlineStr">
        <is>
          <t>Dec. 31, 2021</t>
        </is>
      </c>
      <c r="C2" s="2" t="inlineStr">
        <is>
          <t>Dec. 31, 2020</t>
        </is>
      </c>
    </row>
    <row r="3">
      <c r="A3" s="3" t="inlineStr">
        <is>
          <t>Investment Securities [Line Items]</t>
        </is>
      </c>
    </row>
    <row r="4">
      <c r="A4" s="4" t="inlineStr">
        <is>
          <t>Carrying Value</t>
        </is>
      </c>
      <c r="B4" s="6" t="n">
        <v>28133</v>
      </c>
      <c r="C4" s="6" t="n">
        <v>27691</v>
      </c>
    </row>
    <row r="5">
      <c r="A5" s="4" t="inlineStr">
        <is>
          <t>Unfunded Balance</t>
        </is>
      </c>
      <c r="B5" s="5" t="n">
        <v>11073</v>
      </c>
      <c r="C5" s="5" t="n">
        <v>10304</v>
      </c>
    </row>
    <row r="6">
      <c r="A6" s="4" t="inlineStr">
        <is>
          <t>Private US Lower Middle Market Companies [Member]</t>
        </is>
      </c>
    </row>
    <row r="7">
      <c r="A7" s="3" t="inlineStr">
        <is>
          <t>Investment Securities [Line Items]</t>
        </is>
      </c>
    </row>
    <row r="8">
      <c r="A8" s="4" t="inlineStr">
        <is>
          <t>Carrying Value</t>
        </is>
      </c>
      <c r="B8" s="5" t="n">
        <v>6076</v>
      </c>
      <c r="C8" s="5" t="n">
        <v>8131</v>
      </c>
    </row>
    <row r="9">
      <c r="A9" s="4" t="inlineStr">
        <is>
          <t>Unfunded Balance</t>
        </is>
      </c>
      <c r="B9" s="6" t="n">
        <v>2085</v>
      </c>
      <c r="C9" s="6" t="n">
        <v>2085</v>
      </c>
    </row>
    <row r="10">
      <c r="A10" s="4" t="inlineStr">
        <is>
          <t>Percentage investment held by the entity</t>
        </is>
      </c>
      <c r="B10" s="4" t="inlineStr">
        <is>
          <t>15.37%</t>
        </is>
      </c>
      <c r="C10" s="4" t="inlineStr">
        <is>
          <t>15.37%</t>
        </is>
      </c>
    </row>
    <row r="11">
      <c r="A11" s="4" t="inlineStr">
        <is>
          <t>Bank Loans Public and Private Corporate Bonds Asset Backed Securities Equity and Debt Restructuring [Member]</t>
        </is>
      </c>
    </row>
    <row r="12">
      <c r="A12" s="3" t="inlineStr">
        <is>
          <t>Investment Securities [Line Items]</t>
        </is>
      </c>
    </row>
    <row r="13">
      <c r="A13" s="4" t="inlineStr">
        <is>
          <t>Carrying Value</t>
        </is>
      </c>
      <c r="B13" s="6" t="n">
        <v>3423</v>
      </c>
      <c r="C13" s="6" t="n">
        <v>5512</v>
      </c>
    </row>
    <row r="14">
      <c r="A14" s="4" t="inlineStr">
        <is>
          <t>Unfunded Balance</t>
        </is>
      </c>
      <c r="B14" s="4" t="inlineStr">
        <is>
          <t xml:space="preserve"> </t>
        </is>
      </c>
      <c r="C14" s="4" t="inlineStr">
        <is>
          <t xml:space="preserve"> </t>
        </is>
      </c>
    </row>
    <row r="15">
      <c r="A15" s="4" t="inlineStr">
        <is>
          <t>Percentage investment held by the entity</t>
        </is>
      </c>
      <c r="B15" s="4" t="inlineStr">
        <is>
          <t>1.69%</t>
        </is>
      </c>
      <c r="C15" s="4" t="inlineStr">
        <is>
          <t>1.76%</t>
        </is>
      </c>
    </row>
    <row r="16">
      <c r="A16" s="4" t="inlineStr">
        <is>
          <t>Power Utility and Energy Industries and Infrastructure [Member]</t>
        </is>
      </c>
    </row>
    <row r="17">
      <c r="A17" s="3" t="inlineStr">
        <is>
          <t>Investment Securities [Line Items]</t>
        </is>
      </c>
    </row>
    <row r="18">
      <c r="A18" s="4" t="inlineStr">
        <is>
          <t>Carrying Value</t>
        </is>
      </c>
      <c r="B18" s="6" t="n">
        <v>6270</v>
      </c>
      <c r="C18" s="6" t="n">
        <v>6513</v>
      </c>
    </row>
    <row r="19">
      <c r="A19" s="4" t="inlineStr">
        <is>
          <t>Unfunded Balance</t>
        </is>
      </c>
      <c r="B19" s="6" t="n">
        <v>1401</v>
      </c>
      <c r="C19" s="6" t="n">
        <v>1401</v>
      </c>
    </row>
    <row r="20">
      <c r="A20" s="4" t="inlineStr">
        <is>
          <t>Percentage investment held by the entity</t>
        </is>
      </c>
      <c r="B20" s="4" t="inlineStr">
        <is>
          <t>0.18%</t>
        </is>
      </c>
      <c r="C20" s="4" t="inlineStr">
        <is>
          <t>0.18%</t>
        </is>
      </c>
    </row>
    <row r="21">
      <c r="A21" s="4" t="inlineStr">
        <is>
          <t>Senior and Junior Debts of Private Equity-Backed Companies [Member]</t>
        </is>
      </c>
    </row>
    <row r="22">
      <c r="A22" s="3" t="inlineStr">
        <is>
          <t>Investment Securities [Line Items]</t>
        </is>
      </c>
    </row>
    <row r="23">
      <c r="A23" s="4" t="inlineStr">
        <is>
          <t>Carrying Value</t>
        </is>
      </c>
      <c r="B23" s="6" t="n">
        <v>4437</v>
      </c>
      <c r="C23" s="6" t="n">
        <v>4262</v>
      </c>
    </row>
    <row r="24">
      <c r="A24" s="4" t="inlineStr">
        <is>
          <t>Unfunded Balance</t>
        </is>
      </c>
      <c r="B24" s="6" t="n">
        <v>0</v>
      </c>
      <c r="C24" s="4" t="inlineStr">
        <is>
          <t xml:space="preserve"> </t>
        </is>
      </c>
    </row>
    <row r="25">
      <c r="A25" s="4" t="inlineStr">
        <is>
          <t>Percentage investment held by the entity</t>
        </is>
      </c>
      <c r="B25" s="4" t="inlineStr">
        <is>
          <t>0.57%</t>
        </is>
      </c>
      <c r="C25" s="4" t="inlineStr">
        <is>
          <t>0.47%</t>
        </is>
      </c>
    </row>
    <row r="26">
      <c r="A26" s="4" t="inlineStr">
        <is>
          <t>Mature Real Estate Private Equity Funds And Portfolio Globally [Member]</t>
        </is>
      </c>
    </row>
    <row r="27">
      <c r="A27" s="3" t="inlineStr">
        <is>
          <t>Investment Securities [Line Items]</t>
        </is>
      </c>
    </row>
    <row r="28">
      <c r="A28" s="4" t="inlineStr">
        <is>
          <t>Carrying Value</t>
        </is>
      </c>
      <c r="B28" s="6" t="n">
        <v>5977</v>
      </c>
      <c r="C28" s="6" t="n">
        <v>3273</v>
      </c>
    </row>
    <row r="29">
      <c r="A29" s="4" t="inlineStr">
        <is>
          <t>Unfunded Balance</t>
        </is>
      </c>
      <c r="B29" s="6" t="n">
        <v>4537</v>
      </c>
      <c r="C29" s="6" t="n">
        <v>6818</v>
      </c>
    </row>
    <row r="30">
      <c r="A30" s="4" t="inlineStr">
        <is>
          <t>Percentage investment held by the entity</t>
        </is>
      </c>
      <c r="B30" s="4" t="inlineStr">
        <is>
          <t>1.36%</t>
        </is>
      </c>
      <c r="C30" s="4" t="inlineStr">
        <is>
          <t>2.24%</t>
        </is>
      </c>
    </row>
    <row r="31">
      <c r="A31" s="4" t="inlineStr">
        <is>
          <t>Credit And Equity Investments Primarily In Private Equity Owned Companies [Member]</t>
        </is>
      </c>
    </row>
    <row r="32">
      <c r="A32" s="3" t="inlineStr">
        <is>
          <t>Investment Securities [Line Items]</t>
        </is>
      </c>
    </row>
    <row r="33">
      <c r="A33" s="4" t="inlineStr">
        <is>
          <t>Carrying Value</t>
        </is>
      </c>
      <c r="B33" s="6" t="n">
        <v>1950</v>
      </c>
    </row>
    <row r="34">
      <c r="A34" s="4" t="inlineStr">
        <is>
          <t>Unfunded Balance</t>
        </is>
      </c>
      <c r="B34" s="6" t="n">
        <v>3050</v>
      </c>
    </row>
    <row r="35">
      <c r="A35" s="4" t="inlineStr">
        <is>
          <t>Percentage investment held by the entity</t>
        </is>
      </c>
      <c r="B35" s="4" t="inlineStr">
        <is>
          <t>0.47%</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ompany's Investments in Limited Partnerships (Parenthetical) (Detail) - USD ($) $ in Thousands</t>
        </is>
      </c>
      <c r="B1" s="2" t="inlineStr">
        <is>
          <t>12 Months Ended</t>
        </is>
      </c>
    </row>
    <row r="2">
      <c r="B2" s="2" t="inlineStr">
        <is>
          <t>Dec. 31, 2021</t>
        </is>
      </c>
      <c r="C2" s="2" t="inlineStr">
        <is>
          <t>Dec. 31, 2020</t>
        </is>
      </c>
    </row>
    <row r="3">
      <c r="A3" s="3" t="inlineStr">
        <is>
          <t>Schedule Of Investments [Line Items]</t>
        </is>
      </c>
    </row>
    <row r="4">
      <c r="A4" s="4" t="inlineStr">
        <is>
          <t>Additional funding circumstances</t>
        </is>
      </c>
      <c r="B4" s="6" t="n">
        <v>843</v>
      </c>
    </row>
    <row r="5">
      <c r="A5" s="4" t="inlineStr">
        <is>
          <t>Private US Lower Middle Market Companies [Member]</t>
        </is>
      </c>
    </row>
    <row r="6">
      <c r="A6" s="3" t="inlineStr">
        <is>
          <t>Schedule Of Investments [Line Items]</t>
        </is>
      </c>
    </row>
    <row r="7">
      <c r="A7" s="4" t="inlineStr">
        <is>
          <t>Expected term</t>
        </is>
      </c>
      <c r="B7" s="4" t="inlineStr">
        <is>
          <t>10 years</t>
        </is>
      </c>
    </row>
    <row r="8">
      <c r="A8" s="4" t="inlineStr">
        <is>
          <t>Investment additional maturity term</t>
        </is>
      </c>
      <c r="C8" s="4" t="inlineStr">
        <is>
          <t>2 years</t>
        </is>
      </c>
    </row>
    <row r="9">
      <c r="A9" s="4" t="inlineStr">
        <is>
          <t>Bank Loans Public and Private Corporate Bonds Asset Backed Securities Equity and Debt Restructuring [Member]</t>
        </is>
      </c>
    </row>
    <row r="10">
      <c r="A10" s="3" t="inlineStr">
        <is>
          <t>Schedule Of Investments [Line Items]</t>
        </is>
      </c>
    </row>
    <row r="11">
      <c r="A11" s="4" t="inlineStr">
        <is>
          <t>Investment additional maturity term</t>
        </is>
      </c>
      <c r="B11" s="4" t="inlineStr">
        <is>
          <t>2 years</t>
        </is>
      </c>
      <c r="C11" s="4" t="inlineStr">
        <is>
          <t>2 years</t>
        </is>
      </c>
    </row>
    <row r="12">
      <c r="A12" s="4" t="inlineStr">
        <is>
          <t>Power Utility and Energy Industries and Infrastructure [Member]</t>
        </is>
      </c>
    </row>
    <row r="13">
      <c r="A13" s="3" t="inlineStr">
        <is>
          <t>Schedule Of Investments [Line Items]</t>
        </is>
      </c>
    </row>
    <row r="14">
      <c r="A14" s="4" t="inlineStr">
        <is>
          <t>Expected term</t>
        </is>
      </c>
      <c r="B14" s="4" t="inlineStr">
        <is>
          <t>10 years</t>
        </is>
      </c>
    </row>
    <row r="15">
      <c r="A15" s="4" t="inlineStr">
        <is>
          <t>Investment additional maturity term</t>
        </is>
      </c>
      <c r="B15" s="4" t="inlineStr">
        <is>
          <t>3 years</t>
        </is>
      </c>
      <c r="C15" s="4" t="inlineStr">
        <is>
          <t>3 years</t>
        </is>
      </c>
    </row>
    <row r="16">
      <c r="A16" s="4" t="inlineStr">
        <is>
          <t>Senior and Junior Debts of Private Equity-Backed Companies [Member]</t>
        </is>
      </c>
    </row>
    <row r="17">
      <c r="A17" s="3" t="inlineStr">
        <is>
          <t>Schedule Of Investments [Line Items]</t>
        </is>
      </c>
    </row>
    <row r="18">
      <c r="A18" s="4" t="inlineStr">
        <is>
          <t>Investment additional maturity term</t>
        </is>
      </c>
      <c r="C18" s="4" t="inlineStr">
        <is>
          <t>2 years</t>
        </is>
      </c>
    </row>
    <row r="19">
      <c r="A19" s="4" t="inlineStr">
        <is>
          <t>Senior and Junior Debts of Private Equity-Backed Companies [Member]</t>
        </is>
      </c>
    </row>
    <row r="20">
      <c r="A20" s="3" t="inlineStr">
        <is>
          <t>Schedule Of Investments [Line Items]</t>
        </is>
      </c>
    </row>
    <row r="21">
      <c r="A21" s="4" t="inlineStr">
        <is>
          <t>Expected term</t>
        </is>
      </c>
      <c r="B21" s="4" t="inlineStr">
        <is>
          <t>6 years</t>
        </is>
      </c>
    </row>
    <row r="22">
      <c r="A22" s="4" t="inlineStr">
        <is>
          <t>Investment additional maturity term</t>
        </is>
      </c>
      <c r="B22" s="4" t="inlineStr">
        <is>
          <t>2 years</t>
        </is>
      </c>
    </row>
    <row r="23">
      <c r="A23" s="4" t="inlineStr">
        <is>
          <t>Mature Real Estate Private Equity Funds And Portfolio Globally [Member]</t>
        </is>
      </c>
    </row>
    <row r="24">
      <c r="A24" s="3" t="inlineStr">
        <is>
          <t>Schedule Of Investments [Line Items]</t>
        </is>
      </c>
    </row>
    <row r="25">
      <c r="A25" s="4" t="inlineStr">
        <is>
          <t>Expected term</t>
        </is>
      </c>
      <c r="B25" s="4" t="inlineStr">
        <is>
          <t>8 years</t>
        </is>
      </c>
    </row>
    <row r="26">
      <c r="A26" s="4" t="inlineStr">
        <is>
          <t>Credit And Equity Investments Primarily In Private Equity Owned Companies [Member]</t>
        </is>
      </c>
    </row>
    <row r="27">
      <c r="A27" s="3" t="inlineStr">
        <is>
          <t>Schedule Of Investments [Line Items]</t>
        </is>
      </c>
    </row>
    <row r="28">
      <c r="A28" s="4" t="inlineStr">
        <is>
          <t>Expected term</t>
        </is>
      </c>
      <c r="B28" s="4" t="inlineStr">
        <is>
          <t>8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vestments - Summary of Unaudited Financial Information and Unaudited Financial Position of Limited Partnerships (Detail)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chedule Of Equity Method Investments [Line Items]</t>
        </is>
      </c>
    </row>
    <row r="4">
      <c r="A4" s="4" t="inlineStr">
        <is>
          <t>Total income</t>
        </is>
      </c>
      <c r="B4" s="6" t="n">
        <v>112320</v>
      </c>
      <c r="C4" s="6" t="n">
        <v>99217</v>
      </c>
      <c r="D4" s="6" t="n">
        <v>101504</v>
      </c>
      <c r="E4" s="6" t="n">
        <v>94874</v>
      </c>
      <c r="F4" s="6" t="n">
        <v>70313</v>
      </c>
      <c r="G4" s="6" t="n">
        <v>104027</v>
      </c>
      <c r="H4" s="6" t="n">
        <v>80717</v>
      </c>
      <c r="I4" s="6" t="n">
        <v>55380</v>
      </c>
      <c r="J4" s="6" t="n">
        <v>63231</v>
      </c>
      <c r="K4" s="6" t="n">
        <v>59979</v>
      </c>
      <c r="L4" s="6" t="n">
        <v>58630</v>
      </c>
      <c r="M4" s="6" t="n">
        <v>60634</v>
      </c>
      <c r="N4" s="6" t="n">
        <v>407915</v>
      </c>
      <c r="O4" s="6" t="n">
        <v>310437</v>
      </c>
      <c r="P4" s="6" t="n">
        <v>242474</v>
      </c>
    </row>
    <row r="5">
      <c r="A5" s="4" t="inlineStr">
        <is>
          <t>Net income</t>
        </is>
      </c>
      <c r="B5" s="5" t="n">
        <v>1435</v>
      </c>
      <c r="C5" s="6" t="n">
        <v>-4868</v>
      </c>
      <c r="D5" s="6" t="n">
        <v>3830</v>
      </c>
      <c r="E5" s="6" t="n">
        <v>6845</v>
      </c>
      <c r="F5" s="5" t="n">
        <v>2707</v>
      </c>
      <c r="G5" s="6" t="n">
        <v>15390</v>
      </c>
      <c r="H5" s="6" t="n">
        <v>8936</v>
      </c>
      <c r="I5" s="6" t="n">
        <v>547</v>
      </c>
      <c r="J5" s="6" t="n">
        <v>6432</v>
      </c>
      <c r="K5" s="6" t="n">
        <v>5853</v>
      </c>
      <c r="L5" s="6" t="n">
        <v>7553</v>
      </c>
      <c r="M5" s="6" t="n">
        <v>6738</v>
      </c>
      <c r="N5" s="5" t="n">
        <v>7242</v>
      </c>
      <c r="O5" s="5" t="n">
        <v>27580</v>
      </c>
      <c r="P5" s="5" t="n">
        <v>26576</v>
      </c>
    </row>
    <row r="6">
      <c r="A6" s="3" t="inlineStr">
        <is>
          <t>Balance sheet:</t>
        </is>
      </c>
    </row>
    <row r="7">
      <c r="A7" s="4" t="inlineStr">
        <is>
          <t>Total assets</t>
        </is>
      </c>
      <c r="B7" s="5" t="n">
        <v>1176857</v>
      </c>
      <c r="F7" s="5" t="n">
        <v>941313</v>
      </c>
      <c r="N7" s="5" t="n">
        <v>1176857</v>
      </c>
      <c r="O7" s="5" t="n">
        <v>941313</v>
      </c>
    </row>
    <row r="8">
      <c r="A8" s="4" t="inlineStr">
        <is>
          <t>Total liabilities</t>
        </is>
      </c>
      <c r="B8" s="5" t="n">
        <v>762399</v>
      </c>
      <c r="F8" s="5" t="n">
        <v>740177</v>
      </c>
      <c r="N8" s="5" t="n">
        <v>762399</v>
      </c>
      <c r="O8" s="5" t="n">
        <v>740177</v>
      </c>
    </row>
    <row r="9">
      <c r="A9" s="4" t="inlineStr">
        <is>
          <t>Limited Partnership [Member]</t>
        </is>
      </c>
    </row>
    <row r="10">
      <c r="A10" s="3" t="inlineStr">
        <is>
          <t>Schedule Of Equity Method Investments [Line Items]</t>
        </is>
      </c>
    </row>
    <row r="11">
      <c r="A11" s="4" t="inlineStr">
        <is>
          <t>Total income</t>
        </is>
      </c>
      <c r="N11" s="5" t="n">
        <v>705610</v>
      </c>
      <c r="O11" s="5" t="n">
        <v>-1432907</v>
      </c>
      <c r="P11" s="5" t="n">
        <v>27171</v>
      </c>
    </row>
    <row r="12">
      <c r="A12" s="4" t="inlineStr">
        <is>
          <t>Total expenses</t>
        </is>
      </c>
      <c r="N12" s="5" t="n">
        <v>-131463</v>
      </c>
      <c r="O12" s="5" t="n">
        <v>-133281</v>
      </c>
      <c r="P12" s="5" t="n">
        <v>-139252</v>
      </c>
    </row>
    <row r="13">
      <c r="A13" s="4" t="inlineStr">
        <is>
          <t>Net income</t>
        </is>
      </c>
      <c r="N13" s="5" t="n">
        <v>574147</v>
      </c>
      <c r="O13" s="5" t="n">
        <v>-1566188</v>
      </c>
      <c r="P13" s="6" t="n">
        <v>-112081</v>
      </c>
    </row>
    <row r="14">
      <c r="A14" s="3" t="inlineStr">
        <is>
          <t>Balance sheet:</t>
        </is>
      </c>
    </row>
    <row r="15">
      <c r="A15" s="4" t="inlineStr">
        <is>
          <t>Total assets</t>
        </is>
      </c>
      <c r="B15" s="5" t="n">
        <v>5855616</v>
      </c>
      <c r="F15" s="5" t="n">
        <v>5529199</v>
      </c>
      <c r="N15" s="5" t="n">
        <v>5855616</v>
      </c>
      <c r="O15" s="5" t="n">
        <v>5529199</v>
      </c>
    </row>
    <row r="16">
      <c r="A16" s="4" t="inlineStr">
        <is>
          <t>Total liabilities</t>
        </is>
      </c>
      <c r="B16" s="6" t="n">
        <v>564732</v>
      </c>
      <c r="F16" s="6" t="n">
        <v>612048</v>
      </c>
      <c r="N16" s="6" t="n">
        <v>564732</v>
      </c>
      <c r="O16" s="6" t="n">
        <v>612048</v>
      </c>
    </row>
  </sheetData>
  <mergeCells count="3">
    <mergeCell ref="A1:A2"/>
    <mergeCell ref="B1:M1"/>
    <mergeCell ref="N1:P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imited Partnership Investments) - Additional Information (Detail) - USD ($) $ in Thousands</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Recognized investment income (loss)</t>
        </is>
      </c>
      <c r="B4" s="6" t="n">
        <v>4947</v>
      </c>
      <c r="C4" s="6" t="n">
        <v>-1595</v>
      </c>
      <c r="D4" s="6" t="n">
        <v>1176</v>
      </c>
    </row>
    <row r="5">
      <c r="A5" s="4" t="inlineStr">
        <is>
          <t>Distributions received from limited partnership interests</t>
        </is>
      </c>
      <c r="B5" s="5" t="n">
        <v>3604</v>
      </c>
      <c r="C5" s="5" t="n">
        <v>1215</v>
      </c>
      <c r="D5" s="5" t="n">
        <v>4176</v>
      </c>
    </row>
    <row r="6">
      <c r="A6" s="4" t="inlineStr">
        <is>
          <t>Limited Partnership [Member]</t>
        </is>
      </c>
    </row>
    <row r="7">
      <c r="A7" s="3" t="inlineStr">
        <is>
          <t>Schedule Of Investments [Line Items]</t>
        </is>
      </c>
    </row>
    <row r="8">
      <c r="A8" s="4" t="inlineStr">
        <is>
          <t>Company's net cumulative contributed capital to the partnership</t>
        </is>
      </c>
      <c r="B8" s="5" t="n">
        <v>28371</v>
      </c>
      <c r="C8" s="5" t="n">
        <v>29272</v>
      </c>
    </row>
    <row r="9">
      <c r="A9" s="4" t="inlineStr">
        <is>
          <t>Maximum exposure loss relating to VIE</t>
        </is>
      </c>
      <c r="B9" s="5" t="n">
        <v>28133</v>
      </c>
      <c r="C9" s="5" t="n">
        <v>27691</v>
      </c>
    </row>
    <row r="10">
      <c r="A10" s="4" t="inlineStr">
        <is>
          <t>Cash distributions</t>
        </is>
      </c>
      <c r="D10" s="5" t="n">
        <v>6297</v>
      </c>
    </row>
    <row r="11">
      <c r="A11" s="4" t="inlineStr">
        <is>
          <t>Distributions received from limited partnership interests</t>
        </is>
      </c>
      <c r="B11" s="5" t="n">
        <v>3604</v>
      </c>
      <c r="C11" s="5" t="n">
        <v>1215</v>
      </c>
      <c r="D11" s="5" t="n">
        <v>4176</v>
      </c>
    </row>
    <row r="12">
      <c r="A12" s="4" t="inlineStr">
        <is>
          <t>Return of capital</t>
        </is>
      </c>
      <c r="B12" s="6" t="n">
        <v>4657</v>
      </c>
      <c r="C12" s="6" t="n">
        <v>2086</v>
      </c>
      <c r="D12" s="6" t="n">
        <v>21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vestment in Unconsolidated Joint Venture) - Additional Information (Detail) - USD ($) $ in Thousands</t>
        </is>
      </c>
      <c r="B1" s="2" t="inlineStr">
        <is>
          <t>1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Schedule Of Investments [Line Items]</t>
        </is>
      </c>
    </row>
    <row r="4">
      <c r="A4" s="4" t="inlineStr">
        <is>
          <t>Earnings distribution</t>
        </is>
      </c>
      <c r="C4" s="6" t="n">
        <v>114</v>
      </c>
      <c r="D4" s="6" t="n">
        <v>0</v>
      </c>
      <c r="E4" s="6" t="n">
        <v>0</v>
      </c>
    </row>
    <row r="5">
      <c r="A5" s="4" t="inlineStr">
        <is>
          <t>Return of capital from subsidiary</t>
        </is>
      </c>
      <c r="C5" s="5" t="n">
        <v>623</v>
      </c>
      <c r="E5" s="5" t="n">
        <v>0</v>
      </c>
    </row>
    <row r="6">
      <c r="A6" s="4" t="inlineStr">
        <is>
          <t>FMKT Mel JV, LLC [Member]</t>
        </is>
      </c>
    </row>
    <row r="7">
      <c r="A7" s="3" t="inlineStr">
        <is>
          <t>Schedule Of Investments [Line Items]</t>
        </is>
      </c>
    </row>
    <row r="8">
      <c r="A8" s="4" t="inlineStr">
        <is>
          <t>Maximum exposure loss relating to VIE</t>
        </is>
      </c>
      <c r="C8" s="5" t="n">
        <v>363</v>
      </c>
      <c r="D8" s="5" t="n">
        <v>705</v>
      </c>
    </row>
    <row r="9">
      <c r="A9" s="4" t="inlineStr">
        <is>
          <t>Undistributed gain (loss) after equity distribution</t>
        </is>
      </c>
      <c r="C9" s="5" t="n">
        <v>0</v>
      </c>
      <c r="D9" s="5" t="n">
        <v>0</v>
      </c>
      <c r="E9" s="5" t="n">
        <v>0</v>
      </c>
    </row>
    <row r="10">
      <c r="A10" s="4" t="inlineStr">
        <is>
          <t>Cash distribution</t>
        </is>
      </c>
      <c r="C10" s="5" t="n">
        <v>737</v>
      </c>
      <c r="D10" s="6" t="n">
        <v>0</v>
      </c>
      <c r="E10" s="6" t="n">
        <v>0</v>
      </c>
    </row>
    <row r="11">
      <c r="A11" s="4" t="inlineStr">
        <is>
          <t>Earnings distribution</t>
        </is>
      </c>
      <c r="C11" s="5" t="n">
        <v>114</v>
      </c>
    </row>
    <row r="12">
      <c r="A12" s="4" t="inlineStr">
        <is>
          <t>Return of capital from subsidiary</t>
        </is>
      </c>
      <c r="C12" s="6" t="n">
        <v>623</v>
      </c>
    </row>
    <row r="13">
      <c r="A13" s="4" t="inlineStr">
        <is>
          <t>Gain On Sale Of Investments</t>
        </is>
      </c>
      <c r="B13" s="6" t="n">
        <v>54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after noncontrolling interests</t>
        </is>
      </c>
      <c r="B4" s="6" t="n">
        <v>1856</v>
      </c>
      <c r="C4" s="6" t="n">
        <v>27580</v>
      </c>
      <c r="D4" s="6" t="n">
        <v>26576</v>
      </c>
    </row>
    <row r="5">
      <c r="A5" s="4" t="inlineStr">
        <is>
          <t>Net income attributable to noncontrolling interests</t>
        </is>
      </c>
      <c r="B5" s="5" t="n">
        <v>5386</v>
      </c>
      <c r="C5" s="4" t="inlineStr">
        <is>
          <t xml:space="preserve"> </t>
        </is>
      </c>
      <c r="D5" s="4" t="inlineStr">
        <is>
          <t xml:space="preserve"> </t>
        </is>
      </c>
    </row>
    <row r="6">
      <c r="A6" s="4" t="inlineStr">
        <is>
          <t>Net income</t>
        </is>
      </c>
      <c r="B6" s="5" t="n">
        <v>7242</v>
      </c>
      <c r="C6" s="5" t="n">
        <v>27580</v>
      </c>
      <c r="D6" s="5" t="n">
        <v>26576</v>
      </c>
    </row>
    <row r="7">
      <c r="A7" s="3" t="inlineStr">
        <is>
          <t>Adjustments to reconcile net income to net cash provided by operating activities:</t>
        </is>
      </c>
    </row>
    <row r="8">
      <c r="A8" s="4" t="inlineStr">
        <is>
          <t>Stock-based compensation</t>
        </is>
      </c>
      <c r="B8" s="5" t="n">
        <v>13754</v>
      </c>
      <c r="C8" s="5" t="n">
        <v>8133</v>
      </c>
      <c r="D8" s="5" t="n">
        <v>6460</v>
      </c>
    </row>
    <row r="9">
      <c r="A9" s="4" t="inlineStr">
        <is>
          <t>Net amortization of premiums (accretion of discount) on investments in fixed-maturity securities</t>
        </is>
      </c>
      <c r="B9" s="5" t="n">
        <v>169</v>
      </c>
      <c r="C9" s="5" t="n">
        <v>-100</v>
      </c>
      <c r="D9" s="5" t="n">
        <v>50</v>
      </c>
    </row>
    <row r="10">
      <c r="A10" s="4" t="inlineStr">
        <is>
          <t>Depreciation and amortization</t>
        </is>
      </c>
      <c r="B10" s="5" t="n">
        <v>5549</v>
      </c>
      <c r="C10" s="5" t="n">
        <v>8747</v>
      </c>
      <c r="D10" s="5" t="n">
        <v>8942</v>
      </c>
    </row>
    <row r="11">
      <c r="A11" s="4" t="inlineStr">
        <is>
          <t>Deferred income tax expense</t>
        </is>
      </c>
      <c r="B11" s="5" t="n">
        <v>1142</v>
      </c>
      <c r="C11" s="5" t="n">
        <v>8123</v>
      </c>
      <c r="D11" s="5" t="n">
        <v>1871</v>
      </c>
    </row>
    <row r="12">
      <c r="A12" s="4" t="inlineStr">
        <is>
          <t>Net realized investment (gains) losses</t>
        </is>
      </c>
      <c r="B12" s="5" t="n">
        <v>-6472</v>
      </c>
      <c r="C12" s="5" t="n">
        <v>-1000</v>
      </c>
      <c r="D12" s="5" t="n">
        <v>254</v>
      </c>
    </row>
    <row r="13">
      <c r="A13" s="4" t="inlineStr">
        <is>
          <t>Net unrealized investment gains</t>
        </is>
      </c>
      <c r="B13" s="5" t="n">
        <v>-1363</v>
      </c>
      <c r="C13" s="5" t="n">
        <v>-679</v>
      </c>
      <c r="D13" s="5" t="n">
        <v>-7950</v>
      </c>
    </row>
    <row r="14">
      <c r="A14" s="4" t="inlineStr">
        <is>
          <t>Other-than-temporary impairment losses</t>
        </is>
      </c>
      <c r="B14" s="5" t="n">
        <v>0</v>
      </c>
      <c r="C14" s="5" t="n">
        <v>0</v>
      </c>
      <c r="D14" s="5" t="n">
        <v>289</v>
      </c>
    </row>
    <row r="15">
      <c r="A15" s="4" t="inlineStr">
        <is>
          <t>Credit loss expense - investments</t>
        </is>
      </c>
      <c r="B15" s="5" t="n">
        <v>0</v>
      </c>
      <c r="C15" s="5" t="n">
        <v>611</v>
      </c>
      <c r="D15" s="5" t="n">
        <v>0</v>
      </c>
    </row>
    <row r="16">
      <c r="A16" s="4" t="inlineStr">
        <is>
          <t>Credit loss expense - reinsurance recoverable</t>
        </is>
      </c>
      <c r="B16" s="5" t="n">
        <v>5</v>
      </c>
      <c r="C16" s="5" t="n">
        <v>-368</v>
      </c>
      <c r="D16" s="5" t="n">
        <v>0</v>
      </c>
    </row>
    <row r="17">
      <c r="A17" s="4" t="inlineStr">
        <is>
          <t>Equity in income of subsidiaries</t>
        </is>
      </c>
      <c r="B17" s="5" t="n">
        <v>-417</v>
      </c>
      <c r="C17" s="5" t="n">
        <v>57</v>
      </c>
      <c r="D17" s="5" t="n">
        <v>83</v>
      </c>
    </row>
    <row r="18">
      <c r="A18" s="4" t="inlineStr">
        <is>
          <t>Distribution received from unconsolidated joint venture</t>
        </is>
      </c>
      <c r="B18" s="5" t="n">
        <v>114</v>
      </c>
      <c r="C18" s="5" t="n">
        <v>0</v>
      </c>
      <c r="D18" s="5" t="n">
        <v>0</v>
      </c>
    </row>
    <row r="19">
      <c r="A19" s="4" t="inlineStr">
        <is>
          <t>Net (income) loss from limited partnership interests</t>
        </is>
      </c>
      <c r="B19" s="5" t="n">
        <v>-4947</v>
      </c>
      <c r="C19" s="5" t="n">
        <v>1595</v>
      </c>
      <c r="D19" s="5" t="n">
        <v>-1176</v>
      </c>
    </row>
    <row r="20">
      <c r="A20" s="4" t="inlineStr">
        <is>
          <t>Distributions received from limited partnership interests</t>
        </is>
      </c>
      <c r="B20" s="5" t="n">
        <v>3604</v>
      </c>
      <c r="C20" s="5" t="n">
        <v>1215</v>
      </c>
      <c r="D20" s="5" t="n">
        <v>4176</v>
      </c>
    </row>
    <row r="21">
      <c r="A21" s="4" t="inlineStr">
        <is>
          <t>Loss on repurchases of convertible senior notes</t>
        </is>
      </c>
      <c r="B21" s="5" t="n">
        <v>0</v>
      </c>
      <c r="C21" s="5" t="n">
        <v>150</v>
      </c>
      <c r="D21" s="5" t="n">
        <v>0</v>
      </c>
    </row>
    <row r="22">
      <c r="A22" s="4" t="inlineStr">
        <is>
          <t>Loss on extinguishment of debt</t>
        </is>
      </c>
      <c r="B22" s="5" t="n">
        <v>0</v>
      </c>
      <c r="C22" s="5" t="n">
        <v>98</v>
      </c>
      <c r="D22" s="5" t="n">
        <v>0</v>
      </c>
    </row>
    <row r="23">
      <c r="A23" s="4" t="inlineStr">
        <is>
          <t>Debt conversion expense</t>
        </is>
      </c>
      <c r="B23" s="5" t="n">
        <v>1754</v>
      </c>
      <c r="C23" s="5" t="n">
        <v>0</v>
      </c>
      <c r="D23" s="5" t="n">
        <v>0</v>
      </c>
    </row>
    <row r="24">
      <c r="A24" s="4" t="inlineStr">
        <is>
          <t>Gain on involuntary conversion</t>
        </is>
      </c>
      <c r="B24" s="5" t="n">
        <v>0</v>
      </c>
      <c r="C24" s="5" t="n">
        <v>-36969</v>
      </c>
      <c r="D24" s="5" t="n">
        <v>0</v>
      </c>
    </row>
    <row r="25">
      <c r="A25" s="4" t="inlineStr">
        <is>
          <t>Foreign currency remeasurement loss</t>
        </is>
      </c>
      <c r="B25" s="5" t="n">
        <v>64</v>
      </c>
      <c r="C25" s="5" t="n">
        <v>32</v>
      </c>
      <c r="D25" s="5" t="n">
        <v>57</v>
      </c>
    </row>
    <row r="26">
      <c r="A26" s="4" t="inlineStr">
        <is>
          <t>Other non-cash items</t>
        </is>
      </c>
      <c r="B26" s="5" t="n">
        <v>61</v>
      </c>
      <c r="C26" s="5" t="n">
        <v>46</v>
      </c>
      <c r="D26" s="5" t="n">
        <v>290</v>
      </c>
    </row>
    <row r="27">
      <c r="A27" s="3" t="inlineStr">
        <is>
          <t>Changes in operating assets and liabilities:</t>
        </is>
      </c>
    </row>
    <row r="28">
      <c r="A28" s="4" t="inlineStr">
        <is>
          <t>Accrued interest and dividends receivable</t>
        </is>
      </c>
      <c r="B28" s="5" t="n">
        <v>235</v>
      </c>
      <c r="C28" s="5" t="n">
        <v>1028</v>
      </c>
      <c r="D28" s="5" t="n">
        <v>176</v>
      </c>
    </row>
    <row r="29">
      <c r="A29" s="4" t="inlineStr">
        <is>
          <t>Income taxes</t>
        </is>
      </c>
      <c r="B29" s="5" t="n">
        <v>470</v>
      </c>
      <c r="C29" s="5" t="n">
        <v>-3514</v>
      </c>
      <c r="D29" s="5" t="n">
        <v>-69</v>
      </c>
    </row>
    <row r="30">
      <c r="A30" s="4" t="inlineStr">
        <is>
          <t>Premiums receivable, net</t>
        </is>
      </c>
      <c r="B30" s="5" t="n">
        <v>225</v>
      </c>
      <c r="C30" s="5" t="n">
        <v>-48127</v>
      </c>
      <c r="D30" s="5" t="n">
        <v>-3588</v>
      </c>
    </row>
    <row r="31">
      <c r="A31" s="4" t="inlineStr">
        <is>
          <t>Prepaid reinsurance premiums</t>
        </is>
      </c>
      <c r="B31" s="5" t="n">
        <v>10021</v>
      </c>
      <c r="C31" s="5" t="n">
        <v>-18393</v>
      </c>
      <c r="D31" s="5" t="n">
        <v>-51</v>
      </c>
    </row>
    <row r="32">
      <c r="A32" s="4" t="inlineStr">
        <is>
          <t>Reinsurance recoverable</t>
        </is>
      </c>
      <c r="B32" s="5" t="n">
        <v>8491</v>
      </c>
      <c r="C32" s="5" t="n">
        <v>47447</v>
      </c>
      <c r="D32" s="5" t="n">
        <v>-8767</v>
      </c>
    </row>
    <row r="33">
      <c r="A33" s="4" t="inlineStr">
        <is>
          <t>Deferred policy acquisition costs</t>
        </is>
      </c>
      <c r="B33" s="5" t="n">
        <v>-13837</v>
      </c>
      <c r="C33" s="5" t="n">
        <v>-22195</v>
      </c>
      <c r="D33" s="5" t="n">
        <v>-5156</v>
      </c>
    </row>
    <row r="34">
      <c r="A34" s="4" t="inlineStr">
        <is>
          <t>Funds withheld for assumed business</t>
        </is>
      </c>
      <c r="B34" s="5" t="n">
        <v>-73716</v>
      </c>
      <c r="C34" s="5" t="n">
        <v>0</v>
      </c>
      <c r="D34" s="5" t="n">
        <v>0</v>
      </c>
    </row>
    <row r="35">
      <c r="A35" s="4" t="inlineStr">
        <is>
          <t>Other assets</t>
        </is>
      </c>
      <c r="B35" s="5" t="n">
        <v>4487</v>
      </c>
      <c r="C35" s="5" t="n">
        <v>-4578</v>
      </c>
      <c r="D35" s="5" t="n">
        <v>-7837</v>
      </c>
    </row>
    <row r="36">
      <c r="A36" s="4" t="inlineStr">
        <is>
          <t>Losses and loss adjustment expenses</t>
        </is>
      </c>
      <c r="B36" s="5" t="n">
        <v>24996</v>
      </c>
      <c r="C36" s="5" t="n">
        <v>-2528</v>
      </c>
      <c r="D36" s="5" t="n">
        <v>7111</v>
      </c>
    </row>
    <row r="37">
      <c r="A37" s="4" t="inlineStr">
        <is>
          <t>Unearned premiums</t>
        </is>
      </c>
      <c r="B37" s="5" t="n">
        <v>97345</v>
      </c>
      <c r="C37" s="5" t="n">
        <v>88236</v>
      </c>
      <c r="D37" s="5" t="n">
        <v>23434</v>
      </c>
    </row>
    <row r="38">
      <c r="A38" s="4" t="inlineStr">
        <is>
          <t>Advance premiums</t>
        </is>
      </c>
      <c r="B38" s="5" t="n">
        <v>2401</v>
      </c>
      <c r="C38" s="5" t="n">
        <v>5781</v>
      </c>
      <c r="D38" s="5" t="n">
        <v>-603</v>
      </c>
    </row>
    <row r="39">
      <c r="A39" s="4" t="inlineStr">
        <is>
          <t>Assumed reinsurance balances payable</t>
        </is>
      </c>
      <c r="B39" s="5" t="n">
        <v>-87</v>
      </c>
      <c r="C39" s="5" t="n">
        <v>11</v>
      </c>
      <c r="D39" s="5" t="n">
        <v>62</v>
      </c>
    </row>
    <row r="40">
      <c r="A40" s="4" t="inlineStr">
        <is>
          <t>Reinsurance payable on paid losses and loss adjustment expenses</t>
        </is>
      </c>
      <c r="B40" s="5" t="n">
        <v>4017</v>
      </c>
      <c r="C40" s="5" t="n">
        <v>0</v>
      </c>
      <c r="D40" s="5" t="n">
        <v>0</v>
      </c>
    </row>
    <row r="41">
      <c r="A41" s="4" t="inlineStr">
        <is>
          <t>Ceded reinsurance premiums payable</t>
        </is>
      </c>
      <c r="B41" s="5" t="n">
        <v>9554</v>
      </c>
      <c r="C41" s="5" t="n">
        <v>-3431</v>
      </c>
      <c r="D41" s="5" t="n">
        <v>5195</v>
      </c>
    </row>
    <row r="42">
      <c r="A42" s="4" t="inlineStr">
        <is>
          <t>Accrued expenses and other liabilities</t>
        </is>
      </c>
      <c r="B42" s="5" t="n">
        <v>1642</v>
      </c>
      <c r="C42" s="5" t="n">
        <v>20303</v>
      </c>
      <c r="D42" s="5" t="n">
        <v>4218</v>
      </c>
    </row>
    <row r="43">
      <c r="A43" s="4" t="inlineStr">
        <is>
          <t>Net cash provided by operating activities</t>
        </is>
      </c>
      <c r="B43" s="5" t="n">
        <v>96503</v>
      </c>
      <c r="C43" s="5" t="n">
        <v>77311</v>
      </c>
      <c r="D43" s="5" t="n">
        <v>54047</v>
      </c>
    </row>
    <row r="44">
      <c r="A44" s="3" t="inlineStr">
        <is>
          <t>Cash flows from investing activities:</t>
        </is>
      </c>
    </row>
    <row r="45">
      <c r="A45" s="4" t="inlineStr">
        <is>
          <t>Investments in limited partnership interests</t>
        </is>
      </c>
      <c r="B45" s="5" t="n">
        <v>-3756</v>
      </c>
      <c r="C45" s="5" t="n">
        <v>-4241</v>
      </c>
      <c r="D45" s="5" t="n">
        <v>-1174</v>
      </c>
    </row>
    <row r="46">
      <c r="A46" s="4" t="inlineStr">
        <is>
          <t>Distributions received from limited partnership interests</t>
        </is>
      </c>
      <c r="B46" s="5" t="n">
        <v>4657</v>
      </c>
      <c r="C46" s="5" t="n">
        <v>2086</v>
      </c>
      <c r="D46" s="5" t="n">
        <v>2121</v>
      </c>
    </row>
    <row r="47">
      <c r="A47" s="4" t="inlineStr">
        <is>
          <t>Distribution from unconsolidated joint venture</t>
        </is>
      </c>
      <c r="B47" s="5" t="n">
        <v>623</v>
      </c>
      <c r="D47" s="5" t="n">
        <v>0</v>
      </c>
    </row>
    <row r="48">
      <c r="A48" s="4" t="inlineStr">
        <is>
          <t>Purchase of property and equipment</t>
        </is>
      </c>
      <c r="B48" s="5" t="n">
        <v>-3318</v>
      </c>
      <c r="C48" s="5" t="n">
        <v>-6437</v>
      </c>
      <c r="D48" s="5" t="n">
        <v>-2887</v>
      </c>
    </row>
    <row r="49">
      <c r="A49" s="4" t="inlineStr">
        <is>
          <t>Purchase of real estate investments</t>
        </is>
      </c>
      <c r="B49" s="5" t="n">
        <v>-1367</v>
      </c>
      <c r="C49" s="5" t="n">
        <v>-3020</v>
      </c>
      <c r="D49" s="5" t="n">
        <v>-11481</v>
      </c>
    </row>
    <row r="50">
      <c r="A50" s="4" t="inlineStr">
        <is>
          <t>Purchase of fixed-maturity securities</t>
        </is>
      </c>
      <c r="B50" s="5" t="n">
        <v>-18303</v>
      </c>
      <c r="C50" s="5" t="n">
        <v>-34951</v>
      </c>
      <c r="D50" s="5" t="n">
        <v>-82662</v>
      </c>
    </row>
    <row r="51">
      <c r="A51" s="4" t="inlineStr">
        <is>
          <t>Purchase of equity securities</t>
        </is>
      </c>
      <c r="B51" s="5" t="n">
        <v>-102801</v>
      </c>
      <c r="C51" s="5" t="n">
        <v>-68223</v>
      </c>
      <c r="D51" s="5" t="n">
        <v>-24637</v>
      </c>
    </row>
    <row r="52">
      <c r="A52" s="4" t="inlineStr">
        <is>
          <t>Purchase of short-term and other investments</t>
        </is>
      </c>
      <c r="B52" s="5" t="n">
        <v>-1307</v>
      </c>
      <c r="C52" s="5" t="n">
        <v>-200</v>
      </c>
      <c r="D52" s="5" t="n">
        <v>-1178</v>
      </c>
    </row>
    <row r="53">
      <c r="A53" s="4" t="inlineStr">
        <is>
          <t>Compensation received for property relinquished through eminent domain proceedings</t>
        </is>
      </c>
      <c r="B53" s="5" t="n">
        <v>0</v>
      </c>
      <c r="C53" s="5" t="n">
        <v>44000</v>
      </c>
      <c r="D53" s="5" t="n">
        <v>0</v>
      </c>
    </row>
    <row r="54">
      <c r="A54" s="4" t="inlineStr">
        <is>
          <t>Proceeds from sales of fixed-maturity securities</t>
        </is>
      </c>
      <c r="B54" s="5" t="n">
        <v>23055</v>
      </c>
      <c r="C54" s="5" t="n">
        <v>81433</v>
      </c>
      <c r="D54" s="5" t="n">
        <v>7947</v>
      </c>
    </row>
    <row r="55">
      <c r="A55" s="4" t="inlineStr">
        <is>
          <t>Proceeds from calls, repayments and maturities of fixed-maturity securities</t>
        </is>
      </c>
      <c r="B55" s="5" t="n">
        <v>23430</v>
      </c>
      <c r="C55" s="5" t="n">
        <v>84459</v>
      </c>
      <c r="D55" s="5" t="n">
        <v>59343</v>
      </c>
    </row>
    <row r="56">
      <c r="A56" s="4" t="inlineStr">
        <is>
          <t>Proceeds from sales of equity securities</t>
        </is>
      </c>
      <c r="B56" s="5" t="n">
        <v>112310</v>
      </c>
      <c r="C56" s="5" t="n">
        <v>47312</v>
      </c>
      <c r="D56" s="5" t="n">
        <v>37669</v>
      </c>
    </row>
    <row r="57">
      <c r="A57" s="4" t="inlineStr">
        <is>
          <t>Proceeds from sales, redemptions and maturities of short-term and other investments</t>
        </is>
      </c>
      <c r="B57" s="5" t="n">
        <v>3629</v>
      </c>
      <c r="C57" s="5" t="n">
        <v>997</v>
      </c>
      <c r="D57" s="5" t="n">
        <v>67398</v>
      </c>
    </row>
    <row r="58">
      <c r="A58" s="4" t="inlineStr">
        <is>
          <t>Net cash provided by (used in) investing activities</t>
        </is>
      </c>
      <c r="B58" s="5" t="n">
        <v>36852</v>
      </c>
      <c r="C58" s="5" t="n">
        <v>143215</v>
      </c>
      <c r="D58" s="5" t="n">
        <v>50459</v>
      </c>
    </row>
    <row r="59">
      <c r="A59" s="3" t="inlineStr">
        <is>
          <t>Cash flows from financing activities:</t>
        </is>
      </c>
    </row>
    <row r="60">
      <c r="A60" s="4" t="inlineStr">
        <is>
          <t>Cash dividends paid</t>
        </is>
      </c>
      <c r="B60" s="5" t="n">
        <v>-14065</v>
      </c>
      <c r="C60" s="5" t="n">
        <v>-12694</v>
      </c>
      <c r="D60" s="5" t="n">
        <v>-13012</v>
      </c>
    </row>
    <row r="61">
      <c r="A61" s="4" t="inlineStr">
        <is>
          <t>Cash dividends received under share repurchase forward contract</t>
        </is>
      </c>
      <c r="B61" s="5" t="n">
        <v>306</v>
      </c>
      <c r="C61" s="5" t="n">
        <v>306</v>
      </c>
      <c r="D61" s="5" t="n">
        <v>306</v>
      </c>
    </row>
    <row r="62">
      <c r="A62" s="4" t="inlineStr">
        <is>
          <t>Proceeds From Repayments Of Revolving Credit Arrangements</t>
        </is>
      </c>
      <c r="B62" s="5" t="n">
        <v>-8750</v>
      </c>
      <c r="C62" s="5" t="n">
        <v>14000</v>
      </c>
      <c r="D62" s="5" t="n">
        <v>9750</v>
      </c>
    </row>
    <row r="63">
      <c r="A63" s="4" t="inlineStr">
        <is>
          <t>Proceeds from exercise of common stock options</t>
        </is>
      </c>
      <c r="B63" s="5" t="n">
        <v>0</v>
      </c>
      <c r="C63" s="5" t="n">
        <v>63</v>
      </c>
      <c r="D63" s="5" t="n">
        <v>63</v>
      </c>
    </row>
    <row r="64">
      <c r="A64" s="4" t="inlineStr">
        <is>
          <t>Proceeds from issuance of redeemable noncontrolling interest and warrants</t>
        </is>
      </c>
      <c r="B64" s="5" t="n">
        <v>100000</v>
      </c>
      <c r="C64" s="4" t="inlineStr">
        <is>
          <t xml:space="preserve"> </t>
        </is>
      </c>
      <c r="D64" s="4" t="inlineStr">
        <is>
          <t xml:space="preserve"> </t>
        </is>
      </c>
    </row>
    <row r="65">
      <c r="A65" s="4" t="inlineStr">
        <is>
          <t>Issuance costs - redeemable noncontrolling interest</t>
        </is>
      </c>
      <c r="B65" s="5" t="n">
        <v>-6262</v>
      </c>
      <c r="C65" s="4" t="inlineStr">
        <is>
          <t xml:space="preserve"> </t>
        </is>
      </c>
      <c r="D65" s="4" t="inlineStr">
        <is>
          <t xml:space="preserve"> </t>
        </is>
      </c>
    </row>
    <row r="66">
      <c r="A66" s="4" t="inlineStr">
        <is>
          <t>Dividends paid</t>
        </is>
      </c>
      <c r="B66" s="5" t="n">
        <v>-2542</v>
      </c>
      <c r="C66" s="4" t="inlineStr">
        <is>
          <t xml:space="preserve"> </t>
        </is>
      </c>
      <c r="D66" s="4" t="inlineStr">
        <is>
          <t xml:space="preserve"> </t>
        </is>
      </c>
    </row>
    <row r="67">
      <c r="A67" s="4" t="inlineStr">
        <is>
          <t>Proceeds from the issuance of long-term debt</t>
        </is>
      </c>
      <c r="B67" s="5" t="n">
        <v>0</v>
      </c>
      <c r="C67" s="5" t="n">
        <v>10000</v>
      </c>
      <c r="D67" s="4" t="inlineStr">
        <is>
          <t xml:space="preserve"> </t>
        </is>
      </c>
    </row>
    <row r="68">
      <c r="A68" s="4" t="inlineStr">
        <is>
          <t>Repurchases of convertible senior notes</t>
        </is>
      </c>
      <c r="B68" s="5" t="n">
        <v>0</v>
      </c>
      <c r="C68" s="5" t="n">
        <v>-4459</v>
      </c>
      <c r="D68" s="4" t="inlineStr">
        <is>
          <t xml:space="preserve"> </t>
        </is>
      </c>
    </row>
    <row r="69">
      <c r="A69" s="4" t="inlineStr">
        <is>
          <t>Repayment of long-term debt</t>
        </is>
      </c>
      <c r="B69" s="5" t="n">
        <v>-970</v>
      </c>
      <c r="C69" s="5" t="n">
        <v>-17048</v>
      </c>
      <c r="D69" s="5" t="n">
        <v>-91318</v>
      </c>
    </row>
    <row r="70">
      <c r="A70" s="4" t="inlineStr">
        <is>
          <t>Repurchases of common stock</t>
        </is>
      </c>
      <c r="B70" s="5" t="n">
        <v>-1314</v>
      </c>
      <c r="C70" s="5" t="n">
        <v>-1547</v>
      </c>
      <c r="D70" s="5" t="n">
        <v>-1203</v>
      </c>
    </row>
    <row r="71">
      <c r="A71" s="4" t="inlineStr">
        <is>
          <t>Repurchases of common stock under share repurchase plan</t>
        </is>
      </c>
      <c r="B71" s="5" t="n">
        <v>0</v>
      </c>
      <c r="C71" s="5" t="n">
        <v>-5161</v>
      </c>
      <c r="D71" s="5" t="n">
        <v>-18851</v>
      </c>
    </row>
    <row r="72">
      <c r="A72" s="4" t="inlineStr">
        <is>
          <t>Purchase of non-controlling interest</t>
        </is>
      </c>
      <c r="B72" s="5" t="n">
        <v>-55</v>
      </c>
      <c r="C72" s="5" t="n">
        <v>0</v>
      </c>
      <c r="D72" s="5" t="n">
        <v>0</v>
      </c>
    </row>
    <row r="73">
      <c r="A73" s="4" t="inlineStr">
        <is>
          <t>Debt conversion expense paid</t>
        </is>
      </c>
      <c r="B73" s="5" t="n">
        <v>-1895</v>
      </c>
      <c r="C73" s="4" t="inlineStr">
        <is>
          <t xml:space="preserve"> </t>
        </is>
      </c>
      <c r="D73" s="4" t="inlineStr">
        <is>
          <t xml:space="preserve"> </t>
        </is>
      </c>
    </row>
    <row r="74">
      <c r="A74" s="4" t="inlineStr">
        <is>
          <t>Debt issuance costs</t>
        </is>
      </c>
      <c r="B74" s="5" t="n">
        <v>-152</v>
      </c>
      <c r="C74" s="5" t="n">
        <v>-165</v>
      </c>
      <c r="D74" s="5" t="n">
        <v>-459</v>
      </c>
    </row>
    <row r="75">
      <c r="A75" s="4" t="inlineStr">
        <is>
          <t>Net cash used in financing activities</t>
        </is>
      </c>
      <c r="B75" s="5" t="n">
        <v>64301</v>
      </c>
      <c r="C75" s="5" t="n">
        <v>-16705</v>
      </c>
      <c r="D75" s="5" t="n">
        <v>-114724</v>
      </c>
    </row>
    <row r="76">
      <c r="A76" s="4" t="inlineStr">
        <is>
          <t>Effect of exchange rate changes on cash</t>
        </is>
      </c>
      <c r="B76" s="5" t="n">
        <v>-54</v>
      </c>
      <c r="C76" s="5" t="n">
        <v>2</v>
      </c>
      <c r="D76" s="5" t="n">
        <v>-22</v>
      </c>
    </row>
    <row r="77">
      <c r="A77" s="4" t="inlineStr">
        <is>
          <t>Net increase (decrease) in cash, cash equivalents and restricted cash</t>
        </is>
      </c>
      <c r="B77" s="5" t="n">
        <v>197602</v>
      </c>
      <c r="C77" s="5" t="n">
        <v>203823</v>
      </c>
      <c r="D77" s="5" t="n">
        <v>-10240</v>
      </c>
    </row>
    <row r="78">
      <c r="A78" s="4" t="inlineStr">
        <is>
          <t>Cash, cash equivalents and restricted cash at beginning of year</t>
        </is>
      </c>
      <c r="B78" s="5" t="n">
        <v>433741</v>
      </c>
      <c r="C78" s="5" t="n">
        <v>229918</v>
      </c>
      <c r="D78" s="5" t="n">
        <v>240158</v>
      </c>
    </row>
    <row r="79">
      <c r="A79" s="4" t="inlineStr">
        <is>
          <t>Cash, cash equivalents and restricted cash at end of year</t>
        </is>
      </c>
      <c r="B79" s="5" t="n">
        <v>631343</v>
      </c>
      <c r="C79" s="5" t="n">
        <v>433741</v>
      </c>
      <c r="D79" s="5" t="n">
        <v>229918</v>
      </c>
    </row>
    <row r="80">
      <c r="A80" s="3" t="inlineStr">
        <is>
          <t>Supplemental disclosure of cash flow information:</t>
        </is>
      </c>
    </row>
    <row r="81">
      <c r="A81" s="4" t="inlineStr">
        <is>
          <t>Cash paid for income taxes</t>
        </is>
      </c>
      <c r="B81" s="5" t="n">
        <v>2379</v>
      </c>
      <c r="C81" s="5" t="n">
        <v>6202</v>
      </c>
      <c r="D81" s="5" t="n">
        <v>7713</v>
      </c>
    </row>
    <row r="82">
      <c r="A82" s="4" t="inlineStr">
        <is>
          <t>Cash paid for interest</t>
        </is>
      </c>
      <c r="B82" s="5" t="n">
        <v>7110</v>
      </c>
      <c r="C82" s="5" t="n">
        <v>7476</v>
      </c>
      <c r="D82" s="5" t="n">
        <v>9386</v>
      </c>
    </row>
    <row r="83">
      <c r="A83" s="3" t="inlineStr">
        <is>
          <t>Non-cash investing and financing activities:</t>
        </is>
      </c>
    </row>
    <row r="84">
      <c r="A84" s="4" t="inlineStr">
        <is>
          <t>Unrealized (loss) gain on investments in available-for-sale securities, net of tax</t>
        </is>
      </c>
      <c r="B84" s="5" t="n">
        <v>-1068</v>
      </c>
      <c r="C84" s="5" t="n">
        <v>-634</v>
      </c>
      <c r="D84" s="5" t="n">
        <v>3631</v>
      </c>
    </row>
    <row r="85">
      <c r="A85" s="4" t="inlineStr">
        <is>
          <t>Receivable from sales of equity securities</t>
        </is>
      </c>
      <c r="B85" s="5" t="n">
        <v>0</v>
      </c>
      <c r="C85" s="5" t="n">
        <v>5240</v>
      </c>
      <c r="D85" s="5" t="n">
        <v>0</v>
      </c>
    </row>
    <row r="86">
      <c r="A86" s="4" t="inlineStr">
        <is>
          <t>Payable on purchases of equity securities</t>
        </is>
      </c>
      <c r="B86" s="5" t="n">
        <v>0</v>
      </c>
      <c r="C86" s="5" t="n">
        <v>7</v>
      </c>
      <c r="D86" s="5" t="n">
        <v>0</v>
      </c>
    </row>
    <row r="87">
      <c r="A87" s="4" t="inlineStr">
        <is>
          <t>Common stock issued on conversions of 4.25% senior notes, Value</t>
        </is>
      </c>
      <c r="B87" s="5" t="n">
        <v>114928</v>
      </c>
      <c r="C87" s="5" t="n">
        <v>0</v>
      </c>
      <c r="D87" s="5" t="n">
        <v>0</v>
      </c>
    </row>
    <row r="88">
      <c r="A88" s="4" t="inlineStr">
        <is>
          <t>Warrants issued in Centerbridge transaction</t>
        </is>
      </c>
      <c r="B88" s="5" t="n">
        <v>9217</v>
      </c>
      <c r="C88" s="5" t="n">
        <v>0</v>
      </c>
      <c r="D88" s="5" t="n">
        <v>0</v>
      </c>
    </row>
    <row r="89">
      <c r="A89" s="4" t="inlineStr">
        <is>
          <t>Asset acquired under finance lease</t>
        </is>
      </c>
      <c r="B89" s="5" t="n">
        <v>6</v>
      </c>
      <c r="C89" s="5" t="n">
        <v>0</v>
      </c>
      <c r="D89" s="5" t="n">
        <v>18</v>
      </c>
    </row>
    <row r="90">
      <c r="A90" s="3" t="inlineStr">
        <is>
          <t>Acquisition of intangibles:</t>
        </is>
      </c>
    </row>
    <row r="91">
      <c r="A91" s="4" t="inlineStr">
        <is>
          <t>Common stock issued</t>
        </is>
      </c>
      <c r="B91" s="5" t="n">
        <v>5410</v>
      </c>
      <c r="C91" s="5" t="n">
        <v>0</v>
      </c>
      <c r="D91" s="5" t="n">
        <v>0</v>
      </c>
    </row>
    <row r="92">
      <c r="A92" s="4" t="inlineStr">
        <is>
          <t>Contingent consideration payable</t>
        </is>
      </c>
      <c r="B92" s="6" t="n">
        <v>2419</v>
      </c>
      <c r="C92" s="6" t="n">
        <v>0</v>
      </c>
      <c r="D92"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vestments - Summary of Unaudited Financial Information and Unaudited Financial Position of Joint Venture (Detail)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Operating results:</t>
        </is>
      </c>
    </row>
    <row r="4">
      <c r="A4" s="4" t="inlineStr">
        <is>
          <t>Total revenues</t>
        </is>
      </c>
      <c r="B4" s="6" t="n">
        <v>112320</v>
      </c>
      <c r="C4" s="6" t="n">
        <v>99217</v>
      </c>
      <c r="D4" s="6" t="n">
        <v>101504</v>
      </c>
      <c r="E4" s="6" t="n">
        <v>94874</v>
      </c>
      <c r="F4" s="6" t="n">
        <v>70313</v>
      </c>
      <c r="G4" s="6" t="n">
        <v>104027</v>
      </c>
      <c r="H4" s="6" t="n">
        <v>80717</v>
      </c>
      <c r="I4" s="6" t="n">
        <v>55380</v>
      </c>
      <c r="J4" s="6" t="n">
        <v>63231</v>
      </c>
      <c r="K4" s="6" t="n">
        <v>59979</v>
      </c>
      <c r="L4" s="6" t="n">
        <v>58630</v>
      </c>
      <c r="M4" s="6" t="n">
        <v>60634</v>
      </c>
      <c r="N4" s="6" t="n">
        <v>407915</v>
      </c>
      <c r="O4" s="6" t="n">
        <v>310437</v>
      </c>
      <c r="P4" s="6" t="n">
        <v>242474</v>
      </c>
    </row>
    <row r="5">
      <c r="A5" s="4" t="inlineStr">
        <is>
          <t>Net income (loss)</t>
        </is>
      </c>
      <c r="B5" s="5" t="n">
        <v>1435</v>
      </c>
      <c r="C5" s="6" t="n">
        <v>-4868</v>
      </c>
      <c r="D5" s="6" t="n">
        <v>3830</v>
      </c>
      <c r="E5" s="6" t="n">
        <v>6845</v>
      </c>
      <c r="F5" s="5" t="n">
        <v>2707</v>
      </c>
      <c r="G5" s="6" t="n">
        <v>15390</v>
      </c>
      <c r="H5" s="6" t="n">
        <v>8936</v>
      </c>
      <c r="I5" s="6" t="n">
        <v>547</v>
      </c>
      <c r="J5" s="6" t="n">
        <v>6432</v>
      </c>
      <c r="K5" s="6" t="n">
        <v>5853</v>
      </c>
      <c r="L5" s="6" t="n">
        <v>7553</v>
      </c>
      <c r="M5" s="6" t="n">
        <v>6738</v>
      </c>
      <c r="N5" s="5" t="n">
        <v>7242</v>
      </c>
      <c r="O5" s="5" t="n">
        <v>27580</v>
      </c>
      <c r="P5" s="5" t="n">
        <v>26576</v>
      </c>
    </row>
    <row r="6">
      <c r="A6" s="4" t="inlineStr">
        <is>
          <t>The Company’s share of net (loss) income*</t>
        </is>
      </c>
      <c r="N6" s="5" t="n">
        <v>417</v>
      </c>
      <c r="O6" s="5" t="n">
        <v>-57</v>
      </c>
      <c r="P6" s="5" t="n">
        <v>-83</v>
      </c>
    </row>
    <row r="7">
      <c r="A7" s="3" t="inlineStr">
        <is>
          <t>Balance sheet:</t>
        </is>
      </c>
    </row>
    <row r="8">
      <c r="A8" s="4" t="inlineStr">
        <is>
          <t>Other</t>
        </is>
      </c>
      <c r="B8" s="5" t="n">
        <v>14717</v>
      </c>
      <c r="F8" s="5" t="n">
        <v>22611</v>
      </c>
      <c r="N8" s="5" t="n">
        <v>14717</v>
      </c>
      <c r="O8" s="5" t="n">
        <v>22611</v>
      </c>
    </row>
    <row r="9">
      <c r="A9" s="4" t="inlineStr">
        <is>
          <t>Total assets</t>
        </is>
      </c>
      <c r="B9" s="5" t="n">
        <v>1176857</v>
      </c>
      <c r="F9" s="5" t="n">
        <v>941313</v>
      </c>
      <c r="N9" s="5" t="n">
        <v>1176857</v>
      </c>
      <c r="O9" s="5" t="n">
        <v>941313</v>
      </c>
    </row>
    <row r="10">
      <c r="A10" s="4" t="inlineStr">
        <is>
          <t>Other liabilities</t>
        </is>
      </c>
      <c r="B10" s="5" t="n">
        <v>31485</v>
      </c>
      <c r="F10" s="5" t="n">
        <v>31007</v>
      </c>
      <c r="N10" s="5" t="n">
        <v>31485</v>
      </c>
      <c r="O10" s="5" t="n">
        <v>31007</v>
      </c>
    </row>
    <row r="11">
      <c r="A11" s="4" t="inlineStr">
        <is>
          <t>Total liabilities, redeemable noncontrolling interest and equity</t>
        </is>
      </c>
      <c r="B11" s="5" t="n">
        <v>1176857</v>
      </c>
      <c r="F11" s="5" t="n">
        <v>941313</v>
      </c>
      <c r="N11" s="5" t="n">
        <v>1176857</v>
      </c>
      <c r="O11" s="5" t="n">
        <v>941313</v>
      </c>
    </row>
    <row r="12">
      <c r="A12" s="4" t="inlineStr">
        <is>
          <t>Investment in unconsolidated joint venture, at equity</t>
        </is>
      </c>
      <c r="B12" s="5" t="n">
        <v>363</v>
      </c>
      <c r="F12" s="5" t="n">
        <v>705</v>
      </c>
      <c r="N12" s="5" t="n">
        <v>363</v>
      </c>
      <c r="O12" s="5" t="n">
        <v>705</v>
      </c>
    </row>
    <row r="13">
      <c r="A13" s="4" t="inlineStr">
        <is>
          <t>Unconsolidated Joint Venture [Member]</t>
        </is>
      </c>
    </row>
    <row r="14">
      <c r="A14" s="3" t="inlineStr">
        <is>
          <t>Balance sheet:</t>
        </is>
      </c>
    </row>
    <row r="15">
      <c r="A15" s="4" t="inlineStr">
        <is>
          <t>Property and equipment, net</t>
        </is>
      </c>
      <c r="B15" s="5" t="n">
        <v>357</v>
      </c>
      <c r="F15" s="5" t="n">
        <v>705</v>
      </c>
      <c r="N15" s="5" t="n">
        <v>357</v>
      </c>
      <c r="O15" s="5" t="n">
        <v>705</v>
      </c>
    </row>
    <row r="16">
      <c r="A16" s="4" t="inlineStr">
        <is>
          <t>Cash</t>
        </is>
      </c>
      <c r="B16" s="5" t="n">
        <v>29</v>
      </c>
      <c r="F16" s="5" t="n">
        <v>70</v>
      </c>
      <c r="N16" s="5" t="n">
        <v>29</v>
      </c>
      <c r="O16" s="5" t="n">
        <v>70</v>
      </c>
    </row>
    <row r="17">
      <c r="A17" s="4" t="inlineStr">
        <is>
          <t>Other</t>
        </is>
      </c>
      <c r="B17" s="5" t="n">
        <v>18</v>
      </c>
      <c r="F17" s="5" t="n">
        <v>13</v>
      </c>
      <c r="N17" s="5" t="n">
        <v>18</v>
      </c>
      <c r="O17" s="5" t="n">
        <v>13</v>
      </c>
    </row>
    <row r="18">
      <c r="A18" s="4" t="inlineStr">
        <is>
          <t>Total assets</t>
        </is>
      </c>
      <c r="B18" s="5" t="n">
        <v>404</v>
      </c>
      <c r="F18" s="5" t="n">
        <v>788</v>
      </c>
      <c r="N18" s="5" t="n">
        <v>404</v>
      </c>
      <c r="O18" s="5" t="n">
        <v>788</v>
      </c>
    </row>
    <row r="19">
      <c r="A19" s="4" t="inlineStr">
        <is>
          <t>Other liabilities</t>
        </is>
      </c>
      <c r="B19" s="5" t="n">
        <v>0</v>
      </c>
      <c r="F19" s="5" t="n">
        <v>5</v>
      </c>
      <c r="N19" s="5" t="n">
        <v>0</v>
      </c>
      <c r="O19" s="5" t="n">
        <v>5</v>
      </c>
    </row>
    <row r="20">
      <c r="A20" s="4" t="inlineStr">
        <is>
          <t>Members’ capital</t>
        </is>
      </c>
      <c r="B20" s="5" t="n">
        <v>404</v>
      </c>
      <c r="F20" s="5" t="n">
        <v>783</v>
      </c>
      <c r="N20" s="5" t="n">
        <v>404</v>
      </c>
      <c r="O20" s="5" t="n">
        <v>783</v>
      </c>
    </row>
    <row r="21">
      <c r="A21" s="4" t="inlineStr">
        <is>
          <t>Total liabilities, redeemable noncontrolling interest and equity</t>
        </is>
      </c>
      <c r="B21" s="6" t="n">
        <v>404</v>
      </c>
      <c r="F21" s="6" t="n">
        <v>788</v>
      </c>
      <c r="N21" s="5" t="n">
        <v>404</v>
      </c>
      <c r="O21" s="5" t="n">
        <v>788</v>
      </c>
    </row>
    <row r="22">
      <c r="A22" s="4" t="inlineStr">
        <is>
          <t>FMKT Mel JV, LLC [Member] | Operating Expense [Member]</t>
        </is>
      </c>
    </row>
    <row r="23">
      <c r="A23" s="3" t="inlineStr">
        <is>
          <t>Operating results:</t>
        </is>
      </c>
    </row>
    <row r="24">
      <c r="A24" s="4" t="inlineStr">
        <is>
          <t>The Company’s share of net (loss) income*</t>
        </is>
      </c>
      <c r="N24" s="5" t="n">
        <v>417</v>
      </c>
      <c r="O24" s="5" t="n">
        <v>-57</v>
      </c>
      <c r="P24" s="5" t="n">
        <v>-83</v>
      </c>
    </row>
    <row r="25">
      <c r="A25" s="4" t="inlineStr">
        <is>
          <t>FMKT Mel JV, LLC [Member] | Unconsolidated Joint Venture [Member]</t>
        </is>
      </c>
    </row>
    <row r="26">
      <c r="A26" s="3" t="inlineStr">
        <is>
          <t>Operating results:</t>
        </is>
      </c>
    </row>
    <row r="27">
      <c r="A27" s="4" t="inlineStr">
        <is>
          <t>Total revenues</t>
        </is>
      </c>
      <c r="N27" s="5" t="n">
        <v>540</v>
      </c>
      <c r="O27" s="5" t="n">
        <v>0</v>
      </c>
      <c r="P27" s="5" t="n">
        <v>2</v>
      </c>
    </row>
    <row r="28">
      <c r="A28" s="4" t="inlineStr">
        <is>
          <t>Total expenses</t>
        </is>
      </c>
      <c r="N28" s="5" t="n">
        <v>-77</v>
      </c>
      <c r="O28" s="5" t="n">
        <v>-64</v>
      </c>
      <c r="P28" s="5" t="n">
        <v>-93</v>
      </c>
    </row>
    <row r="29">
      <c r="A29" s="4" t="inlineStr">
        <is>
          <t>Net income (loss)</t>
        </is>
      </c>
      <c r="N29" s="6" t="n">
        <v>463</v>
      </c>
      <c r="O29" s="6" t="n">
        <v>-64</v>
      </c>
      <c r="P29" s="6" t="n">
        <v>-91</v>
      </c>
    </row>
  </sheetData>
  <mergeCells count="3">
    <mergeCell ref="A1:A2"/>
    <mergeCell ref="B1:M1"/>
    <mergeCell ref="N1:P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vestments - Summary of Unaudited Financial Information and Unaudited Financial Position of Joint Venture (Parenthetical) (Detail)</t>
        </is>
      </c>
      <c r="B1" s="2" t="inlineStr">
        <is>
          <t>12 Months Ended</t>
        </is>
      </c>
    </row>
    <row r="2">
      <c r="B2" s="2" t="inlineStr">
        <is>
          <t>Dec. 31, 2021</t>
        </is>
      </c>
    </row>
    <row r="3">
      <c r="A3" s="4" t="inlineStr">
        <is>
          <t>Unconsolidated Joint Venture [Member]</t>
        </is>
      </c>
    </row>
    <row r="4">
      <c r="A4" s="3" t="inlineStr">
        <is>
          <t>Variable Interest Entity [Line Items]</t>
        </is>
      </c>
    </row>
    <row r="5">
      <c r="A5" s="4" t="inlineStr">
        <is>
          <t>Variable Interest Entity Ownership Percentage</t>
        </is>
      </c>
      <c r="B5" s="4" t="inlineStr">
        <is>
          <t>9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ssets Held for Sale) - Additional Information (Detail) - USD ($) $ in Thousands</t>
        </is>
      </c>
      <c r="B1" s="2" t="inlineStr">
        <is>
          <t>Dec. 31, 2021</t>
        </is>
      </c>
      <c r="C1" s="2" t="inlineStr">
        <is>
          <t>Dec. 31, 2020</t>
        </is>
      </c>
    </row>
    <row r="2">
      <c r="A2" s="3" t="inlineStr">
        <is>
          <t>Schedule Of Investments [Line Items]</t>
        </is>
      </c>
    </row>
    <row r="3">
      <c r="A3" s="4" t="inlineStr">
        <is>
          <t>Real estate investments</t>
        </is>
      </c>
      <c r="B3" s="6" t="n">
        <v>73896</v>
      </c>
      <c r="C3" s="6" t="n">
        <v>744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Real Estate Investment (Detail) - USD ($) $ in Thousands</t>
        </is>
      </c>
      <c r="B1" s="2" t="inlineStr">
        <is>
          <t>Dec. 31, 2021</t>
        </is>
      </c>
      <c r="C1" s="2" t="inlineStr">
        <is>
          <t>Dec. 31, 2020</t>
        </is>
      </c>
    </row>
    <row r="2">
      <c r="A2" s="3" t="inlineStr">
        <is>
          <t>Real Estate [Abstract]</t>
        </is>
      </c>
    </row>
    <row r="3">
      <c r="A3" s="4" t="inlineStr">
        <is>
          <t>Land</t>
        </is>
      </c>
      <c r="B3" s="6" t="n">
        <v>39720</v>
      </c>
      <c r="C3" s="6" t="n">
        <v>39069</v>
      </c>
    </row>
    <row r="4">
      <c r="A4" s="4" t="inlineStr">
        <is>
          <t>Land improvements</t>
        </is>
      </c>
      <c r="B4" s="5" t="n">
        <v>11917</v>
      </c>
      <c r="C4" s="5" t="n">
        <v>11917</v>
      </c>
    </row>
    <row r="5">
      <c r="A5" s="4" t="inlineStr">
        <is>
          <t>Building</t>
        </is>
      </c>
      <c r="B5" s="5" t="n">
        <v>29405</v>
      </c>
      <c r="C5" s="5" t="n">
        <v>29115</v>
      </c>
    </row>
    <row r="6">
      <c r="A6" s="4" t="inlineStr">
        <is>
          <t>Tenant and leasehold improvements</t>
        </is>
      </c>
      <c r="B6" s="5" t="n">
        <v>1511</v>
      </c>
      <c r="C6" s="5" t="n">
        <v>1487</v>
      </c>
    </row>
    <row r="7">
      <c r="A7" s="4" t="inlineStr">
        <is>
          <t>Other</t>
        </is>
      </c>
      <c r="B7" s="5" t="n">
        <v>1265</v>
      </c>
      <c r="C7" s="5" t="n">
        <v>1465</v>
      </c>
    </row>
    <row r="8">
      <c r="A8" s="4" t="inlineStr">
        <is>
          <t>Total, at cost</t>
        </is>
      </c>
      <c r="B8" s="5" t="n">
        <v>83818</v>
      </c>
      <c r="C8" s="5" t="n">
        <v>83053</v>
      </c>
    </row>
    <row r="9">
      <c r="A9" s="4" t="inlineStr">
        <is>
          <t>Less: accumulated depreciation and amortization</t>
        </is>
      </c>
      <c r="B9" s="5" t="n">
        <v>-9922</v>
      </c>
      <c r="C9" s="5" t="n">
        <v>-8581</v>
      </c>
    </row>
    <row r="10">
      <c r="A10" s="4" t="inlineStr">
        <is>
          <t>Real estate investments</t>
        </is>
      </c>
      <c r="B10" s="6" t="n">
        <v>73896</v>
      </c>
      <c r="C10" s="6" t="n">
        <v>744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 Estate Investments) - Additional Information (Detail) - USD ($) $ in Thousands</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Depreciation and amortization expenses under real estate investments</t>
        </is>
      </c>
      <c r="B4" s="6" t="n">
        <v>2184</v>
      </c>
      <c r="C4" s="6" t="n">
        <v>1853</v>
      </c>
      <c r="D4" s="6" t="n">
        <v>1550</v>
      </c>
    </row>
    <row r="5">
      <c r="A5" s="4" t="inlineStr">
        <is>
          <t>Gain Loss On Disposition Of Assets</t>
        </is>
      </c>
      <c r="B5" s="5" t="n">
        <v>21</v>
      </c>
    </row>
    <row r="6">
      <c r="A6" s="4" t="inlineStr">
        <is>
          <t>Real Estate Investments [Member]</t>
        </is>
      </c>
    </row>
    <row r="7">
      <c r="A7" s="3" t="inlineStr">
        <is>
          <t>Schedule Of Investments [Line Items]</t>
        </is>
      </c>
    </row>
    <row r="8">
      <c r="A8" s="4" t="inlineStr">
        <is>
          <t>Depreciation and amortization expenses under real estate investments</t>
        </is>
      </c>
      <c r="B8" s="6" t="n">
        <v>1922</v>
      </c>
      <c r="C8" s="6" t="n">
        <v>1864</v>
      </c>
      <c r="D8" s="6" t="n">
        <v>17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Loss) Income Summarized (Detail) - USD ($) $ in Thousands</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Recognized investment income (loss)</t>
        </is>
      </c>
      <c r="B4" s="6" t="n">
        <v>4947</v>
      </c>
      <c r="C4" s="6" t="n">
        <v>-1595</v>
      </c>
      <c r="D4" s="6" t="n">
        <v>1176</v>
      </c>
    </row>
    <row r="5">
      <c r="A5" s="4" t="inlineStr">
        <is>
          <t>Real estate investments</t>
        </is>
      </c>
      <c r="B5" s="5" t="n">
        <v>4086</v>
      </c>
      <c r="C5" s="5" t="n">
        <v>-620</v>
      </c>
      <c r="D5" s="5" t="n">
        <v>-211</v>
      </c>
    </row>
    <row r="6">
      <c r="A6" s="4" t="inlineStr">
        <is>
          <t>Net investment income</t>
        </is>
      </c>
      <c r="B6" s="5" t="n">
        <v>12335</v>
      </c>
      <c r="C6" s="5" t="n">
        <v>4564</v>
      </c>
      <c r="D6" s="5" t="n">
        <v>13642</v>
      </c>
    </row>
    <row r="7">
      <c r="A7" s="4" t="inlineStr">
        <is>
          <t>Gain (Loss) Related to Litigation Settlement</t>
        </is>
      </c>
      <c r="B7" s="5" t="n">
        <v>2790</v>
      </c>
    </row>
    <row r="8">
      <c r="A8" s="4" t="inlineStr">
        <is>
          <t>Available-for-Sale-Fixed-Maturity Securities [Member]</t>
        </is>
      </c>
    </row>
    <row r="9">
      <c r="A9" s="3" t="inlineStr">
        <is>
          <t>Schedule Of Investments [Line Items]</t>
        </is>
      </c>
    </row>
    <row r="10">
      <c r="A10" s="4" t="inlineStr">
        <is>
          <t>Investment income</t>
        </is>
      </c>
      <c r="B10" s="5" t="n">
        <v>1375</v>
      </c>
      <c r="C10" s="5" t="n">
        <v>4252</v>
      </c>
      <c r="D10" s="5" t="n">
        <v>6506</v>
      </c>
    </row>
    <row r="11">
      <c r="A11" s="4" t="inlineStr">
        <is>
          <t>Equity Securities [Member]</t>
        </is>
      </c>
    </row>
    <row r="12">
      <c r="A12" s="3" t="inlineStr">
        <is>
          <t>Schedule Of Investments [Line Items]</t>
        </is>
      </c>
    </row>
    <row r="13">
      <c r="A13" s="4" t="inlineStr">
        <is>
          <t>Investment income</t>
        </is>
      </c>
      <c r="B13" s="5" t="n">
        <v>1411</v>
      </c>
      <c r="C13" s="5" t="n">
        <v>1388</v>
      </c>
      <c r="D13" s="5" t="n">
        <v>1333</v>
      </c>
    </row>
    <row r="14">
      <c r="A14" s="4" t="inlineStr">
        <is>
          <t>Limited Partnership Investment [Member]</t>
        </is>
      </c>
    </row>
    <row r="15">
      <c r="A15" s="3" t="inlineStr">
        <is>
          <t>Schedule Of Investments [Line Items]</t>
        </is>
      </c>
    </row>
    <row r="16">
      <c r="A16" s="4" t="inlineStr">
        <is>
          <t>Recognized investment income (loss)</t>
        </is>
      </c>
      <c r="B16" s="5" t="n">
        <v>4947</v>
      </c>
      <c r="C16" s="5" t="n">
        <v>-1595</v>
      </c>
      <c r="D16" s="5" t="n">
        <v>1176</v>
      </c>
    </row>
    <row r="17">
      <c r="A17" s="4" t="inlineStr">
        <is>
          <t>Cash and Cash Equivalents [Member]</t>
        </is>
      </c>
    </row>
    <row r="18">
      <c r="A18" s="3" t="inlineStr">
        <is>
          <t>Schedule Of Investments [Line Items]</t>
        </is>
      </c>
    </row>
    <row r="19">
      <c r="A19" s="4" t="inlineStr">
        <is>
          <t>Investment income</t>
        </is>
      </c>
      <c r="B19" s="5" t="n">
        <v>641</v>
      </c>
      <c r="C19" s="5" t="n">
        <v>1691</v>
      </c>
      <c r="D19" s="5" t="n">
        <v>4970</v>
      </c>
    </row>
    <row r="20">
      <c r="A20" s="4" t="inlineStr">
        <is>
          <t>Short-term Investments [Member]</t>
        </is>
      </c>
    </row>
    <row r="21">
      <c r="A21" s="3" t="inlineStr">
        <is>
          <t>Schedule Of Investments [Line Items]</t>
        </is>
      </c>
    </row>
    <row r="22">
      <c r="A22" s="4" t="inlineStr">
        <is>
          <t>Investment income</t>
        </is>
      </c>
      <c r="B22" s="5" t="n">
        <v>0</v>
      </c>
      <c r="C22" s="5" t="n">
        <v>2</v>
      </c>
      <c r="D22" s="5" t="n">
        <v>416</v>
      </c>
    </row>
    <row r="23">
      <c r="A23" s="4" t="inlineStr">
        <is>
          <t>Investment Expense [Member]</t>
        </is>
      </c>
    </row>
    <row r="24">
      <c r="A24" s="3" t="inlineStr">
        <is>
          <t>Schedule Of Investments [Line Items]</t>
        </is>
      </c>
    </row>
    <row r="25">
      <c r="A25" s="4" t="inlineStr">
        <is>
          <t>Investment expense</t>
        </is>
      </c>
      <c r="B25" s="5" t="n">
        <v>-542</v>
      </c>
      <c r="C25" s="5" t="n">
        <v>-497</v>
      </c>
      <c r="D25" s="5" t="n">
        <v>-465</v>
      </c>
    </row>
    <row r="26">
      <c r="A26" s="4" t="inlineStr">
        <is>
          <t>(Loss) Income from Unconsolidated Joint Venture [Member]</t>
        </is>
      </c>
    </row>
    <row r="27">
      <c r="A27" s="3" t="inlineStr">
        <is>
          <t>Schedule Of Investments [Line Items]</t>
        </is>
      </c>
    </row>
    <row r="28">
      <c r="A28" s="4" t="inlineStr">
        <is>
          <t>Investment income</t>
        </is>
      </c>
      <c r="B28" s="6" t="n">
        <v>417</v>
      </c>
      <c r="C28" s="6" t="n">
        <v>-57</v>
      </c>
      <c r="D28" s="6" t="n">
        <v>-8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Other Investments)- Additional Information (Details) - USD ($) $ in Thousands</t>
        </is>
      </c>
      <c r="B1" s="2" t="inlineStr">
        <is>
          <t>12 Months Ended</t>
        </is>
      </c>
    </row>
    <row r="2">
      <c r="B2" s="2" t="inlineStr">
        <is>
          <t>Dec. 31, 2021</t>
        </is>
      </c>
      <c r="C2" s="2" t="inlineStr">
        <is>
          <t>Dec. 31, 2020</t>
        </is>
      </c>
      <c r="D2" s="2" t="inlineStr">
        <is>
          <t>Dec. 31, 2019</t>
        </is>
      </c>
    </row>
    <row r="3">
      <c r="A3" s="4" t="inlineStr">
        <is>
          <t>Other Investments [Member]</t>
        </is>
      </c>
    </row>
    <row r="4">
      <c r="A4" s="3" t="inlineStr">
        <is>
          <t>Schedule Of Investments [Line Items]</t>
        </is>
      </c>
    </row>
    <row r="5">
      <c r="A5" s="4" t="inlineStr">
        <is>
          <t>Realized Investment Gains Losses</t>
        </is>
      </c>
      <c r="B5" s="6" t="n">
        <v>1662</v>
      </c>
      <c r="C5" s="6" t="n">
        <v>81</v>
      </c>
      <c r="D5" s="6" t="n">
        <v>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Schedule of Components of Other Comprehensive Income or Loss and Related Tax Effects Allocated to Each Component (Detail) - USD ($) $ in Thousands</t>
        </is>
      </c>
      <c r="B1" s="2" t="inlineStr">
        <is>
          <t>12 Months Ended</t>
        </is>
      </c>
    </row>
    <row r="2">
      <c r="B2" s="2" t="inlineStr">
        <is>
          <t>Dec. 31, 2021</t>
        </is>
      </c>
      <c r="C2" s="2" t="inlineStr">
        <is>
          <t>Dec. 31, 2020</t>
        </is>
      </c>
      <c r="D2" s="2" t="inlineStr">
        <is>
          <t>Dec. 31, 2019</t>
        </is>
      </c>
    </row>
    <row r="3">
      <c r="A3" s="3" t="inlineStr">
        <is>
          <t>Before Tax</t>
        </is>
      </c>
    </row>
    <row r="4">
      <c r="A4" s="4" t="inlineStr">
        <is>
          <t>Net unrealized (losses) gains arising during the period</t>
        </is>
      </c>
      <c r="B4" s="6" t="n">
        <v>-692</v>
      </c>
      <c r="C4" s="6" t="n">
        <v>86</v>
      </c>
      <c r="D4" s="6" t="n">
        <v>4902</v>
      </c>
    </row>
    <row r="5">
      <c r="A5" s="4" t="inlineStr">
        <is>
          <t>Credit losses on investments</t>
        </is>
      </c>
      <c r="C5" s="5" t="n">
        <v>611</v>
      </c>
    </row>
    <row r="6">
      <c r="A6" s="4" t="inlineStr">
        <is>
          <t>Other-than-temporary impairment losses charged to income</t>
        </is>
      </c>
      <c r="B6" s="5" t="n">
        <v>0</v>
      </c>
      <c r="C6" s="5" t="n">
        <v>0</v>
      </c>
      <c r="D6" s="5" t="n">
        <v>289</v>
      </c>
    </row>
    <row r="7">
      <c r="A7" s="4" t="inlineStr">
        <is>
          <t>Call and repayment gains charged to investment income</t>
        </is>
      </c>
      <c r="B7" s="5" t="n">
        <v>-36</v>
      </c>
      <c r="C7" s="5" t="n">
        <v>-374</v>
      </c>
      <c r="D7" s="5" t="n">
        <v>-141</v>
      </c>
    </row>
    <row r="8">
      <c r="A8" s="4" t="inlineStr">
        <is>
          <t>Reclassification adjustment for realized gains</t>
        </is>
      </c>
      <c r="B8" s="5" t="n">
        <v>-687</v>
      </c>
      <c r="C8" s="5" t="n">
        <v>-1163</v>
      </c>
      <c r="D8" s="5" t="n">
        <v>-218</v>
      </c>
    </row>
    <row r="9">
      <c r="A9" s="4" t="inlineStr">
        <is>
          <t>Total other comprehensive (loss) income</t>
        </is>
      </c>
      <c r="B9" s="5" t="n">
        <v>-1415</v>
      </c>
      <c r="C9" s="5" t="n">
        <v>-840</v>
      </c>
      <c r="D9" s="5" t="n">
        <v>4832</v>
      </c>
    </row>
    <row r="10">
      <c r="A10" s="3" t="inlineStr">
        <is>
          <t>Income Tax Effect</t>
        </is>
      </c>
    </row>
    <row r="11">
      <c r="A11" s="4" t="inlineStr">
        <is>
          <t>Net unrealized (losses) gains</t>
        </is>
      </c>
      <c r="B11" s="5" t="n">
        <v>-170</v>
      </c>
      <c r="C11" s="5" t="n">
        <v>21</v>
      </c>
      <c r="D11" s="5" t="n">
        <v>1219</v>
      </c>
    </row>
    <row r="12">
      <c r="A12" s="4" t="inlineStr">
        <is>
          <t>Credit losses on investments</t>
        </is>
      </c>
      <c r="C12" s="5" t="n">
        <v>150</v>
      </c>
    </row>
    <row r="13">
      <c r="A13" s="4" t="inlineStr">
        <is>
          <t>Other-than-temporary impairment loss</t>
        </is>
      </c>
      <c r="D13" s="5" t="n">
        <v>71</v>
      </c>
    </row>
    <row r="14">
      <c r="A14" s="4" t="inlineStr">
        <is>
          <t>Call and repayment gains charged to investment income</t>
        </is>
      </c>
      <c r="B14" s="5" t="n">
        <v>-9</v>
      </c>
      <c r="C14" s="5" t="n">
        <v>-92</v>
      </c>
      <c r="D14" s="5" t="n">
        <v>-35</v>
      </c>
    </row>
    <row r="15">
      <c r="A15" s="4" t="inlineStr">
        <is>
          <t>Reclassification adjustment for realized gains</t>
        </is>
      </c>
      <c r="B15" s="5" t="n">
        <v>168</v>
      </c>
      <c r="C15" s="5" t="n">
        <v>285</v>
      </c>
      <c r="D15" s="5" t="n">
        <v>54</v>
      </c>
    </row>
    <row r="16">
      <c r="A16" s="4" t="inlineStr">
        <is>
          <t>Total other comprehensive (loss) income</t>
        </is>
      </c>
      <c r="B16" s="5" t="n">
        <v>-347</v>
      </c>
      <c r="C16" s="5" t="n">
        <v>-206</v>
      </c>
      <c r="D16" s="5" t="n">
        <v>1201</v>
      </c>
    </row>
    <row r="17">
      <c r="A17" s="3" t="inlineStr">
        <is>
          <t>Net of Tax</t>
        </is>
      </c>
    </row>
    <row r="18">
      <c r="A18" s="4" t="inlineStr">
        <is>
          <t>Net unrealized (losses) gains</t>
        </is>
      </c>
      <c r="B18" s="5" t="n">
        <v>-522</v>
      </c>
      <c r="C18" s="5" t="n">
        <v>65</v>
      </c>
      <c r="D18" s="5" t="n">
        <v>3683</v>
      </c>
    </row>
    <row r="19">
      <c r="A19" s="4" t="inlineStr">
        <is>
          <t>Credit losses on investments</t>
        </is>
      </c>
      <c r="C19" s="5" t="n">
        <v>461</v>
      </c>
    </row>
    <row r="20">
      <c r="A20" s="4" t="inlineStr">
        <is>
          <t>Other-than-temporary impairment loss</t>
        </is>
      </c>
      <c r="D20" s="5" t="n">
        <v>218</v>
      </c>
    </row>
    <row r="21">
      <c r="A21" s="4" t="inlineStr">
        <is>
          <t>Call and repayment gains charged to investment income</t>
        </is>
      </c>
      <c r="B21" s="5" t="n">
        <v>-27</v>
      </c>
      <c r="C21" s="5" t="n">
        <v>-282</v>
      </c>
      <c r="D21" s="5" t="n">
        <v>-106</v>
      </c>
    </row>
    <row r="22">
      <c r="A22" s="4" t="inlineStr">
        <is>
          <t>Reclassification adjustment for realized gains</t>
        </is>
      </c>
      <c r="B22" s="5" t="n">
        <v>519</v>
      </c>
      <c r="C22" s="5" t="n">
        <v>878</v>
      </c>
      <c r="D22" s="5" t="n">
        <v>164</v>
      </c>
    </row>
    <row r="23">
      <c r="A23" s="4" t="inlineStr">
        <is>
          <t>Total other comprehensive (loss) income, net of income taxes</t>
        </is>
      </c>
      <c r="B23" s="6" t="n">
        <v>-1068</v>
      </c>
      <c r="C23" s="6" t="n">
        <v>-634</v>
      </c>
      <c r="D23" s="6" t="n">
        <v>36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t>
        </is>
      </c>
      <c r="B1" s="2" t="inlineStr">
        <is>
          <t>12 Months Ended</t>
        </is>
      </c>
    </row>
    <row r="2">
      <c r="B2" s="2" t="inlineStr">
        <is>
          <t>Dec. 31, 2021</t>
        </is>
      </c>
    </row>
    <row r="3">
      <c r="A3" s="3" t="inlineStr">
        <is>
          <t>Fair Value, Assets and Liabilities Measured on Recurring and Nonrecurring Basis [Line Items]</t>
        </is>
      </c>
    </row>
    <row r="4">
      <c r="A4" s="4" t="inlineStr">
        <is>
          <t>Money Market Funds and Certificate Of Deposit Maturity Period</t>
        </is>
      </c>
      <c r="B4" s="4" t="inlineStr">
        <is>
          <t>90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Components of Long-Term Debt and Methods Used in Estimating Fair Values (Detail)</t>
        </is>
      </c>
      <c r="B1" s="2" t="inlineStr">
        <is>
          <t>12 Months Ended</t>
        </is>
      </c>
    </row>
    <row r="2">
      <c r="B2" s="2" t="inlineStr">
        <is>
          <t>Dec. 31, 2021</t>
        </is>
      </c>
    </row>
    <row r="3">
      <c r="A3" s="4" t="inlineStr">
        <is>
          <t>4.25% Convertible Senior Notes [Member]</t>
        </is>
      </c>
    </row>
    <row r="4">
      <c r="A4" s="3" t="inlineStr">
        <is>
          <t>Debt Instrument [Line Items]</t>
        </is>
      </c>
    </row>
    <row r="5">
      <c r="A5" s="4" t="inlineStr">
        <is>
          <t>Debt instrument, maturity date</t>
        </is>
      </c>
      <c r="B5" s="4" t="inlineStr">
        <is>
          <t>2037</t>
        </is>
      </c>
    </row>
    <row r="6">
      <c r="A6" s="4" t="inlineStr">
        <is>
          <t>Valuation Methodology</t>
        </is>
      </c>
      <c r="B6" s="4" t="inlineStr">
        <is>
          <t>Quoted price</t>
        </is>
      </c>
    </row>
    <row r="7">
      <c r="A7" s="4" t="inlineStr">
        <is>
          <t>3.90% Promissory Note [Member]</t>
        </is>
      </c>
    </row>
    <row r="8">
      <c r="A8" s="3" t="inlineStr">
        <is>
          <t>Debt Instrument [Line Items]</t>
        </is>
      </c>
    </row>
    <row r="9">
      <c r="A9" s="4" t="inlineStr">
        <is>
          <t>Debt instrument, maturity date</t>
        </is>
      </c>
      <c r="B9" s="4" t="inlineStr">
        <is>
          <t>2032</t>
        </is>
      </c>
    </row>
    <row r="10">
      <c r="A10" s="4" t="inlineStr">
        <is>
          <t>Valuation Methodology</t>
        </is>
      </c>
      <c r="B10" s="4" t="inlineStr">
        <is>
          <t>Discounted cash flow method/Level 3 inputs</t>
        </is>
      </c>
    </row>
    <row r="11">
      <c r="A11" s="4" t="inlineStr">
        <is>
          <t>3.75% Callable Promissory Note [Member]</t>
        </is>
      </c>
    </row>
    <row r="12">
      <c r="A12" s="3" t="inlineStr">
        <is>
          <t>Debt Instrument [Line Items]</t>
        </is>
      </c>
    </row>
    <row r="13">
      <c r="A13" s="4" t="inlineStr">
        <is>
          <t>Debt instrument, maturity date</t>
        </is>
      </c>
      <c r="B13" s="4" t="inlineStr">
        <is>
          <t>2036</t>
        </is>
      </c>
    </row>
    <row r="14">
      <c r="A14" s="4" t="inlineStr">
        <is>
          <t>Valuation Methodology</t>
        </is>
      </c>
      <c r="B14" s="4" t="inlineStr">
        <is>
          <t>Discounted cash flow method/Level 3 inputs</t>
        </is>
      </c>
    </row>
    <row r="15">
      <c r="A15" s="4" t="inlineStr">
        <is>
          <t>4.55% Promissory Note [Member]</t>
        </is>
      </c>
    </row>
    <row r="16">
      <c r="A16" s="3" t="inlineStr">
        <is>
          <t>Debt Instrument [Line Items]</t>
        </is>
      </c>
    </row>
    <row r="17">
      <c r="A17" s="4" t="inlineStr">
        <is>
          <t>Debt instrument, maturity date</t>
        </is>
      </c>
      <c r="B17" s="4" t="inlineStr">
        <is>
          <t>2036</t>
        </is>
      </c>
    </row>
    <row r="18">
      <c r="A18" s="4" t="inlineStr">
        <is>
          <t>Valuation Methodology</t>
        </is>
      </c>
      <c r="B18" s="4" t="inlineStr">
        <is>
          <t>Discounted cash flow method/Level 3 inpu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ote 1 -- Nature of Operations HCI Group, Inc., together with its subsidiaries (“HCI” or the “Company”), is primarily engaged in the property and casualty insurance business through two Florida domiciled insurance companies, Homeowners Choice Property &amp; Casualty Insurance Company, Inc. (“HCPCI”) and TypTap Insurance Company (“TypTap”). Both HCPCI and TypTap are authorized to underwrite various homeowners’ property and casualty insurance products and allied lines business in the state of Florida and in other states. The operations of both insurance subsidiaries are supported by HCI Group, Inc. and certain HCI subsidiaries. The Company emphasizes the use of internally developed technologies to collect and analyze claims and other supplemental data to generate savings and efficiency for the operations of the insurance subsidiaries. In addition, Greenleaf Capital, LLC, the Company’s real estate subsidiary, is primarily engaged in the businesses of owning and leasing real estate and operating marina facilities. In the first quarter of 2021, the Company reorganized its operations to focus on specific business segments, resulting in the creation of TypTap Insurance Group, Inc. (“TTIG”) with a separate workforce, board of directors and financial reporting structure. In February 2021, TTIG received a capital investment from a third party representing a minority interest as described in Note 20 -- “Redeemable Noncontrolling Interest.” Companies under TTIG include TypTap, TypTap Management Company, Exzeo USA, Inc., and Cypress Tech Development Company, Inc., the parent company of an India company, Exzeo Software Private Limited. TTIG and its subsidiaries are considered a new reporting segment known as TypTap Group. The Company’s reportable segments now include HCPCI insurance operations, TypTap Group, real estate operations, and corporate and other. Real estate operations are conducted by Greenleaf Capital, LLC. Assumed Business Northeast Region Effective December 31, 2020, United Property &amp; Casualty Insurance Company, an insurance subsidiary of United Insurance Holdings Corporation (“United”), ceded a portion of its personal lines insurance business in the states of Connecticut, New Jersey, Massachusetts, and Rhode Island (collectively “Northeast Region”) to HCPCI. Under the reinsurance agreement, HCPCI provided 69.5 % quota share reinsurance on all of United’s in-force, new and renewal policies in those states from December 31, 2020 through May 31, 2021. In exchange, HCPCI paid United an allowance of $ 4,400 towards already purchased catastrophe reinsurance and a provisional ceding commission of 25 % of premium. That percentage could increase up to 31.5 % depending on the direct loss ratio results from the reinsured business. As of December 3 1, 2021, the ceding commission rate approximated 26.5 % of premium. On January 18, 2021, the Company entered into a renewal rights agreement with United in connection with the assumed business. Under the agreement, the Company acquired all rights to renew and/or replace United’s homeowners insurance policies at the end of their respective policy periods in the Northeast Region. The policy replacement date is June 1, 2021 or such other date as mutually agreed by both parties. The agreement also contains a non-compete clause that does not permit United to engage in marketing, selling, writing, renewing, or servicing any homeowners insurance contracts in these states until July 1, 2024. In return, United received 100,000 shares of HCI’s common stock and will receive a 6 % commission on any replacement premium in excess of $ 80,000 . The total commission will not exceed $ 3,100 . The Company and United agreed to postpone the policy replacement date under the renewal rights agreement to a later date and the Company, through HCPCI and TypTap, entered into a new quota share reinsurance agreement in June 2021 to provide 100 % reinsurance on all of United’s in-force, new and renewal policies in the Northeast Region from June 1, 2021 through May 31, 2022. Under the new agreement, each insurance subsidiary assumes 50 % of the business and pays United a ceding commission of 24 % of premium. In December 2021, the Company, through its insurance subsidiaries, began renewing and/or replacing United policies in two states of the Northeast Reg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onents of Long-Term Debt and Methods Used in Estimating Fair Values (Parenthetical) (Detail)</t>
        </is>
      </c>
      <c r="B1" s="2" t="inlineStr">
        <is>
          <t>Dec. 31, 2021</t>
        </is>
      </c>
      <c r="C1" s="2" t="inlineStr">
        <is>
          <t>Feb. 28, 2020</t>
        </is>
      </c>
    </row>
    <row r="2">
      <c r="A2" s="3" t="inlineStr">
        <is>
          <t>Debt Instrument [Line Items]</t>
        </is>
      </c>
    </row>
    <row r="3">
      <c r="A3" s="4" t="inlineStr">
        <is>
          <t>Debt instrument stated interest rate</t>
        </is>
      </c>
      <c r="B3" s="4" t="inlineStr">
        <is>
          <t>4.25%</t>
        </is>
      </c>
    </row>
    <row r="4">
      <c r="A4" s="4" t="inlineStr">
        <is>
          <t>4.25% Convertible Senior Notes [Member]</t>
        </is>
      </c>
    </row>
    <row r="5">
      <c r="A5" s="3" t="inlineStr">
        <is>
          <t>Debt Instrument [Line Items]</t>
        </is>
      </c>
    </row>
    <row r="6">
      <c r="A6" s="4" t="inlineStr">
        <is>
          <t>Debt instrument stated interest rate</t>
        </is>
      </c>
      <c r="B6" s="4" t="inlineStr">
        <is>
          <t>4.25%</t>
        </is>
      </c>
    </row>
    <row r="7">
      <c r="A7" s="4" t="inlineStr">
        <is>
          <t>3.90% Promissory Note [Member]</t>
        </is>
      </c>
    </row>
    <row r="8">
      <c r="A8" s="3" t="inlineStr">
        <is>
          <t>Debt Instrument [Line Items]</t>
        </is>
      </c>
    </row>
    <row r="9">
      <c r="A9" s="4" t="inlineStr">
        <is>
          <t>Debt instrument stated interest rate</t>
        </is>
      </c>
      <c r="B9" s="4" t="inlineStr">
        <is>
          <t>3.90%</t>
        </is>
      </c>
      <c r="C9" s="4" t="inlineStr">
        <is>
          <t>3.90%</t>
        </is>
      </c>
    </row>
    <row r="10">
      <c r="A10" s="4" t="inlineStr">
        <is>
          <t>3.75% Callable Promissory Note [Member]</t>
        </is>
      </c>
    </row>
    <row r="11">
      <c r="A11" s="3" t="inlineStr">
        <is>
          <t>Debt Instrument [Line Items]</t>
        </is>
      </c>
    </row>
    <row r="12">
      <c r="A12" s="4" t="inlineStr">
        <is>
          <t>Debt instrument stated interest rate</t>
        </is>
      </c>
      <c r="B12" s="4" t="inlineStr">
        <is>
          <t>3.75%</t>
        </is>
      </c>
    </row>
    <row r="13">
      <c r="A13" s="4" t="inlineStr">
        <is>
          <t>4.55% Promissory Note [Member]</t>
        </is>
      </c>
    </row>
    <row r="14">
      <c r="A14" s="3" t="inlineStr">
        <is>
          <t>Debt Instrument [Line Items]</t>
        </is>
      </c>
    </row>
    <row r="15">
      <c r="A15" s="4" t="inlineStr">
        <is>
          <t>Debt instrument stated interest rate</t>
        </is>
      </c>
      <c r="B15" s="4" t="inlineStr">
        <is>
          <t>4.5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Measured at Fair Value (Detail) - USD ($) $ in Thousands</t>
        </is>
      </c>
      <c r="B1" s="2" t="inlineStr">
        <is>
          <t>Dec. 31, 2021</t>
        </is>
      </c>
      <c r="C1" s="2" t="inlineStr">
        <is>
          <t>Dec. 31, 2020</t>
        </is>
      </c>
    </row>
    <row r="2">
      <c r="A2" s="3" t="inlineStr">
        <is>
          <t>Financial Assets:</t>
        </is>
      </c>
    </row>
    <row r="3">
      <c r="A3" s="4" t="inlineStr">
        <is>
          <t>Restricted cash</t>
        </is>
      </c>
      <c r="B3" s="6" t="n">
        <v>2400</v>
      </c>
      <c r="C3" s="6" t="n">
        <v>2400</v>
      </c>
    </row>
    <row r="4">
      <c r="A4" s="4" t="inlineStr">
        <is>
          <t>Total available-for-sale securities</t>
        </is>
      </c>
      <c r="B4" s="5" t="n">
        <v>42583</v>
      </c>
      <c r="C4" s="5" t="n">
        <v>71722</v>
      </c>
    </row>
    <row r="5">
      <c r="A5" s="4" t="inlineStr">
        <is>
          <t>Equity securities</t>
        </is>
      </c>
      <c r="B5" s="5" t="n">
        <v>51740</v>
      </c>
      <c r="C5" s="5" t="n">
        <v>51130</v>
      </c>
    </row>
    <row r="6">
      <c r="A6" s="4" t="inlineStr">
        <is>
          <t>Fair Value, Measurements, Recurring [Member]</t>
        </is>
      </c>
    </row>
    <row r="7">
      <c r="A7" s="3" t="inlineStr">
        <is>
          <t>Financial Assets:</t>
        </is>
      </c>
    </row>
    <row r="8">
      <c r="A8" s="4" t="inlineStr">
        <is>
          <t>Cash and cash equivalents</t>
        </is>
      </c>
      <c r="B8" s="5" t="n">
        <v>628943</v>
      </c>
      <c r="C8" s="5" t="n">
        <v>431341</v>
      </c>
    </row>
    <row r="9">
      <c r="A9" s="4" t="inlineStr">
        <is>
          <t>Restricted cash</t>
        </is>
      </c>
      <c r="B9" s="5" t="n">
        <v>2400</v>
      </c>
      <c r="C9" s="5" t="n">
        <v>2400</v>
      </c>
    </row>
    <row r="10">
      <c r="A10" s="4" t="inlineStr">
        <is>
          <t>Total available-for-sale securities</t>
        </is>
      </c>
      <c r="B10" s="5" t="n">
        <v>42583</v>
      </c>
      <c r="C10" s="5" t="n">
        <v>71722</v>
      </c>
    </row>
    <row r="11">
      <c r="A11" s="4" t="inlineStr">
        <is>
          <t>Equity securities</t>
        </is>
      </c>
      <c r="B11" s="5" t="n">
        <v>51740</v>
      </c>
      <c r="C11" s="5" t="n">
        <v>51130</v>
      </c>
    </row>
    <row r="12">
      <c r="A12" s="4" t="inlineStr">
        <is>
          <t>Fair Value, Measurements, Recurring [Member] | (Level 1) [Member]</t>
        </is>
      </c>
    </row>
    <row r="13">
      <c r="A13" s="3" t="inlineStr">
        <is>
          <t>Financial Assets:</t>
        </is>
      </c>
    </row>
    <row r="14">
      <c r="A14" s="4" t="inlineStr">
        <is>
          <t>Cash and cash equivalents</t>
        </is>
      </c>
      <c r="B14" s="5" t="n">
        <v>628943</v>
      </c>
      <c r="C14" s="5" t="n">
        <v>431341</v>
      </c>
    </row>
    <row r="15">
      <c r="A15" s="4" t="inlineStr">
        <is>
          <t>Restricted cash</t>
        </is>
      </c>
      <c r="B15" s="5" t="n">
        <v>2400</v>
      </c>
      <c r="C15" s="5" t="n">
        <v>2400</v>
      </c>
    </row>
    <row r="16">
      <c r="A16" s="4" t="inlineStr">
        <is>
          <t>Total available-for-sale securities</t>
        </is>
      </c>
      <c r="B16" s="5" t="n">
        <v>39287</v>
      </c>
      <c r="C16" s="5" t="n">
        <v>65909</v>
      </c>
    </row>
    <row r="17">
      <c r="A17" s="4" t="inlineStr">
        <is>
          <t>Equity securities</t>
        </is>
      </c>
      <c r="B17" s="5" t="n">
        <v>51740</v>
      </c>
      <c r="C17" s="5" t="n">
        <v>51130</v>
      </c>
    </row>
    <row r="18">
      <c r="A18" s="4" t="inlineStr">
        <is>
          <t>Fair Value, Measurements, Recurring [Member] | (Level 2) [Member]</t>
        </is>
      </c>
    </row>
    <row r="19">
      <c r="A19" s="3" t="inlineStr">
        <is>
          <t>Financial Assets:</t>
        </is>
      </c>
    </row>
    <row r="20">
      <c r="A20" s="4" t="inlineStr">
        <is>
          <t>Total available-for-sale securities</t>
        </is>
      </c>
      <c r="B20" s="5" t="n">
        <v>3296</v>
      </c>
      <c r="C20" s="5" t="n">
        <v>5813</v>
      </c>
    </row>
    <row r="21">
      <c r="A21" s="4" t="inlineStr">
        <is>
          <t>U.S. Treasury and U.S. Government Agencies [Member] | Fair Value, Measurements, Recurring [Member]</t>
        </is>
      </c>
    </row>
    <row r="22">
      <c r="A22" s="3" t="inlineStr">
        <is>
          <t>Financial Assets:</t>
        </is>
      </c>
    </row>
    <row r="23">
      <c r="A23" s="4" t="inlineStr">
        <is>
          <t>Total available-for-sale securities</t>
        </is>
      </c>
      <c r="B23" s="5" t="n">
        <v>17024</v>
      </c>
      <c r="C23" s="5" t="n">
        <v>13968</v>
      </c>
    </row>
    <row r="24">
      <c r="A24" s="4" t="inlineStr">
        <is>
          <t>U.S. Treasury and U.S. Government Agencies [Member] | Fair Value, Measurements, Recurring [Member] | (Level 1) [Member]</t>
        </is>
      </c>
    </row>
    <row r="25">
      <c r="A25" s="3" t="inlineStr">
        <is>
          <t>Financial Assets:</t>
        </is>
      </c>
    </row>
    <row r="26">
      <c r="A26" s="4" t="inlineStr">
        <is>
          <t>Total available-for-sale securities</t>
        </is>
      </c>
      <c r="B26" s="5" t="n">
        <v>15536</v>
      </c>
      <c r="C26" s="5" t="n">
        <v>11236</v>
      </c>
    </row>
    <row r="27">
      <c r="A27" s="4" t="inlineStr">
        <is>
          <t>U.S. Treasury and U.S. Government Agencies [Member] | Fair Value, Measurements, Recurring [Member] | (Level 2) [Member]</t>
        </is>
      </c>
    </row>
    <row r="28">
      <c r="A28" s="3" t="inlineStr">
        <is>
          <t>Financial Assets:</t>
        </is>
      </c>
    </row>
    <row r="29">
      <c r="A29" s="4" t="inlineStr">
        <is>
          <t>Total available-for-sale securities</t>
        </is>
      </c>
      <c r="B29" s="5" t="n">
        <v>1488</v>
      </c>
      <c r="C29" s="5" t="n">
        <v>2732</v>
      </c>
    </row>
    <row r="30">
      <c r="A30" s="4" t="inlineStr">
        <is>
          <t>Corporate Bonds [Member] | Fair Value, Measurements, Recurring [Member]</t>
        </is>
      </c>
    </row>
    <row r="31">
      <c r="A31" s="3" t="inlineStr">
        <is>
          <t>Financial Assets:</t>
        </is>
      </c>
    </row>
    <row r="32">
      <c r="A32" s="4" t="inlineStr">
        <is>
          <t>Total available-for-sale securities</t>
        </is>
      </c>
      <c r="B32" s="5" t="n">
        <v>22492</v>
      </c>
      <c r="C32" s="5" t="n">
        <v>50931</v>
      </c>
    </row>
    <row r="33">
      <c r="A33" s="4" t="inlineStr">
        <is>
          <t>Corporate Bonds [Member] | Fair Value, Measurements, Recurring [Member] | (Level 1) [Member]</t>
        </is>
      </c>
    </row>
    <row r="34">
      <c r="A34" s="3" t="inlineStr">
        <is>
          <t>Financial Assets:</t>
        </is>
      </c>
    </row>
    <row r="35">
      <c r="A35" s="4" t="inlineStr">
        <is>
          <t>Total available-for-sale securities</t>
        </is>
      </c>
      <c r="B35" s="5" t="n">
        <v>22492</v>
      </c>
      <c r="C35" s="5" t="n">
        <v>50931</v>
      </c>
    </row>
    <row r="36">
      <c r="A36" s="4" t="inlineStr">
        <is>
          <t>State, Municipalities, and Political Subdivisions [Member] | Fair Value, Measurements, Recurring [Member]</t>
        </is>
      </c>
    </row>
    <row r="37">
      <c r="A37" s="3" t="inlineStr">
        <is>
          <t>Financial Assets:</t>
        </is>
      </c>
    </row>
    <row r="38">
      <c r="A38" s="4" t="inlineStr">
        <is>
          <t>Total available-for-sale securities</t>
        </is>
      </c>
      <c r="B38" s="5" t="n">
        <v>1808</v>
      </c>
      <c r="C38" s="5" t="n">
        <v>3081</v>
      </c>
    </row>
    <row r="39">
      <c r="A39" s="4" t="inlineStr">
        <is>
          <t>State, Municipalities, and Political Subdivisions [Member] | Fair Value, Measurements, Recurring [Member] | (Level 2) [Member]</t>
        </is>
      </c>
    </row>
    <row r="40">
      <c r="A40" s="3" t="inlineStr">
        <is>
          <t>Financial Assets:</t>
        </is>
      </c>
    </row>
    <row r="41">
      <c r="A41" s="4" t="inlineStr">
        <is>
          <t>Total available-for-sale securities</t>
        </is>
      </c>
      <c r="B41" s="5" t="n">
        <v>1808</v>
      </c>
      <c r="C41" s="5" t="n">
        <v>3081</v>
      </c>
    </row>
    <row r="42">
      <c r="A42" s="4" t="inlineStr">
        <is>
          <t>Exchange-Traded Debt [Member] | Fair Value, Measurements, Recurring [Member]</t>
        </is>
      </c>
    </row>
    <row r="43">
      <c r="A43" s="3" t="inlineStr">
        <is>
          <t>Financial Assets:</t>
        </is>
      </c>
    </row>
    <row r="44">
      <c r="A44" s="4" t="inlineStr">
        <is>
          <t>Total available-for-sale securities</t>
        </is>
      </c>
      <c r="B44" s="5" t="n">
        <v>811</v>
      </c>
      <c r="C44" s="5" t="n">
        <v>3707</v>
      </c>
    </row>
    <row r="45">
      <c r="A45" s="4" t="inlineStr">
        <is>
          <t>Exchange-Traded Debt [Member] | Fair Value, Measurements, Recurring [Member] | (Level 1) [Member]</t>
        </is>
      </c>
    </row>
    <row r="46">
      <c r="A46" s="3" t="inlineStr">
        <is>
          <t>Financial Assets:</t>
        </is>
      </c>
    </row>
    <row r="47">
      <c r="A47" s="4" t="inlineStr">
        <is>
          <t>Total available-for-sale securities</t>
        </is>
      </c>
      <c r="B47" s="5" t="n">
        <v>811</v>
      </c>
      <c r="C47" s="5" t="n">
        <v>3707</v>
      </c>
    </row>
    <row r="48">
      <c r="A48" s="4" t="inlineStr">
        <is>
          <t>Redeemable Preferred Stock [Member] | Fair Value, Measurements, Recurring [Member]</t>
        </is>
      </c>
    </row>
    <row r="49">
      <c r="A49" s="3" t="inlineStr">
        <is>
          <t>Financial Assets:</t>
        </is>
      </c>
    </row>
    <row r="50">
      <c r="A50" s="4" t="inlineStr">
        <is>
          <t>Total available-for-sale securities</t>
        </is>
      </c>
      <c r="B50" s="5" t="n">
        <v>448</v>
      </c>
      <c r="C50" s="5" t="n">
        <v>35</v>
      </c>
    </row>
    <row r="51">
      <c r="A51" s="4" t="inlineStr">
        <is>
          <t>Redeemable Preferred Stock [Member] | Fair Value, Measurements, Recurring [Member] | (Level 1) [Member]</t>
        </is>
      </c>
    </row>
    <row r="52">
      <c r="A52" s="3" t="inlineStr">
        <is>
          <t>Financial Assets:</t>
        </is>
      </c>
    </row>
    <row r="53">
      <c r="A53" s="4" t="inlineStr">
        <is>
          <t>Total available-for-sale securities</t>
        </is>
      </c>
      <c r="B53" s="6" t="n">
        <v>448</v>
      </c>
      <c r="C53" s="6" t="n">
        <v>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Information for Financial Assets and Liabilities Carried on Balance Sheet (Detail) - USD ($) $ in Thousands</t>
        </is>
      </c>
      <c r="B1" s="2" t="inlineStr">
        <is>
          <t>Dec. 31, 2021</t>
        </is>
      </c>
      <c r="C1" s="2" t="inlineStr">
        <is>
          <t>Dec. 31, 2020</t>
        </is>
      </c>
    </row>
    <row r="2">
      <c r="A2" s="3" t="inlineStr">
        <is>
          <t>Financial Liabilities:</t>
        </is>
      </c>
    </row>
    <row r="3">
      <c r="A3" s="4" t="inlineStr">
        <is>
          <t>Revolving credit facility</t>
        </is>
      </c>
      <c r="B3" s="6" t="n">
        <v>15000</v>
      </c>
      <c r="C3" s="6" t="n">
        <v>23750</v>
      </c>
    </row>
    <row r="4">
      <c r="A4" s="4" t="inlineStr">
        <is>
          <t>Total long-term debt</t>
        </is>
      </c>
      <c r="B4" s="5" t="n">
        <v>45504</v>
      </c>
      <c r="C4" s="5" t="n">
        <v>156511</v>
      </c>
    </row>
    <row r="5">
      <c r="A5" s="4" t="inlineStr">
        <is>
          <t>Carrying Value [Member]</t>
        </is>
      </c>
    </row>
    <row r="6">
      <c r="A6" s="3" t="inlineStr">
        <is>
          <t>Financial Liabilities:</t>
        </is>
      </c>
    </row>
    <row r="7">
      <c r="A7" s="4" t="inlineStr">
        <is>
          <t>Revolving credit facility</t>
        </is>
      </c>
      <c r="B7" s="5" t="n">
        <v>15000</v>
      </c>
      <c r="C7" s="5" t="n">
        <v>23750</v>
      </c>
    </row>
    <row r="8">
      <c r="A8" s="4" t="inlineStr">
        <is>
          <t>Total long-term debt</t>
        </is>
      </c>
      <c r="B8" s="5" t="n">
        <v>45473</v>
      </c>
      <c r="C8" s="5" t="n">
        <v>156468</v>
      </c>
    </row>
    <row r="9">
      <c r="A9" s="4" t="inlineStr">
        <is>
          <t>Estimate of Fair Value Measurement [Member]</t>
        </is>
      </c>
    </row>
    <row r="10">
      <c r="A10" s="3" t="inlineStr">
        <is>
          <t>Financial Liabilities:</t>
        </is>
      </c>
    </row>
    <row r="11">
      <c r="A11" s="4" t="inlineStr">
        <is>
          <t>Revolving credit facility</t>
        </is>
      </c>
      <c r="B11" s="5" t="n">
        <v>15000</v>
      </c>
      <c r="C11" s="5" t="n">
        <v>23750</v>
      </c>
    </row>
    <row r="12">
      <c r="A12" s="4" t="inlineStr">
        <is>
          <t>Total long-term debt</t>
        </is>
      </c>
      <c r="B12" s="5" t="n">
        <v>57639</v>
      </c>
      <c r="C12" s="5" t="n">
        <v>170836</v>
      </c>
    </row>
    <row r="13">
      <c r="A13" s="4" t="inlineStr">
        <is>
          <t>Estimate of Fair Value Measurement [Member] | (Level 2) [Member]</t>
        </is>
      </c>
    </row>
    <row r="14">
      <c r="A14" s="3" t="inlineStr">
        <is>
          <t>Financial Liabilities:</t>
        </is>
      </c>
    </row>
    <row r="15">
      <c r="A15" s="4" t="inlineStr">
        <is>
          <t>Revolving credit facility</t>
        </is>
      </c>
      <c r="B15" s="5" t="n">
        <v>15000</v>
      </c>
      <c r="C15" s="5" t="n">
        <v>23750</v>
      </c>
    </row>
    <row r="16">
      <c r="A16" s="4" t="inlineStr">
        <is>
          <t>Total long-term debt</t>
        </is>
      </c>
      <c r="B16" s="5" t="n">
        <v>33248</v>
      </c>
      <c r="C16" s="5" t="n">
        <v>147236</v>
      </c>
    </row>
    <row r="17">
      <c r="A17" s="4" t="inlineStr">
        <is>
          <t>Estimate of Fair Value Measurement [Member] | (Level 3) [Member]</t>
        </is>
      </c>
    </row>
    <row r="18">
      <c r="A18" s="3" t="inlineStr">
        <is>
          <t>Financial Liabilities:</t>
        </is>
      </c>
    </row>
    <row r="19">
      <c r="A19" s="4" t="inlineStr">
        <is>
          <t>Total long-term debt</t>
        </is>
      </c>
      <c r="B19" s="5" t="n">
        <v>24391</v>
      </c>
      <c r="C19" s="5" t="n">
        <v>23600</v>
      </c>
    </row>
    <row r="20">
      <c r="A20" s="4" t="inlineStr">
        <is>
          <t>4.25% Convertible Senior Notes [Member] | Carrying Value [Member]</t>
        </is>
      </c>
    </row>
    <row r="21">
      <c r="A21" s="3" t="inlineStr">
        <is>
          <t>Financial Liabilities:</t>
        </is>
      </c>
    </row>
    <row r="22">
      <c r="A22" s="4" t="inlineStr">
        <is>
          <t>Total long-term debt</t>
        </is>
      </c>
      <c r="B22" s="5" t="n">
        <v>23885</v>
      </c>
      <c r="C22" s="5" t="n">
        <v>133964</v>
      </c>
    </row>
    <row r="23">
      <c r="A23" s="4" t="inlineStr">
        <is>
          <t>4.25% Convertible Senior Notes [Member] | Estimate of Fair Value Measurement [Member]</t>
        </is>
      </c>
    </row>
    <row r="24">
      <c r="A24" s="3" t="inlineStr">
        <is>
          <t>Financial Liabilities:</t>
        </is>
      </c>
    </row>
    <row r="25">
      <c r="A25" s="4" t="inlineStr">
        <is>
          <t>Total long-term debt</t>
        </is>
      </c>
      <c r="B25" s="5" t="n">
        <v>33248</v>
      </c>
      <c r="C25" s="5" t="n">
        <v>147236</v>
      </c>
    </row>
    <row r="26">
      <c r="A26" s="4" t="inlineStr">
        <is>
          <t>4.25% Convertible Senior Notes [Member] | Estimate of Fair Value Measurement [Member] | (Level 2) [Member]</t>
        </is>
      </c>
    </row>
    <row r="27">
      <c r="A27" s="3" t="inlineStr">
        <is>
          <t>Financial Liabilities:</t>
        </is>
      </c>
    </row>
    <row r="28">
      <c r="A28" s="4" t="inlineStr">
        <is>
          <t>Total long-term debt</t>
        </is>
      </c>
      <c r="B28" s="5" t="n">
        <v>33248</v>
      </c>
      <c r="C28" s="5" t="n">
        <v>147236</v>
      </c>
    </row>
    <row r="29">
      <c r="A29" s="4" t="inlineStr">
        <is>
          <t>3.75% Callable Promissory Note | Carrying Value [Member]</t>
        </is>
      </c>
    </row>
    <row r="30">
      <c r="A30" s="3" t="inlineStr">
        <is>
          <t>Financial Liabilities:</t>
        </is>
      </c>
    </row>
    <row r="31">
      <c r="A31" s="4" t="inlineStr">
        <is>
          <t>Total long-term debt</t>
        </is>
      </c>
      <c r="B31" s="5" t="n">
        <v>7153</v>
      </c>
      <c r="C31" s="5" t="n">
        <v>7502</v>
      </c>
    </row>
    <row r="32">
      <c r="A32" s="4" t="inlineStr">
        <is>
          <t>3.75% Callable Promissory Note | Estimate of Fair Value Measurement [Member]</t>
        </is>
      </c>
    </row>
    <row r="33">
      <c r="A33" s="3" t="inlineStr">
        <is>
          <t>Financial Liabilities:</t>
        </is>
      </c>
    </row>
    <row r="34">
      <c r="A34" s="4" t="inlineStr">
        <is>
          <t>Total long-term debt</t>
        </is>
      </c>
      <c r="B34" s="5" t="n">
        <v>7852</v>
      </c>
      <c r="C34" s="5" t="n">
        <v>7747</v>
      </c>
    </row>
    <row r="35">
      <c r="A35" s="4" t="inlineStr">
        <is>
          <t>3.75% Callable Promissory Note | Estimate of Fair Value Measurement [Member] | (Level 3) [Member]</t>
        </is>
      </c>
    </row>
    <row r="36">
      <c r="A36" s="3" t="inlineStr">
        <is>
          <t>Financial Liabilities:</t>
        </is>
      </c>
    </row>
    <row r="37">
      <c r="A37" s="4" t="inlineStr">
        <is>
          <t>Total long-term debt</t>
        </is>
      </c>
      <c r="B37" s="5" t="n">
        <v>7852</v>
      </c>
      <c r="C37" s="5" t="n">
        <v>7747</v>
      </c>
    </row>
    <row r="38">
      <c r="A38" s="4" t="inlineStr">
        <is>
          <t>3.90% Promissory Note [Member] | Carrying Value [Member]</t>
        </is>
      </c>
    </row>
    <row r="39">
      <c r="A39" s="3" t="inlineStr">
        <is>
          <t>Financial Liabilities:</t>
        </is>
      </c>
    </row>
    <row r="40">
      <c r="A40" s="4" t="inlineStr">
        <is>
          <t>Total long-term debt</t>
        </is>
      </c>
      <c r="B40" s="5" t="n">
        <v>9287</v>
      </c>
      <c r="C40" s="5" t="n">
        <v>9617</v>
      </c>
    </row>
    <row r="41">
      <c r="A41" s="4" t="inlineStr">
        <is>
          <t>3.90% Promissory Note [Member] | Estimate of Fair Value Measurement [Member]</t>
        </is>
      </c>
    </row>
    <row r="42">
      <c r="A42" s="3" t="inlineStr">
        <is>
          <t>Financial Liabilities:</t>
        </is>
      </c>
    </row>
    <row r="43">
      <c r="A43" s="4" t="inlineStr">
        <is>
          <t>Total long-term debt</t>
        </is>
      </c>
      <c r="B43" s="5" t="n">
        <v>10488</v>
      </c>
      <c r="C43" s="5" t="n">
        <v>10044</v>
      </c>
    </row>
    <row r="44">
      <c r="A44" s="4" t="inlineStr">
        <is>
          <t>3.90% Promissory Note [Member] | Estimate of Fair Value Measurement [Member] | (Level 3) [Member]</t>
        </is>
      </c>
    </row>
    <row r="45">
      <c r="A45" s="3" t="inlineStr">
        <is>
          <t>Financial Liabilities:</t>
        </is>
      </c>
    </row>
    <row r="46">
      <c r="A46" s="4" t="inlineStr">
        <is>
          <t>Total long-term debt</t>
        </is>
      </c>
      <c r="B46" s="5" t="n">
        <v>10488</v>
      </c>
      <c r="C46" s="5" t="n">
        <v>10044</v>
      </c>
    </row>
    <row r="47">
      <c r="A47" s="4" t="inlineStr">
        <is>
          <t>4.55% Promissory Note [Member] | Carrying Value [Member]</t>
        </is>
      </c>
    </row>
    <row r="48">
      <c r="A48" s="3" t="inlineStr">
        <is>
          <t>Financial Liabilities:</t>
        </is>
      </c>
    </row>
    <row r="49">
      <c r="A49" s="4" t="inlineStr">
        <is>
          <t>Total long-term debt</t>
        </is>
      </c>
      <c r="B49" s="5" t="n">
        <v>5148</v>
      </c>
      <c r="C49" s="5" t="n">
        <v>5385</v>
      </c>
    </row>
    <row r="50">
      <c r="A50" s="4" t="inlineStr">
        <is>
          <t>4.55% Promissory Note [Member] | Estimate of Fair Value Measurement [Member]</t>
        </is>
      </c>
    </row>
    <row r="51">
      <c r="A51" s="3" t="inlineStr">
        <is>
          <t>Financial Liabilities:</t>
        </is>
      </c>
    </row>
    <row r="52">
      <c r="A52" s="4" t="inlineStr">
        <is>
          <t>Total long-term debt</t>
        </is>
      </c>
      <c r="B52" s="5" t="n">
        <v>6051</v>
      </c>
      <c r="C52" s="5" t="n">
        <v>5809</v>
      </c>
    </row>
    <row r="53">
      <c r="A53" s="4" t="inlineStr">
        <is>
          <t>4.55% Promissory Note [Member] | Estimate of Fair Value Measurement [Member] | (Level 3) [Member]</t>
        </is>
      </c>
    </row>
    <row r="54">
      <c r="A54" s="3" t="inlineStr">
        <is>
          <t>Financial Liabilities:</t>
        </is>
      </c>
    </row>
    <row r="55">
      <c r="A55" s="4" t="inlineStr">
        <is>
          <t>Total long-term debt</t>
        </is>
      </c>
      <c r="B55" s="6" t="n">
        <v>6051</v>
      </c>
      <c r="C55" s="6" t="n">
        <v>58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Information for Financial Assets and Liabilities Carried on Balance Sheet (Parenthetical) (Detail)</t>
        </is>
      </c>
      <c r="B1" s="2" t="inlineStr">
        <is>
          <t>Dec. 31, 2021</t>
        </is>
      </c>
      <c r="C1" s="2" t="inlineStr">
        <is>
          <t>Dec. 31, 2020</t>
        </is>
      </c>
      <c r="D1" s="2" t="inlineStr">
        <is>
          <t>Feb. 28, 2020</t>
        </is>
      </c>
    </row>
    <row r="2">
      <c r="A2" s="3" t="inlineStr">
        <is>
          <t>Fair Value, Balance Sheet Grouping, Financial Statement Captions [Line Items]</t>
        </is>
      </c>
    </row>
    <row r="3">
      <c r="A3" s="4" t="inlineStr">
        <is>
          <t>Debt instrument stated interest rate</t>
        </is>
      </c>
      <c r="B3" s="4" t="inlineStr">
        <is>
          <t>4.25%</t>
        </is>
      </c>
    </row>
    <row r="4">
      <c r="A4" s="4" t="inlineStr">
        <is>
          <t>4.25% Convertible Senior Notes [Member]</t>
        </is>
      </c>
    </row>
    <row r="5">
      <c r="A5" s="3" t="inlineStr">
        <is>
          <t>Fair Value, Balance Sheet Grouping, Financial Statement Captions [Line Items]</t>
        </is>
      </c>
    </row>
    <row r="6">
      <c r="A6" s="4" t="inlineStr">
        <is>
          <t>Debt instrument stated interest rate</t>
        </is>
      </c>
      <c r="B6" s="4" t="inlineStr">
        <is>
          <t>4.25%</t>
        </is>
      </c>
    </row>
    <row r="7">
      <c r="A7" s="4" t="inlineStr">
        <is>
          <t>3.90% Promissory Note [Member]</t>
        </is>
      </c>
    </row>
    <row r="8">
      <c r="A8" s="3" t="inlineStr">
        <is>
          <t>Fair Value, Balance Sheet Grouping, Financial Statement Captions [Line Items]</t>
        </is>
      </c>
    </row>
    <row r="9">
      <c r="A9" s="4" t="inlineStr">
        <is>
          <t>Debt instrument stated interest rate</t>
        </is>
      </c>
      <c r="B9" s="4" t="inlineStr">
        <is>
          <t>3.90%</t>
        </is>
      </c>
      <c r="D9" s="4" t="inlineStr">
        <is>
          <t>3.90%</t>
        </is>
      </c>
    </row>
    <row r="10">
      <c r="A10" s="4" t="inlineStr">
        <is>
          <t>4.55% Promissory Note [Member]</t>
        </is>
      </c>
    </row>
    <row r="11">
      <c r="A11" s="3" t="inlineStr">
        <is>
          <t>Fair Value, Balance Sheet Grouping, Financial Statement Captions [Line Items]</t>
        </is>
      </c>
    </row>
    <row r="12">
      <c r="A12" s="4" t="inlineStr">
        <is>
          <t>Debt instrument stated interest rate</t>
        </is>
      </c>
      <c r="B12" s="4" t="inlineStr">
        <is>
          <t>4.55%</t>
        </is>
      </c>
    </row>
    <row r="13">
      <c r="A13" s="4" t="inlineStr">
        <is>
          <t>Estimate of Fair Value Measurement [Member] | 4.25% Convertible Senior Notes [Member]</t>
        </is>
      </c>
    </row>
    <row r="14">
      <c r="A14" s="3" t="inlineStr">
        <is>
          <t>Fair Value, Balance Sheet Grouping, Financial Statement Captions [Line Items]</t>
        </is>
      </c>
    </row>
    <row r="15">
      <c r="A15" s="4" t="inlineStr">
        <is>
          <t>Debt instrument stated interest rate</t>
        </is>
      </c>
      <c r="B15" s="4" t="inlineStr">
        <is>
          <t>4.25%</t>
        </is>
      </c>
      <c r="C15" s="4" t="inlineStr">
        <is>
          <t>4.25%</t>
        </is>
      </c>
    </row>
    <row r="16">
      <c r="A16" s="4" t="inlineStr">
        <is>
          <t>Estimate of Fair Value Measurement [Member] | 3.90% Promissory Note [Member]</t>
        </is>
      </c>
    </row>
    <row r="17">
      <c r="A17" s="3" t="inlineStr">
        <is>
          <t>Fair Value, Balance Sheet Grouping, Financial Statement Captions [Line Items]</t>
        </is>
      </c>
    </row>
    <row r="18">
      <c r="A18" s="4" t="inlineStr">
        <is>
          <t>Debt instrument stated interest rate</t>
        </is>
      </c>
      <c r="B18" s="4" t="inlineStr">
        <is>
          <t>3.90%</t>
        </is>
      </c>
      <c r="C18" s="4" t="inlineStr">
        <is>
          <t>3.90%</t>
        </is>
      </c>
    </row>
    <row r="19">
      <c r="A19" s="4" t="inlineStr">
        <is>
          <t>Estimate of Fair Value Measurement [Member] | 3.75% Callable Promissory Note</t>
        </is>
      </c>
    </row>
    <row r="20">
      <c r="A20" s="3" t="inlineStr">
        <is>
          <t>Fair Value, Balance Sheet Grouping, Financial Statement Captions [Line Items]</t>
        </is>
      </c>
    </row>
    <row r="21">
      <c r="A21" s="4" t="inlineStr">
        <is>
          <t>Debt instrument stated interest rate</t>
        </is>
      </c>
      <c r="B21" s="4" t="inlineStr">
        <is>
          <t>3.75%</t>
        </is>
      </c>
      <c r="C21" s="4" t="inlineStr">
        <is>
          <t>3.75%</t>
        </is>
      </c>
    </row>
    <row r="22">
      <c r="A22" s="4" t="inlineStr">
        <is>
          <t>Estimate of Fair Value Measurement [Member] | 4.55% Promissory Note [Member]</t>
        </is>
      </c>
    </row>
    <row r="23">
      <c r="A23" s="3" t="inlineStr">
        <is>
          <t>Fair Value, Balance Sheet Grouping, Financial Statement Captions [Line Items]</t>
        </is>
      </c>
    </row>
    <row r="24">
      <c r="A24" s="4" t="inlineStr">
        <is>
          <t>Debt instrument stated interest rate</t>
        </is>
      </c>
      <c r="B24" s="4" t="inlineStr">
        <is>
          <t>4.55%</t>
        </is>
      </c>
      <c r="C24" s="4" t="inlineStr">
        <is>
          <t>4.55%</t>
        </is>
      </c>
    </row>
    <row r="25">
      <c r="A25" s="4" t="inlineStr">
        <is>
          <t>Carrying Value [Member] | 4.25% Convertible Senior Notes [Member]</t>
        </is>
      </c>
    </row>
    <row r="26">
      <c r="A26" s="3" t="inlineStr">
        <is>
          <t>Fair Value, Balance Sheet Grouping, Financial Statement Captions [Line Items]</t>
        </is>
      </c>
    </row>
    <row r="27">
      <c r="A27" s="4" t="inlineStr">
        <is>
          <t>Debt instrument stated interest rate</t>
        </is>
      </c>
      <c r="B27" s="4" t="inlineStr">
        <is>
          <t>4.25%</t>
        </is>
      </c>
      <c r="C27" s="4" t="inlineStr">
        <is>
          <t>4.25%</t>
        </is>
      </c>
    </row>
    <row r="28">
      <c r="A28" s="4" t="inlineStr">
        <is>
          <t>Carrying Value [Member] | 3.90% Promissory Note [Member]</t>
        </is>
      </c>
    </row>
    <row r="29">
      <c r="A29" s="3" t="inlineStr">
        <is>
          <t>Fair Value, Balance Sheet Grouping, Financial Statement Captions [Line Items]</t>
        </is>
      </c>
    </row>
    <row r="30">
      <c r="A30" s="4" t="inlineStr">
        <is>
          <t>Debt instrument stated interest rate</t>
        </is>
      </c>
      <c r="B30" s="4" t="inlineStr">
        <is>
          <t>3.90%</t>
        </is>
      </c>
      <c r="C30" s="4" t="inlineStr">
        <is>
          <t>3.90%</t>
        </is>
      </c>
    </row>
    <row r="31">
      <c r="A31" s="4" t="inlineStr">
        <is>
          <t>Carrying Value [Member] | 3.75% Callable Promissory Note</t>
        </is>
      </c>
    </row>
    <row r="32">
      <c r="A32" s="3" t="inlineStr">
        <is>
          <t>Fair Value, Balance Sheet Grouping, Financial Statement Captions [Line Items]</t>
        </is>
      </c>
    </row>
    <row r="33">
      <c r="A33" s="4" t="inlineStr">
        <is>
          <t>Debt instrument stated interest rate</t>
        </is>
      </c>
      <c r="B33" s="4" t="inlineStr">
        <is>
          <t>3.75%</t>
        </is>
      </c>
      <c r="C33" s="4" t="inlineStr">
        <is>
          <t>3.75%</t>
        </is>
      </c>
    </row>
    <row r="34">
      <c r="A34" s="4" t="inlineStr">
        <is>
          <t>Carrying Value [Member] | 4.55% Promissory Note [Member]</t>
        </is>
      </c>
    </row>
    <row r="35">
      <c r="A35" s="3" t="inlineStr">
        <is>
          <t>Fair Value, Balance Sheet Grouping, Financial Statement Captions [Line Items]</t>
        </is>
      </c>
    </row>
    <row r="36">
      <c r="A36" s="4" t="inlineStr">
        <is>
          <t>Debt instrument stated interest rate</t>
        </is>
      </c>
      <c r="B36" s="4" t="inlineStr">
        <is>
          <t>4.55%</t>
        </is>
      </c>
      <c r="C36" s="4" t="inlineStr">
        <is>
          <t>4.5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Summary of Activity with Respect to Deferred Policy Acquisition Costs (Detail) - USD ($) $ in Thousands</t>
        </is>
      </c>
      <c r="B1" s="2" t="inlineStr">
        <is>
          <t>12 Months Ended</t>
        </is>
      </c>
    </row>
    <row r="2">
      <c r="B2" s="2" t="inlineStr">
        <is>
          <t>Dec. 31, 2021</t>
        </is>
      </c>
      <c r="C2" s="2" t="inlineStr">
        <is>
          <t>Dec. 31, 2020</t>
        </is>
      </c>
      <c r="D2" s="2" t="inlineStr">
        <is>
          <t>Dec. 31, 2019</t>
        </is>
      </c>
    </row>
    <row r="3">
      <c r="A3" s="3" t="inlineStr">
        <is>
          <t>Deferred Costs Capitalized Prepaid And Other Assets Disclosure [Abstract]</t>
        </is>
      </c>
    </row>
    <row r="4">
      <c r="A4" s="4" t="inlineStr">
        <is>
          <t>Beginning balance</t>
        </is>
      </c>
      <c r="B4" s="6" t="n">
        <v>43858</v>
      </c>
      <c r="C4" s="6" t="n">
        <v>21663</v>
      </c>
    </row>
    <row r="5">
      <c r="A5" s="4" t="inlineStr">
        <is>
          <t>Policy acquisition costs deferred</t>
        </is>
      </c>
      <c r="B5" s="5" t="n">
        <v>100800</v>
      </c>
      <c r="C5" s="5" t="n">
        <v>71320</v>
      </c>
    </row>
    <row r="6">
      <c r="A6" s="4" t="inlineStr">
        <is>
          <t>Amortization</t>
        </is>
      </c>
      <c r="B6" s="5" t="n">
        <v>-86963</v>
      </c>
      <c r="C6" s="5" t="n">
        <v>-49125</v>
      </c>
      <c r="D6" s="6" t="n">
        <v>-37146</v>
      </c>
    </row>
    <row r="7">
      <c r="A7" s="4" t="inlineStr">
        <is>
          <t>Ending balance</t>
        </is>
      </c>
      <c r="B7" s="6" t="n">
        <v>57695</v>
      </c>
      <c r="C7" s="6" t="n">
        <v>43858</v>
      </c>
      <c r="D7" s="6" t="n">
        <v>2166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Additional Information (Detail) - USD ($) $ in Thousands</t>
        </is>
      </c>
      <c r="B1" s="2" t="inlineStr">
        <is>
          <t>12 Months Ended</t>
        </is>
      </c>
    </row>
    <row r="2">
      <c r="B2" s="2" t="inlineStr">
        <is>
          <t>Dec. 31, 2021</t>
        </is>
      </c>
      <c r="C2" s="2" t="inlineStr">
        <is>
          <t>Dec. 31, 2020</t>
        </is>
      </c>
      <c r="D2" s="2" t="inlineStr">
        <is>
          <t>Dec. 31, 2019</t>
        </is>
      </c>
    </row>
    <row r="3">
      <c r="A3" s="3" t="inlineStr">
        <is>
          <t>Deferred Policy Acquisition Cost [Line Items]</t>
        </is>
      </c>
    </row>
    <row r="4">
      <c r="A4" s="4" t="inlineStr">
        <is>
          <t>Amortization</t>
        </is>
      </c>
      <c r="B4" s="6" t="n">
        <v>86963</v>
      </c>
      <c r="C4" s="6" t="n">
        <v>49125</v>
      </c>
      <c r="D4" s="6" t="n">
        <v>37146</v>
      </c>
    </row>
    <row r="5">
      <c r="A5" s="4" t="inlineStr">
        <is>
          <t>Additional direct costs</t>
        </is>
      </c>
      <c r="B5" s="5" t="n">
        <v>100800</v>
      </c>
      <c r="C5" s="5" t="n">
        <v>71320</v>
      </c>
    </row>
    <row r="6">
      <c r="A6" s="4" t="inlineStr">
        <is>
          <t>United [Member]</t>
        </is>
      </c>
    </row>
    <row r="7">
      <c r="A7" s="3" t="inlineStr">
        <is>
          <t>Deferred Policy Acquisition Cost [Line Items]</t>
        </is>
      </c>
    </row>
    <row r="8">
      <c r="A8" s="4" t="inlineStr">
        <is>
          <t>Additional direct costs</t>
        </is>
      </c>
      <c r="B8" s="6" t="n">
        <v>34491</v>
      </c>
      <c r="C8" s="6" t="n">
        <v>1555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1</t>
        </is>
      </c>
      <c r="C1" s="2" t="inlineStr">
        <is>
          <t>Dec. 31, 2020</t>
        </is>
      </c>
    </row>
    <row r="2">
      <c r="A2" s="3" t="inlineStr">
        <is>
          <t>Property, Plant and Equipment [Line Items]</t>
        </is>
      </c>
    </row>
    <row r="3">
      <c r="A3" s="4" t="inlineStr">
        <is>
          <t>Total, at cost</t>
        </is>
      </c>
      <c r="B3" s="6" t="n">
        <v>24751</v>
      </c>
      <c r="C3" s="6" t="n">
        <v>21345</v>
      </c>
    </row>
    <row r="4">
      <c r="A4" s="4" t="inlineStr">
        <is>
          <t>Less: accumulated depreciation and amortization</t>
        </is>
      </c>
      <c r="B4" s="5" t="n">
        <v>-10519</v>
      </c>
      <c r="C4" s="5" t="n">
        <v>-8578</v>
      </c>
    </row>
    <row r="5">
      <c r="A5" s="4" t="inlineStr">
        <is>
          <t>Property and equipment, net</t>
        </is>
      </c>
      <c r="B5" s="5" t="n">
        <v>14232</v>
      </c>
      <c r="C5" s="5" t="n">
        <v>12767</v>
      </c>
    </row>
    <row r="6">
      <c r="A6" s="4" t="inlineStr">
        <is>
          <t>Land [Member]</t>
        </is>
      </c>
    </row>
    <row r="7">
      <c r="A7" s="3" t="inlineStr">
        <is>
          <t>Property, Plant and Equipment [Line Items]</t>
        </is>
      </c>
    </row>
    <row r="8">
      <c r="A8" s="4" t="inlineStr">
        <is>
          <t>Total, at cost</t>
        </is>
      </c>
      <c r="B8" s="5" t="n">
        <v>2134</v>
      </c>
      <c r="C8" s="5" t="n">
        <v>2134</v>
      </c>
    </row>
    <row r="9">
      <c r="A9" s="4" t="inlineStr">
        <is>
          <t>Building [Member]</t>
        </is>
      </c>
    </row>
    <row r="10">
      <c r="A10" s="3" t="inlineStr">
        <is>
          <t>Property, Plant and Equipment [Line Items]</t>
        </is>
      </c>
    </row>
    <row r="11">
      <c r="A11" s="4" t="inlineStr">
        <is>
          <t>Total, at cost</t>
        </is>
      </c>
      <c r="B11" s="5" t="n">
        <v>4005</v>
      </c>
      <c r="C11" s="5" t="n">
        <v>3997</v>
      </c>
    </row>
    <row r="12">
      <c r="A12" s="4" t="inlineStr">
        <is>
          <t>Computer Hardware and Software [Member]</t>
        </is>
      </c>
    </row>
    <row r="13">
      <c r="A13" s="3" t="inlineStr">
        <is>
          <t>Property, Plant and Equipment [Line Items]</t>
        </is>
      </c>
    </row>
    <row r="14">
      <c r="A14" s="4" t="inlineStr">
        <is>
          <t>Total, at cost</t>
        </is>
      </c>
      <c r="B14" s="5" t="n">
        <v>13295</v>
      </c>
      <c r="C14" s="5" t="n">
        <v>11072</v>
      </c>
    </row>
    <row r="15">
      <c r="A15" s="4" t="inlineStr">
        <is>
          <t>Office Furniture and Equipment [Member]</t>
        </is>
      </c>
    </row>
    <row r="16">
      <c r="A16" s="3" t="inlineStr">
        <is>
          <t>Property, Plant and Equipment [Line Items]</t>
        </is>
      </c>
    </row>
    <row r="17">
      <c r="A17" s="4" t="inlineStr">
        <is>
          <t>Total, at cost</t>
        </is>
      </c>
      <c r="B17" s="5" t="n">
        <v>2561</v>
      </c>
      <c r="C17" s="5" t="n">
        <v>2255</v>
      </c>
    </row>
    <row r="18">
      <c r="A18" s="4" t="inlineStr">
        <is>
          <t>Tenant and Leasehold Improvements [Member]</t>
        </is>
      </c>
    </row>
    <row r="19">
      <c r="A19" s="3" t="inlineStr">
        <is>
          <t>Property, Plant and Equipment [Line Items]</t>
        </is>
      </c>
    </row>
    <row r="20">
      <c r="A20" s="4" t="inlineStr">
        <is>
          <t>Total, at cost</t>
        </is>
      </c>
      <c r="B20" s="5" t="n">
        <v>620</v>
      </c>
      <c r="C20" s="5" t="n">
        <v>620</v>
      </c>
    </row>
    <row r="21">
      <c r="A21" s="4" t="inlineStr">
        <is>
          <t>Other [Member]</t>
        </is>
      </c>
    </row>
    <row r="22">
      <c r="A22" s="3" t="inlineStr">
        <is>
          <t>Property, Plant and Equipment [Line Items]</t>
        </is>
      </c>
    </row>
    <row r="23">
      <c r="A23" s="4" t="inlineStr">
        <is>
          <t>Total, at cost</t>
        </is>
      </c>
      <c r="B23" s="6" t="n">
        <v>2136</v>
      </c>
      <c r="C23" s="6" t="n">
        <v>12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and Equipment, Net - Additional Information (Detail) - USD ($) $ in Thousands</t>
        </is>
      </c>
      <c r="B1" s="2" t="inlineStr">
        <is>
          <t>Jul. 24, 2020</t>
        </is>
      </c>
      <c r="C1" s="2" t="inlineStr">
        <is>
          <t>Apr. 02, 2020</t>
        </is>
      </c>
      <c r="D1" s="2" t="inlineStr">
        <is>
          <t>Dec. 31, 2021</t>
        </is>
      </c>
      <c r="E1" s="2" t="inlineStr">
        <is>
          <t>Dec. 31, 2020</t>
        </is>
      </c>
      <c r="F1" s="2" t="inlineStr">
        <is>
          <t>Dec. 31, 2019</t>
        </is>
      </c>
    </row>
    <row r="2">
      <c r="A2" s="3" t="inlineStr">
        <is>
          <t>Property, Plant and Equipment [Line Items]</t>
        </is>
      </c>
    </row>
    <row r="3">
      <c r="A3" s="4" t="inlineStr">
        <is>
          <t>Depreciation and amortization expense</t>
        </is>
      </c>
      <c r="D3" s="6" t="n">
        <v>1941</v>
      </c>
      <c r="E3" s="6" t="n">
        <v>1854</v>
      </c>
      <c r="F3" s="6" t="n">
        <v>1550</v>
      </c>
    </row>
    <row r="4">
      <c r="A4" s="4" t="inlineStr">
        <is>
          <t>Loss on extinguishment of debt</t>
        </is>
      </c>
      <c r="D4" s="6" t="n">
        <v>0</v>
      </c>
      <c r="E4" s="6" t="n">
        <v>98</v>
      </c>
      <c r="F4" s="6" t="n">
        <v>0</v>
      </c>
    </row>
    <row r="5">
      <c r="A5" s="4" t="inlineStr">
        <is>
          <t>Debt instrument stated interest rate</t>
        </is>
      </c>
      <c r="D5" s="4" t="inlineStr">
        <is>
          <t>4.25%</t>
        </is>
      </c>
    </row>
    <row r="6">
      <c r="A6" s="4" t="inlineStr">
        <is>
          <t>Tampa, Florida [Member] | FDOT [Member]</t>
        </is>
      </c>
    </row>
    <row r="7">
      <c r="A7" s="3" t="inlineStr">
        <is>
          <t>Property, Plant and Equipment [Line Items]</t>
        </is>
      </c>
    </row>
    <row r="8">
      <c r="A8" s="4" t="inlineStr">
        <is>
          <t>Compensation to acquire for highway expansion project</t>
        </is>
      </c>
      <c r="B8" s="6" t="n">
        <v>44000</v>
      </c>
    </row>
    <row r="9">
      <c r="A9" s="4" t="inlineStr">
        <is>
          <t>Legal and related expenses</t>
        </is>
      </c>
      <c r="B9" s="5" t="n">
        <v>3500</v>
      </c>
    </row>
    <row r="10">
      <c r="A10" s="4" t="inlineStr">
        <is>
          <t>Net gain from involuntary conversion</t>
        </is>
      </c>
      <c r="B10" s="5" t="n">
        <v>36969</v>
      </c>
    </row>
    <row r="11">
      <c r="A11" s="4" t="inlineStr">
        <is>
          <t>Repayments of debt</t>
        </is>
      </c>
      <c r="B11" s="5" t="n">
        <v>7062</v>
      </c>
    </row>
    <row r="12">
      <c r="A12" s="4" t="inlineStr">
        <is>
          <t>Loss on extinguishment of debt</t>
        </is>
      </c>
      <c r="B12" s="6" t="n">
        <v>-98</v>
      </c>
    </row>
    <row r="13">
      <c r="A13" s="4" t="inlineStr">
        <is>
          <t>Tampa, Florida [Member] | Greenleaf Capital, LLC [Member] | Tampa-Coconut Palms Office Building Exchange, LLC [Member]</t>
        </is>
      </c>
    </row>
    <row r="14">
      <c r="A14" s="3" t="inlineStr">
        <is>
          <t>Property, Plant and Equipment [Line Items]</t>
        </is>
      </c>
    </row>
    <row r="15">
      <c r="A15" s="4" t="inlineStr">
        <is>
          <t>Purchase price for office building</t>
        </is>
      </c>
      <c r="C15" s="6" t="n">
        <v>4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Details of Intangible Assets (Detail) - USD ($) $ in Thousands</t>
        </is>
      </c>
      <c r="B1" s="2" t="inlineStr">
        <is>
          <t>Dec. 31, 2021</t>
        </is>
      </c>
      <c r="C1" s="2" t="inlineStr">
        <is>
          <t>Dec. 31, 2020</t>
        </is>
      </c>
    </row>
    <row r="2">
      <c r="A2" s="3" t="inlineStr">
        <is>
          <t>Finite-Lived Intangible Assets [Line Items]</t>
        </is>
      </c>
    </row>
    <row r="3">
      <c r="A3" s="4" t="inlineStr">
        <is>
          <t>Total, at cost</t>
        </is>
      </c>
      <c r="B3" s="6" t="n">
        <v>13805</v>
      </c>
      <c r="C3" s="6" t="n">
        <v>5976</v>
      </c>
    </row>
    <row r="4">
      <c r="A4" s="4" t="inlineStr">
        <is>
          <t>Less: accumulated amortization</t>
        </is>
      </c>
      <c r="B4" s="5" t="n">
        <v>-3169</v>
      </c>
      <c r="C4" s="5" t="n">
        <v>-2408</v>
      </c>
    </row>
    <row r="5">
      <c r="A5" s="4" t="inlineStr">
        <is>
          <t>Intangible assets, net</t>
        </is>
      </c>
      <c r="B5" s="5" t="n">
        <v>10636</v>
      </c>
      <c r="C5" s="5" t="n">
        <v>3568</v>
      </c>
    </row>
    <row r="6">
      <c r="A6" s="4" t="inlineStr">
        <is>
          <t>Anchor Tenant Relationships [Member]</t>
        </is>
      </c>
    </row>
    <row r="7">
      <c r="A7" s="3" t="inlineStr">
        <is>
          <t>Finite-Lived Intangible Assets [Line Items]</t>
        </is>
      </c>
    </row>
    <row r="8">
      <c r="A8" s="4" t="inlineStr">
        <is>
          <t>Total, at cost</t>
        </is>
      </c>
      <c r="B8" s="5" t="n">
        <v>1761</v>
      </c>
      <c r="C8" s="5" t="n">
        <v>1761</v>
      </c>
    </row>
    <row r="9">
      <c r="A9" s="4" t="inlineStr">
        <is>
          <t>In-Place Leases [Member]</t>
        </is>
      </c>
    </row>
    <row r="10">
      <c r="A10" s="3" t="inlineStr">
        <is>
          <t>Finite-Lived Intangible Assets [Line Items]</t>
        </is>
      </c>
    </row>
    <row r="11">
      <c r="A11" s="4" t="inlineStr">
        <is>
          <t>Total, at cost</t>
        </is>
      </c>
      <c r="B11" s="5" t="n">
        <v>4215</v>
      </c>
      <c r="C11" s="5" t="n">
        <v>4215</v>
      </c>
    </row>
    <row r="12">
      <c r="A12" s="4" t="inlineStr">
        <is>
          <t>Policy Renewal Rights [Member] | United [Member]</t>
        </is>
      </c>
    </row>
    <row r="13">
      <c r="A13" s="3" t="inlineStr">
        <is>
          <t>Finite-Lived Intangible Assets [Line Items]</t>
        </is>
      </c>
    </row>
    <row r="14">
      <c r="A14" s="4" t="inlineStr">
        <is>
          <t>Total, at cost</t>
        </is>
      </c>
      <c r="B14" s="5" t="n">
        <v>7634</v>
      </c>
      <c r="C14" s="5" t="n">
        <v>0</v>
      </c>
    </row>
    <row r="15">
      <c r="A15" s="4" t="inlineStr">
        <is>
          <t>Non Compete Agreement [Member] | United [Member]</t>
        </is>
      </c>
    </row>
    <row r="16">
      <c r="A16" s="3" t="inlineStr">
        <is>
          <t>Finite-Lived Intangible Assets [Line Items]</t>
        </is>
      </c>
    </row>
    <row r="17">
      <c r="A17" s="4" t="inlineStr">
        <is>
          <t>Total, at cost</t>
        </is>
      </c>
      <c r="B17" s="6" t="n">
        <v>195</v>
      </c>
      <c r="C17"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Net - Additional Information (Detail) - USD ($) $ in Thousands</t>
        </is>
      </c>
      <c r="B1" s="2" t="inlineStr">
        <is>
          <t>Jan. 18, 2021</t>
        </is>
      </c>
      <c r="C1" s="2" t="inlineStr">
        <is>
          <t>Dec. 31, 2021</t>
        </is>
      </c>
      <c r="D1" s="2" t="inlineStr">
        <is>
          <t>Dec. 31, 2020</t>
        </is>
      </c>
      <c r="E1" s="2" t="inlineStr">
        <is>
          <t>Dec. 31, 2019</t>
        </is>
      </c>
    </row>
    <row r="2">
      <c r="A2" s="3" t="inlineStr">
        <is>
          <t>Finite-Lived Intangible Assets [Line Items]</t>
        </is>
      </c>
    </row>
    <row r="3">
      <c r="A3" s="4" t="inlineStr">
        <is>
          <t>Intangible assets, net</t>
        </is>
      </c>
      <c r="C3" s="6" t="n">
        <v>10636</v>
      </c>
      <c r="D3" s="6" t="n">
        <v>3568</v>
      </c>
    </row>
    <row r="4">
      <c r="A4" s="4" t="inlineStr">
        <is>
          <t>Issuance of common stock shares</t>
        </is>
      </c>
      <c r="B4" s="5" t="n">
        <v>100000</v>
      </c>
      <c r="C4" s="5" t="n">
        <v>100000</v>
      </c>
    </row>
    <row r="5">
      <c r="A5" s="4" t="inlineStr">
        <is>
          <t>Commission percentage on aggregate replacement premium</t>
        </is>
      </c>
      <c r="B5" s="4" t="inlineStr">
        <is>
          <t>6.00%</t>
        </is>
      </c>
      <c r="C5" s="4" t="inlineStr">
        <is>
          <t>6.00%</t>
        </is>
      </c>
    </row>
    <row r="6">
      <c r="A6" s="4" t="inlineStr">
        <is>
          <t>Contingent liability</t>
        </is>
      </c>
      <c r="C6" s="6" t="n">
        <v>2419</v>
      </c>
      <c r="D6" s="5" t="n">
        <v>0</v>
      </c>
      <c r="E6" s="6" t="n">
        <v>0</v>
      </c>
    </row>
    <row r="7">
      <c r="A7" s="4" t="inlineStr">
        <is>
          <t>Accumulated amortization</t>
        </is>
      </c>
      <c r="C7" s="5" t="n">
        <v>761</v>
      </c>
      <c r="D7" s="6" t="n">
        <v>624</v>
      </c>
      <c r="E7" s="6" t="n">
        <v>608</v>
      </c>
    </row>
    <row r="8">
      <c r="A8" s="4" t="inlineStr">
        <is>
          <t>Other Liabilities [Member]</t>
        </is>
      </c>
    </row>
    <row r="9">
      <c r="A9" s="3" t="inlineStr">
        <is>
          <t>Finite-Lived Intangible Assets [Line Items]</t>
        </is>
      </c>
    </row>
    <row r="10">
      <c r="A10" s="4" t="inlineStr">
        <is>
          <t>Contingent liability</t>
        </is>
      </c>
      <c r="C10" s="5" t="n">
        <v>2419</v>
      </c>
    </row>
    <row r="11">
      <c r="A11" s="4" t="inlineStr">
        <is>
          <t>Minimum [Member]</t>
        </is>
      </c>
    </row>
    <row r="12">
      <c r="A12" s="3" t="inlineStr">
        <is>
          <t>Finite-Lived Intangible Assets [Line Items]</t>
        </is>
      </c>
    </row>
    <row r="13">
      <c r="A13" s="4" t="inlineStr">
        <is>
          <t>Aggregate replacement premium</t>
        </is>
      </c>
      <c r="B13" s="6" t="n">
        <v>80000</v>
      </c>
      <c r="C13" s="5" t="n">
        <v>80000</v>
      </c>
    </row>
    <row r="14">
      <c r="A14" s="4" t="inlineStr">
        <is>
          <t>Renewal Rights and Non-compete Agreement [Member] | United [Member]</t>
        </is>
      </c>
    </row>
    <row r="15">
      <c r="A15" s="3" t="inlineStr">
        <is>
          <t>Finite-Lived Intangible Assets [Line Items]</t>
        </is>
      </c>
    </row>
    <row r="16">
      <c r="A16" s="4" t="inlineStr">
        <is>
          <t>Intangible assets, net</t>
        </is>
      </c>
      <c r="C16" s="5" t="n">
        <v>7829</v>
      </c>
    </row>
    <row r="17">
      <c r="A17" s="4" t="inlineStr">
        <is>
          <t>Consideration paid as common stock</t>
        </is>
      </c>
      <c r="C17" s="5" t="n">
        <v>5410</v>
      </c>
    </row>
    <row r="18">
      <c r="A18" s="4" t="inlineStr">
        <is>
          <t>Business Combination, Contingent Consideration, Liability</t>
        </is>
      </c>
      <c r="C18" s="6" t="n">
        <v>24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01:09Z</dcterms:created>
  <dcterms:modified xmlns:dcterms="http://purl.org/dc/terms/" xmlns:xsi="http://www.w3.org/2001/XMLSchema-instance" xsi:type="dcterms:W3CDTF">2022-03-10T21:01:09Z</dcterms:modified>
</cp:coreProperties>
</file>